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Nat"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Real Estate" sheetId="10" state="visible" r:id="rId10"/>
    <sheet xmlns:r="http://schemas.openxmlformats.org/officeDocument/2006/relationships" name="Investment in Real Estate Partn" sheetId="11" state="visible" r:id="rId11"/>
    <sheet xmlns:r="http://schemas.openxmlformats.org/officeDocument/2006/relationships" name="Accrued Rents and Accounts Rece" sheetId="12" state="visible" r:id="rId12"/>
    <sheet xmlns:r="http://schemas.openxmlformats.org/officeDocument/2006/relationships" name="Unamortized Lease Commissions a" sheetId="13" state="visible" r:id="rId13"/>
    <sheet xmlns:r="http://schemas.openxmlformats.org/officeDocument/2006/relationships" name="Future Minimum Lease Income"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Earnings Per Share" sheetId="17" state="visible" r:id="rId17"/>
    <sheet xmlns:r="http://schemas.openxmlformats.org/officeDocument/2006/relationships" name="Federal 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Incentive Share Plan" sheetId="21" state="visible" r:id="rId21"/>
    <sheet xmlns:r="http://schemas.openxmlformats.org/officeDocument/2006/relationships" name="Grants to Truste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arketable Securities (Tables)" sheetId="31" state="visible" r:id="rId31"/>
    <sheet xmlns:r="http://schemas.openxmlformats.org/officeDocument/2006/relationships" name="Real Estate (Tables)" sheetId="32" state="visible" r:id="rId32"/>
    <sheet xmlns:r="http://schemas.openxmlformats.org/officeDocument/2006/relationships" name="Investment in Real Estate Par_2" sheetId="33" state="visible" r:id="rId33"/>
    <sheet xmlns:r="http://schemas.openxmlformats.org/officeDocument/2006/relationships" name="Accrued Rents and Accounts Re_2" sheetId="34" state="visible" r:id="rId34"/>
    <sheet xmlns:r="http://schemas.openxmlformats.org/officeDocument/2006/relationships" name="Unamortized Lease Commissions_2" sheetId="35" state="visible" r:id="rId35"/>
    <sheet xmlns:r="http://schemas.openxmlformats.org/officeDocument/2006/relationships" name="Future Minimum Lease Income (Ta" sheetId="36" state="visible" r:id="rId36"/>
    <sheet xmlns:r="http://schemas.openxmlformats.org/officeDocument/2006/relationships" name="Debt (Tables)" sheetId="37" state="visible" r:id="rId37"/>
    <sheet xmlns:r="http://schemas.openxmlformats.org/officeDocument/2006/relationships" name="Derivatives and Hedging Activ_2" sheetId="38" state="visible" r:id="rId38"/>
    <sheet xmlns:r="http://schemas.openxmlformats.org/officeDocument/2006/relationships" name="Earnings Per Share (Tables)" sheetId="39" state="visible" r:id="rId39"/>
    <sheet xmlns:r="http://schemas.openxmlformats.org/officeDocument/2006/relationships" name="Federal Income Taxes (Tables)" sheetId="40" state="visible" r:id="rId40"/>
    <sheet xmlns:r="http://schemas.openxmlformats.org/officeDocument/2006/relationships" name="Related Party Transactions (Tab" sheetId="41" state="visible" r:id="rId41"/>
    <sheet xmlns:r="http://schemas.openxmlformats.org/officeDocument/2006/relationships" name="Equity (Tables)" sheetId="42" state="visible" r:id="rId42"/>
    <sheet xmlns:r="http://schemas.openxmlformats.org/officeDocument/2006/relationships" name="Incentive Share Plan (Tables)" sheetId="43" state="visible" r:id="rId43"/>
    <sheet xmlns:r="http://schemas.openxmlformats.org/officeDocument/2006/relationships" name="Selected Quarterly Financial _2" sheetId="44" state="visible" r:id="rId44"/>
    <sheet xmlns:r="http://schemas.openxmlformats.org/officeDocument/2006/relationships" name="Description of Business and N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Marketable Securities (Details)" sheetId="51" state="visible" r:id="rId51"/>
    <sheet xmlns:r="http://schemas.openxmlformats.org/officeDocument/2006/relationships" name="Real Estate Narrative (Details)" sheetId="52" state="visible" r:id="rId52"/>
    <sheet xmlns:r="http://schemas.openxmlformats.org/officeDocument/2006/relationships" name="Real Estate Pro Forma Results o" sheetId="53" state="visible" r:id="rId53"/>
    <sheet xmlns:r="http://schemas.openxmlformats.org/officeDocument/2006/relationships" name="Investment in Real Estate Par_3" sheetId="54" state="visible" r:id="rId54"/>
    <sheet xmlns:r="http://schemas.openxmlformats.org/officeDocument/2006/relationships" name="Investment in Real Estate Par_4" sheetId="55" state="visible" r:id="rId55"/>
    <sheet xmlns:r="http://schemas.openxmlformats.org/officeDocument/2006/relationships" name="Investment in Real Estate Par_5" sheetId="56" state="visible" r:id="rId56"/>
    <sheet xmlns:r="http://schemas.openxmlformats.org/officeDocument/2006/relationships" name="Investment in Real Estate Par_6" sheetId="57" state="visible" r:id="rId57"/>
    <sheet xmlns:r="http://schemas.openxmlformats.org/officeDocument/2006/relationships" name="Investment in Real Estate Par_7" sheetId="58" state="visible" r:id="rId58"/>
    <sheet xmlns:r="http://schemas.openxmlformats.org/officeDocument/2006/relationships" name="Investment in Real Estate Par_8" sheetId="59" state="visible" r:id="rId59"/>
    <sheet xmlns:r="http://schemas.openxmlformats.org/officeDocument/2006/relationships" name="Investment in Real Estate Par_9" sheetId="60" state="visible" r:id="rId60"/>
    <sheet xmlns:r="http://schemas.openxmlformats.org/officeDocument/2006/relationships" name="Accrued Rents and Accounts Re_3" sheetId="61" state="visible" r:id="rId61"/>
    <sheet xmlns:r="http://schemas.openxmlformats.org/officeDocument/2006/relationships" name="Unamortized Lease Commissions_3" sheetId="62" state="visible" r:id="rId62"/>
    <sheet xmlns:r="http://schemas.openxmlformats.org/officeDocument/2006/relationships" name="Unamortized Lease Commissions_4" sheetId="63" state="visible" r:id="rId63"/>
    <sheet xmlns:r="http://schemas.openxmlformats.org/officeDocument/2006/relationships" name="Future Minimum Lease Income (De" sheetId="64" state="visible" r:id="rId64"/>
    <sheet xmlns:r="http://schemas.openxmlformats.org/officeDocument/2006/relationships" name="Debt (Schedule of Debt) (Detail" sheetId="65" state="visible" r:id="rId65"/>
    <sheet xmlns:r="http://schemas.openxmlformats.org/officeDocument/2006/relationships" name="Debt (Narrative) (Details)" sheetId="66" state="visible" r:id="rId66"/>
    <sheet xmlns:r="http://schemas.openxmlformats.org/officeDocument/2006/relationships" name="Debt (Schedule of Maturities of" sheetId="67" state="visible" r:id="rId67"/>
    <sheet xmlns:r="http://schemas.openxmlformats.org/officeDocument/2006/relationships" name="Debt (Contractual Obligations) " sheetId="68" state="visible" r:id="rId68"/>
    <sheet xmlns:r="http://schemas.openxmlformats.org/officeDocument/2006/relationships" name="Derivatives and Hedging Activ_3" sheetId="69" state="visible" r:id="rId69"/>
    <sheet xmlns:r="http://schemas.openxmlformats.org/officeDocument/2006/relationships" name="Earnings Per Share (Details)" sheetId="70" state="visible" r:id="rId70"/>
    <sheet xmlns:r="http://schemas.openxmlformats.org/officeDocument/2006/relationships" name="Federal Income Taxes (Details)" sheetId="71" state="visible" r:id="rId71"/>
    <sheet xmlns:r="http://schemas.openxmlformats.org/officeDocument/2006/relationships" name="Related Party Transactions - Na" sheetId="72" state="visible" r:id="rId72"/>
    <sheet xmlns:r="http://schemas.openxmlformats.org/officeDocument/2006/relationships" name="Related Party Transactions - Re" sheetId="73" state="visible" r:id="rId73"/>
    <sheet xmlns:r="http://schemas.openxmlformats.org/officeDocument/2006/relationships" name="Equity (Details)" sheetId="74" state="visible" r:id="rId74"/>
    <sheet xmlns:r="http://schemas.openxmlformats.org/officeDocument/2006/relationships" name="Incentive Share Plan (Narrative" sheetId="75" state="visible" r:id="rId75"/>
    <sheet xmlns:r="http://schemas.openxmlformats.org/officeDocument/2006/relationships" name="Incentive Share Plan (Schedule " sheetId="76" state="visible" r:id="rId76"/>
    <sheet xmlns:r="http://schemas.openxmlformats.org/officeDocument/2006/relationships" name="Incentive Share Plan (Schedul_2" sheetId="77" state="visible" r:id="rId77"/>
    <sheet xmlns:r="http://schemas.openxmlformats.org/officeDocument/2006/relationships" name="Grants to Trustees (Details)" sheetId="78" state="visible" r:id="rId78"/>
    <sheet xmlns:r="http://schemas.openxmlformats.org/officeDocument/2006/relationships" name="Selected Quarterly Financial _3" sheetId="79" state="visible" r:id="rId79"/>
    <sheet xmlns:r="http://schemas.openxmlformats.org/officeDocument/2006/relationships" name="Selected Quarterly Financial _4" sheetId="80" state="visible" r:id="rId80"/>
    <sheet xmlns:r="http://schemas.openxmlformats.org/officeDocument/2006/relationships" name="Selected Quarterly Financial _5" sheetId="81" state="visible" r:id="rId81"/>
    <sheet xmlns:r="http://schemas.openxmlformats.org/officeDocument/2006/relationships" name="Selected Quarterly Financial _6" sheetId="82" state="visible" r:id="rId82"/>
    <sheet xmlns:r="http://schemas.openxmlformats.org/officeDocument/2006/relationships" name="Selected Quarterly Financial _7" sheetId="83" state="visible" r:id="rId83"/>
    <sheet xmlns:r="http://schemas.openxmlformats.org/officeDocument/2006/relationships" name="Subsequent Events (Details)" sheetId="84" state="visible" r:id="rId84"/>
    <sheet xmlns:r="http://schemas.openxmlformats.org/officeDocument/2006/relationships" name="Schedule II - Valuation and Q_2" sheetId="85" state="visible" r:id="rId85"/>
    <sheet xmlns:r="http://schemas.openxmlformats.org/officeDocument/2006/relationships" name="Schedule III - Real Estate an_2" sheetId="86" state="visible" r:id="rId86"/>
    <sheet xmlns:r="http://schemas.openxmlformats.org/officeDocument/2006/relationships" name="Uncategorized Items - wsr-20181" sheetId="87" state="visible" r:id="rId87"/>
  </sheets>
  <definedNames/>
  <calcPr calcId="124519" fullCalcOnLoad="1"/>
</workbook>
</file>

<file path=xl/sharedStrings.xml><?xml version="1.0" encoding="utf-8"?>
<sst xmlns="http://schemas.openxmlformats.org/spreadsheetml/2006/main" uniqueCount="1230">
  <si>
    <t>Document and Entity Information - USD ($)</t>
  </si>
  <si>
    <t>12 Months Ended</t>
  </si>
  <si>
    <t>Dec. 31, 2018</t>
  </si>
  <si>
    <t>Mar. 15, 2019</t>
  </si>
  <si>
    <t>Jun. 29, 2018</t>
  </si>
  <si>
    <t>Document and Entity Information [Abstract]</t>
  </si>
  <si>
    <t>Entity Registrant Name</t>
  </si>
  <si>
    <t>Whitestone REIT</t>
  </si>
  <si>
    <t>Entity Central Index Key</t>
  </si>
  <si>
    <t>0001175535</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Common Stock, Shares Outstanding</t>
  </si>
  <si>
    <t>Entity Emerging Growth Company</t>
  </si>
  <si>
    <t>Entity Small Business</t>
  </si>
  <si>
    <t>Entity Shell Company</t>
  </si>
  <si>
    <t>Entity Well-known Seasoned Issuer</t>
  </si>
  <si>
    <t>No</t>
  </si>
  <si>
    <t>Entity Voluntary Filers</t>
  </si>
  <si>
    <t>Entity Current Reporting Status</t>
  </si>
  <si>
    <t>Yes</t>
  </si>
  <si>
    <t>Entity Public Float</t>
  </si>
  <si>
    <t>Consolidated Balance Sheets - USD ($) $ in Thousands</t>
  </si>
  <si>
    <t>Sep. 30, 2018</t>
  </si>
  <si>
    <t>Jun. 30, 2018</t>
  </si>
  <si>
    <t>Mar. 31, 2018</t>
  </si>
  <si>
    <t>Dec. 31, 2017</t>
  </si>
  <si>
    <t>Dec. 31, 2016</t>
  </si>
  <si>
    <t>Dec. 31, 2015</t>
  </si>
  <si>
    <t>Real estate assets, at cost</t>
  </si>
  <si>
    <t>Property</t>
  </si>
  <si>
    <t>Accumulated depreciation</t>
  </si>
  <si>
    <t>Total real estate assets</t>
  </si>
  <si>
    <t>Investment in real estate partnership</t>
  </si>
  <si>
    <t>Cash and cash equivalents</t>
  </si>
  <si>
    <t>Restricted cash</t>
  </si>
  <si>
    <t>Marketable securities</t>
  </si>
  <si>
    <t>Escrows and acquisition deposits</t>
  </si>
  <si>
    <t>Accrued rents and accounts receivable, net of allowance for doubtful accounts</t>
  </si>
  <si>
    <t>Receivable due from related party</t>
  </si>
  <si>
    <t>Financed receivable due from related party</t>
  </si>
  <si>
    <t>Unamortized lease commissions and loan costs</t>
  </si>
  <si>
    <t>Prepaid expenses and other assets</t>
  </si>
  <si>
    <t>Total assets</t>
  </si>
  <si>
    <t>Liabilities:</t>
  </si>
  <si>
    <t>Notes payable</t>
  </si>
  <si>
    <t>Accounts payable and accrued expenses</t>
  </si>
  <si>
    <t>Payable due to related party</t>
  </si>
  <si>
    <t>Tenants' security deposits</t>
  </si>
  <si>
    <t>Dividends and distributions payable</t>
  </si>
  <si>
    <t>Total liabilities</t>
  </si>
  <si>
    <t>Commitments and contingencies:</t>
  </si>
  <si>
    <t>Equity:</t>
  </si>
  <si>
    <t>Preferred shares, $0.001 par value per share; 50,000,000 shares authorized; none issued and outstanding as of December 31, 2018 and December 31, 2017, respectively</t>
  </si>
  <si>
    <t>Common shares, $0.001 par value per share; 400,000,000 shares authorized; 39,778,029 and 39,221,773 issued and outstanding as of December 31, 2018 and December 31, 2017, respectively</t>
  </si>
  <si>
    <t>Additional paid-in capital</t>
  </si>
  <si>
    <t>Accumulated deficit</t>
  </si>
  <si>
    <t>Accumulated other comprehensive gain</t>
  </si>
  <si>
    <t>Total Whitestone REIT shareholders' equity</t>
  </si>
  <si>
    <t>Noncontrolling interest in subsidiary</t>
  </si>
  <si>
    <t>Total equity</t>
  </si>
  <si>
    <t>Total liabilities and equity</t>
  </si>
  <si>
    <t>Consolidated Balance Sheets (Parenthetical) - $ / shares</t>
  </si>
  <si>
    <t>Stockholders' Equity:</t>
  </si>
  <si>
    <t>Preferred shares, par value per share (in dollars per share)</t>
  </si>
  <si>
    <t>Preferred shares, shares authorized (in shares)</t>
  </si>
  <si>
    <t>Preferred shares, shares issued (in shares)</t>
  </si>
  <si>
    <t>Preferred shares, shares outstanding (in shares)</t>
  </si>
  <si>
    <t>Common shares, par value per share (in dollars per share)</t>
  </si>
  <si>
    <t>Common shares, authorized (in shares)</t>
  </si>
  <si>
    <t>Common shares, issued (in shares)</t>
  </si>
  <si>
    <t>Common shares, outstanding (in shares)</t>
  </si>
  <si>
    <t>Consolidated Statements of Operations and Comprehensive Income - USD ($) shares in Thousands, $ in Thousands</t>
  </si>
  <si>
    <t>3 Months Ended</t>
  </si>
  <si>
    <t>6 Months Ended</t>
  </si>
  <si>
    <t>9 Months Ended</t>
  </si>
  <si>
    <t>Sep. 30, 2017</t>
  </si>
  <si>
    <t>Jun. 30, 2017</t>
  </si>
  <si>
    <t>Mar. 31, 2017</t>
  </si>
  <si>
    <t>Property revenues</t>
  </si>
  <si>
    <t>Rental revenues</t>
  </si>
  <si>
    <t>Other revenues</t>
  </si>
  <si>
    <t>Total property revenues</t>
  </si>
  <si>
    <t>Property expenses</t>
  </si>
  <si>
    <t>Property operation and maintenance</t>
  </si>
  <si>
    <t>Real estate taxes</t>
  </si>
  <si>
    <t>Total property expenses</t>
  </si>
  <si>
    <t>Other expenses (income)</t>
  </si>
  <si>
    <t>General and administrative</t>
  </si>
  <si>
    <t>Depreciation and amortization</t>
  </si>
  <si>
    <t>Equity in earnings of real estate partnership</t>
  </si>
  <si>
    <t>Interest expense</t>
  </si>
  <si>
    <t>Interest, dividend and other investment income</t>
  </si>
  <si>
    <t>Total other expense</t>
  </si>
  <si>
    <t>Income before gain (loss) on sale or disposal of properties or assets, income taxes, and profit sharing expense</t>
  </si>
  <si>
    <t>Provision for income taxes</t>
  </si>
  <si>
    <t>Gain on sale of properties</t>
  </si>
  <si>
    <t>Profit sharing expense</t>
  </si>
  <si>
    <t>Loss on sale or disposal of assets</t>
  </si>
  <si>
    <t>Net income</t>
  </si>
  <si>
    <t>Less: Net income attributable to noncontrolling interests</t>
  </si>
  <si>
    <t>Net income attributable to Whitestone REIT</t>
  </si>
  <si>
    <t>Basic Earnings Per Share:</t>
  </si>
  <si>
    <t>Net income attributable to common shareholders excluding amounts attributable to unvested restricted shares (in dollars per share)</t>
  </si>
  <si>
    <t>Diluted Earnings Per Share:</t>
  </si>
  <si>
    <t>Weighted average number of common shares outstanding:</t>
  </si>
  <si>
    <t>Basic (in shares)</t>
  </si>
  <si>
    <t>Diluted (in shares)</t>
  </si>
  <si>
    <t>Distributions declared per common share / OP unit (in dollars per share)</t>
  </si>
  <si>
    <t>Consolidated Statements of Comprehensive Income</t>
  </si>
  <si>
    <t>Other comprehensive gain</t>
  </si>
  <si>
    <t>Unrealized gain on cash flow hedging activities</t>
  </si>
  <si>
    <t>Unrealized gain on available-for-sale marketable securities</t>
  </si>
  <si>
    <t>Comprehensive income</t>
  </si>
  <si>
    <t>Less: Comprehensive gain attributable to noncontrolling interests</t>
  </si>
  <si>
    <t>Comprehensive income attributable to Whitestone REIT</t>
  </si>
  <si>
    <t>Consolidated Statement of Changes in Equity - USD ($) $ in Thousands</t>
  </si>
  <si>
    <t>Total</t>
  </si>
  <si>
    <t>Total Shareholders' Equity [Member]</t>
  </si>
  <si>
    <t>Common Stock [Member]</t>
  </si>
  <si>
    <t>Additional Paid-in Capital [Member]</t>
  </si>
  <si>
    <t>Accumulated Deficit [Member]</t>
  </si>
  <si>
    <t>Accumulated Other Comprehensive Income (Loss) [Member]</t>
  </si>
  <si>
    <t>Redeemable Noncontrolling Interests [Member]</t>
  </si>
  <si>
    <t>Beginning Balance (in shares) at Dec. 31, 2015</t>
  </si>
  <si>
    <t>Beginning Balance (in units) at Dec. 31, 2015</t>
  </si>
  <si>
    <t>Beginning Balance at Dec. 31, 2015</t>
  </si>
  <si>
    <t>Increase (Decrease) in Stockholders' Equity [Roll Forward]</t>
  </si>
  <si>
    <t>Exchange of noncontrolling interest OP units for common shares (in shares)</t>
  </si>
  <si>
    <t>Exchange of noncontrolling interest OP units for common shares</t>
  </si>
  <si>
    <t>Issuance of common shares under dividend reinvestment plan (in shares)</t>
  </si>
  <si>
    <t>Issuance of common shares under dividend reinvestment plan</t>
  </si>
  <si>
    <t>Issuance of commons shares (in shares)</t>
  </si>
  <si>
    <t>Issuance of common shares</t>
  </si>
  <si>
    <t>Issuance of OP units (in shares)</t>
  </si>
  <si>
    <t>Issuance of OP units</t>
  </si>
  <si>
    <t>Repurchase of common shares (in shares)</t>
  </si>
  <si>
    <t>[1]</t>
  </si>
  <si>
    <t>Repurchase of common shares</t>
  </si>
  <si>
    <t>Shared-based compensation (in shares)</t>
  </si>
  <si>
    <t>Share-based compensation</t>
  </si>
  <si>
    <t>Distributions</t>
  </si>
  <si>
    <t>Unrealized gain on change in fair value of cash flow hedge</t>
  </si>
  <si>
    <t>Unrealized loss on change in fair value of available-for sale marketable securities</t>
  </si>
  <si>
    <t>Reallocation of ownership percentage between parent and subsidiary</t>
  </si>
  <si>
    <t>Ending Balance at Dec. 31, 2016</t>
  </si>
  <si>
    <t>Ending Balance (in shares) at Dec. 31, 2016</t>
  </si>
  <si>
    <t>Ending Balance (in units) at Dec. 31, 2016</t>
  </si>
  <si>
    <t>Ending Balance at Dec. 31, 2017</t>
  </si>
  <si>
    <t>Ending Balance (in shares) at Dec. 31, 2017</t>
  </si>
  <si>
    <t>Ending Balance (in units) at Dec. 31, 2017</t>
  </si>
  <si>
    <t>Ending Balance at Mar. 31, 2018</t>
  </si>
  <si>
    <t>Ending Balance (in shares) at Mar. 31, 2018</t>
  </si>
  <si>
    <t>Beginning Balance (in shares) at Dec. 31, 2017</t>
  </si>
  <si>
    <t>Beginning Balance (in units) at Dec. 31, 2017</t>
  </si>
  <si>
    <t>Beginning Balance at Dec. 31, 2017</t>
  </si>
  <si>
    <t>Ending Balance at Jun. 30, 2018</t>
  </si>
  <si>
    <t>Ending Balance (in shares) at Jun. 30, 2018</t>
  </si>
  <si>
    <t>Ending Balance at Sep. 30, 2018</t>
  </si>
  <si>
    <t>Ending Balance (in shares) at Sep. 30, 2018</t>
  </si>
  <si>
    <t>Exchange offer costs</t>
  </si>
  <si>
    <t>Ending Balance at Dec. 31, 2018</t>
  </si>
  <si>
    <t>Ending Balance (in shares) at Dec. 31, 2018</t>
  </si>
  <si>
    <t>Ending Balance (in units) at Dec. 31, 2018</t>
  </si>
  <si>
    <t>Beginning Balance (in shares) at Mar. 31, 2018</t>
  </si>
  <si>
    <t>Beginning Balance at Mar. 31, 2018</t>
  </si>
  <si>
    <t>During the years ended December 31, 2018, 2017 and 2016, the Company acquired common shares held by employees who tendered owned common shares to satisfy the tax withholding on the lapse of certain restrictions on restricted shares.</t>
  </si>
  <si>
    <t>Consolidated Statements of Cash Flows - USD ($)</t>
  </si>
  <si>
    <t>Cash flows from operating activities:</t>
  </si>
  <si>
    <t>Adjustments to reconcile net income to net cash provided by operating activities:</t>
  </si>
  <si>
    <t>Amortization of deferred loan costs</t>
  </si>
  <si>
    <t>Amortization of notes payable discount</t>
  </si>
  <si>
    <t>Loss on sale of marketable securities</t>
  </si>
  <si>
    <t>Loss (gain) on sale or disposal of assets and properties</t>
  </si>
  <si>
    <t>Bad debt expense</t>
  </si>
  <si>
    <t>Changes in operating assets and liabilities:</t>
  </si>
  <si>
    <t>Accrued rent and accounts receivable</t>
  </si>
  <si>
    <t>Distributions from real estate partnership</t>
  </si>
  <si>
    <t>Unamortized lease commissions</t>
  </si>
  <si>
    <t>Net cash provided by operating activities</t>
  </si>
  <si>
    <t>Cash flows from investing activities:</t>
  </si>
  <si>
    <t>Acquisitions of real estate</t>
  </si>
  <si>
    <t>Additions to real estate</t>
  </si>
  <si>
    <t>Proceeds from sales of properties</t>
  </si>
  <si>
    <t>Proceeds from financed receivable due from related party</t>
  </si>
  <si>
    <t>Proceeds from sales of marketable securities</t>
  </si>
  <si>
    <t>Net cash provided by (used in) investing activities</t>
  </si>
  <si>
    <t>Cash flows from financing activities:</t>
  </si>
  <si>
    <t>Distributions paid to common shareholders</t>
  </si>
  <si>
    <t>Distributions paid to OP unit holders</t>
  </si>
  <si>
    <t>Proceeds from issuance of common shares, net of offering costs</t>
  </si>
  <si>
    <t>Payments of exchange offer costs</t>
  </si>
  <si>
    <t>Net proceeds from credit facility</t>
  </si>
  <si>
    <t>Repayments of notes payable</t>
  </si>
  <si>
    <t>Payments of loan origination costs</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taxes</t>
  </si>
  <si>
    <t>Non cash investing and financing activities:</t>
  </si>
  <si>
    <t>Disposal of fully depreciated real estate</t>
  </si>
  <si>
    <t>Financed insurance premiums</t>
  </si>
  <si>
    <t>Value of shares issued under dividend reinvestment plan</t>
  </si>
  <si>
    <t>Value of common shares exchanged for OP units</t>
  </si>
  <si>
    <t>Change in fair value of available-for-sale securities</t>
  </si>
  <si>
    <t>Change in fair value of cash flow hedge</t>
  </si>
  <si>
    <t>Acquisition of real estate in exchange for OP units</t>
  </si>
  <si>
    <t>Debt issued with acquisitions of real estate</t>
  </si>
  <si>
    <t>Property received as termination fee</t>
  </si>
  <si>
    <t>Description of Business and Nature of Operations</t>
  </si>
  <si>
    <t>Organization, Consolidation and Presentation of Financial Statements [Abstract]</t>
  </si>
  <si>
    <t>DESCRIPTION OF BUSINESS AND NATURE OF OPERATIONS</t>
  </si>
  <si>
    <t>DESCRIPTION OF BUSINESS AND NATURE OF OPERATIONS Whitestone REIT (“Whitestone”) was formed as a real estate investment trust, pursuant to the Texas Real Estate Investment Trust Act on August 20, 1998. In July 2004, we changed our state of organization from Texas to Maryland pursuant to a merger where we merged directly with and into a Maryland real estate investment trust formed for the sole purpose of the reorganization and the conversion of each of our outstanding common shares of beneficial interest of the Texas entity into 1.42857 common shares of beneficial interest of the Maryland entity. We serve as the general partner of Whitestone REIT Operating Partnership, L.P. (the “Operating Partnership” or “WROP” or “OP”), which was formed on December 31, 1998 as a Delaware limited partnership. We currently conduct substantially all of our operations and activities through the Operating Partnership. As the general partner of the Operating Partnership, we have the exclusive power to manage and conduct the business of the Operating Partnership, subject to certain customary exceptions. As of December 31, 2018 , 2017 and 2016 , we owned 57 , 73 , and 69 commercial properties, respectively, in and around Austin, Chicago, Dallas-Fort Worth, Houston, Phoenix and San Antonio. These properties consist of: Consolidated Operating Portfolio • 51 wholly-owned properties that meet our Community Centered Properties ® strategy; and Redevelopment, New Acquisitions Portfolio • six parcels of land held for future development. As of December 31, 2018, we, through our investment in Pillarstone Capital REIT Operating Partnership LP (“Pillarstone” or “Pillarstone OP”), owned a majority interest in 11 properties that do not meet our Community Centered Property® strategy containing approximately 1.3 million square feet of GLA (the “Pillarstone Properties”). We own 81.4% of the total outstanding units of Pillarstone OP, which we account for using the equity method. We also manage the day-to-day operations of Pillarstone OP.</t>
  </si>
  <si>
    <t>Summary of Significant Accounting Policies</t>
  </si>
  <si>
    <t>Accounting Policies [Abstract]</t>
  </si>
  <si>
    <t>SUMMARY OF SIGNIFICANT ACCOUNTING POLICIES</t>
  </si>
  <si>
    <t>SUMMARY OF SIGNIFICANT ACCOUNTING POLICIES Basis of Consolidation. We are the sole general partner of the Operating Partnership and possess full legal control and authority over the operations of the Operating Partnership. As of December 31, 2018 , 2017 and 2016 ,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 -for- one basis (the “OP units”) changes the percentage of ownership interests of both the noncontrolling interests and Whitestone. Profit-sharing Method. In accordance with the Financial Accounting Standards Board’s (“FASB”) guidance applicable to sales of real estate or interests therein, specifically FASB Accounting Standards Codification (“ASC”) 360-20, “ Real Estate Sales, ” Topic 606, “ Revenue from Contracts with Customers ” and ASC 610, “ Other Income–Gains and Losses from the Derecognition of Nonfinancial Assets ,” we did not recognize the sale of assets to Pillarstone OP in the Contribution (as defined in Note 5) and accounted for the transaction under the profit-sharing method for the year ended December 31, 2017. We recognized Pillarstone OP’s real estate assets and notes payables in our consolidated balance sheets. Additionally, the profits and losses of Pillarstone OP not attributable to the Company were reported as profit sharing expense. As a result of the adoption of Topic 606 and ASC 610, the Company derecognized the underlying assets and liabilities associated with the Contribution as of January 1, 2018 and recognized the Company’s investment in Pillarstone OP under the equity method. Equity Method. For the year ended December 31, 2017, Pillarstone OP was accounted under the profit-sharing method. As a result of the adoption of Topic 606 and ASC 610, the Company derecognized the underlying assets and liabilities associated with the Contribution as of January 1, 2018 and recognized the Company’s investment in Pillarstone OP under the equity method. See Note 5 and Note 19 for additional disclosure on Pillarstone OP. As of December 31, 2018, we, through our investment in Pillarstone OP, owned a majority interest in 11 properties that do not meet our Community Centered Property® strategy containing approximately 1.3 million square feet of GLA. We own 81.4% of the total outstanding units of Pillarstone OP. We also manage the day-to-day operations of Pillarstone OP. In this Annual Report on Form 10-K, unless otherwise indicated, we do not include the Pillarstone Properties when we refer to our properties. Basis of Accounting. Our financial records are maintained on the accrual basis of accounting whereby revenues are recognized when earned and expenses are recorded when incurred. 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 Reclassifications. We have reclassified certain prior year amounts in the accompanying consolidated financial statements in order to be consistent with the current fiscal year presentation. Other than the effects noted below, these reclassifications had no effect on net income, total assets, total liabilities or equity. Restricted Cash. We classify all cash pledged as collateral to secure certain obligations and all cash whose use is limited as restricted cash. During 2015, pursuant to the terms of our $15.1 million 4.99% Note, due January 6, 2024,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Immaterial Error Correction. During the second quarter of 2018, we determined that certain prior period amounts contained errors due to our initial determination that we were the primary beneficiary of a variable interest entity (“VIE”), Pillarstone OP. See Note 5 and Note 19 for additional disclosure on Pillarstone OP. Management evaluated the materiality of the errors quantitatively and qualitatively, and concluded that they were not material to the financial statements of any period presented, and elected to correct them in the accompanying prior period consolidated financial statements. The following table presents the effects of the immaterial error correction on the consolidated statements of operations and comprehensive income (in thousands): Year Ended December 31, 2017 As Reported Correction of Error As Adjusted Net income $ 8,866 $ (278 ) $ 8,588 Net income attributable to noncontrolling interests 532 (278 ) 254 Year Ended December 31, 2016 As Reported Correction of Error As Adjusted Net income $ 8,128 $ (15 ) $ 8,113 Net income attributable to noncontrolling interests 197 (15 ) 182 Share-Based Compensation.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 We recognized $6.8 million , $10.4 million and $10.2 million in share-based compensation expense for the years ended December 31, 2018 , 2017 and 2016 , respectively. At our annual meeting of shareholders on May 11, 2017, our shareholders voted to approve the 2018 Long-Term Equity Incentive Ownership Plan (the “2018 Plan”). The 2018 Plan provides for the issuance of up to 3,433,831 common shares and OP units pursuant to awards under the 2018 Plan. The 2018 Plan became effective on July 30, 2018, which was the day after the 2008 Plan expired. Noncontrolling Interests. Noncontrolling interests are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and comprehensive income, subsidiaries are reported at the consolidated amount, including both the amount attributable to Whitestone and noncontrolling interests. Consolidated statements of changes in equity are included for both quarterly and annual financial statements, including beginning balances, activity for the period and ending balances for shareholders’ equity, noncontrolling interests and total equity. 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 Cash and Cash Equivalents. We consider all highly liquid investments purchased with an original maturity of three months or less to be cash equivalents. Cash and cash equivalents as of December 31, 2018 and 2017 consisted of demand deposits at commercial banks and brokerage accou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As of December 31, 2018 and 2017 , there were net book credit balances of $0.0 and $0.8 million , respectively, in our primary disbursement accounts that were classified as accounts payable on our consolidated balance sheets. 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Real Estate Development Properties. Land, buildings and improvements are recorded at cost. Expenditures related to the development of real estate are carried at cost which includes capitalized carrying charges and development costs. Carrying charges (interest and real estate taxes) are capitalized as part of construction in progress. The capitalization of such costs ceases when the property, or any completed portion, becomes available for occupancy. For the year ended December 31, 2018 , approximately $574,000 and $365,000 in interest expense and real estate taxes, respectively, were capitalized. For the year ended December 31, 2017 , approximately $439,000 and $277,000 in interest expense and real estate taxes, respectively, were capitalized. For the year ended December 31, 2016 , approximately $324,000 and $71,000 in interest expense and real estate taxes, respectively, were capitalized. 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 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 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18 . Accrued Rents and Accounts Receivable.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As of December 31, 2018 and 2017 , we had an allowance for uncollectible accounts of $9.7 million and $8.6 million , respectively. As of December 31, 2018 , 2017 and 2016 , we recorded bad debt expense in the amount of $1.4 million , $2.3 million and $1.6 million , respectively, related to tenant receivables that we specifically identified as potentially uncollectible based on our assessment of each tenant’s credit-worthiness. Bad debt expenses and any related recoveries are included in property operation and maintenance expense. 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 Prepaids and Other Assets. Prepaids and other assets include escrows established pursuant to certain mortgage financing arrangements for real estate taxes and insurance and acquisition deposits which include earnest money deposits on future acquisitions. Federal Income Taxes. We elected to be taxed as a REIT under the Code beginning with our taxable year ended December 31, 1999. As a REIT, we generally are not subject to federal income tax on income that we distribute to our shareholders. If we fail to qualify as a REIT in any taxable year, we will be subject to federal income tax on our taxable income at regular corporate rates. We believe that we are organized and operate in such a manner as to qualify to be taxed as a REIT, and we intend to operate so as to remain qualified as a REIT for federal income tax purposes. State Taxes. We are subject to the Texas Margin Tax, which is computed by applying the applicable tax rate ( 1% for us) to the profit margin, which, generally, will be determined for us as total revenue less a 30% standard deduction. Although the Texas Margin Tax is not considered an income tax, FASB ASC 740, “Income Taxes” (“ASC 740”) applies to the Texas Margin Tax. As of December 31, 2018 , 2017 and 2016 , we recorded a margin tax provision of $0.4 million , $0.4 million and $0.2 million , respectively. Fair Value of Financial Instruments. 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618.6 million and $659.6 million as compared to the book value of approximately $619.4 million and $660.9 million as of December 31, 2018 and 2017 , respectively. The fair value of our long-term debt is estimated on a Level 2 basis (as provided by ASC 820, “Fair Value Measurements and Disclosures ” (“ASC 820”)), using a discounted cash flow analysis based on the borrowing rates currently available to us for loans with similar terms and maturities, discounting the future contractual interest and principal payments. The fair value of our loan guarantee to Pillarstone OP is estimated on a Level 3 basis (as provided by ASC 820, “ Fair Value Measurements and Disclosures” ), using a probability-weighted discounted cash flow analysis based on a discount rate, discounting the loan balance. Disclosure about fair value of financial instruments is based on pertinent information available to management as of December 31, 2018 and 2017 . Although management is not aware of any factors that would significantly affect the fair value amounts, such amounts have not been comprehensively revalued for purposes of these financial statements since December 31, 2018 and current estimates of fair value may differ significantly from the amounts presented herein. 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18 , we consider our cash flow hedges to be highly effective. Concentration of Risk. Substantially all of our revenues are obtained from office, warehouse and retail locations in the Austin, Chicago, Dallas-Fort Worth, Houston, Phoenix and San Antoni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 Recent Accounting Pronouncements. In May 2014, the FASB issued guidance, as amended in subsequent updates, establishing a single comprehensive model for entities to use in accounting for revenue arising from contracts with customers and supersedes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 See Note 5 and Note 19 for further details. In February 2016, the FASB issued guidance requiring lessees to recognize a lease liability and a right-of-use asset for all leases. Lessor accounting will remain largely unchanged with the exception of changes related to costs which qualify as initial direct costs. The guidance will also require new qualitative and quantitative disclosures to help financial statement users better understand the timing, amount and uncertainty of cash flows arising from leases. This guidance is effective for reporting periods beginning on or after December 15, 2018, with early adoption permitted. We adopted the guidance and its related amendments as of January 1, 2019 using the transition practical expedient which allows us to recognize a cumulative-effect adjustment to the opening balance of retained earnings as of the adoption date as well as other elected practical expedients. Additionally, we have elected the optional transition practical expedient for lessors that permits lessors to make an accounting policy election to not separate nonlease components from the associated lease components, if the following two criteria are met: (1) the timing and pattern of transfer of the lease and nonlease components are the same and (2) the lease component would be classified as an operating lease if accounted for separately. As a result, leases where we are the lessor are accounted for in a similar manner to existing standards with the underlying leased asset being reported and recognized as a real estate asset. We have identified our lease commitments and finalized our evaluation on our consolidated financial statements and on our internal accounting processes. Substantially all of our real estate lessor commitments continued to be accounted for as operating leases, and the new leasing standard did not have a material impact on rental revenues. Our lessee operating lease commitments are subject to the standard and recognized as operating lease liabilities and right-of-use assets upon adoption. Our adoption of the new leasing standard did not have a material impact on our consolidated financial statements. Upon our adoption of the guidance as of January 1, 2019, we increased lease liabilities and corresponding right-of-use assets. Such adoption resulted in certain costs (primarily legal costs related to lease negotiations) being expensed rather than capitalized. We capitalized $406,000 in legal related costs for the year ended December 31, 2018 . These transition adjustments did not have a material impact on our consolidated balance sheet. Additionally, this guidance did not have a material impact on our consolidated statement of income upon adoption.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itions) of assets or businesses. This guidance beca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s guidance for partial sales of nonfinancial assets and clarifies recognizing gains and losses from the transfer of nonfinancial assets in contracts with noncustomer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 See Note 5 and Note 19 for further details.</t>
  </si>
  <si>
    <t>Marketable Securities</t>
  </si>
  <si>
    <t>Investments, Debt and Equity Securities [Abstract]</t>
  </si>
  <si>
    <t>MARKETABLE SECURITIES</t>
  </si>
  <si>
    <t>MARKETABLE SECURITIES In January 2018, we sold all of our remaining marketable securities and had no marketable securities as of December 31, 2018 . All of our marketable securities were classified as available-for-sale securities as of December 31, 2017 . Available-for-sale securities consist of the following (in thousands): December 31, 2018 Amortized Cost Gains in Accumulated Other Comprehensive Income Losses in Accumulated Other Comprehensive Income Estimated Fair Value Real estate sector common stock $ — $ — $ — $ — Total available-for-sale securities $ — $ — $ — $ — December 31, 2017 Amortized Cost Gains in Accumulated Other Comprehensive Income Losses in Accumulated Other Comprehensive Income Estimated Fair Value Real estate sector common stock $ 50 $ — $ (18 ) $ 32 Total available-for-sale securities $ 50 $ — $ (18 ) $ 32 During the years ended December 31, 2018 and 2017, available-for-sale securities were sold for total proceeds of $30,000 and $513,000 , respectively. The gross realized losses on these sales totaled $20,000 and $5,000 , respectively. For the purpose of determining gross realized gains and losses, the cost of securities sold is based on specific identification. A net unrealized holding loss on available-for-sale securities in the amount of $0 and $18,000 for the years ended December 31, 2018 and 2017 , respectively, has been included in accumulated other comprehensive income.</t>
  </si>
  <si>
    <t>Real Estate</t>
  </si>
  <si>
    <t>Real Estate [Abstract]</t>
  </si>
  <si>
    <t>REAL ESTATE</t>
  </si>
  <si>
    <t>REAL ESTATE As of December 31, 2018 , we owned 57 commercial properties in the Austin, Chicago, Dallas-Fort Worth, Houston, Phoenix and San Antonio areas comprised of approximately 4.8 million square feet of gross leasable area (“GLA”). Property Acquisitions. On December 29, 2017, we acquired a 1.83 acre parcel of undeveloped land for $0.9 million in cash and net prorations. The undeveloped land parcel is the hard corner at our Eldorado Plaza property. On May 26, 2017, we acquired BLVD Place, a property that meets our Community Centered Property ® strategy, for $158.0 million , including $80.0 million of asset level mortgage financing and $78.0 million in cash and net prorations. BLVD Place, a 216,944 square foot property, was 99% leased at the time of purchase and is located in Houston, Texas. Included in the purchase of BLVD Place is approximately 1.43 acres of developable land. On May 3, 2017, we acquired Eldorado Plaza, a property that meets our Community Centered Property ® strategy, for $46.6 million in cash and net prorations. Eldorado Plaza, a 221,577 square foot property, was 96% leased at the time of purchase and is located in McKinney, Texas, a suburb of Dallas, Texas. On September 30, 2016, we acquired La Mirada and Seville, properties that meet our Community Centered Property ® strategy, for 621,053 OP units and $60.7 million in cash and net prorations. The OP units are redeemable for cash or, at our option, Whitestone REIT common shares on a one -for- one basis, subject to certain restrictions. La Mirada, a 147,209 square foot property, was 90% leased at the time of purchase. Seville, a 90,042 square foot property, was 88% leased at the time of purchase. Both properties are located in Scottsdale, Arizona. Unaudited pro forma results of operations. The following unaudited pro forma results summarized below reflect our consolidated results of operations as if our acquisitions for the years ended December 31, 2017 and 2016 were acquired on January 1, 2016 . 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Year Ended December 31, (in thousands, except per share data) 2017 2016 Total property revenues $ 133,663 $ 129,385 Net income $ 11,322 $ 16,963 Net income attributable to Whitestone REIT (1) $ 10,990 $ 16,583 Basic Earnings Per Share: $ 0.28 $ 0.45 Diluted Earnings Per Share: $ 0.27 $ 0.44 Weighted-average common shares outstanding: Basic (2) 37,933 35,637 Diluted (2) 38,760 36,402 (1) Net income attributable to Whitestone REIT reflects historical ownership percentages and does not reflect the effects of the April 2017 Offering (as defined in Note 14), assuming the sale of the common shares took place on January 1, 2016 , as the related impact on ownership percentage is minimal. (2) Pro forma weighted averages reflect the April 2017 Offering, assuming the sale of the common shares took place on January 1, 2016 . Acquisition costs. Acquisition-related costs of $0.0 million , $1.6 million and $2.1 million are included in general and administrative expenses in our income statements for the years ended December 31, 2018 , 2017 and 2016 , respectively. Development properties. As of December 31, 2018 , we had substantially completed construction at our Pinnacle of Scottsdale Phase II property. As of December 31, 2018 , we had incurred approximately $5.5 million in construction costs, including approximately $0.6 million in previously capitalized interest and real estate taxes. The 27,063 square foot Community Centered Property ® was 100% leased at year end and is located in Scottsdale, Arizona, and adjacent to Pinnacle of Scottsdale. As of December 31, 2018 , we had substantially completed construction at our Shops at Starwood Phase III property. As of December 31, 2018 , we had incurred approximately $8.4 million in construction costs, including approximately $1.1 million in previously capitalized interest and real estate taxes. The 35,351 square foot Community Centered Property ® was 72% leased at year end and is located in Frisco, Texas, a northern suburb of Dallas, Texas, and adjacent to Shops at Starwood. Property dispositions. On September 24, 2018, we completed the sale of Torrey Square, located in Houston, Texas, for $8.7 million . We recorded a gain on sale of $4.4 million . We have not included Torrey Square in discontinued operations as it did not meet the definition of discontinued operations. On February 27, 2018, we completed the sale of Bellnott Square, located in Houston, Texas, for $4.7 million . We recorded a gain on sale of $0.3 million . We have not included Bellnott Square in discontinued operations as it did not meet the definition of discontinued operations. On November 29, 2016, we completed the sale of Centre South and Webster Pointe, located in Houston, Texas, for $4.9 million . This disposition was pursuant to our strategy of recycling capital by disposing of Non-Core Properties, primarily properties that we owned at the time our current management team assumed the management of the Company, that do not fit our Community Centered Property ® strategy. As part of the transaction, we provided short-term seller financing of $1.7 million . We recorded a gain on sale of $2.2 million , including recognizing a $0.5 million gain on sale for the year ended December 31, 2016 and are deferring the remaining $1.7 million gain on sale to be recognized upon receipt of principal payments on the financing provided by us. We have not included Centre South and Webster Pointe in discontinued operations as the sale did not meet the definition of discontinued operations. On March 3, 2016, we completed the sale of Brookhill, located in Houston, Texas, for $3.1 million . This disposition was pursuant to our strategy of recycling capital by disposing of Non-Core Properties, primarily properties that we owned at the time our current management team assumed the management of the Company, that do not fit our Community Centered Property ® strategy. We recorded a gain on sale of $1.9 million . The sale was structured as a like-kind exchange within the meaning of Section 1031 of the Code and sales proceeds were deposited into a Section 1031 exchange escrow account with a qualified intermediary and subsequently distributed for general corporate purposes. We have not included Brookhill in discontinued operations as it did not meet the definition of discontinued operations. On February 17, 2016, we completed the sale of approximately 0.5 acres of our 4.5 acre Pinnacle Phase II development parcel, located in Scottsdale, Arizona, for $1.1 million . We recorded a gain on sale of $1.0 million . Hurricane Harvey. In August 2017, Hurricane Harvey impacted the South Texas region, including Houston, Texas. The majority of our Houston properties incurred minor damage and as a result, we recorded approximately $0.5 million in Harvey related repairs recorded in property operation and maintenance expense for the year ended December 31, 2017.</t>
  </si>
  <si>
    <t>Investment in Real Estate Partnership</t>
  </si>
  <si>
    <t>INVESTMENT IN REAL ESTATE PARTNERSHIP On December 8, 2016, we, through our Operating Partnership, entered into a Contribution Agreement (the “Contribution Agreement”) with Pillarstone OP and Pillarstone Capital REIT (“Pillarstone REIT”) pursuant to which we contributed all of the equity interests in four of our wholly-owned subsidiaries: Whitestone CP Woodland Ph. 2, LLC, a Delaware limited liability company (“CP Woodland”); Whitestone Industrial-Office, LLC, a Texas limited liability company (“Industrial-Office”); Whitestone Offices, LLC, a Texas limited liability company (“Whitestone Offices”); and Whitestone Uptown Tower, LLC, a Delaware limited liability company (“Uptown Tower,” and together with CP Woodland, Industrial-Office and Whitestone Offices, the “Entities”) that own 14 non-core properties that do not fit our Community Centered Property ® strategy (the “Pillarstone Properties”), to Pillarstone OP for aggregate consideration of approximately $84 million , consisting of (1) approximately $18.1 million of Class A units representing limited partnership interests in Pillarstone OP (“Pillarstone OP Units”), issued at a price of $1.331 per Pillarstone OP Unit; and (2) the assumption of approximately $65.9 million of liabilities, consisting of (a) approximately $15.5 million of our liability under the 2018 Facility (as defined in Note 9); (b) an approximately $16.3 million promissory note of Uptown Tower under the Loan Agreement, dated as of September 26, 2013, between Uptown Tower, as borrower, and U.S. Bank, National Association, as successor to Morgan Stanley Mortgage Capital Holdings LLC, as lender; and (c) an approximately $34.1 million promissory note (the “Industrial-Office Promissory Note”) of Industrial-Office issued under the Loan Agreement, dated as of November 26, 2013 (the “Industrial-Office Loan Agreement”), between Industrial-Office, as borrower, and Jackson National Life Insurance Company, as lender (collectively, the “Contribution”). In connection with the Contribution, on December 8, 2016, the Operating Partnership entered into an OP Unit Purchase Agreement (the “OP Unit Purchase Agreement”) with Pillarstone REIT and Pillarstone OP pursuant to which the Operating Partnership agreed to purchase up to an aggregate of $3.0 million of Pillarstone OP Units at a price of $1.331 per Pillarstone OP Unit over the two -year term of the OP Unit Purchase Agreement on the terms set forth therein. The OP Unit Purchase Agreement contains customary closing conditions and the parties have made certain customary representations, warranties and indemnifications to each other in the OP Unit Purchase Agreement. In addition, pursuant to the OP Unit Purchase Agreement, in the event of a Change of Control (as defined therein) of the Company, Pillarstone OP shall have the right, but not the obligation, to repurchase the Pillarstone OP Units issued thereunder from the Operating Partnership at their initial issue price of $1.331 per Pillarstone OP Unit. In connection with the Contribution, (1) with respect to each Pillarstone Property (other than Uptown Tower), Whitestone TRS, Inc., a subsidiary of the Company (“Whitestone TRS”), entered into a Management Agreement with the Entity that owns such Pillarstone Property and (2) with respect to Uptown Tower, Whitestone TRS entered into a Management Agreement with Pillarstone OP (collectively, the “Management Agreements”). Pursuant to the Management Agreements with respect to each Pillarstone Property (other than Uptown Tower), Whitestone TRS agreed to provide certain property management, leasing and day-to-day advisory and administrative services to such Pillarstone Property in exchange for (x) a monthly property management fee equal to 5.0% of the monthly revenues of such Pillarstone Property and (y) a monthly asset management fee equal to 0.125% of GAV (as defined in each Management Agreement as, generally, the purchase price of the respective Pillarstone Property based upon the purchase price allocations determined pursuant to the Contribution Agreement, excluding all indebtedness, liabilities or claims of any nature) of such Pillarstone Property. Pursuant to the Management Agreement with respect to Uptown Tower, Whitestone TRS agreed to provide certain property management, leasing and day-to-day advisory and administrative services to Pillarstone OP in exchange for (x) a monthly property management fee equal to 3.0% of the monthly revenues of Uptown Tower and (y) a monthly asset management fee equal to 0.125% of GAV of Uptown Tower. The initial term of each Management Agreement expired on December 31, 2017, after which each Management Agreement became automatically renewable on a month to month basis; provided that each Management Agreement can be terminated by either party thereto upon not less than thirty days’ prior written notice to the other party. None of the Management Agreements had been terminated as of December 31, 2018 . In connection with the Contribution, on December 8, 2016, the Operating Partnership entered into a Tax Protection Agreement with Pillarstone REIT and Pillarstone OP pursuant to which Pillarstone OP agreed to indemnify the Operating Partnership for certain tax liabilities resulting from its recognition of income or gain prior to December 8, 2021 if such liabilities result from a transaction involving a direct or indirect taxable disposition of all or a portion of the Pillarstone Properties or if Pillarstone OP fails to maintain and allocate to the Operating Partnership for taxation purposes minimum levels of liabilities as specified in the Tax Protection Agreement, the result of which causes such recognition of income or gain and the Company incurs taxes that must be paid to maintain its REIT status for federal income tax purposes. As of December 31, 2018 , we owned approximately 81.4% of the total outstanding units of Pillarstone OP. Additionally, certain of our officers and trustees serve as officers and trustees of Pillarstone REIT. In connection with the Contribution, in December 2016, we determined that we were the primary beneficiary of Pillarstone OP, through our power to direct the activities of Pillarstone OP, additional working capital required by Pillarstone OP under the OP Unit Purchase Agreement and our obligation to absorb losses and receive benefits based on our ownership percentage. Accordingly, we accounted for Pillarstone OP as a VIE and fully consolidated it in our consolidated financial statements for the year ended December 31, 2016 and in the subsequent periods. In November 2017, we received a comment letter from the Staff of the Division of Corporation Finance of the SEC (the “Staff”) relating to our Annual Report on Form 10-K for the year ended December 31, 2016. In their letter, the Staff requested that we provide them with an analysis to support our determination that Pillarstone OP is a VIE of which we are the primary beneficiary and that Pillarstone OP should be consolidated in our financial statements in accordance with GAAP. In response to the Staff’s comment, we provided the Staff with our analysis of our accounting and financial reporting obligations relating to our interest in Pillarstone OP. After communicating our analysis and conclusions to the Staff and responding to additional questions from the Staff relating to this matter, the Staff did not object to or otherwise take exception to our initial determinations at the time of the consummation of the Contribution in December 2016 but provided a verbal reminder that the determination of the primary beneficiary of a VIE should be continually reassessed, noting that the initial terms of the Management Agreements expired in December 2017, and suggesting that we consider pre-clearing future accounting treatment of Pillarstone OP with the Staff of the Office of the Chief Accountant (“OCA”). In connection with the preparation and review of the Company’s financial statements for the quarter ended March 31, 2018, the Company concluded, after consultation with the Company’s outside advisors, that it would be prudent to seek the pre-clearance from the Staff of the SEC’s Office of the Chief Accountant (“OCA”) of the proposed treatment of Pillarstone OP in the Company’s financial statements for such quarter. Accordingly, in April 2018, the Company submitted a letter to the OCA seeking their concurrence with the Company’s determinations that it maintained its status as the primary beneficiary of Pillarstone OP and, accordingly, should continue to consolidate Pillarstone OP in its financial statements for the quarter ended March 31, 2018 in accordance with GAAP. After further correspondence, including telephonic meetings between the Company, its advisors and the OCA, the OCA informed the Company that it objected to the conclusions that the Company was the primary beneficiary of Pillarstone OP and was required to consolidate it in the Company’s financial statements since the Contribution in December 2016 and during the subsequent periods. After consideration of the OCA’s objection to the Company’s original accounting, the Company determined that the correct accounting treatment was to apply certain industry specific accounting guidance applicable to real estate transactions, ASC 360-20, the profit sharing method, which required the Company to continue to recognize the underlying assets and liabilities associated with the Contribution in the Company’s financial statements, and revised its accounting treatment accordingly. Management evaluated the quantitative and qualitative materiality of the errors and concluded that the difference between applying ASC 360-20 and the consolidation of Pillarstone OP under the VIE guidance was not material to the financial statements of any period presented through December 31, 2017. As a result, the company elected to correct them in future financial statements, beginning with the consolidated financial statements as and for the period ended June 30, 2018 and in the accompanying prior period consolidated financial statements included in the Company’s Quarterly Report on Form 10-Q for the period ended June 30, 2018. On January 1, 2018, the Company adopted ASU 2014-09 (“Topic 606”), as subsequently amended, using the modified retrospective method and applied Topic 606 to those contracts that were not completed as of January 1, 2018. Topic 606 added a new section, ASC 610, “ Other Income-Gains and Losses from the Derecognition of Nonfinancial Assets ,” which effectively superseded industry specific accounting guidance applicable to real estate transactions. The Company considered the applicability of the new accounting requirements to the Contribution and concluded that, in the judgment of management, the transfer of control criteria requirement in Topic 606 had not been met and continued to recognize the assets and liabilities associated with the Contribution in the Company’s financial statements subsequent the adoption of Topic 606. In August 2018, the Company received a comment letter from the Staff relating to its Quarterly Report on Form 10-Q for the period ended June 30, 2018. The Staff requested that the Company provide them with an analysis of the Company’s determination that the Contribution did not meet the requirements for derecognition of the underlying assets under Topic 606 and ASC 610, and an explanation of the Company’s consideration of the immaterial accounting errors related to Pillarstone OP in its conclusion that disclosure controls and procedures and internal controls over financial reporting were effective as of June 30, 2018 and December 31, 2017. In September 2018, the Company responded to the Staff’s letter with the requested analysis and explanation. In October 2018, the Company received a comment letter from the Staff with certain follow up questions. Subsequently, the Company engaged in verbal discussions with the Staff regarding its responses, and in February 2019, the Staff verbally informed the Company that it objected to management’s conclusion regarding the assessment of the transfer of control criteria in Topic 606 with respect to the Contribution and objected to the Company’s continued recognition of the underlying assets and liabilities associated with the Contribution subsequent to January 1, 2018, the adoption date of Topic 606 and ASC 610. On February 26, 2019, the Audit Committee of the Board of Trustees of Whitestone REIT, after consultation with members of senior management of the Company, concluded that the Company’s unaudited consolidated financial statements as of and for the periods ended March 31, 2018, June 30, 2018 and September 30, 2018 included in the Company’s Quarterly Reports on Form 10-Q for the quarterly periods ended March 31, 2018, June 30, 2018 and September 30, 2018, respectively, should be restated to correct the accounting error described in Note 19. Because this change from the profit sharing method is only applicable for periods ending after giving effect to the implementation of Topic 606 and ASC 610, no periods prior to January 1, 2018 are affected by this error. As a result of the adoption of Topic 606 and ASC 610, the Company derecognized the underlying assets and liabilities associated with the Contribution as of January 1, 2018 and recognized the Company’s investment in Pillarstone OP under the equity method for the year ended December 31, 2018. The table below presents the real estate partnership investment in which the Company held an ownership interest (in thousands): The Company’s Investment as of December 31, 2018 Real estate partnership Ownership Interest Pillarstone OP (1)(2) 81.4% $ 26,236 Total real estate partnership (3) 26,236 (1) The Company manages these real estate partnership investments and, where applicable, earns acquisition fees, leasing commissions, property management fees, and asset management fees. (2) As of December 31, 2017 , the Company had a net deferred gain of $18.0 million relating to the sale of properties to Pillarstone OP prior to the adoption of ASU 2017-05. These deferred gains were included in the Company’s investment above. Upon adoption, the Company recorded a cumulative-effect adjustment of $19.1 million to its beginning accumulated deficit as of January 1, 2018 on the Company’s Consolidated Statements of Changes in Equity. (3) Representing 11 property interests and 1.3 million square feet of GLA, as of December 31, 2018 , and 14 property interests and 1.5 million square feet of GLA, as of December 31, 2017 . On December 27, 2018, Pillarstone OP, through an indirect wholly owned subsidiary, Whitestone Industrial-Office, LLC, sold a portfolio of three properties in Houston, Texas to an unaffiliated third party for $15.8 million in cash. Pillarstone OP used the net proceeds, after customary closing deductions, to pay off mortgage debt on the three properties, and repay $8.0 million of its $14.5 million loan from Whitestone. Included in 2018 equity in earnings from real estate partnership is a $6.3 million gain related to this sale. The table below presents the Company’s share of net income from its investment in the real estate partnership which is included in equity in earnings of real estate partnership, net on the Company’s Consolidated Statements of Operations and Comprehensive Income (in thousands): Year Ended December 31, 2018 Pillarstone OP $ 8,431 Summarized financial information for the Company’s investment in real estate partnership is as follows (in thousands): December 31, 2018 Assets: Real estate, net $ 72,661 Other assets 6,617 Total assets 79,278 Liabilities and equity: Notes payable 47,064 Other liabilities 4,322 Equity 27,892 Total liabilities and equity 79,278 Company’s share of equity 22,717 Cost of investment in excess (deficit) of the Company’s share of underlying net book value 3,519 Carrying value of investment in real estate partnership $ 26,236 Year Ended December 31, 2018 Property revenues $ 17,180 Property expenses (6,687 ) Other expenses (7,848 ) Gain on sale of properties 7,839 Net income $ 10,484 The amortization of the basis difference between the cost of investment and the Company's share of underling net book value for the years ended December 31, 2018 is $108,000 . The Company amortized the difference into equity in earnings of real estate partnership on the consolidated statements of operations and comprehensive income statement. As a result of the adoption of Topic 606 and ASC 610, the Company recognized the Company’s investment in Pillarstone OP under the equity method for the year ended December 31, 2018. For the year ended December 31, 2017, Pillarstone OP was accounted for using the profit-sharing method. The carrying amounts and classification of certain assets and liabilities for Pillarstone OP under the profit sharing method as of December 31, 2017 and consisted of the following (in thousands): Real estate assets, at cost Property $ 95,146 Accumulated depreciation (35,980 ) Total real estate assets 59,166 Investment in real estate partnership 4,095 Liabilities Notes payable (1) (48,840 ) Net carrying value $ 14,421 (1) Excludes approximately $15.5 million in notes payable due to Whitestone as of December 31, 2017 . The Company's maximum exposure to loss relating to Pillarstone OP is limited to its investment in Pillarstone OP and its guarantee of promissory notes issued to Pillarstone OP. Since the date of the Contribution, the Company has not provided financial support to Pillarstone OP that it was not previously contractually required to provide under the Management Agreements or OP Unit Purchase Agreement. The Company's maximum exposure to loss relating to Pillarstone OP as of December 31, 2017 is as follows (in thousands): Net carrying value $ 14,421 OP Unit Purchase Agreement 3,000 Notes payable 48,840 Maximum exposure to loss $ 66,261 The Company has evaluated its guarantee to Pillarstone OP pursuant to ASC 460, Guarantees , and has determined the guarantee to be a performance guarantee, for which ASC 460 contains initial recognition and measurement requirements, and related disclosure requirements. The Company is obligated in two respects: (i) a noncontingent liability, which represents the Company’s obligation to stand ready to perform under the terms of the guarantee in the event that the specified triggering event(s) occur; and (ii) the contingent liability, which represents the Company’s obligation to make future payments if those triggering events occur. The Company recognized a noncontingent liability of $462,000 at the inception of the guarantee at fair value and is recorded on the the Company’s consolidated balance sheet as a liability. The Company amortizes the guarantee liability into income over seven years . For the years ended December 31, 2018 and December 31, 2017, the amortization of the guarantee liability was $106,000 and $112,000 , respectively.</t>
  </si>
  <si>
    <t>Accrued Rents and Accounts Receivable, Net</t>
  </si>
  <si>
    <t>Receivables [Abstract]</t>
  </si>
  <si>
    <t>ACCRUED RENTS AND ACCOUNTS RECEIVABLE, NET</t>
  </si>
  <si>
    <t>ACCRUED RENTS AND ACCOUNTS RECEIVABLE, NET Accrued rents and accounts receivable, net, consists of amounts accrued, billed and due from tenants, allowance for doubtful accounts and other receivables as follows (in thousands): December 31, 2018 2017 Tenant receivables $ 14,686 $ 14,128 Accrued rents and other recoveries 16,423 15,620 Allowance for doubtful accounts (9,746 ) (8,608 ) Other receivables 279 — Totals $ 21,642 $ 21,140</t>
  </si>
  <si>
    <t>Unamortized Lease Commissions and Loan Costs</t>
  </si>
  <si>
    <t>Deferred Costs, Capitalized, Prepaid, and Other Assets Disclosure [Abstract]</t>
  </si>
  <si>
    <t>UNAMORTIZED LEASING COMMISSIONS AND LOAN COSTS</t>
  </si>
  <si>
    <t>UNAMORTIZED LEASE COMMISSIONS AND LOAN COSTS Costs which have been deferred consist of the following (in thousands): December 31, 2018 2017 Leasing commissions $ 8,789 $ 7,861 Deferred legal cost 406 386 Deferred financing cost 4,076 4,071 Total cost 13,271 12,318 Less: leasing commissions accumulated amortization (3,534 ) (3,046 ) Less: deferred legal cost accumulated amortization (125 ) (52 ) Less: deferred financing cost accumulated amortization (2,914 ) (2,063 ) Total cost, net of accumulated amortization $ 6,698 $ 7,157 A summary of expected future amortization of deferred costs is as follows (in thousands): Years Ended December 31, Leasing Commissions Deferred Legal Costs (1) Deferred Financing Costs Total 2019 $ 1,193 $ 281 $ 224 $ 1,698 2020 1,038 — 199 1,237 2021 869 — 187 1,056 2022 681 — 187 868 2023 489 — 168 657 Thereafter 985 — 197 1,182 Total $ 5,255 $ 281 $ 1,162 $ 6,698 (1) The Company will recognize a cumulative-effect adjustment to the opening balance of retained earnings of $281,000 in deferred legal costs in 2019 from the modified retrospective adoption of ASC 842.</t>
  </si>
  <si>
    <t>Future Minimum Lease Income</t>
  </si>
  <si>
    <t>Leases [Abstract]</t>
  </si>
  <si>
    <t>FUTURE MINIMUM LEASE INCOME</t>
  </si>
  <si>
    <t>FUTURE MINIMUM LEASE INCOME We lease the majority of our properties under noncancelable operating leases, which provide for minimum base rents plus, in some instances, contingent rents based upon a percentage of the tenants’ gross receipts. A summary of minimum future rents to be received (exclusive of renewals, tenant reimbursements, and contingent rents) under noncancelable operating leases in existence as of December 31, 2018 is as follows (in thousands): Years Ended December 31, Minimum Future Rents 2019 $ 81,149 2020 70,181 2021 59,550 2022 48,431 2023 37,327 Thereafter 122,102 Total $ 418,740</t>
  </si>
  <si>
    <t>Debt</t>
  </si>
  <si>
    <t>Debt Disclosure [Abstract]</t>
  </si>
  <si>
    <t>DEBT</t>
  </si>
  <si>
    <t>DEBT Mortgages and other notes payable consist of the following (in thousands): December 31, Description 2018 2017 Fixed rate notes $10.5 million, LIBOR plus 2.00% Note, due September 24, 2020 (1) $ 9,500 $ 9,740 $50.0 million, 1.75% plus 1.35% to 1.90% Note, due October 30, 2020 (2) 50,000 50,000 $50.0 million, 1.50% plus 1.35% to 1.90% Note, due January 29, 2021 (3) 50,000 50,000 $100.0 million, 1.73% plus 1.65% to 2.25% Note, due October 30, 2022 (4) 100,000 100,000 $80.0 million, 3.72% Note, due June 1, 2027 80,000 80,000 $37.0 million 3.76% Note, due December 1, 2020 (5) — 33,148 $6.5 million 3.80% Note, due January 1, 2019 5,657 5,842 $19.0 million 4.15% Note, due December 1, 2024 19,000 19,000 $20.2 million 4.28% Note, due June 6, 2023 18,996 19,360 $14.0 million 4.34% Note, due September 11, 2024 13,718 13,944 $14.3 million 4.34% Note, due September 11, 2024 14,300 14,300 $16.5 million 4.97% Note, due September 26, 2023 (5) — 16,058 $15.1 million 4.99% Note, due January 6, 2024 14,643 14,865 $2.6 million 5.46% Note, due October 1, 2023 2,430 2,472 Floating rate notes Unsecured line of credit, LIBOR plus 1.40% to 1.95%, due October 30, 2019 (6) 241,200 232,200 Total notes payable principal 619,444 660,929 Less deferred financing costs, net of accumulated amortization (1,239 ) (1,861 ) $ 618,205 $ 659,068 (1) Promissory note includes an interest rate swap that fixed the interest rate at 3.55% for the duration of the term through September 24, 2018 and 4.85% beginning September 24, 2018 through September 24, 2020.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erm Loan 3 (as defined below) at 1.73% . (5) Promissory notes were assumed by Pillarstone OP in December 2016 and included in our consolidated balance sheet under the profit-sharing method of accounting through December 31, 2017, as discussed in Note 5. (6) Unsecured line of credit includes certain Pillarstone Properties (as defined and described in more detail below) in determining the amount of credit available under the 2018 Facility (as defined and described in more detail below). On May 26, 2017, we, through our subsidiary, Whitestone BLVD Place LLC, a Delaware limited liability company, issued a $80.0 million promissory note to American General Life Insurance Company (the “BLVD Note”). The BLVD Note has a fixed interest rate of 3.72% and a maturity date of June 1, 2027. Proceeds from the BLVD Note were used to fund a portion of the purchase price of the acquisition of BLVD Place (See Note 4). On November 7, 2014, we, through our Operating Partnership, entered into an unsecured revolving credit facility (the “2014 Facility”) with the lenders party thereto, with BMO Capital Markets Corp., Wells Fargo Securities, LLC, Merrill Lynch, Pierce, Fenner &amp; Smith Incorporated and U.S. Bank, National Association, as co-lead arrangers and joint book runners, and Bank of Montreal, as administrative agent (the “Agent”). The 2014 Facility amended and restated our previous unsecured revolving credit facility. On October 30, 2015, we, through our Operating Partnership, entered into the First Amendment to the 2014 Facility (the “First Amendment”) with the guarantors party thereto, the lenders party thereto and the Agent. We refer to the 2014 Facility, as amended by the First Amendment, as the “2018 Facility.” Pursuant to the First Amendment, the Company made the following amendments to the 2014 Facility: • extended the maturity date of the $300 million unsecured revolving credit facility under the 2014 Facility (the “Revolver”) to October 30, 2019 from November 7, 2018; • converted $100 million of outstanding borrowings under the Revolver to a new $100 million unsecured term loan under the 2014 Facility (“Term Loan 3”) with a maturity date of October 30, 2022; • extended the maturity date of the first $50 million unsecured term loan under the 2014 Facility (“Term Loan 1”) to October 30, 2020 from February 17, 2017; and • extended the maturity date of the second $50 million unsecured term loan under the 2014 Facility (“Term Loan 2” and together with Term Loan 1 and Term Loan 3, the “Term Loans”) to January 29, 2021 from November 7, 2019. Borrowings under the 2018 Facility accrue interest (at the Operating Partnership's option) at a Base Rate or an Adjusted LIBOR plus an applicable margin based upon our then existing leverage. As of December 31, 2018 , the interest rate was 4.28% . The applicable margin for Adjusted LIBOR borrowings ranges from 1.40% to 1.95% for the Revolver and 1.35% to 2.25% for the Term Loans. Base Rate means the higher of: (a) the Agent’s prime commercial rate, (b) the sum of (i) the average rate quoted by the Agent by two or more federal funds brokers selected by the Agent for sale to the Agent at face value of federal funds in the secondary market in an amount equal or comparable to the principal amount for which such rate is being determined, plus (ii) 1/2 of 1.00% , and (c) the LIBOR rate for such day plus 1.00% . Adjusted LIBOR means LIBOR divided by one minus the Eurodollar Reserve Percentage. The Eurodollar Reserve Percentage means the maximum reserve percentage at which reserves are imposed by the Board of Governors of the Federal Reserve System on eurocurrency liabilities. We serve as the guarantor for funds borrowed by the Operating Partnership under the 2018 Facility. The 2018 Facility contains customary terms and conditions, including, without limitation, affirmative and negative covenants such as information reporting requirements, maximum secured indebtedness to total asset value, minimum EBITDA (earnings before interest, taxes, depreciation, amortization or extraordinary items) to fixed charges, and maintenance of a minimum net worth. The 2018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The 2018 Facility includes an accordion feature that will allow the Operating Partnership to increase the borrowing capacity to $700 million , upon the satisfaction of certain conditions. As of December 31, 2018 , $441.2 million was drawn on the 2018 Facility and our unused borrowing capacity was $58.8 million , assuming that we use the proceeds of the 2018 Facility to acquire properties, or to repay debt on properties, that are eligible to be included in the unsecured borrowing base. Proceeds from the 2018 Facility were used for general corporate purposes, including property acquisitions, debt repayment, capital expenditures, the expansion, redevelopment and re-tenanting of properties in our portfolio and working capital. We intend to use the additional proceeds from the 2018 Facility for general corporate purposes, including property acquisitions, debt repayment, capital expenditure, the expansion, redevelopment and re-tenanting of properties in our portfolio and working capital. On December 8, 2016, in connection with the Contribution, the Operating Partnership entered into the Second Amendment to the 2018 Facility and Reaffirmation of Guaranties (the “Second Amendment”) with Pillarstone OP, the Company and the other Guarantors party thereto, the lenders party thereto and the Agent. Pursuant to the Second Amendment, following the Contribution, Whitestone Offices, LLC and Whitestone CP Woodland Ph. 2, LLC were permitted to remain Material Subsidiaries (as defined in the 2018 Facility) and Guarantors under the 2018 Facility and their respective Pillarstone Properties were each permitted to remain an Eligible Property (as defined in the 2018 Facility) and be included in the Borrowing Base (as defined in the 2018 Facility) under the 2018 Facility. In addition, on December 8, 2016, Pillarstone OP entered into the Limited Guarantee (the “Limited Guarantee”) with the Agent, pursuant to which Pillarstone OP agreed to be joined as a party to the 2018 Facility to provide a limited guarantee up to the amount of availability generated by the Pillarstone Properties owned by Whitestone Offices, LLC and Whitestone CP Woodland Ph. 2, LLC. As of December 31, 2018 , Pillarstone accounted for approximately $5.7 million of the total amount drawn on the 2018 Facility. As of December 31, 2018 , our $178.2 million in secured debt was collateralized by 9 properties with a carrying value of $279.1 million . Our loans contain restrictions that would require the payment of prepayment penalties for the acceleration of outstanding debt and are secured by deeds of trust on certain of our properties and by assignment of the rents and leases associated with those properties. In 2018, we were not in compliance with respect to the tangible Net Worth covenant as defined in the 2018 Facility and had received two waivers as of December 31, 2018 . Had we been unable to obtain a waiver or other suitable relief from the lenders under the 2018 Facility, an Event of Default (as defined in the 2018 Facility) would have occurred, permitting the lenders holding a majority of the commitments under the 2018 Facility to, among other things, accelerate the outstanding indebtedness, which would make it immediately due and payable. As referred to in Note 20, the 2019 Facility contains a similar tangible Net Worth covenant that resets at a new threshold and changes the definition of Net Worth to add back accumulated depreciation. However, we can make no assurances that we will be in compliance with this covenant or other covenants under the 2019 Facility in future periods or, if we are not in compliance, that we will be able to obtain a waiver. Scheduled maturities of our outstanding debt as of December 31, 2018 were as follows (in thousands): Amount Due Year (in thousands) 2019 $ 248,199 2020 60,801 2021 51,611 2022 101,683 2023 20,720 Thereafter 136,430 Total $ 619,444 Contractual Obligations As of December 31, 2018 , we had the following contractual obligations: Payment due by period (in thousands) Consolidated Contractual Obligations Total Less than 1 1 - 3 years 3 - 5 years More than Long-Term Debt - Principal $ 619,444 $ 248,199 $ 112,412 $ 122,403 $ 136,430 Long-Term Debt - Fixed Interest 60,492 13,131 22,772 12,689 11,900 Long-Term Debt - Variable Interest (1) 6,633 6,633 — — — Unsecured credit facility - Unused commitment fee (2) 98 98 — — — Operating Lease Obligations 185 85 100 — — Related Party Rent Lease Obligations 963 441 522 — — Total $ 687,815 $ 268,587 $ 135,806 $ 135,092 $ 148,330 (1) As of December 31, 2018 , we had one loan totaling $241.2 million which bore interest at a floating rate. The variable interest rate payments are based on LIBOR plus 1.40% to LIBOR plus 1.95% , which reflects our new interest rates under the 2018 Facility. The information in the table above reflects our projected interest rate obligations for the floating rate payments based on one-month LIBOR as of December 31, 2018 , of 2.35% . (2) The unused commitment fees on the 2018 Facility, payable quarterly, are based on the average daily unused amount of the 2018 Facility. The fees are 0.20% for facility usage greater than 50% or 0.25% for facility usage less than 50% . The information in the table above reflects our projected obligations for the 2018 Facility based on our December 31, 2018 balance of $441.2 million .</t>
  </si>
  <si>
    <t>Derivatives and Hedging Activities (Notes)</t>
  </si>
  <si>
    <t>Derivative Instruments and Hedging Activities Disclosure [Abstract]</t>
  </si>
  <si>
    <t>DERIVATIVES AND HEDGING ACTIVITIES</t>
  </si>
  <si>
    <t>DERIVATIVES AND HEDGING ACTIVITIES The fair value of our interest rate swaps is as follows (in thousands): December 31, 2018 Balance Sheet Location Estimated Fair Value Prepaid expenses and other assets $ 4,286 Accounts payable and accrued expenses $ (59 ) December 31, 2017 Balance Sheet Location Estimated Fair Value Prepaid expenses and other assets $ 3,036 On September 5, 2018, we, through our Operating Partnership, entered into an interest rate swap with Bank of America that fixed the LIBOR portion of the $9.6 million extension loan on the Whitestone Terravita Marketplace property at 2.85% . The swap began on September 24, 2018 and will mature on September 24, 2020.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with Bank of Montreal that fixed the LIBOR portion of Term Loan 3 under the 2018 Facility at 1.73% . In the fourth quarter of 2015, pursuant to the terms of the agreement governing the interest rate swap, Bank of Montreal assigned $35.0 million of the swap to U.S. Bank, National Association, and $15.0 million of the swap to SunTrust Bank. See Note 9 for additional information regarding the 2018 Facility. The swap began on November 30, 2015 and will mature on October 28, 2022.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with Bank of Montreal that fixed the LIBOR portion of Term Loan 1 under the 2018 Facility at 1.75%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9 for additional information regarding the 2018 Facility. The swap began on February 3, 2017 and will mature on October 30, 2020.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On November 19, 2015, we, through our Operating Partnership, entered into an interest rate swap with Bank of Montreal that fixed the LIBOR portion of Term Loan 2 under the 2018 Facility at 1.50% . In the fourth quarter of 2015, pursuant to the terms of the agreement governing the interest rate swap, Bank of Montreal assigned $3.8 million of the swap to Regions Bank, $6.5 million of the swap to U.S. Bank, National Association, $14.0 million of the swap to Wells Fargo Bank, National Association, $14.0 million of the swap to Bank of America, N.A., and $5.0 million of the swap to SunTrust Bank. See Note 9 for additional information regarding the 2018 Facility. The swap began on December 7, 2015 and will mature on January 29, 2021. We have designated the interest rate swap as a cash flow hedge with the effective portion of the changes in fair value to be recorded in comprehensive income and subsequently reclassified into earnings in the period that the hedged transaction affects earnings. The ineffective portion of the change in fair value, if any, will be recognized directly in earnings. The Company does not expect any amount of the existing gains or losses to be reclassified into earnings within the next 12 months. A summary of our interest rate swap activity is as follows (in thousands): Amount Recognized as Comprehensive Income Location of Loss Recognized in Earnings Amount of Loss Recognized in Earnings (1) Year ended December 31, 2018 $ 1,192 Interest expense $ 646 Year ended December 31, 2017 $ 2,022 Interest expense $ (1,575 ) Year ended December 31, 2016 $ 929 Interest expense $ (2,385 ) (1) Amounts represent the effective portions of our interest rate swaps. We did not recognize any ineffective portion of our interest rate swaps in earnings for the years ended December 31, 2018 , 2017 and 2016 .</t>
  </si>
  <si>
    <t>Earnings Per Share</t>
  </si>
  <si>
    <t>Earnings Per Share [Abstract]</t>
  </si>
  <si>
    <t>EARNINGS PER SHARE</t>
  </si>
  <si>
    <t>EARNINGS PER SHARE Basic earnings per share for our common shareholders is calculated by dividing income from continuing operations excluding amounts attributable to unvested restricted shares and the net income attributable to non-controlling interests by our weighted-average common shares outstanding during the period. Diluted earnings per share is computed by dividing the net income attributable to common shareholders excluding amounts attributable to unvested restricted shares and the net income attributable to non-controlling interests by the weighted-average number of common shares including any dilutive unvested restricted shares. Certain of our performance-based restricted common shares are considered participating securities, which require the use of the two-class method for the computation of basic and diluted earnings per share. During the years ended December 31, 2018 , 2017 and 2016 , 1,011,268 , 1,088,292 and 642,132 OP units, respectively, were excluded from the calculation of diluted earnings per share because their effect would be anti-dilutive. For the years ended December 31, 2018 , 2017 and 2016 , distributions of $317,000 , $472,000 and $636,000 , respectively, were made to the holders of certain restricted common shares, $16,000 of which were charged against earnings, annually. See Note 15 for information related to restricted common shares under the 2008 Plan. Year Ended December 31, (in thousands, except per share data) 2018 2017 2016 Numerator: Net income $ 21,981 $ 8,588 $ 8,113 Less: Net income attributable to noncontrolling interests (550 ) (254 ) (182 ) Distributions paid on unvested restricted shares (301 ) (456 ) (620 ) Net income attributable to common shareholders excluding amounts attributable to unvested restricted shares $ 21,130 $ 7,878 $ 7,311 Denominator: Weighted average number of common shares - basic 39,274 35,428 27,618 Effect of dilutive securities: Unvested restricted shares 1,338 827 765 Weighted average number of common shares - dilutive 40,612 36,255 28,383 Earnings Per Share: Basic: Net income attributable to common shareholders excluding amounts attributable to unvested restricted shares $ 0.54 $ 0.22 $ 0.26 Diluted: Net income attributable to common shareholders excluding amounts attributable to unvested restricted shares $ 0.52 $ 0.22 $ 0.26</t>
  </si>
  <si>
    <t>Federal Income Taxes</t>
  </si>
  <si>
    <t>Income Tax Disclosure [Abstract]</t>
  </si>
  <si>
    <t>FEDERAL INCOME TAXES</t>
  </si>
  <si>
    <t>FEDERAL INCOME TAXES Federal income taxes are not provided because we intend to and believe we qualify as a REIT under the provisions of the Code and because we have distributed and intend to continue to distribute all of our taxable income to our shareholders. Our shareholders include their proportionate taxable income in their individual tax returns. As a REIT, we must distribute at least 90% of our real estate investment trust taxable income to our shareholders and meet certain income sources and investment restriction requirements. In addition, REITs are subject to a number of organizational and operational requirements. If we fail to qualify as a REIT in any taxable year, we will be subject to federal income tax on our taxable income at regular corporate tax rates. Income earned by our taxable REIT subsidiary, Whitestone Davenport TRS LLC (“Davenport TRS”), is subject to federal income tax. For the year ended December 31, 2016, we recognized $45,000 in income tax expense related to Davenport TRS taxable year. Davenport TRS was dissolved in the fourth quarter of 2016. Taxable income differs from net income for financial reporting purposes principally due to differences in the timing of recognition of interest, real estate taxes, depreciation and rental revenue. For federal income tax purposes, the cash distributions to shareholders are characterized as follows for the years ended December 31: 2018 2017 2016 Ordinary income (unaudited) 39.1 % 15.3 % 49.0 % Return of capital (unaudited) 26.5 % 84.7 % 33.7 % Capital gain distributions (unaudited) 34.4 % — % 17.3 % Total 100.0 % 100.0 % 100.0 %</t>
  </si>
  <si>
    <t>Related Party Transactions</t>
  </si>
  <si>
    <t>Related Party Transactions [Abstract]</t>
  </si>
  <si>
    <t>RELATED PARTY TRANSACTIONS</t>
  </si>
  <si>
    <t>RELATED PARTY TRANSACTIONS The Contribution. Mr. James C. Mastandrea, the Chairman and Chief Executive Officer of the Company, also serves as the Chairman and Chief Executive Officer of Pillarstone REIT and beneficially owns approximately 78.5% of the outstanding equity in Pillarstone REIT (when calculated in accordance with Rule 13d-3(d)(1) under the Exchange Act of 1934, as amended (the “Exchange Act”)). Mr. John J. Dee, the Chief Operating Officer and Corporate Secretary of the Company, also serves as the Senior Vice President and Chief Financial Officer of Pillarstone REIT and beneficially owns approximately 26.6% of the outstanding equity in Pillarstone REIT (when calculated in accordance with Rule 13d-3(d)(1) under the Exchange Act). In addition, Mr. Paul T. Lambert, a Trustee of the Company, also serves as a Trustee of Pillarstone REIT. The Contribution is pursuant to the Company’s strategy of recycling capital by disposing of Non-Core Properties that do not fit the Company’s Community Centered Property ® strategy and the terms of the Contribution Agreement, the OP Unit Purchase Agreement, the Tax Protection Agreement and the Contribution were determined through arm’s-length negotiations. The Contribution was unanimously approved and recommended by a special committee of independent Trustees of the Company. See Note 5 for additional disclosure on the Contribution. Pillarstone OP. For the year ended December 31, 2017, Pillarstone OP was accounted under the profit-sharing method and related party transactions between the Company and Pillarstone OP were eliminated. As a result of the adoption of Topic 606 and ASC 610, the Company derecognized the underlying assets and liabilities associated with the Contribution as of January 1, 2018 and recognized the Company’s investment in Pillarstone OP under the equity method. During the ordinary course of business, we have transactions with Pillarstone OP that include, but are not limited to, rental income, interest expense, general and administrative costs, commissions, management and asset management fees, and property expenses. The following table presents the revenue and expenses with Pillarstone OP included in our consolidated statements of operations for the year ended December 31, 2018 (in thousands): Location of Revenue (Expense) Rent Property operation and maintenance $ (779 ) Property management fee income Other revenues $ 1,008 Interest income Interest, dividend and other investment income $ 582 On December 8, 2016, we received a $15.4 million financed receivable from Pillarstone OP to provide the financing for the ordinary course of business transactions for Pillarstone OP. The financed receivable has a interest rate of 1.4% - 1.95% plus Libor and a maturity date of December 31, 2019. As of December 31, 2018 , the balance of the financed receivable is $5.7 million .</t>
  </si>
  <si>
    <t>Equity</t>
  </si>
  <si>
    <t>Stockholders' Equity Note [Abstract]</t>
  </si>
  <si>
    <t>EQUITY</t>
  </si>
  <si>
    <t>EQUITY Under our declaration of trust, as amended, we have authority to issue up to 400 million common shares of beneficial interest, $0.001 par value per share, and up to 50 million preferred shares of beneficial interest, $0.001 par value per share. Equity Offerings On April 25, 2017, we completed the sale of 8,018,500 common shares, including 1,018,500 common shares purchased by the underwriters upon exercise of their option to purchase additional common shares, at a public offering price per share of $13.00 (the “April 2017 Offering”). Total net proceeds from the April 2017 Offering, after deducting offering expenses, were approximately $99.9 million , which we contributed to the Operating Partnership in exchange for OP units. The Operating Partnership used the net proceeds from the April 2017 Offering to repay a portion of the 2018 Facility and for general corporate purposes, including funding a portion of the purchase price of BLVD Place and Eldorado Plaza. On June 4, 2015, we entered into nine amended and restated equity distribution agreements (the “2015 equity distribution agreements”) for an at-the-market distribution program. Pursuant to the terms and conditions of the 2015 equity distribution agreements, we could issue and sell up to an aggregate of $50 million of our common shares pursuant to our Registration Statement on Form S-3 (File No. 333-203727), which expired on April 29, 2018. Actual sales depended on a variety of factors determined by us from time to time, including (among others) market conditions, the trading price of our common shares, capital needs and our determinations of the appropriate sources of funding for us, and were made in transactions that will be deemed to be “at-the-market” offerings as defined in Rule 415 under the Securities Act. We had no obligation to sell any of our common shares, and could at any time suspend offers under the 2015 equity distribution agreements or terminate the 2015 equity distribution agreements. For the year ended December 31, 2018, we did no t sell any common shares under the 2015 equity distribution agreements. For the year ended December 31, 2017, we sold 1,324,038 common shares under the 2015 equity distribution agreements, with net proceeds to us of approximately $18.6 million . In connection with such sales, we paid compensation of approximately $0.3 million to the sales agents. For the year ended December 31, 2016, we sold 2,063,697 common shares under the 2015 equity distribution agreements, with net proceeds to us of approximately $30.0 million . In connection with such sales, we paid compensation of approximately $0.5 million to the sales agents. Operating Partnership Units Substantially all of our business is conducted through the Operating Partnership. We are the sole general partner of the Operating Partnership. As of December 31, 2018 , we owned a 97.7% interest in the Operating Partnership. Limited partners in the Operating Partnership holding OP units have the right to redeem their OP units for cash or, at our option, common shares at a ratio of one OP unit for one common share. Distributions to OP unit holders are paid at the same rate per unit as distributions per share to Whitestone common shares. As of December 31, 2018 and 2017 , there were 40,585,688 and 40,184,532 OP units outstanding, respectively. We owned 39,657,207 and 39,100,951 OP units as of December 31, 2018 and 2017 , respectively. The balance of the OP units is owned by third parties, including certain trustees. Our weighted-average share ownership in the Operating Partnership was approximately 97.5% , 97.0% and 97.8% for the years ended December 31, 2018 , 2017 and 2016 , respectively. For the year ended December 31, 2018 and 2017 , 155,100 and 19,055 OP units, respectively, were redeemed for an equal number of common shares. Distributions The following table reflects the total distributions we have paid (including the total amount paid and the amount paid per share) in each indicated quarter (in thousands, except per share data): Common Shares Noncontrolling OP Unit Holders Total Quarter Paid Distribution Per Common Share Total Amount Paid Distribution Per OP Unit Total Amount Paid Total Amount Paid 2018 Fourth Quarter $ 0.2850 $ 11,302 $ 0.2850 $ 265 $ 11,567 Third Quarter 0.2850 11,294 0.2850 286 11,580 Second Quarter 0.2850 11,203 0.2850 295 11,498 First Quarter 0.2850 11,145 0.2850 309 11,454 Total $ 1.1400 $ 44,944 $ 1.1400 $ 1,155 $ 46,099 2017 Fourth Quarter $ 0.2850 $ 11,002 $ 0.2850 $ 309 $ 11,311 Third Quarter 0.2850 10,948 0.2850 309 11,257 Second Quarter 0.2850 10,093 0.2850 310 10,403 First Quarter 0.2850 8,429 0.2850 313 8,742 Total $ 1.1400 $ 40,472 $ 1.1400 $ 1,241 $ 41,713</t>
  </si>
  <si>
    <t>Incentive Share Plan</t>
  </si>
  <si>
    <t>Disclosure of Compensation Related Costs, Share-based Payments [Abstract]</t>
  </si>
  <si>
    <t>INCENTIVE SHARE PLAN</t>
  </si>
  <si>
    <t>INCENTIVE SHARE PLAN On July 29, 2008, our shareholders approved the 2008 Plan. On December 22, 2010, our board of trustees amended the 2008 Plan to allow for awards in or related to Class B common shares pursuant to the 2008 Plan. On June 27, 2012, our Class B common shares were redesignated as “common shares.” The 2008 Plan, as amended, provides that awards may be made with respect to common shares of Whitestone or OP units, which may be redeemed for cash or, at our option, common shares of Whitestone. The maximum aggregate number of common shares that may be issued under the 2008 Plan is increased upon each issuance of common shares by Whitestone so that at any time the maximum number of common shares that may be issued under the 2008 Plan shall equal 12.5% of the aggregate number of common shares of Whitestone and OP units issued and outstanding (other than shares and/or units issued to or held by Whitestone). The Compensation Committee of our board of trustees administers the 2008 Plan, except with respect to awards to non-employee trustees, for which the 2008 Plan is administered by our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April 2, 2014, the Compensation Committee approved the modification of the vesting provisions with respect to awards of an aggregate of 633,704 restricted common shares and restricted common share units for certain of our employees. The modified time-based shares vested annually in three equal installments. The modified performance-based restricted common shares and restricted common share units were modified to include performance-based vesting based on achievement of certain absolute financial goals, as well as one to two years of time-based vesting post achievement of financial goals. Continued employment is required through the applicable vesting date. Additionally, 2,049,116 restricted performance-based common share units were granted with the same vesting conditions as the modified performance-based grants described above. The performance targets were not met prior to December 31, 2018, any unvested performance-based restricted common shares and restricted common share units were forfeited. The Compensation Committee approved the grant of an aggregate of 320,000 and 143,000 time-based restricted common share units on June 30, 2016 and 2015, respectively, to James C. Mastandrea and David K. Holeman. On September 6, 2017, the Compensation Committee approved the grant of an aggregate of 267,783 performance-based restricted common share units under the 2008 Plan with market-based vesting conditions (the “TSR Units”) to certain of our employees. Vesting is contingent upon achieving Total Shareholder Return relative to the peer group defined in the TSR Unit award agreements over a three -year performance period. At the end of the performance period, the number of common shares awarded for each vested TSR Unit will vary from 0% to 200% depending on the Company’s ranking in the peer group (the “TSR Peer Group Ranking”). Continued employment is required through the vesting date. The grant date fair value for each TSR Unit of $12.37 was determined using the Monte Carlo simulation method and is being recognized as share-based compensation expense ratably from the September 30, 2017 grant date to the end of the performance period, December 31, 2019.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On September 6, 2017, the Compensation Committee approved the grant of an aggregate of 965,000 performance-based restricted common share units under the 2008 Plan which only vest immediately prior to the consummation of a Change in Control (as defined in the 2008 Plan) that occurs on or before September 30, 2024 (the “CIC Units”) to certain of our employees. Continued employment is required through the vesting date. If a Change in Control does not occur on or before September 30, 2024, the CIC Units shall be immediately forfeited. The Company considers a Change in Control on or before September 30, 2024 to be improbable, and no expense has been recognized for the CIC Units. If a Change in Control occurs, any outstanding CIC Units would be expensed immediately on the date of the Change in Control using the grant date fair value. The grant date fair value for each CIC Unit of $13.05 was determined based on the Company’s closing share price on the grant date. At the Company’s annual meeting of shareholders on May 11, 2017, its shareholders voted to approve the 2018 Long-Term Equity Incentive Ownership Plan (the “2018 Plan”). The 2018 Plan provides for the issuance of up to 3,433,831 common shares and OP units pursuant to awards under the 2018 Plan. The 2018 Plan became effective on July 30, 2018, which was the day after the 2008 Plan expired. The Compensation Committee administers the 2018 Plan, except with respect to awards to non-employee trustees, for which the 2018 Plan is administered by the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On December 1, 2018, the Compensation Committee approved the grant of an aggregate of 229,684 TSR Units under the 2018 Plan to certain of our employees. Vesting is contingent upon achieving Total Shareholder Return relative to the peer group defined in the TSR Unit award agreements over a three -year performance period. At the end of the performance period, the number of common shares awarded for each vested TSR Unit will vary from 0% to 200% depending on the Company’s TSR Peer Group Ranking. Continued employment is required through the vesting date. The grant date fair value for each TSR Unit of $14.89 was determined using the Monte Carlo simulation method and is being recognized as share-based compensation expense ratably from the December 1, 2018 grant date to the end of the performance period, December 31, 2020. The Monte Carlo simulation model utilizes multiple input variables that determine the probability of satisfying the market condition stipulated in the award grant and calculates the fair value of the award. Expected volatilities utilized in the model were estimated using a historical period consistent with the performance period of approximately three years. The risk-free interest rate was based on the United States Treasury rate for a term commensurate with the expected life of the grant. A summary of the share-based incentive plan activity as of and for the year ended December 31, 2018 is as follows: Shares Weighted-Average Grant Date Fair Value (1) Non-vested at January 1, 2018 2,481,331 $ 13.60 Granted 653,472 11.07 Vested (560,126 ) 14.24 Forfeited (651,295 ) 14.03 Non-vested at December 31, 2018 1,923,382 $ 12.41 Available for grant at December 31, 2018 3,172,158 (1) The fair value of the shares granted were determined based on observable market transactions occurring near the date of the grants. A summary of our nonvested and vested shares activity for the years ended December 31, 2018 , 2017 and 2016 is presented below: Shares Granted Shares Vested Year Ended Non-Vested Shares Issued Weighted-Average Grant-Date Fair Value Vested Shares Total Vest-Date Fair Value (in thousands) Year Ended December 31, 2018 653,472 $ 11.07 (560,126 ) $ 7,978 Year Ended December 31, 2017 1,354,534 $ 12.92 (881,710 ) $ 12,829 Year Ended December 31, 2016 545,778 $ 14.85 (734,261 ) $ 10,577 Total compensation recognized in earnings for share-based payments for the years ended December 31, 2018 , 2017 and 2016 was $6.8 million , $10.4 million and $10.2 million , respectively. Based on our current financial projections, we expect 100% of the unvested awards, exclusive of 965,000 CIC Units, to vest over the next 33 months. As of December 31, 2018 , there was approximately $4.6 million in unrecognized compensation cost related to outstanding non-vested TSR Units, which are expected to vest over a period of 24 months and approximately $2.9 million in unrecognized compensation cost related to outstanding non-vested time-based shares, which are expected to be recognized over a period of approximately 33 months beginning on January 1, 2019. We expect to record approximately $7.5 million in share-based compensation subsequent to the year ended December 31, 2018 . The unrecognized share-based compensation cost is expected to vest over a weighted average period of 22 months. The dilutive impact of the performance-based shares will be included in the denominator of the earnings per share calculation beginning in the period that the performance conditions are expected to be met. The dilutive impact of the TSR Units is based on the Company’s TSR Peer Group Ranking as of the reporting date and weighted according to the number of days outstanding in the period. As of December 31, 2018 , the TSR Peer Group Ranking called for 200% attainment. The dilutive impact of the CIC Units is based on the probability of a Change in Control. Because the Company considers a Change in Control on or before September 30, 2024 to be improbable, no CIC Units are included in the Company’s dilutive shares.</t>
  </si>
  <si>
    <t>Grants to Trustees</t>
  </si>
  <si>
    <t>Grants to Trustees [Abstract]</t>
  </si>
  <si>
    <t>GRANTS TO TRUSTEES</t>
  </si>
  <si>
    <t>GRANTS TO TRUSTEES On December 28, 2018, each of our six independent trustees and one trustee emeritus were granted 3,000 common shares, which vest immediately and are prorated based on date appointed. The 21,000 common shares granted to our trustees had a grant fair value of $12.42 per share. On December 28, 2018, two of our independent trustees each elected to receive a total of 4,186 common shares with a grant date fair value of $12.42 in lieu of cash for board fees. The fair value of the shares granted during the year ended December 31, 2018 was determined using quoted prices available on the date of grant. On December 12, 2017, each of our six independent trustees and one trustee emeritus were granted 3,000 common shares, which vest immediately and are prorated based on date appointed. The 16,281 common shares granted to our trustees had a grant fair value of $14.46 per share. On December 12, 2017, three of our independent trustees each elected to receive a total of 2,320 common shares with a grant date fair value of $14.46 in lieu of cash for board fees. The fair value of the shares granted during the year ended December 31, 2017 was determined using quoted prices available on the date of grant. On December 21, 2016, each of our four independent trustees and one trustee emeritus were granted 1,500 common shares, which vest immediately. The 7,500 common shares granted to our trustees had a grant date fair value of $14.07 per share. On December 21, 2016, two of our independent trustees each elected to receive a total of 3,128 common shares with a grant date fair value of $14.07 in lieu of cash for board fees. The fair value of the shares granted during the year ended December 31, 2016 was determined using quoted prices available on the date of grant.</t>
  </si>
  <si>
    <t>Commitments and Contingencies</t>
  </si>
  <si>
    <t>Commitments and Contingencies Disclosure [Abstract]</t>
  </si>
  <si>
    <t>COMMITMENTS AND CONTINGENCIES</t>
  </si>
  <si>
    <t>COMMITMENTS AND CONTINGENCIES We are a participant in various legal proceedings and claims that arise in the ordinary course of our business. These matters are generally covered by insurance. While the resolution of these matters cannot be predicted with certainty, we believe that the final outcome of these matters will not have a material effect on our financial position, results of operations, or cash flows.</t>
  </si>
  <si>
    <t>Segment Information</t>
  </si>
  <si>
    <t>Segment Reporting [Abstract]</t>
  </si>
  <si>
    <t>SEGMENT INFORMATION</t>
  </si>
  <si>
    <t>SEGMENT INFORMATION Our management historically has not differentiated by property types and therefore does not present segment information.</t>
  </si>
  <si>
    <t>Selected Quarterly Financial Data (unaudited)</t>
  </si>
  <si>
    <t>Quarterly Financial Information Disclosure [Abstract]</t>
  </si>
  <si>
    <t>SELECTED QUARTERLY FINANCIAL DATA (unaudited)</t>
  </si>
  <si>
    <t>SELECTED QUARTERLY FINANCIAL DATA (unaudited) The following is a summary of our unaudited quarterly financial information for the years ended December 31, 2018 and 2017 (in thousands, except per share data): First Second Third Quarter Quarter Quarter Fourth (As restated) (As restated) (As restated) Quarter 2018 Revenues $ 29,785 $ 29,473 $ 30,704 $ 29,901 Net income $ 3,269 $ 2,005 $ 8,033 $ 8,674 Net income attributable to Whitestone REIT $ 3,181 $ 1,954 $ 7,835 $ 8,457 Basic Earnings per share: Net income attributable to common shareholders excluding amounts attributable to unvested restricted shares (1) $ 0.08 $ 0.05 $ 0.20 $ 0.21 Diluted Earnings per share: Net income attributable to common shareholders excluding amounts attributable to unvested restricted shares (1) $ 0.08 $ 0.05 $ 0.19 $ 0.21 First Second Third Fourth Quarter Quarter Quarter Quarter 2017 Revenues $ 28,267 $ 30,208 $ 33,653 $ 33,831 Net income $ 1,493 $ 2,043 $ 3,077 $ 1,975 Net income attributable to Whitestone REIT $ 1,440 $ 1,983 $ 2,993 $ 1,921 Basic Earnings per share: Net income attributable to common shareholders excluding amounts attributable to unvested restricted shares (1) $ 0.05 $ 0.05 $ 0.07 $ 0.05 Diluted Earnings per share: Net income attributable to common shareholders excluding amounts attributable to unvested restricted shares (1) $ 0.04 $ 0.05 $ 0.07 $ 0.05 (1) 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 Quarterly Restatement of the 2018 Unaudited Quarterly Financial Statements As previously disclosed in the Company’s Current Form 8-K filed with the SEC on February 27, 2019, on January 1, 2018, the Company adopted Topic 606, as subsequently amended, using the modified retrospective method and applied Topic 606 to those contracts that were not completed as of January 1, 2018. We applied Topic 606 to account for sales of real estate (that do not meet the definition of a business) to customers. We accounted for sales of real estate (that do not meet the definition of a business) to noncustomers under Accounting Standards Codification 610, “ Other Income-Gains and Losses from the Derecognition of Nonfinancial Assets ” (“ASC 610”), which requires the application of certain concepts from ASC 606. In August 2018, the Company received a comment letter from the Staff relating to its Quarterly Report on Form 10-Q for the quarterly period ended June 30, 2018. The Staff requested that the Company provide them with an analysis of the Company’s determination that the contribution of assets to Pillarstone OP (as described in the Form 8-K) did not meet the requirements for derecognition of the underlying assets under Topic 606, and an explanation of the Company’s consideration of the immaterial accounting errors related to Pillarstone OP in its conclusion that the Company’s disclosure controls and procedures and internal controls over financial reporting were effective as of June 30, 2018 and December 31, 2017. In September 2018, the Company responded to the Staff’s letter with the requested analysis and explanation. In October 2018, the Company received a comment letter from the Staff with certain follow up questions. Subsequently, the Company engaged in verbal discussions with the Staff regarding its responses, and in February 2019, the Staff verbally informed the Company that it objected to the Company’s conclusion regarding the assessment of the transfer of control criteria in Topic 606 with respect to the contribution and objected to the Company’s continued recognition of the underlying assets and liabilities associated with the contribution subsequent to the adoption of Topic 606 on January 1, 2018. Accordingly, the Company concluded that the Company’s 2018 Quarterly Financial Statements should be restated. Because this change from the profit sharing method is only applicable for periods ending after giving effect to the implementation of Topic 606, no periods prior to January 1, 2018 are affected by this error. See Note 5 Investment in Real Estate Partnership for further details. As a result of Topic 606 and ASC 610 adoptions and as reflected in the Quarterly Restatement, the Company has derecognized the underlying assets and liabilities associated with the Contribution as of January 1, 2018 and has recognized the Company’s investment in Pillarstone OP under the equity method of accounting. As a part of the Quarterly Restatement, the Company has made the following adjustments to the 2018 Quarterly Financial Statements. CONSOLIDATED BALANCE SHEETS (in thousands, except per share data) Unaudited Previously Reported (1) Adjustments Restated ASSETS Real estate assets, at cost Property $ 1,148,176 $ (96,192 ) $ 1,051,984 Accumulated depreciation (135,599 ) 36,811 (98,788 ) Total real estate assets 1,012,577 (59,381 ) 953,196 Investment in real estate partnership — 19,298 19,298 Cash and cash equivalents 9,337 (2,361 ) 6,976 Restricted cash 257 — 257 Escrows and acquisition deposits 6,690 (1,133 ) 5,557 Accrued rents and accounts receivable, net of allowance for doubtful accounts 24,675 (2,866 ) 21,809 Receivable due from related party — 894 894 Financed receivable due from related party — 15,473 15,473 Unamortized lease commissions and loan costs 8,260 (1,238 ) 7,022 Prepaid expenses and other assets 9,451 (10 ) 9,441 Total assets $ 1,071,247 $ (31,324 ) $ 1,039,923 LIABILITIES AND EQUITY Liabilities: Notes payable $ 668,526 $ (48,540 ) $ 619,986 Accounts payable and accrued expenses 30,198 (1,576 ) 28,622 Payable due to related party — 699 699 Tenants’ security deposits 7,028 (1,262 ) 5,766 Dividends and distributions payable 11,489 — 11,489 Total liabilities 717,241 (50,679 ) 666,562 Commitments and contingencies: — — — Equity: Preferred shares, $0.001 par value per share; 50,000,000 shares authorized; none issued and outstanding as of March 31, 2018 — — — Common shares, $0.001 par value per share; 400,000,000 shares authorized; 39,179,540 issued and outstanding as of March 31, 2018 38 — 38 Additional paid-in capital 522,730 — 522,730 Accumulated deficit (184,853 ) 19,272 (165,581 ) Accumulated other comprehensive gain 5,528 — 5,528 Total Whitestone REIT shareholders’ equity 343,443 19,272 362,715 Redeemable operating partnership units 10,642 4 10,646 Noncontrolling interest in subsidiary (79 ) 79 — Total equity 354,006 19,355 373,361 Total liabilities and equity $ 1,071,247 $ (31,324 ) $ 1,039,923 (1) Previously reported balances are from the Quarterly Report on Form 10-Q for the quarter ended March 31, 2018. CONSOLIDATED BALANCE SHEETS (in thousands, except per share data) Unaudited Previously Reported (1) Adjustments Restated ASSETS Real estate assets, at cost Property $ 1,149,528 $ (96,757 ) $ 1,052,771 Accumulated depreciation (141,442 ) 37,746 (103,696 ) Total real estate assets 1,008,086 (59,011 ) 949,075 Investment in real estate partnership 4,419 15,465 19,884 Cash and cash equivalents 3,125 — 3,125 Restricted cash 213 — 213 Escrows and acquisition deposits 6,515 — 6,515 Accrued rents and accounts receivable, net of allowance for doubtful accounts 20,464 — 20,464 Receivable due from related party — 772 772 Financed receivable due from related party — 15,473 15,473 Unamortized lease commissions and loan costs 6,911 — 6,911 Prepaid expenses and other assets 10,217 — 10,217 Total assets $ 1,059,950 $ (27,301 ) $ 1,032,649 LIABILITIES AND EQUITY Liabilities: Notes payable $ 667,595 $ (48,241 ) $ 619,354 Accounts payable and accrued expenses 29,157 347 29,504 Payable due to related party — 1,067 1,067 Tenants’ security deposits 5,769 — 5,769 Dividends and distributions payable 11,628 — 11,628 Total liabilities 714,149 (46,827 ) 667,322 Commitments and contingencies: — — — Equity: Preferred shares, $0.001 par value per share; 50,000,000 shares authorized; none issued and outstanding as of June 30, 2018 — — — Common shares, $0.001 par value per share; 400,000,000 shares authorized; 39,743,829 issued and outstanding as of June 30, 2018 38 — 38 Additional paid-in capital 524,191 — 524,191 Accumulated deficit (194,520 ) 19,516 (175,004 ) Accumulated other comprehensive gain 6,430 — 6,430 Total Whitestone REIT shareholders’ equity 336,139 19,516 355,655 Noncontrolling interest in subsidiary 9,662 10 9,672 Total equity 345,801 19,526 365,327 Total liabilities and equity $ 1,059,950 $ (27,301 ) $ 1,032,649 (1) Previously reported balances are from the Quarterly Report on Form 10-Q for the quarter ended June 30, 2018. CONSOLIDATED BALANCE SHEETS (in thousands, except per share data) Unaudited Previously Reported (1) Adjustments Restated ASSETS Real estate assets, at cost Property $ 1,146,951 $ (97,636 ) $ 1,049,315 Accumulated depreciation (145,807 ) 38,642 (107,165 ) Total real estate assets 1,001,144 (58,994 ) 942,150 Investment in real estate partnership 2,770 17,616 20,386 Cash and cash equivalents 9,389 — 9,389 Restricted cash 91 — 91 Escrows and acquisition deposits 7,702 — 7,702 Accrued rents and accounts receivable, net of allowance for doubtful accounts 21,906 (12 ) 21,894 Receivable due from related party — 308 308 Financed receivable due from related party — 14,473 14,473 Unamortized lease commissions and loan costs 6,847 — 6,847 Prepaid expenses and other assets 10,597 — 10,597 Total assets $ 1,060,446 $ (26,609 ) $ 1,033,837 LIABILITIES AND EQUITY Liabilities: Notes payable $ 666,624 $ (47,939 ) $ 618,685 Accounts payable and accrued expenses 32,846 332 33,178 Payable due to related party — 1,276 1,276 Tenants’ security deposits 5,920 — 5,920 Dividends and distributions payable 11,600 — 11,600 Total liabilities 716,990 (46,331 ) 670,659 Commitments and contingencies: — — — Equity: Preferred shares, $0.001 par value per share; 50,000,000 shares authorized; none issued and outstanding as of September 30, 2018 — — — Common shares, $0.001 par value per share; 400,000,000 shares authorized; 39,772,105 issued and outstanding as of September 30, 2018 38 — 38 Additional paid-in capital 525,780 — 525,780 Accumulated deficit (198,199 ) 19,706 (178,493 ) Accumulated other comprehensive gain 7,034 — 7,034 Total Whitestone REIT shareholders’ equity 334,653 19,706 354,359 Noncontrolling interest in subsidiary 8,803 16 8,819 Total equity 343,456 19,722 363,178 Total liabilities and equity $ 1,060,446 $ (26,609 ) $ 1,033,837 (1) Previously reported balances are from the Quarterly Report on Form 10-Q for the quarter ended September 30, 2018. CONSOLIDATED STATEMENTS OF OPERATIONS AND COMPREHENSIVE INCOME (in thousands, except per share data) Unaudited March 31, 2018 Previously Reported (1) Adjustments Restated Property revenues Rental revenues $ 24,946 $ (3,274 ) $ 21,672 Other revenues 8,650 (537 ) 8,113 Total property revenues 33,596 (3,811 ) 29,785 Property expenses Property operation and maintenance 5,708 (852 ) 4,856 Real estate taxes 4,657 (681 ) 3,976 Total property expenses 10,365 (1,533 ) 8,832 Other expenses (income) General and administrative 6,314 13 6,327 Depreciation and amortization 7,221 (947 ) 6,274 Equity in earnings of real estate partnership — (674 ) (674 ) Interest expense 6,501 (528 ) 5,973 Interest, dividend and other investment income (99 ) (158 ) (257 ) Total other expense 19,937 (2,294 ) 17,643 Income before gain (loss) on sale or disposal of properties or assets, and income taxes 3,294 16 3,310 Provision for income taxes (129 ) 19 (110 ) Gain on sale of properties 266 (17 ) 249 Loss on sale or disposal of assets (197 ) 17 (180 ) Net income 3,234 35 3,269 Redeemable operating partnership units 84 4 88 Non-controlling interests in Consolidated Partnership 122 (122 ) — Less: Net income attributable to noncontrolling interests 206 (118 ) 88 Net income attributable to Whitestone REIT $ 3,028 $ 153 $ 3,181 (1) Previously reported balances are from the Quarterly Report on Form 10-Q for the quarter ended March 31, 2018. CONSOLIDATED STATEMENTS OF OPERATIONS AND COMPREHENSIVE INCOME (in thousands, except per share data) Unaudited Previously Reported (1) Adjustments Restated Basic Earnings Per Share: Net income attributable to common shareholders, excluding amounts attributable to unvested restricted shares $ 0.08 $ 0.00 $ 0.08 Diluted Earnings Per Share: Net income attributable to common shareholders, excluding amounts attributable to unvested restricted shares $ 0.07 $ 0.01 $ 0.08 Weighted average number of common shares outstanding: Basic 39,066 — 39,066 Diluted 40,088 — 40,088 Distributions declared per common share / OP unit $ 0.2850 $ — $ 0.2850 Consolidated Statements of Comprehensive Income Net income $ 3,234 $ 35 $ 3,269 Other comprehensive gain Unrealized gain on cash flow hedging activities 2,645 — 2,645 Unrealized gain on available-for-sale marketable securities 18 — 18 Comprehensive income 5,897 35 5,932 Less: Net income attributable to noncontrolling interests 206 (118 ) 88 Less: Comprehensive gain attributable to noncontrolling interests 71 — 71 Comprehensive income attributable to Whitestone REIT $ 5,620 $ 153 $ 5,773 (1) Previously reported balances are from the Quarterly Report on Form 10-Q for the quarter ended March 31, 2018. CONSOLIDATED STATEMENTS OF OPERATIONS AND COMPREHENSIVE INCOME (in thousands, except per share data) Unaudited Three Months Ended Unaudited Six Months Ended Previously Reported (1) Adjustments Restated Previously Reported (1) Adjustments Restated Property revenues Rental revenues $ 24,650 $ (3,268 ) $ 21,382 $ 49,596 $ (6,542 ) $ 43,054 Other revenues 8,422 (331 ) 8,091 17,072 (868 ) 16,204 Total property revenues 33,072 (3,599 ) 29,473 66,668 (7,410 ) 59,258 Property expenses Property operation and maintenance 5,838 (821 ) 5,017 11,546 (1,673 ) 9,873 Real estate taxes 4,485 (580 ) 3,905 9,142 (1,261 ) 7,881 Total property expenses 10,323 (1,401 ) 8,922 20,688 (2,934 ) 17,754 Other expenses (income) General and administrative 6,624 54 6,678 12,938 67 13,005 Depreciation and amortization 7,396 (1,103 ) 6,293 14,617 (2,050 ) 12,567 Equity in earnings of real estate partnership — (586 ) (586 ) — (1,260 ) (1,260 ) Interest expense 6,854 (541 ) 6,313 13,355 (1,069 ) 12,286 Interest, dividend and other investment income (119 ) (165 ) (284 ) (218 ) (323 ) (541 ) Total other expense 20,755 (2,341 ) 18,414 40,692 (4,635 ) 36,057 Income before gain (loss) on sale or disposal of properties or assets, income taxes, and profit sharing expense 1,994 143 2,137 5,288 159 5,447 Provision for income taxes (84 ) 25 (59 ) (213 ) 44 (169 ) Gain on sale of properties — — — 266 (17 ) 249 Profit sharing expense (81 ) 81 — (203 ) 203 — Loss on sale or disposal of assets (74 ) 1 (73 ) (271 ) 18 (253 ) Net income 1,755 250 2,005 4,867 407 5,274 Less: Net income attributable to noncontrolling interests 45 6 51 128 10 138 Net income attributable to Whitestone REIT $ 1,710 $ 244 $ 1,954 $ 4,739 $ 397 $ 5,136 (1) Previously reported balances are from the Quarterly Report on Form 10-Q for the quarter ended June 30, 2018. CONSOLIDATED STATEMENTS OF OPERATIONS AND COMPREHENSIVE INCOME (in thousands, except per share data) Unaudited Unaudited Previously Reported (1) Adjustments Restated Previously Reported (1) Adjustments Restated Basic Earnings Per Share: Net income attributable to common shareholders, excluding amounts attributable to unvested restricted shares $ 0.04 $ 0.01 $ 0.05 $ 0.12 $ 0.01 $ 0.13 Diluted Earnings Per Share: Net income attributable to common shareholders, excluding amounts attributable to unvested restricted shares $ 0.04 $ 0.01 $ 0.05 $ 0.11 $ 0.01 $ 0.12 Weighted average number of common shares outstanding: Basic 39,204 — 39,204 39,136 — 39,136 Diluted 40,679 — 40,679 40,519 — 40,519 Distributions declared per common share / OP unit $ 0.2850 $ — $ 0.2850 $ 0.5700 $ — $ 0.5700 Consolidated Statements of Comprehensive Income Net income $ 1,755 $ 250 $ 2,005 $ 4,867 $ 407 $ 5,274 Other comprehensive gain Unrealized gain on cash flow hedging activities 913 — 913 3,558 — 3,558 Unrealized gain on available-for-sale marketable securities — — — 18 — 18 Comprehensive income 2,668 250 2,918 8,443 407 8,850 Less: Net income attributable to noncontrolling interests 45 6 51 128 10 138 Less: Comprehensive gain attributable to noncontrolling interests 23 — 23 94 — 94 Comprehensive income attributable to Whitestone REIT $ 2,600 $ 244 $ 2,844 $ 8,221 $ 397 $ 8,618 (1) Previously reported balances are from the Quarterly Report on Form 10-Q for the quarter ended June 30, 2018. CONSOLIDATED STATEMENTS OF OPERATIONS AND COMPREHENSIVE INCOME (in thousands, except per share data) Unaudited Three Months Ended Unaudited Nine Months Ended Previously Reported (1) Adjustments Restated Previously Reported (1) Adjustments Restated Property revenues Rental revenues $ 25,256 $ (3,292 ) $ 21,964 $ 74,852 $ (9,834 ) $ 65,018 Other revenues 9,340 (600 ) 8,740 26,412 (1,468 ) 24,944 Total property revenues 34,596 (3,892 ) 30,704 101,264 (11,302 ) 89,962 Property expenses Property operation and maintenance 6,374 (922 ) 5,452 17,920 (2,595 ) 15,325 Real estate taxes 5,253 (874 ) 4,379 14,395 (2,135 ) 12,260 Total property expenses 11,627 (1,796 ) 9,831 32,315 (4,730 ) 27,585 Other expenses (income) General and administrative 4,959 23 4,982 17,897 90 17,987 Depreciation and amortization 7,483 (1,006 ) 6,477 22,100 (3,056 ) 19,044 Equity in earnings of real estate partnership — (502 ) (502 ) — (1,762 ) (1,762 ) Interest expense 6,951 (532 ) 6,419 20,306 (1,601 ) 18,705 Interest, dividend and other investment income (84 ) (167 ) (251 ) (302 ) (490 ) (792 ) Total other expense 19,309 (2,184 ) 17,125 60,001 (6,819 ) 53,182 Income before gain (loss) on sale or disposal of properties or assets, income taxes, and profit sharing expense 3,660 88 3,748 8,948 247 9,195 Provision for income taxes (115 ) 23 (92 ) (328 ) 67 (261 ) Gain on sale of properties 4,380 — 4,380 4,646 (17 ) 4,629 Profit sharing expense (73 ) 73 — (276 ) 276 — Loss on sale or disposal of assets (15 ) 12 (3 ) (286 ) 30 (256 ) Net income 7,837 196 8,033 12,704 603 13,307 Less: Net income attributable to noncontrolling interests 193 5 198 326 16 342 Net income attributable to Whitestone REIT $ 7,644 $ 191 $ 7,835 $ 12,378 $ 587 $ 12,965 (1) Previously reported balances are from the Quarterly Report on Form 10-Q for the quarter ended September 30, 2018. CONSOLIDATED STATEMENTS OF OPERATIONS AND COMPREHENSIVE INCOME (in thousands, except per share data) Unaudited Unaudited Previously Reported (1) Adjustments Restated Previously Reported (1) Adjustments Restated Basic Earnings Per Share: Net income attributable to common shareholders, excluding amounts attributable to unvested restricted shares $ 0.19 $ 0.01 $ 0.20 $ 0.31 $ 0.02 $ 0.33 Diluted Earnings Per Share: Net income attributable to common shareholders, excluding amounts attributable to unvested restricted shares $ 0.19 $ 0.00 $ 0.19 $ 0.30 $ 0.01 $ 0.31 Weighted average number of common shares outstanding: Basic 39,327 — 39,327 39,200 — 39,200 Diluted 40,635 — 40,635 40,541 — 40,541 Distributions declared per common share / OP unit $ 0.2850 $ — $ 0.2850 $ 0.8550 $ — $ 0.8550 Consolidated Statements of Comprehensive Income Net income $ 7,837 $ 196 $ 8,033 $ 12,704 $ 603 $ 13,307 Other comprehensive gain Unrealized gain on cash flow hedging activities 605 — 605 4,163 — 4,163 Unrealized gain on available-for-sale marketable securities — — — 18 — 18 Comprehensive income 8,442 196 8,638 16,885 603 17,488 Less: Net income attributable to noncontrolling interests 193 5 198 326 16 342 Less: Comprehensive gain attributable to noncontrolling interests 15 — 15 107 — 107 Comprehensive income attributable to Whitestone REIT $ 8,234 $ 191 $ 8,425 $ 16,452 $ 587 $ 17,039 (1) Previously reported balances are from the Quarterly Report on Form 10-Q for the quarter ended September 30, 2018. CONSOLIDATED STATEMENTS OF CASH FLOWS Unaudited Previously Reported (1) Adjustments Restated Cash flows from operating activities: Net income $ 3,234 $ 35 $ 3,269 Adjustments to reconcile net income to net cash provided by operating activities: Depreciation and amortization 7,221 (947 ) 6,274 Amortization of deferred loan costs 327 (25 ) 302 Loss on sale of marketable securities 20 — 20 Loss (gain) on sale or disposal of assets and properties (69 ) — (69 ) Bad debt expense 478 (32 ) 446 Share-based compensation 1,845 — 1,845 Equity in earnings of real estate partnership — (674 ) (674 ) Changes in operating assets and liabilities: Escrows and acquisition deposits 3,414 (1,055 ) 2,359 Accrued rent and accounts receivable (1,649 ) 534 (1,115 ) Receivable due from related party — 110 110 Distributions from real estate partnership — 505 505 Unamortized lease commissions (493 ) 90 (403 ) Prepaid expenses and other assets 494 (57 ) 437 Accounts payable and accrued expenses (8,828 ) 1,531 (7,297 ) Payable due to related party — (980 ) (980 ) Tenants’ security deposits 143 (71 ) 72 Net cash provided by operating activities 6,137 (1,036 ) 5,101 Cash flows from investing activities: Additions to real estate (5,090 ) 1,047 (4,043 ) Proceeds from sales of properties 4,433 — 4,433 Investment in real estate partnership — — — Proceeds from sales of marketable securities 30 — 30 Net cash provided by (used in) investing activities (627 ) 1,047 420 Cash flows from financing activities: Distributions paid to common shareholders (11,145 ) — (11,145 ) Distributions paid to OP unit holders (309 ) — (309 ) Distributions paid to noncontrolling interest in Consolidated Partnership (115 ) 115 — Net proceeds from credit facility 9,000 — 9,000 Repayments of notes payable (903 ) 325 (578 ) Payments of loan origination costs — — — Repurchase of common shares (466 ) — (466 ) Net cash used in financing activities (3,938 ) 440 (3,498 ) Net increase in cash, cash equivalents and restricted cash 1,572 451 2,023 Cash, cash equivalents and restricted cash at beginning of period 8,022 (2,812 ) 5,210 Cash, cash equivalents and restricted cash at end of period $ 9,594 $ (2,361 ) $ 7,233 (1) Previously reported balances are from the Quarterly Report on Form 10-Q for the quarter ended March 31, 2018. CONSOLIDATED STATEMENTS OF CASH FLOWS Supplemental Disclosures Unaudited Previously Reported (1) Adjustments Restated Supplemental disclosure of cash flow information: Cash paid for interest $ 6,316 $ (510 ) $ 5,806 Non cash investing and financing activities: Financed insurance premiums $ 1,273 $ — $ 1,273 Value of shares issued under dividend reinvestment plan $ 33 $ — $ 33 Value of common shares exchanged for OP units $ 4 $ — $ 4 Change in fair value of available-for-sale securities $ 18 $ — $ 18 Change in fair value of cash flow hedge $ 2,645 $ — $ 2,645 (1) Previously reported balances are from the Quarterly Report on Form 10-Q for the quarter ended March 31, 2018. CONSOLIDATED STATEMENTS OF CASH FLOWS Unaudited Previously Reported (1) Adjustments Restated Cash flows from operating activities: Net income $ 4,867 $ 407 $ 5,274 Adjustments to reconcile net income to net cash provided by operating activities: Depreciation and amortization 14,617 (2,050 ) 12,567 Amortization of deferred loan costs 653 (50 ) 603 Loss on sale of marketable securities 20 — 20 Loss (gain) on sale or disposal of assets and properties 5 (1 ) 4 Bad debt expense 761 (99 ) 662 Share-based compensation 3,246 — 3,246 Equity in earnings of real estate partnership — (1,260 ) (1,260 ) Changes in operating assets and liabilities: Escrows and acquisition deposits 1,401 — 1,401 Accrued rent and accounts receivable 15 (1 ) 14 Receivable due from related party — 232 232 Distributions from real estate partnership — 505 505 Unamortized lease commissions (852 ) — (852 ) Prepaid expenses and other assets 504 2 506 Accounts payable and accrued expenses (6,370 ) (40 ) (6,410 ) Payable due to related party — (612 ) (612 ) Tenants’ security deposits 75 — 75 Net cash provided by operating activities 18,942 (2,967 ) 15,975 Cash flows from investing activities: Additions to real estate (7,566 ) 1,669 (5,897 ) Proceeds from sales of properties 4,433 — 4,433 Investment in real estate partnership (649 ) 649 — Proceeds from sales of marketable securities 30 — 30 Net cash used in investing activities (3,752 ) 2,318 (1,434 ) Cash flows from financing activities: Distributions paid to common shareholders (22,348 ) — (22,348 ) Distributions paid to OP unit holders (604 ) — (604 ) Payments of exchange offer costs (128 ) — (128 ) Net proceeds from credit facility 9,000 — 9,000 Repayments of notes payable (1,923 ) 649 (1,274 ) Repurchase of common shares (1,059 ) — (1,059 ) Net cash used in financing activities (17,062 ) 649 (16,413 ) Net decrease in cash, cash equivalents and restricted cash (1,872 ) — (1,872 ) Cash, cash equivalents and restricted cash at beginning of period 5,210 — 5,210 Cash, cash equivalents and restricted cash at end of period $ 3,338 $ — $ 3,338 (1) Previously reported balances are from the Quarterly Report on Form 10-Q for the quarter ended June 30, 2018. CONSOLIDATED STATEMENTS OF CASH FLOWS Supplemental Disclosures Unaudited Previously Reported (1) Adjustments Restated Supplemental disclosure of cash flow information: Cash paid for interest $ 12,377 $ (1,022 ) $ 11,355 Cash paid for taxes $ 392 $ (88 ) $ 304 Non cash investing and financing activities: Disposal of fully depreciated real estate $ 960 $ (56 ) $ 904 Financed insurance premiums $ 1,273 $ — $ 1,273 Value of shares issued under dividend reinvestment plan $ 66 $ — $ 66 Value of common shares exchanged for OP units $ 752 $ — $ 752 Change in fair value of available-for-sale securities $ 18 $ — $ 18 Change in fair value of cash flow hedge $ 3,558 $ — $ 3,558 Reallocation of ownership percentage between parent and subsidiary $ 12 $ — $ 12 (1) Previously reported balances are from the Quarterly Report on Form 10-Q for the quarter ended June 30, 2018. CONSOLIDATED STATEMENTS OF CASH FLOWS Unaudited Previously Reported (1) Adjustments Restated Cash flows from operating activities: Net income $ 12,704 $ 603 $ 13,307 Adjustments to reconcile net income to net cash provided by operating activities: Depreciation and amortization 22,100 (3,056 ) 19,044 Amortization of deferred loan costs 976 (74 ) 902 Loss on sale of marketable securities 20 — 20 Loss (gain) on sale or disposal of assets and properties (4,360 ) (13 ) (4,373 ) Bad debt expense 1,123 (153 ) 970 Share-based compensation 4,894 — 4,894 Equity in earnings of real estate partnership — (1,762 ) (1,762 ) Changes in operating assets and liabilities: Escrows and acquisition deposits 214 — 214 Accrued rent and accounts receivable (1,736 ) 12 (1,724 ) Receivable due from related party — 696 696 Distributions from real estate partnership — 505 505 Unamortized lease commissions (1,394 ) (2 ) (1,396 ) Prepaid expenses and other assets 618 1 619 Accounts payable and accrued expenses (2,924 ) (55 ) (2,979 ) Accounts payable due to related party — (403 ) (403 ) Tenants’ security deposits 226 — 226 Net cash provided by operating activities 32,461 (3,701 ) 28,760 Cash flows from investing activities: Acquisitions of real estate — — Additions to real estate (11,300 ) 2,567 (8,733 ) Proceeds from sales of properties 12,574 — 12,574 Proceeds from financed receivable due from related party — 1,000 1,000 Investment in real estate partnership 843 (843 ) — Proceeds from sales of marketable securities 30 — 30 Net cash provided by investing activities 2,147 2,724 4,871 Cash flows from financing activities: Distributions paid to common shareholders (33,642 ) — (33,642 ) Distributions paid to OP unit holders (890 ) — (890 ) Payments of exchange offer costs (128 ) — (128 ) Net proceeds from credit facility 9,000 — 9,000 Repayments of notes payable (2,949 ) 977 (1,972 ) Payments of loan origination costs (30 ) — (30 ) Repurchase of common shares (1,699 ) — (1,699 ) Net cash used in financing activities (30,338 ) 977 (29,361 ) Net increase in cash, cash equivalents and restricted cash 4,270 — 4,270 Cash, cash equivalents and restricted cash at beginning of period 5,210 — 5,210 Cash, cash equivalents and restricted cash at end of period $ 9,480 $ — $ 9,480 (1) Previously reported balances are from the Quarterly Report on Form 10-Q for the quarter ended September 30, 2018. CONSOLIDATED STATEMENTS OF CASH FLOWS Supplemental Disclosures Unaudited Previously Reported (1) Adjustments Restated Supplemental disclosure of cash flow information: Cash paid for interest $ 19,879 $ (1,698 ) $ 18,181 Cash paid for taxes $ 392 $ (88 ) $ 304 Non cash investing and financing activities: Disposal of fully depreciated real estate $ 963 $ (59 ) $ 904 Financed insurance premiums $ 1,273 $ — $ 1,273 Value of shares issued under dividend reinvestment plan $ 101 $ — $ 101 Value of common shares exchanged for OP units $ 1,545 $ — $ 1,545 Change in fair value of available-for-sale securities $ 18 $ — $ 18 Change in fair value of cash flow hedge $ 4,163 $ — $ 4,163 Reallocation of ownership percentage between parent and subsidiary $ 24 $ — $ 24 (1) Previously reported balances are from the Quarterly Report on Form 10-Q for the quarter ended September 30, 2018.</t>
  </si>
  <si>
    <t>Subsequent Events</t>
  </si>
  <si>
    <t>Subsequent Events [Abstract]</t>
  </si>
  <si>
    <t>SUBSEQUENT EVENTS On January 31, 2019, we, through our Operating Partnership, entered into an unsecured credit facility (the “2019 Facility”) with the lenders party thereto, Bank of Montreal, as administrative agent (the “Agent”), SunTrust Robinson Humphrey, as syndication agent, and BMO Capital Markets Corp., U.S. Bank National Association, SunTrust Robinson Humphrey and Regions Capital Markets, as co-lead arrangers and joint book runners. The 2019 Facility amended and restated the 2018 Facility. The 2019 Facility is comprised of the following three tranches: • $250.0 million unsecured revolving credit facility with a maturity date of January 1, 2023 (the “2019 Revolver”); • $165.0 million unsecured term loan with a maturity date of January 31, 2024 (“Term Loan A”); and • $100.0 million unsecured term loan with a maturity date of October 30, 2022 (“Term Loan B” and together with Term Loan A, the “2019 Term Loans”). The 2019 Facility includes an accordion feature that will allow the Operating Partnership to increase the borrowing capacity by $200.0 million , upon the satisfaction of certain conditions. The Company used $446.2 million of proceeds from the 2019 Facility to repay amounts outstanding under 2018 Facility and intends to use the remaining proceeds from the 2019 Facility for general corporate purposes, including property acquisitions, debt repayment, capital expenditures, the expansion, redevelopment and re-tenanting of properties in its portfolio and working capital. The Company, each direct and indirect material subsidiary of the Operating Partnership and any other subsidiary of the Operating Partnership that is a guarantor under any unsecured ratable debt will serve as a guarantor for funds borrowed by the Operating Partnership under the 2019 Facility. The 2019 Facility contains customary terms and conditions, including, without limitation, customary representations and warranties and affirmative and negative covenants including, without limitation, information reporting requirements, limitations on investments, acquisitions, loans and advances, mergers, consolidations and sales, incurrence of liens, dividends and restricted payments. In addition, the 2019 Facility contains certain financial covenants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other recourse debt to total asset value ratio of 0.15 to 1.00; and • maintenance of a minimum tangible net worth (adjusted for accumulated depreciation and amortization) of $372 million plus 75% of the net proceeds from additional equity offerings (as defined). The 2019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If an event of default occurs and is continuing under the 2019 Facility, the lenders may, among other things, terminate their commitments under the 2019 Facility and require the immediate payment of all amounts owed thereunder.</t>
  </si>
  <si>
    <t>Schedule II - Valuation and Qualifying Accounts</t>
  </si>
  <si>
    <t>SEC Schedule, 12-09, Valuation and Qualifying Accounts [Abstract]</t>
  </si>
  <si>
    <t xml:space="preserve"> (in thousands) Balance at Charged to Deductions Balance at Beginning Costs and from End of Description of Year Expense Reserves Year Allowance for doubtful accounts: Year ended December 31, 2018 $ 8,608 $ 1,391 $ (253 ) $ 9,746 Year ended December 31, 2017 7,133 2,340 (865 ) 8,608 Year ended December 31, 2016 6,647 1,585 (1,099 ) 7,133</t>
  </si>
  <si>
    <t>Schedule III - Real Estate and Accumulated Depreciation</t>
  </si>
  <si>
    <t>SEC Schedule, 12-28, Real Estate Companies, Investment in Real Estate and Accumulated Depreciation Disclosure [Abstract]</t>
  </si>
  <si>
    <t xml:space="preserve"> Costs Capitalized Subsequent Gross Amount at which Carried at Initial Cost (in thousands) to Acquisition (in thousands) End of Period (in thousands) (1) (2) Building and Improvements Carrying Building and Property Name Land Improvements (net) Costs Land Improvements Total Whitestone Properties: Ahwatukee Plaza $ 5,126 $ 4,086 $ 320 $ — $ 5,126 $ 4,406 $ 9,532 Anthem Marketplace 4,790 17,973 1,132 — 4,790 19,105 23,895 Bissonnet Beltway 415 1,947 469 — 415 2,416 2,831 BLVD Place 63,893 90,942 513 — 63,893 91,455 155,348 The Citadel 472 1,777 2,614 — 472 4,391 4,863 City View Village 2,044 4,149 98 — 2,044 4,247 6,291 Davenport Village 11,367 34,101 1,241 — 11,367 35,342 46,709 Desert Canyon 1,976 1,704 1,796 — 1,976 3,500 5,476 Eldorado Plaza 16,551 30,746 264 — 16,551 31,010 47,561 Fountain Hills Plaza 5,113 15,340 215 — 5,113 15,555 20,668 Fountain Square 5,573 9,828 2,289 — 5,573 12,117 17,690 Fulton Ranch Towne Center 7,604 22,612 2,226 — 7,604 24,838 32,442 Gilbert Tuscany Village 1,767 3,233 1,591 — 1,767 4,824 6,591 Gilbert Tuscany Village Hard Corner 856 794 168 — 856 962 1,818 Heritage Trace Plaza 6,209 13,821 377 — 6,209 14,198 20,407 Headquarters Village 7,171 18,439 1,002 — 7,171 19,441 26,612 Keller Place 5,977 7,577 703 — 5,977 8,280 14,257 Kempwood Plaza 733 1,798 1,989 — 733 3,787 4,520 La Mirada 12,853 24,464 834 — 12,853 25,298 38,151 Lion Square 1,546 4,289 4,455 — 1,546 8,744 10,290 The Marketplace at Central 1,305 5,324 1,330 — 1,305 6,654 7,959 Market Street at DC Ranch 9,710 26,779 4,876 — 9,710 31,655 41,365 Mercado at Scottsdale Ranch 8,728 12,560 1,548 — 8,728 14,108 22,836 Paradise Plaza 6,155 10,221 1,266 — 6,155 11,487 17,642 Parkside Village North 3,877 8,629 199 — 3,877 8,828 12,705 Parkside Village South 5,562 27,154 160 — 5,562 27,314 32,876 Pima Norte 1,086 7,162 2,149 517 1,086 — 9,828 — 10,914 Pinnacle of Scottsdale 6,648 22,466 1,665 — 6,648 24,131 30,779 Pinnacle of Scottsdale Phase II 883 4,659 1,998 592 883 — 7,249 — 8,132 The Promenade at Fulton Ranch 5,198 13,367 661 — 5,198 14,028 19,226 Providence 918 3,675 2,321 — 918 5,996 6,914 Quinlan Crossing 9,561 28,683 640 — 9,561 29,323 38,884 Seville 6,913 25,518 567 — 6,913 26,085 32,998 Shaver 184 633 82 — 184 715 899 Shops at Pecos Ranch 3,781 15,123 744 — 3,781 15,867 19,648 Shops at Starwood 4,093 11,487 415 — 4,093 11,902 15,995 Shops at Starwood Phase III 1,818 7,069 2,045 1,097 1,818 10,211 12,029 The Shops at Williams Trace 5,920 14,297 599 — 5,920 14,896 20,816 South Richey 778 2,584 1,917 — 778 4,501 5,279 Spoerlein Commons 2,340 7,296 840 — 2,340 8,136 10,476 The Strand at Huebner Oaks 5,805 12,335 383 — 5,805 12,718 18,523 SugarPark Plaza 1,781 7,125 1,059 — 1,781 8,184 9,965 Sunridge 276 1,186 606 — 276 1,792 2,068 Sunset at Pinnacle Peak 3,610 2,734 736 — 3,610 3,470 7,080 Terravita Marketplace 7,171 9,392 992 — 7,171 10,384 17,555 Town Park 850 2,911 403 — 850 3,314 4,164 Village Square at Dana Park 10,877 40,250 3,331 — 10,877 43,581 54,458 Westchase 423 1,751 3,270 — 423 5,021 5,444 Costs Capitalized Subsequent Gross Amount at which Carried at Initial Cost (in thousands) to Acquisition (in thousands) End of Period (in thousands) (1) (2) Building and Improvements Carrying Building and Property Name Land Improvements (net) Costs Land Improvements Total Williams Trace Plaza 6,800 14,003 381 — 6,800 14,384 21,184 Windsor Park 2,621 10,482 8,490 — 2,621 18,972 21,593 Woodlake Plaza 1,107 4,426 2,543 — 1,107 6,969 8,076 Total Whitestone Properties $ 288,815 $ 670,901 $ 72,512 $ 2,206 $ 288,815 $ 745,619 $ 1,034,434 Land Held for Development: Anthem Marketplace $ 204 $ — $ — $ — $ 204 $ — $ 204 BLVD Place Phase II-B 10,500 — 1,155 — 10,500 1,155 11,655 Dana Park Development 4,000 — 25 — 4,000 25 4,025 Eldorado Plaza Development 911 — 28 — 911 28 939 Fountain Hills 277 — — — 277 — 277 Market Street at DC Ranch 704 — — — 704 — 704 Total - Land Held for Development $ 16,596 $ — $ 1,208 $ — $ 16,596 $ 1,208 $ 17,804 Grand Totals - Whitestone Properties $ 305,411 $ 670,901 $ 73,720 $ 2,206 $ 305,411 $ 746,827 — $ 1,052,238 Accumulated Depreciation Date of Date Depreciation Property Name Encumbrances (in thousands) Construction Acquired Life Whitestone Properties: Ahwatukee Plaza $ 823 8/16/2011 5-39 years Anthem Marketplace (4) 2,659 6/28/2013 5-39 years Bissonnet Beltway 1,866 1/1/1999 5-39 years BLVD Place (5) 3,740 5/26/2017 5-39 years The Citadel 1,757 9/28/2010 5-39 years City View Village 415 3/31/2015 5-39 years Davenport Village 3,498 5/27/2015 5-39 years Desert Canyon 638 4/13/2011 5-39 years Eldorado Plaza 1,257 5/3/2017 5-39 years Fountain Hills Plaza 2,167 10/7/2013 5-39 years Fountain Square 2,293 9/21/2012 5-39 years Fulton Ranch Towne Center 2,561 11/5/2014 5-39 years Gilbert Tuscany Village 1,453 6/28/2011 5-39 years Gilbert Tuscany Village Hard Corner 75 8/28/2015 5-39 years Heritage Trace Plaza 1,713 7/1/2014 5-39 years Headquarters Village (6) 3,082 3/28/2013 5-39 years Keller Place 715 8/26/2015 5-39 years Kempwood Plaza 1,592 2/2/1999 5-39 years La Mirada 1,484 9/30/2016 5-39 years Lion Square 4,691 1/1/2000 5-39 years The Marketplace at Central 1,698 11/1/2010 5-39 years Market Street at DC Ranch 5,348 12/5/2013 5-39 years Mercado at Scottsdale Ranch 2,100 6/19/2013 5-39 years Paradise Plaza 2,097 8/8/2012 5-39 years Parkside Village North 814 7/2/2015 5-39 years Parkside Village South 2,479 7/2/2015 5-39 years Pima Norte 2,822 10/4/2007 5-39 years Pinnacle of Scottsdale (7) 4,648 12/22/2011 5-39 years Pinnacle of Scottsdale Phase II 598 3/31/2017 5-39 years The Promenade at Fulton Ranch 1,475 11/5/2014 5-39 years Providence 2,261 3/30/2001 5-39 years Quinlan Crossing 2,525 8/26/2015 5-39 years Seville 1,541 9/30/2016 5-39 years Shaver 358 12/17/1999 5-39 years Shops at Pecos Ranch (8) 2,608 12/28/2012 5-39 years Shops at Starwood (9) 2,250 12/28/2011 5-39 years Shops at Starwood Phase III 652 12/31/2016 5-39 years The Shops at Williams Trace 1,590 12/24/2014 5-39 years South Richey 2,319 8/25/1999 5-39 years Spoerlein Commons 2,116 1/16/2009 5-39 years The Strand at Huebner Oaks 1,486 9/19/2014 5-39 years SugarPark Plaza 3,010 9/8/2004 5-39 years Sunridge 886 1/1/2002 5-39 years Sunset at Pinnacle Peak 729 5/29/2012 5-39 years Terravita Marketplace (10) 2,002 8/8/2011 5-39 years Town Park 2,086 1/1/1999 5-39 years Village Square at Dana Park (11) 7,421 9/21/2012 5-39 years Westchase 2,130 1/1/2002 5-39 years Accumulated Depreciation Date of Date Depreciation Property Name Encumbrances (in thousands) Construction Acquired Life Williams Trace Plaza 1,519 12/24/2014 5-39 years Windsor Park 8,638 12/16/2003 5-39 years Woodlake Plaza (12) 2,615 3/14/2005 5-39 years $ 113,300 Land Held for Development: Anthem Marketplace $ — 6/28/2013 Land - Not Depreciated BLVD Place Phase II-B — 5/26/2017 Land - Not Depreciated Dana Park Development — 9/21/2012 Land - Not Depreciated Eldorado Plaza Development — 12/29/2017 Land - Not Depreciated Fountain Hills — 10/7/2013 Land - Not Depreciated Market Street at DC Ranch — 12/5/2013 Land - Not Depreciated Total - Land Held For Development $ — Grand Totals - Whitestone Properties $ 113,300 (1) Reconciliations of total real estate carrying value for the three years ended December 31, follows: ( in thousands) 2018 2017 2016 Balance at beginning of period $ 1,149,454 $ 920,310 $ 835,538 Cumulative effect of accounting change for adoption of ASU 2017-05. (95,146 ) — — Additions during the period: Acquisitions — 213,545 69,749 Improvements 11,638 17,575 22,036 (83,508 ) 231,120 91,785 Deductions - cost of real estate sold or retired (13,708 ) (1,976 ) (7,013 ) Balance at close of period $ 1,052,238 $ 1,149,454 $ 920,310 (2) The aggregate cost of real estate (in thousands) for federal income tax purposes is $1,019,001 . (3) Includes (i) new acquisitions, through the earlier of attainment of 90% occupancy or 18 months of ownership, and (ii) properties that are undergoing significant redevelopment or re-tenanting. (4) This property secures a $15.1 million mortgage note. (5) This property secures a $80.0 million mortgage note. (6) This property secures a $19.0 million mortgage note. (7) This property secures a $14.1 million mortgage note. (8) This property secures a $14.0 million mortgage note. (9) This property secures a $14.3 million mortgage note. (10) This property secures a $10.5 million mortgage note. (11) This property secures a $2.6 million mortgage note. (12) This property secures a $6.5 million mortgage note. (13) These properties secure a $37.0 million mortgage note. (14) This property secures a $16.5 million mortgage note.</t>
  </si>
  <si>
    <t>Summary of Significant Accounting Policies (Policies)</t>
  </si>
  <si>
    <t>Basis of Consolidation</t>
  </si>
  <si>
    <t>Noncontrolling Interests. Noncontrolling interests are the portion of equity in a subsidiary not attributable to a parent. The ownership interests not held by the parent are considered noncontrolling interests. Accordingly, we have reported noncontrolling interests in equity on the consolidated balance sheets but separate from Whitestone’s equity. On the consolidated statements of operations and comprehensive income, subsidiaries are reported at the consolidated amount, including both the amount attributable to Whitestone and noncontrolling interests. Consolidated statements of changes in equity are included for both quarterly and annual financial statements, including beginning balances, activity for the period and ending balances for shareholders’ equity, noncontrolling interests and total equity. Basis of Consolidation. We are the sole general partner of the Operating Partnership and possess full legal control and authority over the operations of the Operating Partnership. As of December 31, 2018 , 2017 and 2016 , we owned a majority of the partnership interests in the Operating Partnership. Consequently, the accompanying consolidated financial statements include the accounts of the Operating Partnership.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year. Issuance of additional common shares of beneficial interest in Whitestone (the “common shares”) and units of limited partnership interest in the Operating Partnership that are convertible into cash or, at our option, common shares on a one -for- one basis (the “OP units”) changes the percentage of ownership interests of both the noncontrolling interests and Whitestone.</t>
  </si>
  <si>
    <t>Profit-sharing Method</t>
  </si>
  <si>
    <t xml:space="preserve">Profit-sharing Method. In accordance with the Financial Accounting Standards Board’s (“FASB”) guidance applicable to sales of real estate or interests therein, specifically FASB Accounting Standards Codification (“ASC”) 360-20, “ Real Estate Sales, ” Topic 606, “ Revenue from Contracts with Customers ” and ASC 610, “ Other Income–Gains and Losses from the Derecognition of Nonfinancial Assets ,” we did not recognize the sale of assets to Pillarstone OP in the Contribution (as defined in Note 5) and accounted for the transaction under the profit-sharing method for the year ended December 31, 2017. We recognized Pillarstone OP’s real estate assets and notes payables in our consolidated balance sheets. Additionally, the profits and losses of Pillarstone OP not attributable to the Company were reported as profit sharing expense. As a result of the adoption of Topic 606 and ASC 610, the Company derecognized the underlying assets and liabilities associated with the Contribution as of January 1, 2018 and recognized the Company’s investment in Pillarstone OP under the equity method. </t>
  </si>
  <si>
    <t>Equity Method</t>
  </si>
  <si>
    <t xml:space="preserve">Equity Method. For the year ended December 31, 2017, Pillarstone OP was accounted under the profit-sharing method. As a result of the adoption of Topic 606 and ASC 610, the Company derecognized the underlying assets and liabilities associated with the Contribution as of January 1, 2018 and recognized the Company’s investment in Pillarstone OP under the equity method. See Note 5 and Note 19 for additional disclosure on Pillarstone OP. As of December 31, 2018, we, through our investment in Pillarstone OP, owned a majority interest in 11 properties that do not meet our Community Centered Property® strategy containing approximately 1.3 million square feet of GLA. We own 81.4% of the total outstanding units of Pillarstone OP. We also manage the day-to-day operations of Pillarstone OP. In this Annual Report on Form 10-K, unless otherwise indicated, we do not include the Pillarstone Properties when we refer to our properties. </t>
  </si>
  <si>
    <t>Basis of Accounting</t>
  </si>
  <si>
    <t>Basis of Accounting. Our financial records are maintained on the accrual basis of accounting whereby revenues are recognized when earned and expenses are recorded when incurr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t>
  </si>
  <si>
    <t>Reclassifications</t>
  </si>
  <si>
    <t>Reclassifications. We have reclassified certain prior year amounts in the accompanying consolidated financial statements in order to be consistent with the current fiscal year presentation.</t>
  </si>
  <si>
    <t>Restricted Cash</t>
  </si>
  <si>
    <t xml:space="preserve">Restricted Cash. We classify all cash pledged as collateral to secure certain obligations and all cash whose use is limited as restricted cash. During 2015, pursuant to the terms of our $15.1 million 4.99% Note, due January 6, 2024, which is collateralized by our Anthem Marketplace property, we were required by the lenders thereunder to establish a cash management account controlled by the lenders to collect all amounts generated by our Anthem Marketplace property in order to collateralize such promissory note. </t>
  </si>
  <si>
    <t>Share-Based Compensation</t>
  </si>
  <si>
    <t>Share-Based Compensation. From time to time, we award nonvested restricted common share awards or restricted common share unit awards, which may be converted into common shares, to executive officers and employees under our 2008 Long-Term Equity Incentive Ownership Plan (the “2008 Plan”). The vast majority of the awarded shares and units vest when certain performance conditions are met. We recognize compensation expense when achievement of the performance conditions is probable based on management’s most recent estimates using the fair value of the shares as of the grant date.</t>
  </si>
  <si>
    <t>Revenue Recognition</t>
  </si>
  <si>
    <t>Revenue Recognition. All leases on our properties are classified as operating leases, and the related rental income is recognized on a straight-line basis over the terms of the related leases. Differences between rental income earned and amounts due per the respective lease agreements are capitalized or charged, as applicable, to accrued rents and accounts receivable. Percentage rents are recognized as rental income when the thresholds upon which they are based have been met. Recoveries from tenants for taxes, insurance, and other operating expenses are recognized as revenues in the period the corresponding costs are incurred. We have established an allowance for doubtful accounts against the portion of tenant accounts receivable which is estimated to be uncollectible.</t>
  </si>
  <si>
    <t>Cash and Cash Equivalents</t>
  </si>
  <si>
    <t>Cash and Cash Equivalents. We consider all highly liquid investments purchased with an original maturity of three months or less to be cash equivalents. Cash and cash equivalents as of December 31, 2018 and 2017 consisted of demand deposits at commercial banks and brokerage accounts. We may have net book credit balances in our primary disbursement accounts at the end of a reporting period. We classify such credit balances as accounts payable in our consolidated balance sheets as checks presented for payment to these accounts are not payable by our banks under overdraft arrangements, and, therefore, do not represent short-term borrowings. As of December 31, 2018 and 2017 , there were net book credit balances of $0.0 and $0.8 million , respectively, in our primary disbursement accounts that were classified as accounts payable on our consolidated balance sheets.</t>
  </si>
  <si>
    <t>Marketable Securities. We classify our existing marketable equity securities as available-for-sale in accordance with the Financial Accounting Standards Board’s (“FASB”) Investments-Debt and Equity Securities guidance. These securities are carried at fair value with unrealized gains and losses reported in equity as a component of accumulated other comprehensive income or loss. The fair value of the marketable securities is determined using Level 1 inputs under FASB Accounting Standards Codification (“ASC”) 820, “ Fair Value Measurements and Disclosures.”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t>
  </si>
  <si>
    <t>Development Properties</t>
  </si>
  <si>
    <t xml:space="preserve">Development Properties. Land, buildings and improvements are recorded at cost. Expenditures related to the development of real estate are carried at cost which includes capitalized carrying charges and development costs. Carrying charges (interest and real estate taxes) are capitalized as part of construction in progress. The capitalization of such costs ceases when the property, or any completed portion, becomes available for occupancy. For the year ended December 31, 2018 , approximately $574,000 and $365,000 in interest expense and real estate taxes, respectively, were capitalized. For the year ended December 31, 2017 , approximately $439,000 and $277,000 in interest expense and real estate taxes, respectively, were capitalized. For the year ended December 31, 2016 , approximately $324,000 and $71,000 in interest expense and real estate taxes, respectively, were capitalized. </t>
  </si>
  <si>
    <t>Acquired Properties and Acquired Lease Intangibles</t>
  </si>
  <si>
    <t>Acquired Properties and Acquired Lease Intangibles. We allocate the purchase price of the acquired properties to land, building and improvements, identifiable intangible assets and to the acquired liabilities based on their respective fair values at the time of purchase. Identifiable intangibles include amounts allocated to acquired out-of-market leases, the value of in-place leases and customer relationship value, if any. We determine fair value based on estimated cash flow projections that utilize appropriate discount and capitalization rates and available market information. Estimates of future cash flows are based on a number of factors including the historical operating results, known trends and specific market and economic conditions that may affect the property. Factors considered by management in our analysis of determining the as-if-vacant property value include an estimate of carrying costs during the expected lease-up periods considering market conditions, and costs to execute similar leases. In estimating carrying costs, management includes real estate taxes, insurance and estimates of lost rentals at market rates during the expected lease-up periods, tenant demand and other economic conditions. Management also estimates costs to execute similar leases including leasing commissions, tenant improvements, legal and other related expenses. Intangibles related to out-of-market leases and in-place lease value are recorded as acquired lease intangibles and are amortized as an adjustment to rental revenue or amortization expense, as appropriate, over the remaining terms of the underlying leases. Premiums or discounts on acquired out-of-market debt are amortized to interest expense over the remaining term of such debt.</t>
  </si>
  <si>
    <t>Depreciation</t>
  </si>
  <si>
    <t>Depreciation. Depreciation is computed using the straight-line method over the estimated useful lives of 5 to 39 years for improvements and buildings, respectively. Tenant improvements are depreciated using the straight-line method over the life of the improvement or remaining term of the lease, whichever is shorter.</t>
  </si>
  <si>
    <t>Impairment</t>
  </si>
  <si>
    <t>Impairment. We review our properties for impairment at least annually or whenever events or changes in circumstances indicate that the carrying amount of the assets, including accrued rental income, may not be recoverable through operations. We determine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has been no impairment in the carrying value of our real estate assets as of December 31, 2018 .</t>
  </si>
  <si>
    <t>Accrued Rents and Accounts Receivable</t>
  </si>
  <si>
    <t>Accrued Rents and Accounts Receivable. Included in accrued rent and accounts receivable are base rents, tenant reimbursements and receivables attributable to recording rents on a straight-line basis. An allowance for the uncollectible portion of accrued rents and accounts receivable is determined based upon customer credit-worthiness (including expected recovery of our claim with respect to any tenants in bankruptcy), historical bad debt levels, and current economic trends. As of December 31, 2018 and 2017 , we had an allowance for uncollectible accounts of $9.7 million and $8.6 million , respectively. As of December 31, 2018 , 2017 and 2016 , we recorded bad debt expense in the amount of $1.4 million , $2.3 million and $1.6 million , respectively, related to tenant receivables that we specifically identified as potentially uncollectible based on our assessment of each tenant’s credit-worthiness. Bad debt expenses and any related recoveries are included in property operation and maintenance expense.</t>
  </si>
  <si>
    <t>Unamortized Lease Commissions and Loan Costs. Leasing commissions are amortized using the straight-line method over the terms of the related lease agreements. Loan costs are amortized on the straight-line method over the terms of the loans, which approximates the interest method. Costs allocated to in-place leases whose terms differ from market terms related to acquired properties are amortized over the remaining life of the respective leases.</t>
  </si>
  <si>
    <t>Prepaids and Other Assets, Policy</t>
  </si>
  <si>
    <t xml:space="preserve">Prepaids and Other Assets. Prepaids and other assets include escrows established pursuant to certain mortgage financing arrangements for real estate taxes and insurance and acquisition deposits which include earnest money deposits on future acquisitions. </t>
  </si>
  <si>
    <t>Federal Income and State Taxes</t>
  </si>
  <si>
    <t xml:space="preserve">Federal Income Taxes. We elected to be taxed as a REIT under the Code beginning with our taxable year ended December 31, 1999. As a REIT, we generally are not subject to federal income tax on income that we distribute to our shareholders. If we fail to qualify as a REIT in any taxable year, we will be subject to federal income tax on our taxable income at regular corporate rates. We believe that we are organized and operate in such a manner as to qualify to be taxed as a REIT, and we intend to operate so as to remain qualified as a REIT for federal income tax purposes. State Taxes. We are subject to the Texas Margin Tax, which is computed by applying the applicable tax rate ( 1% for us) to the profit margin, which, generally, will be determined for us as total revenue less a 30% standard deduction. Although the Texas Margin Tax is not considered an income tax, FASB ASC 740, “Income Taxes” (“ASC 740”) applies to the Texas Margin Tax. As of December 31, 2018 , 2017 and 2016 , we recorded a margin tax provision of $0.4 million , $0.4 million and $0.2 million , respectively. </t>
  </si>
  <si>
    <t>Fair Value of Financial Instruments</t>
  </si>
  <si>
    <t>Fair Value of Financial Instruments. Our financial instruments consist primarily of cash, cash equivalents, accounts receivable, accounts and notes payable and investments in marketable securities. The carrying value of cash, cash equivalents, accounts receivable and accounts payable are representative of their respective fair values due to their short-term nature. The fair value of our long-term debt, consisting of fixed rate secured notes, variable rate secured notes and an unsecured revolving credit facility aggregate to approximately $618.6 million and $659.6 million as compared to the book value of approximately $619.4 million and $660.9 million as of December 31, 2018 and 2017 , respectively. The fair value of our long-term debt is estimated on a Level 2 basis (as provided by ASC 820, “Fair Value Measurements and Disclosures ” (“ASC 820”)), using a discounted cash flow analysis based on the borrowing rates currently available to us for loans with similar terms and maturities, discounting the future contractual interest and principal payments. The fair value of our loan guarantee to Pillarstone OP is estimated on a Level 3 basis (as provided by ASC 820, “ Fair Value Measurements and Disclosures” ), using a probability-weighted discounted cash flow analysis based on a discount rate, discounting the loan balance. Disclosure about fair value of financial instruments is based on pertinent information available to management as of December 31, 2018 and 2017 . Although management is not aware of any factors that would significantly affect the fair value amounts, such amounts have not been comprehensively revalued for purposes of these financial statements since December 31, 2018 and current estimates of fair value may differ significantly from the amounts presented herein.</t>
  </si>
  <si>
    <t>Derivative Instruments and Hedging Activities</t>
  </si>
  <si>
    <t xml:space="preserve">Derivative Instruments and Hedging Activities. We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December 31, 2018 , we consider our cash flow hedges to be highly effective. </t>
  </si>
  <si>
    <t>Concentration of Risk</t>
  </si>
  <si>
    <t>Concentration of Risk. Substantially all of our revenues are obtained from office, warehouse and retail locations in the Austin, Chicago, Dallas-Fort Worth, Houston, Phoenix and San Antonio metropolitan areas. We maintain cash accounts in major U.S. financial institutions. The terms of these deposits are on demand to minimize risk. The balances of these accounts sometimes exceed the federally insured limits, although no losses have been incurred in connection with these deposits.</t>
  </si>
  <si>
    <t>Recent Accounting Pronouncements</t>
  </si>
  <si>
    <t>Recent Accounting Pronouncements. In May 2014, the FASB issued guidance, as amended in subsequent updates, establishing a single comprehensive model for entities to use in accounting for revenue arising from contracts with customers and supersedes most of the existing revenue recognition guidance. The standard also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 See Note 5 and Note 19 for further details. In February 2016, the FASB issued guidance requiring lessees to recognize a lease liability and a right-of-use asset for all leases. Lessor accounting will remain largely unchanged with the exception of changes related to costs which qualify as initial direct costs. The guidance will also require new qualitative and quantitative disclosures to help financial statement users better understand the timing, amount and uncertainty of cash flows arising from leases. This guidance is effective for reporting periods beginning on or after December 15, 2018, with early adoption permitted. We adopted the guidance and its related amendments as of January 1, 2019 using the transition practical expedient which allows us to recognize a cumulative-effect adjustment to the opening balance of retained earnings as of the adoption date as well as other elected practical expedients. Additionally, we have elected the optional transition practical expedient for lessors that permits lessors to make an accounting policy election to not separate nonlease components from the associated lease components, if the following two criteria are met: (1) the timing and pattern of transfer of the lease and nonlease components are the same and (2) the lease component would be classified as an operating lease if accounted for separately. As a result, leases where we are the lessor are accounted for in a similar manner to existing standards with the underlying leased asset being reported and recognized as a real estate asset. We have identified our lease commitments and finalized our evaluation on our consolidated financial statements and on our internal accounting processes. Substantially all of our real estate lessor commitments continued to be accounted for as operating leases, and the new leasing standard did not have a material impact on rental revenues. Our lessee operating lease commitments are subject to the standard and recognized as operating lease liabilities and right-of-use assets upon adoption. Our adoption of the new leasing standard did not have a material impact on our consolidated financial statements. Upon our adoption of the guidance as of January 1, 2019, we increased lease liabilities and corresponding right-of-use assets. Such adoption resulted in certain costs (primarily legal costs related to lease negotiations) being expensed rather than capitalized. We capitalized $406,000 in legal related costs for the year ended December 31, 2018 . These transition adjustments did not have a material impact on our consolidated balance sheet. Additionally, this guidance did not have a material impact on our consolidated statement of income upon adoption. In November 2016, the FASB issued guidance requiring that the statement of cash flows explain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became effective for the reporting periods beginning on or after December 15, 2017, and interim periods within those fiscal years. We adopted this guidance effective January 1, 2018, and we have reconciled cash and cash equivalents and restricted cash and restricted cash equivalents on a retrospective basis, whereas under the previous guidance, we reported restricted cash and restricted cash equivalents under cash flows from financing activities. In January 2017, the FASB issued guidance clarifying the definition of a business with the objective of adding guidance to assist entities with evaluating whether transactions should be accounted for as acquisitions (or dispositions) of assets or businesses. This guidance became effective for the reporting periods beginning on or after December 15, 2017, and interim periods within those fiscal years. We adopted this guidance on a prospective basis beginning January 1, 2018 and believe the majority of our future acquisitions will qualify as asset acquisitions and the associated transaction costs will be capitalized as opposed to expensed under previous guidance. In February 2017, the FASB issued guidance clarifying the scope of asset derecognition guidance, adds guidance for partial sales of nonfinancial assets and clarifies recognizing gains and losses from the transfer of nonfinancial assets in contracts with noncustomers. This guidance became effective for the reporting periods beginning on or after December 15, 2017, and interim periods within those fiscal years. We adopted this guidance on a modified retrospective basis beginning January 1, 2018 and have derecognized the underlying assets and liabilities associated with the Contribution as of January 1, 2018 and have recognized the Company’s investment in Pillarstone OP under the equity method of accounting. The Company made an adjustment which decreased the Company’s accumulated deficit as of January 1, 2018 by $19.1 million . See Note 5 and Note 19 for further details.</t>
  </si>
  <si>
    <t>Summary of Significant Accounting Policies (Tables)</t>
  </si>
  <si>
    <t>Schedule of Error Corrections and Prior Period Adjustments</t>
  </si>
  <si>
    <t>The following table presents the effects of the immaterial error correction on the consolidated statements of operations and comprehensive income (in thousands): Year Ended December 31, 2017 As Reported Correction of Error As Adjusted Net income $ 8,866 $ (278 ) $ 8,588 Net income attributable to noncontrolling interests 532 (278 ) 254 Year Ended December 31, 2016 As Reported Correction of Error As Adjusted Net income $ 8,128 $ (15 ) $ 8,113 Net income attributable to noncontrolling interests 197 (15 ) 182 As a part of the Quarterly Restatement, the Company has made the following adjustments to the 2018 Quarterly Financial Statements. CONSOLIDATED BALANCE SHEETS (in thousands, except per share data) Unaudited Previously Reported (1) Adjustments Restated ASSETS Real estate assets, at cost Property $ 1,148,176 $ (96,192 ) $ 1,051,984 Accumulated depreciation (135,599 ) 36,811 (98,788 ) Total real estate assets 1,012,577 (59,381 ) 953,196 Investment in real estate partnership — 19,298 19,298 Cash and cash equivalents 9,337 (2,361 ) 6,976 Restricted cash 257 — 257 Escrows and acquisition deposits 6,690 (1,133 ) 5,557 Accrued rents and accounts receivable, net of allowance for doubtful accounts 24,675 (2,866 ) 21,809 Receivable due from related party — 894 894 Financed receivable due from related party — 15,473 15,473 Unamortized lease commissions and loan costs 8,260 (1,238 ) 7,022 Prepaid expenses and other assets 9,451 (10 ) 9,441 Total assets $ 1,071,247 $ (31,324 ) $ 1,039,923 LIABILITIES AND EQUITY Liabilities: Notes payable $ 668,526 $ (48,540 ) $ 619,986 Accounts payable and accrued expenses 30,198 (1,576 ) 28,622 Payable due to related party — 699 699 Tenants’ security deposits 7,028 (1,262 ) 5,766 Dividends and distributions payable 11,489 — 11,489 Total liabilities 717,241 (50,679 ) 666,562 Commitments and contingencies: — — — Equity: Preferred shares, $0.001 par value per share; 50,000,000 shares authorized; none issued and outstanding as of March 31, 2018 — — — Common shares, $0.001 par value per share; 400,000,000 shares authorized; 39,179,540 issued and outstanding as of March 31, 2018 38 — 38 Additional paid-in capital 522,730 — 522,730 Accumulated deficit (184,853 ) 19,272 (165,581 ) Accumulated other comprehensive gain 5,528 — 5,528 Total Whitestone REIT shareholders’ equity 343,443 19,272 362,715 Redeemable operating partnership units 10,642 4 10,646 Noncontrolling interest in subsidiary (79 ) 79 — Total equity 354,006 19,355 373,361 Total liabilities and equity $ 1,071,247 $ (31,324 ) $ 1,039,923 (1) Previously reported balances are from the Quarterly Report on Form 10-Q for the quarter ended March 31, 2018. CONSOLIDATED BALANCE SHEETS (in thousands, except per share data) Unaudited Previously Reported (1) Adjustments Restated ASSETS Real estate assets, at cost Property $ 1,149,528 $ (96,757 ) $ 1,052,771 Accumulated depreciation (141,442 ) 37,746 (103,696 ) Total real estate assets 1,008,086 (59,011 ) 949,075 Investment in real estate partnership 4,419 15,465 19,884 Cash and cash equivalents 3,125 — 3,125 Restricted cash 213 — 213 Escrows and acquisition deposits 6,515 — 6,515 Accrued rents and accounts receivable, net of allowance for doubtful accounts 20,464 — 20,464 Receivable due from related party — 772 772 Financed receivable due from related party — 15,473 15,473 Unamortized lease commissions and loan costs 6,911 — 6,911 Prepaid expenses and other assets 10,217 — 10,217 Total assets $ 1,059,950 $ (27,301 ) $ 1,032,649 LIABILITIES AND EQUITY Liabilities: Notes payable $ 667,595 $ (48,241 ) $ 619,354 Accounts payable and accrued expenses 29,157 347 29,504 Payable due to related party — 1,067 1,067 Tenants’ security deposits 5,769 — 5,769 Dividends and distributions payable 11,628 — 11,628 Total liabilities 714,149 (46,827 ) 667,322 Commitments and contingencies: — — — Equity: Preferred shares, $0.001 par value per share; 50,000,000 shares authorized; none issued and outstanding as of June 30, 2018 — — — Common shares, $0.001 par value per share; 400,000,000 shares authorized; 39,743,829 issued and outstanding as of June 30, 2018 38 — 38 Additional paid-in capital 524,191 — 524,191 Accumulated deficit (194,520 ) 19,516 (175,004 ) Accumulated other comprehensive gain 6,430 — 6,430 Total Whitestone REIT shareholders’ equity 336,139 19,516 355,655 Noncontrolling interest in subsidiary 9,662 10 9,672 Total equity 345,801 19,526 365,327 Total liabilities and equity $ 1,059,950 $ (27,301 ) $ 1,032,649 (1) Previously reported balances are from the Quarterly Report on Form 10-Q for the quarter ended June 30, 2018. CONSOLIDATED BALANCE SHEETS (in thousands, except per share data) Unaudited Previously Reported (1) Adjustments Restated ASSETS Real estate assets, at cost Property $ 1,146,951 $ (97,636 ) $ 1,049,315 Accumulated depreciation (145,807 ) 38,642 (107,165 ) Total real estate assets 1,001,144 (58,994 ) 942,150 Investment in real estate partnership 2,770 17,616 20,386 Cash and cash equivalents 9,389 — 9,389 Restricted cash 91 — 91 Escrows and acquisition deposits 7,702 — 7,702 Accrued rents and accounts receivable, net of allowance for doubtful accounts 21,906 (12 ) 21,894 Receivable due from related party — 308 308 Financed receivable due from related party — 14,473 14,473 Unamortized lease commissions and loan costs 6,847 — 6,847 Prepaid expenses and other assets 10,597 — 10,597 Total assets $ 1,060,446 $ (26,609 ) $ 1,033,837 LIABILITIES AND EQUITY Liabilities: Notes payable $ 666,624 $ (47,939 ) $ 618,685 Accounts payable and accrued expenses 32,846 332 33,178 Payable due to related party — 1,276 1,276 Tenants’ security deposits 5,920 — 5,920 Dividends and distributions payable 11,600 — 11,600 Total liabilities 716,990 (46,331 ) 670,659 Commitments and contingencies: — — — Equity: Preferred shares, $0.001 par value per share; 50,000,000 shares authorized; none issued and outstanding as of September 30, 2018 — — — Common shares, $0.001 par value per share; 400,000,000 shares authorized; 39,772,105 issued and outstanding as of September 30, 2018 38 — 38 Additional paid-in capital 525,780 — 525,780 Accumulated deficit (198,199 ) 19,706 (178,493 ) Accumulated other comprehensive gain 7,034 — 7,034 Total Whitestone REIT shareholders’ equity 334,653 19,706 354,359 Noncontrolling interest in subsidiary 8,803 16 8,819 Total equity 343,456 19,722 363,178 Total liabilities and equity $ 1,060,446 $ (26,609 ) $ 1,033,837 (1) Previously reported balances are from the Quarterly Report on Form 10-Q for the quarter ended September 30, 2018. CONSOLIDATED STATEMENTS OF OPERATIONS AND COMPREHENSIVE INCOME (in thousands, except per share data) Unaudited March 31, 2018 Previously Reported (1) Adjustments Restated Property revenues Rental revenues $ 24,946 $ (3,274 ) $ 21,672 Other revenues 8,650 (537 ) 8,113 Total property revenues 33,596 (3,811 ) 29,785 Property expenses Property operation and maintenance 5,708 (852 ) 4,856 Real estate taxes 4,657 (681 ) 3,976 Total property expenses 10,365 (1,533 ) 8,832 Other expenses (income) General and administrative 6,314 13 6,327 Depreciation and amortization 7,221 (947 ) 6,274 Equity in earnings of real estate partnership — (674 ) (674 ) Interest expense 6,501 (528 ) 5,973 Interest, dividend and other investment income (99 ) (158 ) (257 ) Total other expense 19,937 (2,294 ) 17,643 Income before gain (loss) on sale or disposal of properties or assets, and income taxes 3,294 16 3,310 Provision for income taxes (129 ) 19 (110 ) Gain on sale of properties 266 (17 ) 249 Loss on sale or disposal of assets (197 ) 17 (180 ) Net income 3,234 35 3,269 Redeemable operating partnership units 84 4 88 Non-controlling interests in Consolidated Partnership 122 (122 ) — Less: Net income attributable to noncontrolling interests 206 (118 ) 88 Net income attributable to Whitestone REIT $ 3,028 $ 153 $ 3,181 (1) Previously reported balances are from the Quarterly Report on Form 10-Q for the quarter ended March 31, 2018. CONSOLIDATED STATEMENTS OF OPERATIONS AND COMPREHENSIVE INCOME (in thousands, except per share data) Unaudited Previously Reported (1) Adjustments Restated Basic Earnings Per Share: Net income attributable to common shareholders, excluding amounts attributable to unvested restricted shares $ 0.08 $ 0.00 $ 0.08 Diluted Earnings Per Share: Net income attributable to common shareholders, excluding amounts attributable to unvested restricted shares $ 0.07 $ 0.01 $ 0.08 Weighted average number of common shares outstanding: Basic 39,066 — 39,066 Diluted 40,088 — 40,088 Distributions declared per common share / OP unit $ 0.2850 $ — $ 0.2850 Consolidated Statements of Comprehensive Income Net income $ 3,234 $ 35 $ 3,269 Other comprehensive gain Unrealized gain on cash flow hedging activities 2,645 — 2,645 Unrealized gain on available-for-sale marketable securities 18 — 18 Comprehensive income 5,897 35 5,932 Less: Net income attributable to noncontrolling interests 206 (118 ) 88 Less: Comprehensive gain attributable to noncontrolling interests 71 — 71 Comprehensive income attributable to Whitestone REIT $ 5,620 $ 153 $ 5,773 (1) Previously reported balances are from the Quarterly Report on Form 10-Q for the quarter ended March 31, 2018. CONSOLIDATED STATEMENTS OF OPERATIONS AND COMPREHENSIVE INCOME (in thousands, except per share data) Unaudited Three Months Ended Unaudited Six Months Ended Previously Reported (1) Adjustments Restated Previously Reported (1) Adjustments Restated Property revenues Rental revenues $ 24,650 $ (3,268 ) $ 21,382 $ 49,596 $ (6,542 ) $ 43,054 Other revenues 8,422 (331 ) 8,091 17,072 (868 ) 16,204 Total property revenues 33,072 (3,599 ) 29,473 66,668 (7,410 ) 59,258 Property expenses Property operation and maintenance 5,838 (821 ) 5,017 11,546 (1,673 ) 9,873 Real estate taxes 4,485 (580 ) 3,905 9,142 (1,261 ) 7,881 Total property expenses 10,323 (1,401 ) 8,922 20,688 (2,934 ) 17,754 Other expenses (income) General and administrative 6,624 54 6,678 12,938 67 13,005 Depreciation and amortization 7,396 (1,103 ) 6,293 14,617 (2,050 ) 12,567 Equity in earnings of real estate partnership — (586 ) (586 ) — (1,260 ) (1,260 ) Interest expense 6,854 (541 ) 6,313 13,355 (1,069 ) 12,286 Interest, dividend and other investment income (119 ) (165 ) (284 ) (218 ) (323 ) (541 ) Total other expense 20,755 (2,341 ) 18,414 40,692 (4,635 ) 36,057 Income before gain (loss) on sale or disposal of properties or assets, income taxes, and profit sharing expense 1,994 143 2,137 5,288 159 5,447 Provision for income taxes (84 ) 25 (59 ) (213 ) 44 (169 ) Gain on sale of properties — — — 266 (17 ) 249 Profit sharing expense (81 ) 81 — (203 ) 203 — Loss on sale or disposal of assets (74 ) 1 (73 ) (271 ) 18 (253 ) Net income 1,755 250 2,005 4,867 407 5,274 Less: Net income attributable to noncontrolling interests 45 6 51 128 10 138 Net income attributable to Whitestone REIT $ 1,710 $ 244 $ 1,954 $ 4,739 $ 397 $ 5,136 (1) Previously reported balances are from the Quarterly Report on Form 10-Q for the quarter ended June 30, 2018. CONSOLIDATED STATEMENTS OF OPERATIONS AND COMPREHENSIVE INCOME (in thousands, except per share data) Unaudited Unaudited Previously Reported (1) Adjustments Restated Previously Reported (1) Adjustments Restated Basic Earnings Per Share: Net income attributable to common shareholders, excluding amounts attributable to unvested restricted shares $ 0.04 $ 0.01 $ 0.05 $ 0.12 $ 0.01 $ 0.13 Diluted Earnings Per Share: Net income attributable to common shareholders, excluding amounts attributable to unvested restricted shares $ 0.04 $ 0.01 $ 0.05 $ 0.11 $ 0.01 $ 0.12 Weighted average number of common shares outstanding: Basic 39,204 — 39,204 39,136 — 39,136 Diluted 40,679 — 40,679 40,519 — 40,519 Distributions declared per common share / OP unit $ 0.2850 $ — $ 0.2850 $ 0.5700 $ — $ 0.5700 Consolidated Statements of Comprehensive Income Net income $ 1,755 $ 250 $ 2,005 $ 4,867 $ 407 $ 5,274 Other comprehensive gain Unrealized gain on cash flow hedging activities 913 — 913 3,558 — 3,558 Unrealized gain on available-for-sale marketable securities — — — 18 — 18 Comprehensive income 2,668 250 2,918 8,443 407 8,850 Less: Net income attributable to noncontrolling interests 45 6 51 128 10 138 Less: Comprehensive gain attributable to noncontrolling interests 23 — 23 94 — 94 Comprehensive income attributable to Whitestone REIT $ 2,600 $ 244 $ 2,844 $ 8,221 $ 397 $ 8,618 (1) Previously reported balances are from the Quarterly Report on Form 10-Q for the quarter ended June 30, 2018. CONSOLIDATED STATEMENTS OF OPERATIONS AND COMPREHENSIVE INCOME (in thousands, except per share data) Unaudited Three Months Ended Unaudited Nine Months Ended Previously Reported (1) Adjustments Restated Previously Reported (1) Adjustments Restated Property revenues Rental revenues $ 25,256 $ (3,292 ) $ 21,964 $ 74,852 $ (9,834 ) $ 65,018 Other revenues 9,340 (600 ) 8,740 26,412 (1,468 ) 24,944 Total property revenues 34,596 (3,892 ) 30,704 101,264 (11,302 ) 89,962 Property expenses Property operation and maintenance 6,374 (922 ) 5,452 17,920 (2,595 ) 15,325 Real estate taxes 5,253 (874 ) 4,379 14,395 (2,135 ) 12,260 Total property expenses 11,627 (1,796 ) 9,831 32,315 (4,730 ) 27,585 Other expenses (income) General and administrative 4,959 23 4,982 17,897 90 17,987 Depreciation and amortization 7,483 (1,006 ) 6,477 22,100 (3,056 ) 19,044 Equity in earnings of real estate partnership — (502 ) (502 ) — (1,762 ) (1,762 ) Interest expense 6,951 (532 ) 6,419 20,306 (1,601 ) 18,705 Interest, dividend and other investment income (84 ) (167 ) (251 ) (302 ) (490 ) (792 ) Total other expense 19,309 (2,184 ) 17,125 60,001 (6,819 ) 53,182 Income before gain (loss) on sale or disposal of properties or assets, income taxes, and profit sharing expense 3,660 88 3,748 8,948 247 9,195 Provision for income taxes (115 ) 23 (92 ) (328 ) 67 (261 ) Gain on sale of properties 4,380 — 4,380 4,646 (17 ) 4,629 Profit sharing expense (73 ) 73 — (276 ) 276 — Loss on sale or disposal of assets (15 ) 12 (3 ) (286 ) 30 (256 ) Net income 7,837 196 8,033 12,704 603 13,307 Less: Net income attributable to noncontrolling interests 193 5 198 326 16 342 Net income attributable to Whitestone REIT $ 7,644 $ 191 $ 7,835 $ 12,378 $ 587 $ 12,965 (1) Previously reported balances are from the Quarterly Report on Form 10-Q for the quarter ended September 30, 2018. CONSOLIDATED STATEMENTS OF OPERATIONS AND COMPREHENSIVE INCOME (in thousands, except per share data) Unaudited Unaudited Previously Reported (1) Adjustments Restated Previously Reported (1) Adjustments Restated Basic Earnings Per Share: Net income attributable to common shareholders, excluding amounts attributable to unvested restricted shares $ 0.19 $ 0.01 $ 0.20 $ 0.31 $ 0.02 $ 0.33 Diluted Earnings Per Share: Net income attributable to common shareholders, excluding amounts attributable to unvested restricted shares $ 0.19 $ 0.00 $ 0.19 $ 0.30 $ 0.01 $ 0.31 Weighted average number of common shares outstanding: Basic 39,327 — 39,327 39,200 — 39,200 Diluted 40,635 — 40,635 40,541 — 40,541 Distributions declared per common share / OP unit $ 0.2850 $ — $ 0.2850 $ 0.8550 $ — $ 0.8550 Consolidated Statements of Comprehensive Income Net income $ 7,837 $ 196 $ 8,033 $ 12,704 $ 603 $ 13,307 Other comprehensive gain Unrealized gain on cash flow hedging activities 605 — 605 4,163 — 4,163 Unrealized gain on available-for-sale marketable securities — — — 18 — 18 Comprehensive income 8,442 196 8,638 16,885 603 17,488 Less: Net income attributable to noncontrolling interests 193 5 198 326 16 342 Less: Comprehensive gain attributable to noncontrolling interests 15 — 15 107 — 107 Comprehensive income attributable to Whitestone REIT $ 8,234 $ 191 $ 8,425 $ 16,452 $ 587 $ 17,039 (1) Previously reported balances are from the Quarterly Report on Form 10-Q for the quarter ended September 30, 2018. CONSOLIDATED STATEMENTS OF CASH FLOWS Unaudited Previously Reported (1) Adjustments Restated Cash flows from operating activities: Net income $ 3,234 $ 35 $ 3,269 Adjustments to reconcile net income to net cash provided by operating activities: Depreciation and amortization 7,221 (947 ) 6,274 Amortization of deferred loan costs 327 (25 ) 302 Loss on sale of marketable securities 20 — 20 Loss (gain) on sale or disposal of assets and properties (69 ) — (69 ) Bad debt expense 478 (32 ) 446 Share-based compensation 1,845 — 1,845 Equity in earnings of real estate partnership — (674 ) (674 ) Changes in operating assets and liabilities: Escrows and acquisition deposits 3,414 (1,055 ) 2,359 Accrued rent and accounts receivable (1,649 ) 534 (1,115 ) Receivable due from related party — 110 110 Distributions from real estate partnership — 505 505 Unamortized lease commissions (493 ) 90 (403 ) Prepaid expenses and other assets 494 (57 ) 437 Accounts payable and accrued expenses (8,828 ) 1,531 (7,297 ) Payable due to related party — (980 ) (980 ) Tenants’ security deposits 143 (71 ) 72 Net cash provided by operating activities 6,137 (1,036 ) 5,101 Cash flows from investing activities: Additions to real estate (5,090 ) 1,047 (4,043 ) Proceeds from sales of properties 4,433 — 4,433 Investment in real estate partnership — — — Proceeds from sales of marketable securities 30 — 30 Net cash provided by (used in) investing activities (627 ) 1,047 420 Cash flows from financing activities: Distributions paid to common shareholders (11,145 ) — (11,145 ) Distributions paid to OP unit holders (309 ) — (309 ) Distributions paid to noncontrolling interest in Consolidated Partnership (115 ) 115 — Net proceeds from credit facility 9,000 — 9,000 Repayments of notes payable (903 ) 325 (578 ) Payments of loan origination costs — — — Repurchase of common shares (466 ) — (466 ) Net cash used in financing activities (3,938 ) 440 (3,498 ) Net increase in cash, cash equivalents and restricted cash 1,572 451 2,023 Cash, cash equivalents and restricted cash at beginning of period 8,022 (2,812 ) 5,210 Cash, cash equivalents and restricted cash at end of period $ 9,594 $ (2,361 ) $ 7,233 (1) Previously reported balances are from the Quarterly Report on Form 10-Q for the quarter ended March 31, 2018. CONSOLIDATED STATEMENTS OF CASH FLOWS Supplemental Disclosures Unaudited Previously Reported (1) Adjustments Restated Supplemental disclosure of cash flow information: Cash paid for interest $ 6,316 $ (510 ) $ 5,806 Non cash investing and financing activities: Financed insurance premiums $ 1,273 $ — $ 1,273 Value of shares issued under dividend reinvestment plan $ 33 $ — $ 33 Value of common shares exchanged for OP units $ 4 $ — $ 4 Change in fair value of available-for-sale securities $ 18 $ — $ 18 Change in fair value of cash flow hedge $ 2,645 $ — $ 2,645 (1) Previously reported balances are from the Quarterly Report on Form 10-Q for the quarter ended March 31, 2018. CONSOLIDATED STATEMENTS OF CASH FLOWS Unaudited Previously Reported (1) Adjustments Restated Cash flows from operating activities: Net income $ 4,867 $ 407 $ 5,274 Adjustments to reconcile net income to net cash provided by operating activities: Depreciation and amortization 14,617 (2,050 ) 12,567 Amortization of deferred loan costs 653 (50 ) 603 Loss on sale of marketable securities 20 — 20 Loss (gain) on sale or disposal of assets and properties 5 (1 ) 4 Bad debt expense 761 (99 ) 662 Share-based compensation 3,246 — 3,246 Equity in earnings of real estate partnership — (1,260 ) (1,260 ) Changes in operating assets and liabilities: Escrows and acquisition deposits 1,401 — 1,401 Accrued rent and accounts receivable 15 (1 ) 14 Receivable due from related party — 232 232 Distributions from real estate partnership — 505 505 Unamortized lease commissions (852 ) — (852 ) Prepaid expenses and other assets 504 2 506 Accounts payable and accrued expenses (6,370 ) (40 ) (6,410 ) Payable due to related party — (612 ) (612 ) Tenants’ security deposits 75 — 75 Net cash provided by operating activities 18,942 (2,967 ) 15,975 Cash flows from investing activities: Additions to real estate (7,566 ) 1,669 (5,897 ) Proceeds from sales of properties 4,433 — 4,433 Investment in real estate partnership (649 ) 649 — Proceeds from sales of marketable securities 30 — 30 Net cash used in investing activities (3,752 ) 2,318 (1,434 ) Cash flows from financing activities: Distributions paid to common shareholders (22,348 ) — (22,348 ) Distributions paid to OP unit holders (604 ) — (604 ) Payments of exchange offer costs (128 ) — (128 ) Net proceeds from credit facility 9,000 — 9,000 Repayments of notes payable (1,923 ) 649 (1,274 ) Repurchase of common shares (1,059 ) — (1,059 ) Net cash used in financing activities (17,062 ) 649 (16,413 ) Net decrease in cash, cash equivalents and restricted cash (1,872 ) — (1,872 ) Cash, cash equivalents and restricted cash at beginning of period 5,210 — 5,210 Cash, cash equivalents and restricted cash at end of period $ 3,338 $ — $ 3,338 (1) Previously reported balances are from the Quarterly Report on Form 10-Q for the quarter ended June 30, 2018. CONSOLIDATED STATEMENTS OF CASH FLOWS Supplemental Disclosures Unaudited Previously Reported (1) Adjustments Restated Supplemental disclosure of cash flow information: Cash paid for interest $ 12,377 $ (1,022 ) $ 11,355 Cash paid for taxes $ 392 $ (88 ) $ 304 Non cash investing and financing activities: Disposal of fully depreciated real estate $ 960 $ (56 ) $ 904 Financed insurance premiums $ 1,273 $ — $ 1,273 Value of shares issued under dividend reinvestment plan $ 66 $ — $ 66 Value of common shares exchanged for OP units $ 752 $ — $ 752 Change in fair value of available-for-sale securities $ 18 $ — $ 18 Change in fair value of cash flow hedge $ 3,558 $ — $ 3,558 Reallocation of ownership percentage between parent and subsidiary $ 12 $ — $ 12 (1) Previously reported balances are from the Quarterly Report on Form 10-Q for the quarter ended June 30, 2018. CONSOLIDATED STATEMENTS OF CASH FLOWS Unaudited Previously Reported (1) Adjustments Restated Cash flows from operating activities: Net income $ 12,704 $ 603 $ 13,307 Adjustments to reconcile net income to net cash provided by operating activities: Depreciation and amortization 22,100 (3,056 ) 19,044 Amortization of deferred loan costs 976 (74 ) 902 Loss on sale of marketable securities 20 — 20 Loss (gain) on sale or disposal of assets and properties (4,360 ) (13 ) (4,373 ) Bad debt expense 1,123 (153 ) 970 Share-based compensation 4,894 — 4,894 Equity in earnings of real estate partnership — (1,762 ) (1,762 ) Changes in operating assets and liabilities: Escrows and acquisition deposits 214 — 214 Accrued rent and accounts receivable (1,736 ) 12 (1,724 ) Receivable due from related party — 696 696 Distributions from real estate partnership — 505 505 Unamortized lease commissions (1,394 ) (2 ) (1,396 ) Prepaid expenses and other assets 618 1 619 Accounts payable and accrued expenses (2,924 ) (55 ) (2,979 ) Accounts payable due to related party — (403 ) (403 ) Tenants’ security deposits 226 — 226 Net cash provided by operating activities 32,461 (3,701 ) 28,760 Cash flows from investing activities: Acquisitions of real estate — — Additions to real estate (11,300 ) 2,567 (8,733 ) Proceeds from sales of properties 12,574 — 12,574 Proceeds from financed receivable due from related party — 1,000 1,000 Investment in real estate partnership 843 (843 ) — Proceeds from sales of marketable securities 30 — 30 Net cash provided by investing activities 2,147 2,724 4,871 Cash flows from financing activities: Distributions paid to common shareholders (33,642 ) — (33,642 ) Distributions paid to OP unit holders (890 ) — (890 ) Payments of exchange offer costs (128 ) — (128 ) Net proceeds from credit facility 9,000 — 9,000 Repayments of notes payable (2,949 ) 977 (1,972 ) Payments of loan origination costs (30 ) — (30 ) Repurchase of common shares (1,699 ) — (1,699 ) Net cash used in financing activities (30,338 ) 977 (29,361 ) Net increase in cash, cash equivalents and restricted cash 4,270 — 4,270 Cash, cash equivalents and restricted cash at beginning of period 5,210 — 5,210 Cash, cash equivalents and restricted cash at end of period $ 9,480 $ — $ 9,480 (1) Previously reported balances are from the Quarterly Report on Form 10-Q for the quarter ended September 30, 2018. CONSOLIDATED STATEMENTS OF CASH FLOWS Supplemental Disclosures Unaudited Previously Reported (1) Adjustments Restated Supplemental disclosure of cash flow information: Cash paid for interest $ 19,879 $ (1,698 ) $ 18,181 Cash paid for taxes $ 392 $ (88 ) $ 304 Non cash investing and financing activities: Disposal of fully depreciated real estate $ 963 $ (59 ) $ 904 Financed insurance premiums $ 1,273 $ — $ 1,273 Value of shares issued under dividend reinvestment plan $ 101 $ — $ 101 Value of common shares exchanged for OP units $ 1,545 $ — $ 1,545 Change in fair value of available-for-sale securities $ 18 $ — $ 18 Change in fair value of cash flow hedge $ 4,163 $ — $ 4,163 Reallocation of ownership percentage between parent and subsidiary $ 24 $ — $ 24 (1) Previously reported balances are from the Quarterly Report on Form 10-Q for the quarter ended September 30, 2018.</t>
  </si>
  <si>
    <t>Marketable Securities (Tables)</t>
  </si>
  <si>
    <t>Schedule of Available-for-Sale Securities</t>
  </si>
  <si>
    <t>Available-for-sale securities consist of the following (in thousands): December 31, 2018 Amortized Cost Gains in Accumulated Other Comprehensive Income Losses in Accumulated Other Comprehensive Income Estimated Fair Value Real estate sector common stock $ — $ — $ — $ — Total available-for-sale securities $ — $ — $ — $ — December 31, 2017 Amortized Cost Gains in Accumulated Other Comprehensive Income Losses in Accumulated Other Comprehensive Income Estimated Fair Value Real estate sector common stock $ 50 $ — $ (18 ) $ 32 Total available-for-sale securities $ 50 $ — $ (18 ) $ 32</t>
  </si>
  <si>
    <t>Real Estate (Tables)</t>
  </si>
  <si>
    <t>Schedule of pro forma results of operations</t>
  </si>
  <si>
    <t>The following unaudited pro forma results summarized below reflect our consolidated results of operations as if our acquisitions for the years ended December 31, 2017 and 2016 were acquired on January 1, 2016 . The unaudited consolidated pro forma results of operations is not necessarily indicative of what the actual results of operations would have been, assuming the transactions had been completed as set forth above, nor do they purport to represent our results of operations for future periods. Year Ended December 31, (in thousands, except per share data) 2017 2016 Total property revenues $ 133,663 $ 129,385 Net income $ 11,322 $ 16,963 Net income attributable to Whitestone REIT (1) $ 10,990 $ 16,583 Basic Earnings Per Share: $ 0.28 $ 0.45 Diluted Earnings Per Share: $ 0.27 $ 0.44 Weighted-average common shares outstanding: Basic (2) 37,933 35,637 Diluted (2) 38,760 36,402 (1) Net income attributable to Whitestone REIT reflects historical ownership percentages and does not reflect the effects of the April 2017 Offering (as defined in Note 14), assuming the sale of the common shares took place on January 1, 2016 , as the related impact on ownership percentage is minimal. (2) Pro forma weighted averages reflect the April 2017 Offering, assuming the sale of the common shares took place on January 1, 2016 .</t>
  </si>
  <si>
    <t>Investment in Real Estate Partnership (Tables)</t>
  </si>
  <si>
    <t>Equity Method Investments</t>
  </si>
  <si>
    <t>Summarized financial information for the Company’s investment in real estate partnership is as follows (in thousands): December 31, 2018 Assets: Real estate, net $ 72,661 Other assets 6,617 Total assets 79,278 Liabilities and equity: Notes payable 47,064 Other liabilities 4,322 Equity 27,892 Total liabilities and equity 79,278 Company’s share of equity 22,717 Cost of investment in excess (deficit) of the Company’s share of underlying net book value 3,519 Carrying value of investment in real estate partnership $ 26,236 Year Ended December 31, 2018 Property revenues $ 17,180 Property expenses (6,687 ) Other expenses (7,848 ) Gain on sale of properties 7,839 Net income $ 10,484 The table below presents the real estate partnership investment in which the Company held an ownership interest (in thousands): The Company’s Investment as of December 31, 2018 Real estate partnership Ownership Interest Pillarstone OP (1)(2) 81.4% $ 26,236 Total real estate partnership (3) 26,236 (1) The Company manages these real estate partnership investments and, where applicable, earns acquisition fees, leasing commissions, property management fees, and asset management fees. (2) As of December 31, 2017 , the Company had a net deferred gain of $18.0 million relating to the sale of properties to Pillarstone OP prior to the adoption of ASU 2017-05. These deferred gains were included in the Company’s investment above. Upon adoption, the Company recorded a cumulative-effect adjustment of $19.1 million to its beginning accumulated deficit as of January 1, 2018 on the Company’s Consolidated Statements of Changes in Equity. (3) Representing 11 property interests and 1.3 million square feet of GLA, as of December 31, 2018 , and 14 property interests and 1.5 million square feet of GLA, as of December 31, 2017 .</t>
  </si>
  <si>
    <t>Real Estate Investment Financial Statements, Disclosure</t>
  </si>
  <si>
    <t xml:space="preserve">The table below presents the Company’s share of net income from its investment in the real estate partnership which is included in equity in earnings of real estate partnership, net on the Company’s Consolidated Statements of Operations and Comprehensive Income (in thousands): Year Ended December 31, 2018 Pillarstone OP $ 8,431 The carrying amounts and classification of certain assets and liabilities for Pillarstone OP under the profit sharing method as of December 31, 2017 and consisted of the following (in thousands): Real estate assets, at cost Property $ 95,146 Accumulated depreciation (35,980 ) Total real estate assets 59,166 Investment in real estate partnership 4,095 Liabilities Notes payable (1) (48,840 ) Net carrying value $ 14,421 (1) Excludes approximately $15.5 million in notes payable due to Whitestone as of December 31, 2017 . </t>
  </si>
  <si>
    <t>Schedule of Guarantor Obligations</t>
  </si>
  <si>
    <t>The Company's maximum exposure to loss relating to Pillarstone OP as of December 31, 2017 is as follows (in thousands): Net carrying value $ 14,421 OP Unit Purchase Agreement 3,000 Notes payable 48,840 Maximum exposure to loss $ 66,261</t>
  </si>
  <si>
    <t>Accrued Rents and Accounts Receivable, Net (Tables)</t>
  </si>
  <si>
    <t>Schedule of Accrued Rent and Accounts Receivable, Net</t>
  </si>
  <si>
    <t>Accrued rents and accounts receivable, net, consists of amounts accrued, billed and due from tenants, allowance for doubtful accounts and other receivables as follows (in thousands): December 31, 2018 2017 Tenant receivables $ 14,686 $ 14,128 Accrued rents and other recoveries 16,423 15,620 Allowance for doubtful accounts (9,746 ) (8,608 ) Other receivables 279 — Totals $ 21,642 $ 21,140</t>
  </si>
  <si>
    <t>Unamortized Lease Commissions and Loan Costs (Tables)</t>
  </si>
  <si>
    <t>Schedule of Unamortized Leasing Comissions and Loan Costs</t>
  </si>
  <si>
    <t>Costs which have been deferred consist of the following (in thousands): December 31, 2018 2017 Leasing commissions $ 8,789 $ 7,861 Deferred legal cost 406 386 Deferred financing cost 4,076 4,071 Total cost 13,271 12,318 Less: leasing commissions accumulated amortization (3,534 ) (3,046 ) Less: deferred legal cost accumulated amortization (125 ) (52 ) Less: deferred financing cost accumulated amortization (2,914 ) (2,063 ) Total cost, net of accumulated amortization $ 6,698 $ 7,157</t>
  </si>
  <si>
    <t>Schedule of Expected Future Amortization of Deferred Costs</t>
  </si>
  <si>
    <t>A summary of expected future amortization of deferred costs is as follows (in thousands): Years Ended December 31, Leasing Commissions Deferred Legal Costs (1) Deferred Financing Costs Total 2019 $ 1,193 $ 281 $ 224 $ 1,698 2020 1,038 — 199 1,237 2021 869 — 187 1,056 2022 681 — 187 868 2023 489 — 168 657 Thereafter 985 — 197 1,182 Total $ 5,255 $ 281 $ 1,162 $ 6,698 (1) The Company will recognize a cumulative-effect adjustment to the opening balance of retained earnings of $281,000 in deferred legal costs in 2019 from the modified retrospective adoption of ASC 842.</t>
  </si>
  <si>
    <t>Future Minimum Lease Income (Tables)</t>
  </si>
  <si>
    <t>Schedule of Future Minimum Rental Payments Receivable for Operating Leases</t>
  </si>
  <si>
    <t>A summary of minimum future rents to be received (exclusive of renewals, tenant reimbursements, and contingent rents) under noncancelable operating leases in existence as of December 31, 2018 is as follows (in thousands): Years Ended December 31, Minimum Future Rents 2019 $ 81,149 2020 70,181 2021 59,550 2022 48,431 2023 37,327 Thereafter 122,102 Total $ 418,740</t>
  </si>
  <si>
    <t>Debt (Tables)</t>
  </si>
  <si>
    <t>Schedule of Debt</t>
  </si>
  <si>
    <t>Mortgages and other notes payable consist of the following (in thousands): December 31, Description 2018 2017 Fixed rate notes $10.5 million, LIBOR plus 2.00% Note, due September 24, 2020 (1) $ 9,500 $ 9,740 $50.0 million, 1.75% plus 1.35% to 1.90% Note, due October 30, 2020 (2) 50,000 50,000 $50.0 million, 1.50% plus 1.35% to 1.90% Note, due January 29, 2021 (3) 50,000 50,000 $100.0 million, 1.73% plus 1.65% to 2.25% Note, due October 30, 2022 (4) 100,000 100,000 $80.0 million, 3.72% Note, due June 1, 2027 80,000 80,000 $37.0 million 3.76% Note, due December 1, 2020 (5) — 33,148 $6.5 million 3.80% Note, due January 1, 2019 5,657 5,842 $19.0 million 4.15% Note, due December 1, 2024 19,000 19,000 $20.2 million 4.28% Note, due June 6, 2023 18,996 19,360 $14.0 million 4.34% Note, due September 11, 2024 13,718 13,944 $14.3 million 4.34% Note, due September 11, 2024 14,300 14,300 $16.5 million 4.97% Note, due September 26, 2023 (5) — 16,058 $15.1 million 4.99% Note, due January 6, 2024 14,643 14,865 $2.6 million 5.46% Note, due October 1, 2023 2,430 2,472 Floating rate notes Unsecured line of credit, LIBOR plus 1.40% to 1.95%, due October 30, 2019 (6) 241,200 232,200 Total notes payable principal 619,444 660,929 Less deferred financing costs, net of accumulated amortization (1,239 ) (1,861 ) $ 618,205 $ 659,068 (1) Promissory note includes an interest rate swap that fixed the interest rate at 3.55% for the duration of the term through September 24, 2018 and 4.85% beginning September 24, 2018 through September 24, 2020. (2) Promissory note includes an interest rate swap that fixed the LIBOR portion of Term Loan 1 (as defined below) at 0.84% through February 3, 2017 and 1.75% beginning February 3, 2017 through October 30, 2020. (3) Promissory note includes an interest rate swap that fixed the LIBOR portion of Term Loan 2 (as defined below) at 1.50% . (4) Promissory note includes an interest rate swap that fixed the LIBOR portion of Term Loan 3 (as defined below) at 1.73% . (5) Promissory notes were assumed by Pillarstone OP in December 2016 and included in our consolidated balance sheet under the profit-sharing method of accounting through December 31, 2017, as discussed in Note 5. (6) Unsecured line of credit includes certain Pillarstone Properties (as defined and described in more detail below) in determining the amount of credit available under the 2018 Facility (as defined and described in more detail below).</t>
  </si>
  <si>
    <t>Schedule of Maturities of Debt</t>
  </si>
  <si>
    <t>Scheduled maturities of our outstanding debt as of December 31, 2018 were as follows (in thousands): Amount Due Year (in thousands) 2019 $ 248,199 2020 60,801 2021 51,611 2022 101,683 2023 20,720 Thereafter 136,430 Total $ 619,444</t>
  </si>
  <si>
    <t>Schedule of Contractual Obligations</t>
  </si>
  <si>
    <t>As of December 31, 2018 , we had the following contractual obligations: Payment due by period (in thousands) Consolidated Contractual Obligations Total Less than 1 1 - 3 years 3 - 5 years More than Long-Term Debt - Principal $ 619,444 $ 248,199 $ 112,412 $ 122,403 $ 136,430 Long-Term Debt - Fixed Interest 60,492 13,131 22,772 12,689 11,900 Long-Term Debt - Variable Interest (1) 6,633 6,633 — — — Unsecured credit facility - Unused commitment fee (2) 98 98 — — — Operating Lease Obligations 185 85 100 — — Related Party Rent Lease Obligations 963 441 522 — — Total $ 687,815 $ 268,587 $ 135,806 $ 135,092 $ 148,330 (1) As of December 31, 2018 , we had one loan totaling $241.2 million which bore interest at a floating rate. The variable interest rate payments are based on LIBOR plus 1.40% to LIBOR plus 1.95% , which reflects our new interest rates under the 2018 Facility. The information in the table above reflects our projected interest rate obligations for the floating rate payments based on one-month LIBOR as of December 31, 2018 , of 2.35% . (2) The unused commitment fees on the 2018 Facility, payable quarterly, are based on the average daily unused amount of the 2018 Facility. The fees are 0.20% for facility usage greater than 50% or 0.25% for facility usage less than 50% . The information in the table above reflects our projected obligations for the 2018 Facility based on our December 31, 2018 balance of $441.2 million .</t>
  </si>
  <si>
    <t>Derivatives and Hedging Activities (Tables)</t>
  </si>
  <si>
    <t>Schedule of activity and fair value of interest rate swaps</t>
  </si>
  <si>
    <t>A summary of our interest rate swap activity is as follows (in thousands): Amount Recognized as Comprehensive Income Location of Loss Recognized in Earnings Amount of Loss Recognized in Earnings (1) Year ended December 31, 2018 $ 1,192 Interest expense $ 646 Year ended December 31, 2017 $ 2,022 Interest expense $ (1,575 ) Year ended December 31, 2016 $ 929 Interest expense $ (2,385 ) (1) Amounts represent the effective portions of our interest rate swaps. We did not recognize any ineffective portion of our interest rate swaps in earnings for the years ended December 31, 2018 , 2017 and 2016 . The fair value of our interest rate swaps is as follows (in thousands): December 31, 2018 Balance Sheet Location Estimated Fair Value Prepaid expenses and other assets $ 4,286 Accounts payable and accrued expenses $ (59 ) December 31, 2017 Balance Sheet Location Estimated Fair Value Prepaid expenses and other assets $ 3,036</t>
  </si>
  <si>
    <t>Earnings Per Share (Tables)</t>
  </si>
  <si>
    <t>Schedule of Earnings Per Share</t>
  </si>
  <si>
    <t xml:space="preserve"> Year Ended December 31, (in thousands, except per share data) 2018 2017 2016 Numerator: Net income $ 21,981 $ 8,588 $ 8,113 Less: Net income attributable to noncontrolling interests (550 ) (254 ) (182 ) Distributions paid on unvested restricted shares (301 ) (456 ) (620 ) Net income attributable to common shareholders excluding amounts attributable to unvested restricted shares $ 21,130 $ 7,878 $ 7,311 Denominator: Weighted average number of common shares - basic 39,274 35,428 27,618 Effect of dilutive securities: Unvested restricted shares 1,338 827 765 Weighted average number of common shares - dilutive 40,612 36,255 28,383 Earnings Per Share: Basic: Net income attributable to common shareholders excluding amounts attributable to unvested restricted shares $ 0.54 $ 0.22 $ 0.26 Diluted: Net income attributable to common shareholders excluding amounts attributable to unvested restricted shares $ 0.52 $ 0.22 $ 0.26</t>
  </si>
  <si>
    <t>Federal Income Taxes (Tables)</t>
  </si>
  <si>
    <t>Schedule of Characterization of Cash Dividends Distrubuted for Income Tax Purpose</t>
  </si>
  <si>
    <t>For federal income tax purposes, the cash distributions to shareholders are characterized as follows for the years ended December 31: 2018 2017 2016 Ordinary income (unaudited) 39.1 % 15.3 % 49.0 % Return of capital (unaudited) 26.5 % 84.7 % 33.7 % Capital gain distributions (unaudited) 34.4 % — % 17.3 % Total 100.0 % 100.0 % 100.0 %</t>
  </si>
  <si>
    <t>Related Party Transactions (Tables)</t>
  </si>
  <si>
    <t>Schedule of Related Party Transactions</t>
  </si>
  <si>
    <t>The following table presents the revenue and expenses with Pillarstone OP included in our consolidated statements of operations for the year ended December 31, 2018 (in thousands): Location of Revenue (Expense) Rent Property operation and maintenance $ (779 ) Property management fee income Other revenues $ 1,008 Interest income Interest, dividend and other investment income $ 582</t>
  </si>
  <si>
    <t>Equity (Tables)</t>
  </si>
  <si>
    <t>Schedule of Distributions</t>
  </si>
  <si>
    <t>The following table reflects the total distributions we have paid (including the total amount paid and the amount paid per share) in each indicated quarter (in thousands, except per share data): Common Shares Noncontrolling OP Unit Holders Total Quarter Paid Distribution Per Common Share Total Amount Paid Distribution Per OP Unit Total Amount Paid Total Amount Paid 2018 Fourth Quarter $ 0.2850 $ 11,302 $ 0.2850 $ 265 $ 11,567 Third Quarter 0.2850 11,294 0.2850 286 11,580 Second Quarter 0.2850 11,203 0.2850 295 11,498 First Quarter 0.2850 11,145 0.2850 309 11,454 Total $ 1.1400 $ 44,944 $ 1.1400 $ 1,155 $ 46,099 2017 Fourth Quarter $ 0.2850 $ 11,002 $ 0.2850 $ 309 $ 11,311 Third Quarter 0.2850 10,948 0.2850 309 11,257 Second Quarter 0.2850 10,093 0.2850 310 10,403 First Quarter 0.2850 8,429 0.2850 313 8,742 Total $ 1.1400 $ 40,472 $ 1.1400 $ 1,241 $ 41,713</t>
  </si>
  <si>
    <t>Incentive Share Plan (Tables)</t>
  </si>
  <si>
    <t>Schedule of Share-Based Incentive Plan Activity</t>
  </si>
  <si>
    <t>A summary of the share-based incentive plan activity as of and for the year ended December 31, 2018 is as follows: Shares Weighted-Average Grant Date Fair Value (1) Non-vested at January 1, 2018 2,481,331 $ 13.60 Granted 653,472 11.07 Vested (560,126 ) 14.24 Forfeited (651,295 ) 14.03 Non-vested at December 31, 2018 1,923,382 $ 12.41 Available for grant at December 31, 2018 3,172,158 (1) The fair value of the shares granted were determined based on observable market transactions occurring near the date of the grants.</t>
  </si>
  <si>
    <t>Schedule of Nonvested and Vested Shares Activity</t>
  </si>
  <si>
    <t>A summary of our nonvested and vested shares activity for the years ended December 31, 2018 , 2017 and 2016 is presented below: Shares Granted Shares Vested Year Ended Non-Vested Shares Issued Weighted-Average Grant-Date Fair Value Vested Shares Total Vest-Date Fair Value (in thousands) Year Ended December 31, 2018 653,472 $ 11.07 (560,126 ) $ 7,978 Year Ended December 31, 2017 1,354,534 $ 12.92 (881,710 ) $ 12,829 Year Ended December 31, 2016 545,778 $ 14.85 (734,261 ) $ 10,577</t>
  </si>
  <si>
    <t>Selected Quarterly Financial Data (unaudited) (Tables)</t>
  </si>
  <si>
    <t>Quarterly Financial Information</t>
  </si>
  <si>
    <t>The following is a summary of our unaudited quarterly financial information for the years ended December 31, 2018 and 2017 (in thousands, except per share data): First Second Third Quarter Quarter Quarter Fourth (As restated) (As restated) (As restated) Quarter 2018 Revenues $ 29,785 $ 29,473 $ 30,704 $ 29,901 Net income $ 3,269 $ 2,005 $ 8,033 $ 8,674 Net income attributable to Whitestone REIT $ 3,181 $ 1,954 $ 7,835 $ 8,457 Basic Earnings per share: Net income attributable to common shareholders excluding amounts attributable to unvested restricted shares (1) $ 0.08 $ 0.05 $ 0.20 $ 0.21 Diluted Earnings per share: Net income attributable to common shareholders excluding amounts attributable to unvested restricted shares (1) $ 0.08 $ 0.05 $ 0.19 $ 0.21 First Second Third Fourth Quarter Quarter Quarter Quarter 2017 Revenues $ 28,267 $ 30,208 $ 33,653 $ 33,831 Net income $ 1,493 $ 2,043 $ 3,077 $ 1,975 Net income attributable to Whitestone REIT $ 1,440 $ 1,983 $ 2,993 $ 1,921 Basic Earnings per share: Net income attributable to common shareholders excluding amounts attributable to unvested restricted shares (1) $ 0.05 $ 0.05 $ 0.07 $ 0.05 Diluted Earnings per share: Net income attributable to common shareholders excluding amounts attributable to unvested restricted shares (1) $ 0.04 $ 0.05 $ 0.07 $ 0.05 (1) The sum of individual quarterly basic and diluted earnings per share amounts may not agree with the year-to-date basic and diluted earning per share amounts as the result of each period’s computation being based on the weighted average number of common shares outstanding during that period.</t>
  </si>
  <si>
    <t>Description of Business and Nature of Operations (Details) ft² in Millions</t>
  </si>
  <si>
    <t>1 Months Ended</t>
  </si>
  <si>
    <t>Jul. 31, 2004shares</t>
  </si>
  <si>
    <t>Dec. 31, 2018ft²</t>
  </si>
  <si>
    <t>Dec. 31, 2018property</t>
  </si>
  <si>
    <t>Dec. 31, 2018CommercialProperties</t>
  </si>
  <si>
    <t>Dec. 31, 2017ft²property</t>
  </si>
  <si>
    <t>Dec. 31, 2016property</t>
  </si>
  <si>
    <t>Real Estate Properties [Line Items]</t>
  </si>
  <si>
    <t>Reorganization and conversion, number of common shares (in shares) | shares</t>
  </si>
  <si>
    <t>Wholly Owned Properties [Member]</t>
  </si>
  <si>
    <t>Number of properties</t>
  </si>
  <si>
    <t>Gross leasable area (in square feet) | ft²</t>
  </si>
  <si>
    <t>Retail Site [Member] | Community Centered Properties™ [Member] | Wholly Owned Properties [Member]</t>
  </si>
  <si>
    <t>Redevelopment, New Acquisitions Portfolio [Member] | Land [Member] | Parcels Held for Future Development [Member] | Wholly Owned Properties [Member]</t>
  </si>
  <si>
    <t>Pillarstone Capital REIT Operating Partnership LP [Member]</t>
  </si>
  <si>
    <t>Ownership interest</t>
  </si>
  <si>
    <t>81.40%</t>
  </si>
  <si>
    <t>Pillarstone Capital REIT Operating Partnership LP [Member] | Unconsolidated Properties [Member]</t>
  </si>
  <si>
    <t>Summary of Significant Accounting Policies - Narrative (Details) $ in Thousands, ft² in Millions</t>
  </si>
  <si>
    <t>Mar. 31, 2018USD ($)</t>
  </si>
  <si>
    <t>Jun. 30, 2018USD ($)</t>
  </si>
  <si>
    <t>Sep. 30, 2018USD ($)</t>
  </si>
  <si>
    <t>Dec. 31, 2018USD ($)ft²propertyshares</t>
  </si>
  <si>
    <t>Dec. 31, 2017USD ($)ft²property</t>
  </si>
  <si>
    <t>Dec. 31, 2016USD ($)</t>
  </si>
  <si>
    <t>Jan. 01, 2018USD ($)</t>
  </si>
  <si>
    <t>May 11, 2017shares</t>
  </si>
  <si>
    <t>Share-based Compensation Arrangement by Share-based Payment Award [Line Items]</t>
  </si>
  <si>
    <t>Conversion ratio for class A common stock to OP unit (in shares) | shares</t>
  </si>
  <si>
    <t>Net book credit balances</t>
  </si>
  <si>
    <t>Interest expense capitalized</t>
  </si>
  <si>
    <t>Real estate taxes capitalized</t>
  </si>
  <si>
    <t>Allowance for doubtful accounts</t>
  </si>
  <si>
    <t>Fair value of long-term debt</t>
  </si>
  <si>
    <t>Book value of long-term debt</t>
  </si>
  <si>
    <t>Impact of change in accounting principal: ASU 2014-09</t>
  </si>
  <si>
    <t>Deferred legal cost</t>
  </si>
  <si>
    <t>2008 Long-Term Equity Incentive Ownership Plan [Member]</t>
  </si>
  <si>
    <t>Share-based compensation expense</t>
  </si>
  <si>
    <t>Number of shares authorized (in shares) | shares</t>
  </si>
  <si>
    <t>Unconsolidated Properties [Member] | Pillarstone Capital REIT Operating Partnership LP [Member]</t>
  </si>
  <si>
    <t>Number of properties | property</t>
  </si>
  <si>
    <t>Represents the impact of change in accounting principal for our modified retrospective adoption of ASU 2014-09. See Note 2 of the notes to the consolidated financial statements for additional disclosure.</t>
  </si>
  <si>
    <t>Summary of Significant Accounting Policies - Restricted Cash (Details) - Anthem Marketplace Note [Member] $ in Millions</t>
  </si>
  <si>
    <t>Dec. 31, 2018USD ($)</t>
  </si>
  <si>
    <t>Debt Instrument [Line Items]</t>
  </si>
  <si>
    <t>Face amount of debt</t>
  </si>
  <si>
    <t>Stated interest rate</t>
  </si>
  <si>
    <t>4.99%</t>
  </si>
  <si>
    <t>Summary of Significant Accounting Policies - Effects of Immaterial Correction (Details) - USD ($) $ in Thousands</t>
  </si>
  <si>
    <t>Error Corrections and Prior Period Adjustments Restatement [Line Items]</t>
  </si>
  <si>
    <t>Net income attributable to noncontrolling interests</t>
  </si>
  <si>
    <t>As Reported</t>
  </si>
  <si>
    <t>Error correction, incorrect initial determination of primary beneficiary of variable interest entity | Correction of Error</t>
  </si>
  <si>
    <t>Summary of Significant Accounting Policies - Depreciation (Details) - Building and Building Improvements [Member]</t>
  </si>
  <si>
    <t>Minimum [Member]</t>
  </si>
  <si>
    <t>Property, Plant and Equipment [Line Items]</t>
  </si>
  <si>
    <t>Estimated useful life</t>
  </si>
  <si>
    <t>5 years</t>
  </si>
  <si>
    <t>Maximum [Member]</t>
  </si>
  <si>
    <t>39 years</t>
  </si>
  <si>
    <t>Summary of Significant Accounting Policies - Taxes (Details) - TEXAS - State and Local Jurisdiction [Member] - USD ($) $ in Millions</t>
  </si>
  <si>
    <t>Income Tax Examination [Line Items]</t>
  </si>
  <si>
    <t>Applicable tax rate used to determine state margin tax</t>
  </si>
  <si>
    <t>1.00%</t>
  </si>
  <si>
    <t>Standard deduction rate used to determine state margin tax</t>
  </si>
  <si>
    <t>30.00%</t>
  </si>
  <si>
    <t>Margin tax provision recognized</t>
  </si>
  <si>
    <t>Marketable Securities (Details) - USD ($)</t>
  </si>
  <si>
    <t>Debt Securities, Available-for-sale [Line Items]</t>
  </si>
  <si>
    <t>Amortized Cost</t>
  </si>
  <si>
    <t>Gains in Accumulated Other Comprehensive Income</t>
  </si>
  <si>
    <t>Losses in Accumulated Other Comprehensive Income</t>
  </si>
  <si>
    <t>Estimated Fair Value</t>
  </si>
  <si>
    <t>Gross realized losses</t>
  </si>
  <si>
    <t>Unrealized holding loss</t>
  </si>
  <si>
    <t>Real estate sector common stock</t>
  </si>
  <si>
    <t>Real Estate Narrative (Details)</t>
  </si>
  <si>
    <t>Sep. 24, 2018USD ($)</t>
  </si>
  <si>
    <t>Feb. 27, 2018USD ($)</t>
  </si>
  <si>
    <t>Dec. 29, 2017USD ($)a</t>
  </si>
  <si>
    <t>May 26, 2017USD ($)ft²a</t>
  </si>
  <si>
    <t>May 03, 2017USD ($)ft²</t>
  </si>
  <si>
    <t>Nov. 29, 2016USD ($)</t>
  </si>
  <si>
    <t>Sep. 30, 2016USD ($)ft²shares</t>
  </si>
  <si>
    <t>Mar. 03, 2016USD ($)</t>
  </si>
  <si>
    <t>Feb. 17, 2016USD ($)a</t>
  </si>
  <si>
    <t>Dec. 31, 2017USD ($)property</t>
  </si>
  <si>
    <t>Dec. 31, 2016USD ($)property</t>
  </si>
  <si>
    <t>Dec. 31, 2018shares</t>
  </si>
  <si>
    <t>Payments to acquire property</t>
  </si>
  <si>
    <t>Acquisition-related costs</t>
  </si>
  <si>
    <t>Gain on property dispositions</t>
  </si>
  <si>
    <t>Deferred gain on sale of property</t>
  </si>
  <si>
    <t>Hurricane [Member]</t>
  </si>
  <si>
    <t>Loss from catastrophes</t>
  </si>
  <si>
    <t>El Dorado Plaza [Member]</t>
  </si>
  <si>
    <t>Area of land (in acres) | a</t>
  </si>
  <si>
    <t>La Mirada and Seville [Member]</t>
  </si>
  <si>
    <t>Consideration transferred</t>
  </si>
  <si>
    <t>Equity interest (in shares) | shares</t>
  </si>
  <si>
    <t>La Mirada [Member]</t>
  </si>
  <si>
    <t>Property percentage occupied</t>
  </si>
  <si>
    <t>90.00%</t>
  </si>
  <si>
    <t>Seville [Member]</t>
  </si>
  <si>
    <t>88.00%</t>
  </si>
  <si>
    <t>Pinnacle of Scottsdale Phase II [Member]</t>
  </si>
  <si>
    <t>100.00%</t>
  </si>
  <si>
    <t>Construction costs incurred</t>
  </si>
  <si>
    <t>Capitalized interest and real estate taxes</t>
  </si>
  <si>
    <t>Shops at Starwood Phase III [Member]</t>
  </si>
  <si>
    <t>72.00%</t>
  </si>
  <si>
    <t>Torrey Square [Member]</t>
  </si>
  <si>
    <t>Proceeds from sale of real estate</t>
  </si>
  <si>
    <t>Bellnot Square [Member]</t>
  </si>
  <si>
    <t>Zeta, Royal Crest and Featherwood [Member]</t>
  </si>
  <si>
    <t>Gain on sale of properties recognized</t>
  </si>
  <si>
    <t>Short-term seller financing provided</t>
  </si>
  <si>
    <t>Brookhill [Member]</t>
  </si>
  <si>
    <t>Pinnacle Phase II [Member]</t>
  </si>
  <si>
    <t>Area of land sold (in acres) | a</t>
  </si>
  <si>
    <t>BLVD Place [Member]</t>
  </si>
  <si>
    <t>Mortgage financing</t>
  </si>
  <si>
    <t>Cash purchase price</t>
  </si>
  <si>
    <t>99.00%</t>
  </si>
  <si>
    <t>96.00%</t>
  </si>
  <si>
    <t>Real Estate Pro Forma Results of Operations (Details) - USD ($) $ / shares in Units, shares in Thousands, $ in Thousands</t>
  </si>
  <si>
    <t>Basic Earnings Per Share (in dollars per share)</t>
  </si>
  <si>
    <t>Diluted Earnings Per Share (in dollars per share)</t>
  </si>
  <si>
    <t>Weighted-average common shares outstanding:</t>
  </si>
  <si>
    <t>Investment in Real Estate Partnership - Narrative (Details) $ / shares in Units, $ in Thousands</t>
  </si>
  <si>
    <t>Dec. 27, 2018USD ($)property</t>
  </si>
  <si>
    <t>Dec. 08, 2016USD ($)subsidiaryproperty$ / shares</t>
  </si>
  <si>
    <t>Dec. 31, 2017USD ($)</t>
  </si>
  <si>
    <t>Variable Interest Entity [Line Items]</t>
  </si>
  <si>
    <t>Pillarstone Variable Interest Entity [Member]</t>
  </si>
  <si>
    <t>Number of wholly-owned subsidiaries | subsidiary</t>
  </si>
  <si>
    <t>Number of non-core properties | property</t>
  </si>
  <si>
    <t>Consideration amount</t>
  </si>
  <si>
    <t>Consideration, limited partnership interest</t>
  </si>
  <si>
    <t>Consideration, limited partnership interest (in dollars per share) | $ / shares</t>
  </si>
  <si>
    <t>Liabilities assumed</t>
  </si>
  <si>
    <t>OP unit purchase agreement amount</t>
  </si>
  <si>
    <t>OP unit purchase agreement unit price (in dollars per share) | $ / shares</t>
  </si>
  <si>
    <t>OP unit purchase agreement term</t>
  </si>
  <si>
    <t>2 years</t>
  </si>
  <si>
    <t>Property management fee, percent fee</t>
  </si>
  <si>
    <t>5.00%</t>
  </si>
  <si>
    <t>Asset management fee, percent fee</t>
  </si>
  <si>
    <t>0.125%</t>
  </si>
  <si>
    <t>Pillarstone Variable Interest Entity [Member] | Uptown Tower [Member]</t>
  </si>
  <si>
    <t>3.00%</t>
  </si>
  <si>
    <t>Pillarstone Variable Interest Entity [Member] | Line of Credit [Member]</t>
  </si>
  <si>
    <t>Pillarstone Variable Interest Entity [Member] | Notes Payable [Member] | Uptown Tower Promissory Note [Member]</t>
  </si>
  <si>
    <t>Pillarstone Variable Interest Entity [Member] | Notes Payable [Member] | Industrial-Office Promissory Note [Member]</t>
  </si>
  <si>
    <t>Amortization of the basis difference between the cost of investment and the Company's share of underlying net book value</t>
  </si>
  <si>
    <t>Pillarstone Capital REIT Operating Partnership LP [Member] | Consolidation, Eliminations [Member]</t>
  </si>
  <si>
    <t>Pillarstone Capital REIT Operating Partnership LP [Member] | Three Properties in Houston, Texas [Member]</t>
  </si>
  <si>
    <t>Performance Guarantee [Member]</t>
  </si>
  <si>
    <t>Guarantees, Fair Value Disclosure</t>
  </si>
  <si>
    <t>Guarantee Liability, Amortization Period</t>
  </si>
  <si>
    <t>7 years</t>
  </si>
  <si>
    <t>Amortization of guarantee liability</t>
  </si>
  <si>
    <t>Investment in Real Estate Partnership - Unconsolidated Real Estate Partnership Investments (Details) $ in Thousands, ft² in Millions</t>
  </si>
  <si>
    <t>Dec. 31, 2018USD ($)ft²property</t>
  </si>
  <si>
    <t>Schedule of Equity Method Investments [Line Items]</t>
  </si>
  <si>
    <t>Impact of change in accounting principal</t>
  </si>
  <si>
    <t>Accounting Standards Update 2017-05 [Member]</t>
  </si>
  <si>
    <t>Investment in Real Estate Partnership - Net Income from Investments in Real Estate Partnerships (Details) - USD ($) $ in Thousands</t>
  </si>
  <si>
    <t>Net income from investments in real estate partnerships</t>
  </si>
  <si>
    <t>Investment in Real Estate Partnership - Summarized Financial Information for Investment in Real Estate Partnership - Balance Sheet (Details) - USD ($) $ in Thousands</t>
  </si>
  <si>
    <t>Liabilities and equity:</t>
  </si>
  <si>
    <t>Carrying value of investment in real estate partnership</t>
  </si>
  <si>
    <t>Assets:</t>
  </si>
  <si>
    <t>Real estate, net</t>
  </si>
  <si>
    <t>Other assets</t>
  </si>
  <si>
    <t>Other liabilities</t>
  </si>
  <si>
    <t>Company’s share of equity</t>
  </si>
  <si>
    <t>Cost of investment in excess (deficit) of the Company’s share of underlying net book value</t>
  </si>
  <si>
    <t>Investment in Real Estate Partnership - Summarized Financial Information for Investment in Real Estate Partnership - Income Statement (Details) - Pillarstone Capital REIT Operating Partnership LP [Member] $ in Thousands</t>
  </si>
  <si>
    <t>Other expenses</t>
  </si>
  <si>
    <t>Investment in Real Estate Partnership - Certain Assets and Liabilities for Pillarstone OP (Details) - USD ($) $ in Thousands</t>
  </si>
  <si>
    <t>Dec. 27, 2018</t>
  </si>
  <si>
    <t>Net carrying value</t>
  </si>
  <si>
    <t>Investment in Real Estate Partnership - Maximum Exposure to Loss (Details) $ in Thousands</t>
  </si>
  <si>
    <t>Guarantor Obligations [Line Items]</t>
  </si>
  <si>
    <t>Maximum exposure to loss</t>
  </si>
  <si>
    <t>OP Unit Purchase Agreement</t>
  </si>
  <si>
    <t>Accrued Rents and Accounts Receivable, Net (Details) - USD ($) $ in Thousands</t>
  </si>
  <si>
    <t>Tenant receivables</t>
  </si>
  <si>
    <t>Accrued rents and other recoveries</t>
  </si>
  <si>
    <t>Other receivables</t>
  </si>
  <si>
    <t>Totals</t>
  </si>
  <si>
    <t>Unamortized Lease Commissions and Loan Costs (Details) - USD ($) $ in Thousands</t>
  </si>
  <si>
    <t>Leasing commissions</t>
  </si>
  <si>
    <t>Deferred financing cost</t>
  </si>
  <si>
    <t>Total cost</t>
  </si>
  <si>
    <t>Less: leasing commissions accumulated amortization</t>
  </si>
  <si>
    <t>Less: deferred legal cost accumulated amortization</t>
  </si>
  <si>
    <t>Less: deferred financing cost accumulated amortization</t>
  </si>
  <si>
    <t>Total cost, net of accumulated amortization</t>
  </si>
  <si>
    <t>Unamortized Lease Commissions and Loan Costs (Details 2) - USD ($) $ in Thousands</t>
  </si>
  <si>
    <t>Jan. 01, 2019</t>
  </si>
  <si>
    <t>Jan. 01, 2018</t>
  </si>
  <si>
    <t>New Accounting Pronouncements or Change in Accounting Principle [Line Items]</t>
  </si>
  <si>
    <t>Expected Amortization of Deferred Leasing Commissions Year 2019</t>
  </si>
  <si>
    <t>Expected Amortization of Deferred Leasing Commissions Year 2020</t>
  </si>
  <si>
    <t>Expected Amortization of Deferred Leasing Commissions Year 2021</t>
  </si>
  <si>
    <t>Expected Amortization of Deferred Leasing Commissions Year 2022</t>
  </si>
  <si>
    <t>Expected Amortization of Deferred Leasing Commissions Year 2023</t>
  </si>
  <si>
    <t>Expected Amortization of Deferred Leasing Commissions Thereafter</t>
  </si>
  <si>
    <t>Expected Amortization of Deferred Leasing Commissions</t>
  </si>
  <si>
    <t>Expected Amortization of Deferred Legal Costs Year 2019</t>
  </si>
  <si>
    <t>Expected Amortization of Deferred Legal Costs Year 2020</t>
  </si>
  <si>
    <t>Expected Amortization of Deferred Legal Costs Year 2021</t>
  </si>
  <si>
    <t>Expected Amortization of Deferred Legal Costs Year 2022</t>
  </si>
  <si>
    <t>Expected Amortization of Deferred Legal Costs Year 2023</t>
  </si>
  <si>
    <t>Expected Amortization of Deferred Legal Costs Year Thereafter</t>
  </si>
  <si>
    <t>Expected Amortization of Deferred Legal Costs</t>
  </si>
  <si>
    <t>Expected Amortization of Deferred Financing Costs Year 2019</t>
  </si>
  <si>
    <t>Expected Amortization of Deferred Financing Costs Year 2020</t>
  </si>
  <si>
    <t>Expected Amortization of Deferred Financing Costs Year 2021</t>
  </si>
  <si>
    <t>Expected Amortization of Deferred Financing Costs Year 2022</t>
  </si>
  <si>
    <t>Expected Amortization of Deferred Financing Costs Year 2023</t>
  </si>
  <si>
    <t>Expected Amortization of Deferred Financing Costs Thereafter</t>
  </si>
  <si>
    <t>Expected Amortization of Deferred Financing Costs</t>
  </si>
  <si>
    <t>Expected Amortization of Deferred Costs Year 2019</t>
  </si>
  <si>
    <t>Expected Amortization of Deferred Costs Year 2020</t>
  </si>
  <si>
    <t>Expected Amortization of Deferred Costs Year 2021</t>
  </si>
  <si>
    <t>Expected Amortization of Deferred Costs Year 2022</t>
  </si>
  <si>
    <t>Expected Amortization of Deferred Costs Year 2023</t>
  </si>
  <si>
    <t>Expected Amortization of Deferred Costs Thereafter</t>
  </si>
  <si>
    <t>Expected Amortization of Deferred Costs</t>
  </si>
  <si>
    <t>Retained Earnings [Member]</t>
  </si>
  <si>
    <t>Retained Earnings [Member] | Scenario, Forecast [Member] | Accounting Standards Update 2016-02 [Member]</t>
  </si>
  <si>
    <t>Future Minimum Lease Income (Details) $ in Thousands</t>
  </si>
  <si>
    <t>2019</t>
  </si>
  <si>
    <t>2020</t>
  </si>
  <si>
    <t>2021</t>
  </si>
  <si>
    <t>2022</t>
  </si>
  <si>
    <t>2023</t>
  </si>
  <si>
    <t>Thereafter</t>
  </si>
  <si>
    <t>Debt (Schedule of Debt) (Details) - USD ($)</t>
  </si>
  <si>
    <t>Sep. 25, 2018</t>
  </si>
  <si>
    <t>Sep. 24, 2018</t>
  </si>
  <si>
    <t>May 26, 2017</t>
  </si>
  <si>
    <t>Feb. 04, 2017</t>
  </si>
  <si>
    <t>Feb. 03, 2017</t>
  </si>
  <si>
    <t>Total notes payable principal</t>
  </si>
  <si>
    <t>Less deferred financing costs, net of accumulated amortization</t>
  </si>
  <si>
    <t>Long-term debt</t>
  </si>
  <si>
    <t>Fixed Rate Notes [Member] | $10.5 million, LIBOR plus 2.00% Note, due September 24, 2020 | London Interbank Offered Rate (LIBOR) [Member]</t>
  </si>
  <si>
    <t>Basis spread on variable rate</t>
  </si>
  <si>
    <t>2.00%</t>
  </si>
  <si>
    <t>Fixed Rate Notes [Member] | $50.0 million, 1.75% plus 1.35% to 1.90% Note, due October 30, 2020</t>
  </si>
  <si>
    <t>Imputed interest rate</t>
  </si>
  <si>
    <t>1.75%</t>
  </si>
  <si>
    <t>Fixed Rate Notes [Member] | $50.0 million, 1.75% plus 1.35% to 1.90% Note, due October 30, 2020 | Minimum [Member]</t>
  </si>
  <si>
    <t>1.35%</t>
  </si>
  <si>
    <t>Fixed Rate Notes [Member] | $50.0 million, 1.75% plus 1.35% to 1.90% Note, due October 30, 2020 | Maximum [Member]</t>
  </si>
  <si>
    <t>1.90%</t>
  </si>
  <si>
    <t>Fixed Rate Notes [Member] | $50.0 million, 1.50% plus 1.35% to 1.90% Note, due January 29, 2021</t>
  </si>
  <si>
    <t>1.50%</t>
  </si>
  <si>
    <t>Fixed Rate Notes [Member] | $50.0 million, 1.50% plus 1.35% to 1.90% Note, due January 29, 2021 | Minimum [Member]</t>
  </si>
  <si>
    <t>Fixed Rate Notes [Member] | $50.0 million, 1.50% plus 1.35% to 1.90% Note, due January 29, 2021 | Maximum [Member]</t>
  </si>
  <si>
    <t>Fixed Rate Notes [Member] | $100.0 million, 1.73% plus 1.65% to 2.25% Note, due October 30, 2022</t>
  </si>
  <si>
    <t>1.73%</t>
  </si>
  <si>
    <t>Fixed Rate Notes [Member] | $100.0 million, 1.73% plus 1.65% to 2.25% Note, due October 30, 2022 | Minimum [Member]</t>
  </si>
  <si>
    <t>1.65%</t>
  </si>
  <si>
    <t>Fixed Rate Notes [Member] | $100.0 million, 1.73% plus 1.65% to 2.25% Note, due October 30, 2022 | Maximum [Member]</t>
  </si>
  <si>
    <t>2.25%</t>
  </si>
  <si>
    <t>Fixed Rate Notes [Member] | $80.0 million, 3.72% Note, due June 1, 2027</t>
  </si>
  <si>
    <t>3.72%</t>
  </si>
  <si>
    <t>Fixed Rate Notes [Member] | $37.0 million 3.76% Note, due December 1, 2020</t>
  </si>
  <si>
    <t>3.76%</t>
  </si>
  <si>
    <t>Fixed Rate Notes [Member] | $6.5 million 3.80% Note, due January 1, 2019</t>
  </si>
  <si>
    <t>3.80%</t>
  </si>
  <si>
    <t>Fixed Rate Notes [Member] | $19.0 million 4.15% Note, due December 1, 2024</t>
  </si>
  <si>
    <t>4.15%</t>
  </si>
  <si>
    <t>Fixed Rate Notes [Member] | $20.2 million 4.28% Note, due June 6, 2023</t>
  </si>
  <si>
    <t>4.28%</t>
  </si>
  <si>
    <t>Fixed Rate Notes [Member] | $14.0 million 4.34% Note, due September 11, 2024</t>
  </si>
  <si>
    <t>4.34%</t>
  </si>
  <si>
    <t>Fixed Rate Notes [Member] | $14.3 million 4.34% Note, due September 11, 2024</t>
  </si>
  <si>
    <t>Fixed Rate Notes [Member] | $16.5 million 4.97% Note, due September 26, 2023</t>
  </si>
  <si>
    <t>4.97%</t>
  </si>
  <si>
    <t>Fixed Rate Notes [Member] | $15.1 million 4.99% Note, due January 6, 2024</t>
  </si>
  <si>
    <t>Fixed Rate Notes [Member] | $2.6 million 5.46% Note, due October 1, 2023</t>
  </si>
  <si>
    <t>5.46%</t>
  </si>
  <si>
    <t>Floating Rate Notes [Member]</t>
  </si>
  <si>
    <t>Floating Rate Notes [Member] | London Interbank Offered Rate (LIBOR) [Member] | Minimum [Member]</t>
  </si>
  <si>
    <t>1.40%</t>
  </si>
  <si>
    <t>Floating Rate Notes [Member] | London Interbank Offered Rate (LIBOR) [Member] | Maximum [Member]</t>
  </si>
  <si>
    <t>1.95%</t>
  </si>
  <si>
    <t>Floating Rate Notes [Member] | Unsecured line of credit, LIBOR plus 1.40% to 1.95%, due October 30, 2019 | London Interbank Offered Rate (LIBOR) [Member]</t>
  </si>
  <si>
    <t>Floating Rate Notes [Member] | Unsecured line of credit, LIBOR plus 1.40% to 1.95%, due October 30, 2019 | London Interbank Offered Rate (LIBOR) [Member] | Minimum [Member]</t>
  </si>
  <si>
    <t>Floating Rate Notes [Member] | Unsecured line of credit, LIBOR plus 1.40% to 1.95%, due October 30, 2019 | London Interbank Offered Rate (LIBOR) [Member] | Maximum [Member]</t>
  </si>
  <si>
    <t>Interest Rate Swap [Member] | $10.5 million, LIBOR plus 2.00% Note, due September 24, 2020</t>
  </si>
  <si>
    <t>4.85%</t>
  </si>
  <si>
    <t>3.55%</t>
  </si>
  <si>
    <t>Interest Rate Swap [Member] | $50.0 million, 1.75% plus 1.35% to 1.90% Note, due October 30, 2020</t>
  </si>
  <si>
    <t>0.84%</t>
  </si>
  <si>
    <t>Interest Rate Swap [Member] | $50.0 million, 1.50% plus 1.35% to 1.90% Note, due January 29, 2021</t>
  </si>
  <si>
    <t>Interest Rate Swap [Member] | $100.0 million, 1.73% plus 1.65% to 2.25% Note, due October 30, 2022</t>
  </si>
  <si>
    <t>Debt (Narrative) (Details)</t>
  </si>
  <si>
    <t>Nov. 07, 2014USD ($)</t>
  </si>
  <si>
    <t>Dec. 31, 2018USD ($)propertyloan</t>
  </si>
  <si>
    <t>May 26, 2017USD ($)</t>
  </si>
  <si>
    <t>Secured Debt</t>
  </si>
  <si>
    <t>Number of collateralized properties | property</t>
  </si>
  <si>
    <t>Carrying value of collateralized properties</t>
  </si>
  <si>
    <t>Credit facility, commitment fee</t>
  </si>
  <si>
    <t>0.20%</t>
  </si>
  <si>
    <t>Credit facility, usage</t>
  </si>
  <si>
    <t>50.00%</t>
  </si>
  <si>
    <t>0.25%</t>
  </si>
  <si>
    <t>2018 Facility [Member]</t>
  </si>
  <si>
    <t>Interest rate at period end</t>
  </si>
  <si>
    <t>Number of loans (in loans) | loan</t>
  </si>
  <si>
    <t>Floating Rate Notes [Member] | One-month LIBOR [Member]</t>
  </si>
  <si>
    <t>2.35%</t>
  </si>
  <si>
    <t>Revolving Credit Facility [Member]</t>
  </si>
  <si>
    <t>Credit facility, amount outstanding</t>
  </si>
  <si>
    <t>Revolving Credit Facility [Member] | The Revolver [Member]</t>
  </si>
  <si>
    <t>Credit facility, maximum borrowing capacity</t>
  </si>
  <si>
    <t>Revolving Credit Facility [Member] | 2018 Facility [Member]</t>
  </si>
  <si>
    <t>Credit facility, increased borrowing capacity</t>
  </si>
  <si>
    <t>Credit facility, remaining borrowing capacity</t>
  </si>
  <si>
    <t>Revolving Credit Facility [Member] | 2018 Facility [Member] | Pillarstone [Member]</t>
  </si>
  <si>
    <t>Revolving Credit Facility [Member] | 2018 Facility [Member] | London Interbank Offered Rate (LIBOR) [Member]</t>
  </si>
  <si>
    <t>Revolving Credit Facility [Member] | 2018 Facility [Member] | London Interbank Offered Rate (LIBOR) [Member] | Minimum [Member]</t>
  </si>
  <si>
    <t>Revolving Credit Facility [Member] | 2018 Facility [Member] | London Interbank Offered Rate (LIBOR) [Member] | Maximum [Member]</t>
  </si>
  <si>
    <t>Term Loan [Member] | Term Loan 3 [Member]</t>
  </si>
  <si>
    <t>Term Loan [Member] | Term Loan 1 [Member]</t>
  </si>
  <si>
    <t>Term Loan [Member] | Term Loan 2 [Member]</t>
  </si>
  <si>
    <t>Term Loan [Member] | 2018 Facility [Member] | London Interbank Offered Rate (LIBOR) [Member] | Minimum [Member]</t>
  </si>
  <si>
    <t>Term Loan [Member] | 2018 Facility [Member] | London Interbank Offered Rate (LIBOR) [Member] | Maximum [Member]</t>
  </si>
  <si>
    <t>Debt (Schedule of Maturities of Debt) (Details) $ in Thousands</t>
  </si>
  <si>
    <t>Long-Term Debt - Principal, Total</t>
  </si>
  <si>
    <t>Debt (Contractual Obligations) (Details) $ in Thousands</t>
  </si>
  <si>
    <t>Long-Term Debt - Principal, Less than 1 year (2019)</t>
  </si>
  <si>
    <t>Long-Term Debt - Principal, 1 - 3 years (2020 - 2021)</t>
  </si>
  <si>
    <t>Long-Term Debt - Principal, 3 - 5 years (2022 - 2023)</t>
  </si>
  <si>
    <t>Long-Term Debt - Principal, More than 5 years (after 2023)</t>
  </si>
  <si>
    <t>Long-Term Debt - Fixed Interest, Total</t>
  </si>
  <si>
    <t>Long-Term Debt - Fixed Interest, Less than 1 year (2019)</t>
  </si>
  <si>
    <t>Long-Term Debt - Fixed Interest, 1 - 3 years (2020 - 2021)</t>
  </si>
  <si>
    <t>Long-Term Debt - Fixed Interest, 3 - 5 years (2022 - 2023)</t>
  </si>
  <si>
    <t>Long-Term Debt - Fixed Interest, More than 5 years (after 2023)</t>
  </si>
  <si>
    <t>Long-Term Debt - Variable Interest, Total</t>
  </si>
  <si>
    <t>Long-Term Debt - Variable Interest, Less than 1 year (2019)</t>
  </si>
  <si>
    <t>Long-Term Debt - Variable Interest, 1 - 3 years (2020 - 2021)</t>
  </si>
  <si>
    <t>Long-Term Debt - Variable Interest, 3 - 5 years (2022 - 2023)</t>
  </si>
  <si>
    <t>Long-Term Debt - Variable Interest, More than 5 years (after 2023)</t>
  </si>
  <si>
    <t>Unsecured revolving credit facility - Unused commitment fee, Total</t>
  </si>
  <si>
    <t>Unsecured revolving credit facility - Unused commitment fee, Less than 1 year (2019)</t>
  </si>
  <si>
    <t>Unsecured revolving credit facility - Unused commitment fee, 1 - 3 years (2020 - 2021)</t>
  </si>
  <si>
    <t>Unsecured revolving credit facility - Unused commitment fee, 3 - 5 years (2022 - 2023)</t>
  </si>
  <si>
    <t>Unsecured revolving credit facility - Unused commitment fee, More than 5 years (after 2023)</t>
  </si>
  <si>
    <t>Operating Lease Obligations, Total</t>
  </si>
  <si>
    <t>Operating Lease Obligations, Less than 1 year (2019)</t>
  </si>
  <si>
    <t>Operating Lease Obligations, 1 - 3 years (2020 - 2021)</t>
  </si>
  <si>
    <t>Operating Lease Obligations, 3 - 5 years (2022 - 2023)</t>
  </si>
  <si>
    <t>Operating Lease Obligations, More than 5 years (after 2023)</t>
  </si>
  <si>
    <t>Related Party Rent Lease Obligation, Total</t>
  </si>
  <si>
    <t>Related Party Rent Lease Obligation, Less than 1 year (2019)</t>
  </si>
  <si>
    <t>Related Party Rent Lease Obligation, 1 - 3 years (2020 - 2021)</t>
  </si>
  <si>
    <t>Related Party Rent Lease Obligation, 3 - 5 years (2022 - 2023)</t>
  </si>
  <si>
    <t>Related Party Rent Lease Obligation, More than 5 years (after 2023)</t>
  </si>
  <si>
    <t>Contractual Obligations, Total</t>
  </si>
  <si>
    <t>Contractual Obligations, Less than 1 year (2019)</t>
  </si>
  <si>
    <t>Contractual Obligations, 1 - 3 years (2020 - 2021)</t>
  </si>
  <si>
    <t>Contractual Obligations, 3 - 5 years (2022 - 2023)</t>
  </si>
  <si>
    <t>Contractual Obligations, More than 5 years (after 2023)</t>
  </si>
  <si>
    <t>Derivatives and Hedging Activities (Details) - USD ($) $ in Thousands</t>
  </si>
  <si>
    <t>Sep. 05, 2018</t>
  </si>
  <si>
    <t>Nov. 19, 2015</t>
  </si>
  <si>
    <t>Interest Rate Swap [Member] | Interest Expense [Member]</t>
  </si>
  <si>
    <t>Derivative [Line Items]</t>
  </si>
  <si>
    <t>Amount Recognized as Comprehensive Income (Loss)</t>
  </si>
  <si>
    <t>Amount of Gain (Loss) Recognized in Earnings</t>
  </si>
  <si>
    <t>Interest Rate Swap [Member] | Prepaid Expenses and Other Current Assets [Member]</t>
  </si>
  <si>
    <t>Estimated fair value</t>
  </si>
  <si>
    <t>Interest Rate Swap [Member] | Accounts Payable and Accrued Expenses [Member]</t>
  </si>
  <si>
    <t>Term Loan 3 [Member] | Interest Rate Swap [Member] | Cash Flow Hedging [Member]</t>
  </si>
  <si>
    <t>Fixed interest rate</t>
  </si>
  <si>
    <t>1.725%</t>
  </si>
  <si>
    <t>Term Loan 3 [Member] | U.S. Bank National Association [Member]</t>
  </si>
  <si>
    <t>Swap amount assigned to counterparty</t>
  </si>
  <si>
    <t>Term Loan 3 [Member] | SunTrust Bank [Member]</t>
  </si>
  <si>
    <t>Term Loan 1 [Member]</t>
  </si>
  <si>
    <t>Term Loan 1 [Member] | Interest Rate Swap [Member] | Cash Flow Hedging [Member]</t>
  </si>
  <si>
    <t>Term Loan 1 [Member] | U.S. Bank National Association [Member]</t>
  </si>
  <si>
    <t>Term Loan 1 [Member] | Wells Fargo Bank, National Association [Member]</t>
  </si>
  <si>
    <t>Term Loan 1 [Member] | SunTrust Bank [Member]</t>
  </si>
  <si>
    <t>Term Loan 1 [Member] | Regions Bank [Member]</t>
  </si>
  <si>
    <t>Term Loan 2 [Member] | Interest Rate Swap [Member] | Cash Flow Hedging [Member]</t>
  </si>
  <si>
    <t>1.502%</t>
  </si>
  <si>
    <t>Term Loan 2 [Member] | U.S. Bank National Association [Member]</t>
  </si>
  <si>
    <t>Term Loan 2 [Member] | Wells Fargo Bank, National Association [Member]</t>
  </si>
  <si>
    <t>Term Loan 2 [Member] | Bank of American, N.A. [Member]</t>
  </si>
  <si>
    <t>Term Loan 2 [Member] | SunTrust Bank [Member]</t>
  </si>
  <si>
    <t>Term Loan 2 [Member] | Regions Bank [Member]</t>
  </si>
  <si>
    <t>Terravita Marketplace [Member] | Extension Loan [Member] | Interest Rate Swap [Member] | Cash Flow Hedging [Member]</t>
  </si>
  <si>
    <t>Derivative, amount of hedged item</t>
  </si>
  <si>
    <t>2.85%</t>
  </si>
  <si>
    <t>Earnings Per Share (Details) - USD ($) $ / shares in Units, $ in Thousands</t>
  </si>
  <si>
    <t>Numerator:</t>
  </si>
  <si>
    <t>Distributions paid on unvested restricted shares</t>
  </si>
  <si>
    <t>Net income attributable to common shareholders excluding amounts attributable to unvested restricted shares</t>
  </si>
  <si>
    <t>Denominator:</t>
  </si>
  <si>
    <t>Weighted average number of common shares - basic</t>
  </si>
  <si>
    <t>Effect of dilutive securities:</t>
  </si>
  <si>
    <t>Unvested restricted shares</t>
  </si>
  <si>
    <t>Weighted average number of common shares - dilutive</t>
  </si>
  <si>
    <t>Basic:</t>
  </si>
  <si>
    <t>Diluted:</t>
  </si>
  <si>
    <t>OP Units [Member]</t>
  </si>
  <si>
    <t>Antidilutive Securities Excluded from Computation of Earnings Per Share [Line Items]</t>
  </si>
  <si>
    <t>OP units excluded from diluted earnings per share because their effect would be anti-dilutive (in shares)</t>
  </si>
  <si>
    <t>Restricted Stock [Member]</t>
  </si>
  <si>
    <t>Distributions to holders of certain restricted common shares</t>
  </si>
  <si>
    <t>Distributions to holders of certain restricted common shares charged against earnings</t>
  </si>
  <si>
    <t>Federal Income Taxes (Details) - USD ($) $ in Thousands</t>
  </si>
  <si>
    <t>Income Tax Contingency [Line Items]</t>
  </si>
  <si>
    <t>Income Tax Expense (Benefit)</t>
  </si>
  <si>
    <t>Ordinary income (unaudited)</t>
  </si>
  <si>
    <t>39.10%</t>
  </si>
  <si>
    <t>15.30%</t>
  </si>
  <si>
    <t>49.00%</t>
  </si>
  <si>
    <t>Return of capital (unaudited)</t>
  </si>
  <si>
    <t>26.50%</t>
  </si>
  <si>
    <t>84.70%</t>
  </si>
  <si>
    <t>33.70%</t>
  </si>
  <si>
    <t>Capital gain distributions (unaudited)</t>
  </si>
  <si>
    <t>34.40%</t>
  </si>
  <si>
    <t>0.00%</t>
  </si>
  <si>
    <t>17.30%</t>
  </si>
  <si>
    <t>Davenport TRS [Member]</t>
  </si>
  <si>
    <t>Related Party Transactions - Narrative (Details) - USD ($) $ in Thousands</t>
  </si>
  <si>
    <t>Dec. 08, 2016</t>
  </si>
  <si>
    <t>Related Party Transaction [Line Items]</t>
  </si>
  <si>
    <t>Beneficial Owner [Member] | Mr. James C. Mastandrea [Member]</t>
  </si>
  <si>
    <t>Ownership percentage</t>
  </si>
  <si>
    <t>78.50%</t>
  </si>
  <si>
    <t>Beneficial Owner [Member] | Mr. John J. Dee [Member]</t>
  </si>
  <si>
    <t>26.60%</t>
  </si>
  <si>
    <t>Pillarstone OP [Member]</t>
  </si>
  <si>
    <t>Minimum [Member] | London Interbank Offered Rate (LIBOR) [Member] | Pillarstone OP [Member]</t>
  </si>
  <si>
    <t>Financing receivable, basis spread on variable rate</t>
  </si>
  <si>
    <t>Maximum [Member] | London Interbank Offered Rate (LIBOR) [Member] | Pillarstone OP [Member]</t>
  </si>
  <si>
    <t>Related Party Transactions - Revenue and Expenses (Details) - Pillarstone OP [Member] $ in Thousands</t>
  </si>
  <si>
    <t>Rent</t>
  </si>
  <si>
    <t>Property management fee income</t>
  </si>
  <si>
    <t>Interest income</t>
  </si>
  <si>
    <t>Equity (Details) $ / shares in Units, $ in Thousands</t>
  </si>
  <si>
    <t>Apr. 25, 2017USD ($)$ / sharesshares</t>
  </si>
  <si>
    <t>Dec. 31, 2018USD ($)$ / sharesshares</t>
  </si>
  <si>
    <t>Sep. 30, 2018USD ($)$ / sharesshares</t>
  </si>
  <si>
    <t>Jun. 30, 2018USD ($)$ / sharesshares</t>
  </si>
  <si>
    <t>Mar. 31, 2018USD ($)$ / sharesshares</t>
  </si>
  <si>
    <t>Dec. 31, 2017USD ($)$ / sharesshares</t>
  </si>
  <si>
    <t>Sep. 30, 2017USD ($)$ / shares</t>
  </si>
  <si>
    <t>Jun. 30, 2017USD ($)$ / shares</t>
  </si>
  <si>
    <t>Mar. 31, 2017USD ($)$ / shares</t>
  </si>
  <si>
    <t>Dec. 31, 2016USD ($)shares</t>
  </si>
  <si>
    <t>Jun. 04, 2015USD ($)agreement</t>
  </si>
  <si>
    <t>Class of Stock [Line Items]</t>
  </si>
  <si>
    <t>Common shares, authorized (in shares) | shares</t>
  </si>
  <si>
    <t>Common shares, par value per share (in dollars per share) | $ / shares</t>
  </si>
  <si>
    <t>Preferred shares, shares authorized (in shares) | shares</t>
  </si>
  <si>
    <t>Preferred shares, par value per share (in dollars per share) | $ / shares</t>
  </si>
  <si>
    <t>Number of equity distribution agreements | agreement</t>
  </si>
  <si>
    <t>Amount authorized</t>
  </si>
  <si>
    <t>Common shares, issued (in shares) | shares</t>
  </si>
  <si>
    <t>Ownership interest in operating partnership</t>
  </si>
  <si>
    <t>97.70%</t>
  </si>
  <si>
    <t>Weighted-average share ownership in operating partnership</t>
  </si>
  <si>
    <t>97.50%</t>
  </si>
  <si>
    <t>97.00%</t>
  </si>
  <si>
    <t>97.80%</t>
  </si>
  <si>
    <t>OP units outstanding (in shares) | shares</t>
  </si>
  <si>
    <t>Conversion of stock, shares converted (in shares) | shares</t>
  </si>
  <si>
    <t>OP units owned (in shares) | shares</t>
  </si>
  <si>
    <t>Cash Distribution [Member]</t>
  </si>
  <si>
    <t>Total Amount Paid</t>
  </si>
  <si>
    <t>Cash Distribution [Member] | Common Stock [Member]</t>
  </si>
  <si>
    <t>Distribution Per Common Share (in dollars per share) | $ / shares</t>
  </si>
  <si>
    <t>Cash Distribution [Member] | OP Units [Member]</t>
  </si>
  <si>
    <t>Private Placement [Member]</t>
  </si>
  <si>
    <t>Issuance of commons shares (in shares) | shares</t>
  </si>
  <si>
    <t>Share price of equity offering (in dollars per share) | $ / shares</t>
  </si>
  <si>
    <t>Over-Allotment Option [Member]</t>
  </si>
  <si>
    <t>2015 Equity Distribution Agreement [Member]</t>
  </si>
  <si>
    <t>Payments for Commissions</t>
  </si>
  <si>
    <t>Proceeds from issuance</t>
  </si>
  <si>
    <t>Incentive Share Plan (Narrative) (Details) - USD ($) $ / shares in Units, $ in Millions</t>
  </si>
  <si>
    <t>Dec. 01, 2018</t>
  </si>
  <si>
    <t>Sep. 06, 2017</t>
  </si>
  <si>
    <t>Jun. 30, 2016</t>
  </si>
  <si>
    <t>Jun. 30, 2015</t>
  </si>
  <si>
    <t>Apr. 02, 2014</t>
  </si>
  <si>
    <t>May 11, 2017</t>
  </si>
  <si>
    <t>Dec. 22, 2010</t>
  </si>
  <si>
    <t>Restricted Common Shares and Restricted Share Units [Member] | Time-Based Vesting [Member]</t>
  </si>
  <si>
    <t>Non-option equity instruments granted (in shares)</t>
  </si>
  <si>
    <t>Restricted Stock [Member] | Market-Based Vesting (TSR Units) [Member]</t>
  </si>
  <si>
    <t>Award vesting period</t>
  </si>
  <si>
    <t>24 months</t>
  </si>
  <si>
    <t>Restricted stock granted (in shares)</t>
  </si>
  <si>
    <t>Performance period</t>
  </si>
  <si>
    <t>3 years</t>
  </si>
  <si>
    <t>Award vesting percentage</t>
  </si>
  <si>
    <t>200.00%</t>
  </si>
  <si>
    <t>Grant date fair value (in dollars per share)</t>
  </si>
  <si>
    <t>Unrecognized compensation cost</t>
  </si>
  <si>
    <t>Restricted Stock [Member] | Market-Based Vesting (TSR Units) [Member] | Minimum [Member]</t>
  </si>
  <si>
    <t>Restricted Stock [Member] | Market-Based Vesting (TSR Units) [Member] | Maximum [Member]</t>
  </si>
  <si>
    <t>Restricted Stock [Member] | Immediate Vesting (CIC Units) [Member]</t>
  </si>
  <si>
    <t>Performance Shares [Member]</t>
  </si>
  <si>
    <t>33 months</t>
  </si>
  <si>
    <t>Percentage of maximum number of shares issued under plan to aggregate shares (as a percent)</t>
  </si>
  <si>
    <t>12.50%</t>
  </si>
  <si>
    <t>Period from recognition</t>
  </si>
  <si>
    <t>22 months</t>
  </si>
  <si>
    <t>Number of shares authorized (in shares)</t>
  </si>
  <si>
    <t>2008 Long-Term Equity Incentive Ownership Plan [Member] | Time-Based Vesting [Member] | Minimum [Member]</t>
  </si>
  <si>
    <t>1 year</t>
  </si>
  <si>
    <t>2008 Long-Term Equity Incentive Ownership Plan [Member] | Time-Based Vesting [Member] | Maximum [Member]</t>
  </si>
  <si>
    <t>2008 Long-Term Equity Incentive Ownership Plan [Member] | Restricted Common Shares and Restricted Share Units [Member]</t>
  </si>
  <si>
    <t>2008 Long-Term Equity Incentive Ownership Plan [Member] | Restricted Common Shares and Restricted Share Units [Member] | Time and Performance-Based Vesting [Member]</t>
  </si>
  <si>
    <t>2008 Long-Term Equity Incentive Ownership Plan [Member] | Restricted Common Shares and Restricted Share Units [Member] | Performance Vesting [Member]</t>
  </si>
  <si>
    <t>2008 Long-Term Equity Incentive Ownership Plan [Member] | Non-Vested Time Based Shares [Member]</t>
  </si>
  <si>
    <t>Incentive Share Plan (Schedule of Share-Based Incentive Plan Activity) (Details) - 2008 Long-Term Equity Incentive Ownership Plan [Member] - $ / shares</t>
  </si>
  <si>
    <t>Shares</t>
  </si>
  <si>
    <t>Non-vested, beginning balance (in shares)</t>
  </si>
  <si>
    <t>Granted (in shares)</t>
  </si>
  <si>
    <t>Vested (in shares)</t>
  </si>
  <si>
    <t>Forfeited (in shares)</t>
  </si>
  <si>
    <t>Non-vested, ending balance (in shares)</t>
  </si>
  <si>
    <t>Available for grant (in shares)</t>
  </si>
  <si>
    <t>Weighted-Average Grant Date Fair Value</t>
  </si>
  <si>
    <t>Non-vested, beginning balance (in dollars per share)</t>
  </si>
  <si>
    <t>Granted (in dollars per share)</t>
  </si>
  <si>
    <t>Vested (in dollars per share)</t>
  </si>
  <si>
    <t>Forfeited (in dollars per share)</t>
  </si>
  <si>
    <t>Non-vested, ending balance (in dollars per share)</t>
  </si>
  <si>
    <t>Incentive Share Plan (Schedule of Nonvested and Vested Shares Activity) (Details) - 2008 Long-Term Equity Incentive Ownership Plan [Member] - USD ($) $ / shares in Units, $ in Thousands</t>
  </si>
  <si>
    <t>Non-Vested Shares Issued (in shares)</t>
  </si>
  <si>
    <t>Weighted Average Grant Date Fair Value (in dollars per share)</t>
  </si>
  <si>
    <t>Vested Shares (in shares)</t>
  </si>
  <si>
    <t>Total Vest-Date Fair Value</t>
  </si>
  <si>
    <t>Grants to Trustees (Details)</t>
  </si>
  <si>
    <t>Dec. 12, 2017trustee$ / sharesshares</t>
  </si>
  <si>
    <t>Dec. 21, 2016trustee$ / sharesshares</t>
  </si>
  <si>
    <t>Individual Trustee Grant Agreements 1 [Member]</t>
  </si>
  <si>
    <t>Number of independent trustees | trustee</t>
  </si>
  <si>
    <t>Number of trustee emeritus | trustee</t>
  </si>
  <si>
    <t>Individual Trustee Grant Agreements 1 [Member] | Common Stock [Member]</t>
  </si>
  <si>
    <t>Stock granted to trustees (in shares) | shares</t>
  </si>
  <si>
    <t>Stock granted to trustees, vested in period (in shares) | shares</t>
  </si>
  <si>
    <t>Stock granted to trustees, weighted-average grant date fair value (in dollars per share) | $ / shares</t>
  </si>
  <si>
    <t>Individual Trustee Grant Agreements 2 [Member]</t>
  </si>
  <si>
    <t>Individual Trustee Grant Agreements 2 [Member] | Common Stock [Member]</t>
  </si>
  <si>
    <t>Selected Quarterly Financial Data (unaudited) - Unaudited Quarterly Financial Information (Details) - USD ($) $ / shares in Units, $ in Thousands</t>
  </si>
  <si>
    <t>Revenues</t>
  </si>
  <si>
    <t>Net income (loss) attributable to Whitestone REIT</t>
  </si>
  <si>
    <t>Selected Quarterly Financial Data (unaudited) - Quarterly Restatement Adjustments - Consolidated Balance Sheets (Details) - USD ($) $ in Thousands</t>
  </si>
  <si>
    <t>Preferred shares</t>
  </si>
  <si>
    <t>Common shares</t>
  </si>
  <si>
    <t>Redeemable operating partnership units</t>
  </si>
  <si>
    <t>Noncontrolling interest in Consolidated Partnership</t>
  </si>
  <si>
    <t>Previously Reported</t>
  </si>
  <si>
    <t>Recognition of Pillarstone OP Investment under equity method accounting | Adjustments</t>
  </si>
  <si>
    <t>Selected Quarterly Financial Data (unaudited) - Quarterly Restatement Adjustments - Consolidated Balance Sheets Parenthetical (Details) - $ / shares</t>
  </si>
  <si>
    <t>Selected Quarterly Financial Data (unaudited) - Quarterly Restatement Adjustments - Consolidated Statements of Operations and Comprehensive Income (Details) - USD ($) $ / shares in Units, shares in Thousands, $ in Thousands</t>
  </si>
  <si>
    <t>Non-controlling interests in Consolidated Partnership</t>
  </si>
  <si>
    <t>Weighted Average Number of Shares Outstanding, Diluted [Abstract]</t>
  </si>
  <si>
    <t>Selected Quarterly Financial Data (unaudited) - Quarterly Restatement Adjustments - Consolidated Statements of Cash Flows (Details) - USD ($)</t>
  </si>
  <si>
    <t>Distributions paid to noncontrolling interest in Consolidated Partnership</t>
  </si>
  <si>
    <t>Previously Reported, March 31, 2018 10-Q</t>
  </si>
  <si>
    <t>Previously Reported, June 30, 2018 10-Q</t>
  </si>
  <si>
    <t>Previously Reported, September 30, 2018 10-Q</t>
  </si>
  <si>
    <t>Recognition of Pillarstone OP Investment under equity method accounting | Adjustments, March 31, 2018 10-Q</t>
  </si>
  <si>
    <t>Recognition of Pillarstone OP Investment under equity method accounting | Adjustments, June 30, 2018 10-Q</t>
  </si>
  <si>
    <t>Recognition of Pillarstone OP Investment under equity method accounting | Adjustments, September 30, 2018 10-Q</t>
  </si>
  <si>
    <t>Subsequent Events (Details) - Subsequent Event [Member]</t>
  </si>
  <si>
    <t>Jan. 31, 2019USD ($)</t>
  </si>
  <si>
    <t>2019 Facility [Member]</t>
  </si>
  <si>
    <t>Subsequent Event [Line Items]</t>
  </si>
  <si>
    <t>Credit facility, covenant, total debt to total assets ratio, maximum</t>
  </si>
  <si>
    <t>Credit facility, covenant, secured debt to total assets ratio, maximum</t>
  </si>
  <si>
    <t>Credit facility, covenant, EBITDA to fixed charges ratio, minimum</t>
  </si>
  <si>
    <t>Credit facility, covenant, other recourse debt to total assets ratio, maximum</t>
  </si>
  <si>
    <t>Credit facility, covenant, tangible net worth threshold before percentage of aggregate net proceeds, amount</t>
  </si>
  <si>
    <t>Credit facility, covenant, tangible net worth, percentage of aggregate net proceeds, minimum</t>
  </si>
  <si>
    <t>75.00%</t>
  </si>
  <si>
    <t>2019 Facility [Member] | Revolving Credit Facility [Member]</t>
  </si>
  <si>
    <t>Credit facility, accordion feature, increase limit</t>
  </si>
  <si>
    <t>Repayments of long-term debt</t>
  </si>
  <si>
    <t>Unsecured Line of Credit [Member] | 2019 Revolver [Member] | Revolving Credit Facility [Member]</t>
  </si>
  <si>
    <t>Unsecured Line of Credit [Member] | Term Loan A [Member] | Term Loan [Member]</t>
  </si>
  <si>
    <t>Unsecured Line of Credit [Member] | Term Loan B [Member] | Term Loan [Member]</t>
  </si>
  <si>
    <t>Schedule II - Valuation and Qualifying Accounts Schedule II - Valuation and Qualifying Accounts (Details) - USD ($) $ in Thousands</t>
  </si>
  <si>
    <t>SEC Schedule, 12-09, Movement in Valuation Allowances and Reserves [Roll Forward]</t>
  </si>
  <si>
    <t>Charged to Cost and Expense</t>
  </si>
  <si>
    <t>SEC Schedule, 12-09, Allowance, Credit Loss [Member]</t>
  </si>
  <si>
    <t>Balance at Beginning of Year</t>
  </si>
  <si>
    <t>Deductions from Reserves</t>
  </si>
  <si>
    <t>Balance at End of Year</t>
  </si>
  <si>
    <t>Schedule III - Real Estate and Accumulated Depreciation (Details) - USD ($)</t>
  </si>
  <si>
    <t>Gross Amount at which Carried at End of Period</t>
  </si>
  <si>
    <t>Reconciliation of Carrying Amount of Real Estate Investments [Roll Forward]</t>
  </si>
  <si>
    <t>Balance at beginning of period</t>
  </si>
  <si>
    <t>Cumulative effect of accounting change for adoption of ASU 2017-05.</t>
  </si>
  <si>
    <t>Additions during the period:</t>
  </si>
  <si>
    <t>Acquisitions</t>
  </si>
  <si>
    <t>Improvements</t>
  </si>
  <si>
    <t>Real estate, total additions</t>
  </si>
  <si>
    <t>Deductions - cost of real estate sold or retired</t>
  </si>
  <si>
    <t>Balance at close of period</t>
  </si>
  <si>
    <t>New acquisitions through earlier attainment, percent occupancy</t>
  </si>
  <si>
    <t>New acquisitions through earlier attainment, term of ownership</t>
  </si>
  <si>
    <t>18 months</t>
  </si>
  <si>
    <t>Anthem Marketplace [Member]</t>
  </si>
  <si>
    <t>Amount of encumbrances</t>
  </si>
  <si>
    <t>Headquarters Village [Member]</t>
  </si>
  <si>
    <t>Pinnacle of Scottsdale [Member]</t>
  </si>
  <si>
    <t>Shops at Pecos Ranch [Member]</t>
  </si>
  <si>
    <t>Shops at Starwood [Member]</t>
  </si>
  <si>
    <t>Terravita Marketplace [Member]</t>
  </si>
  <si>
    <t>Village Square at Dana Park [Member]</t>
  </si>
  <si>
    <t>Woodlake Plaza [Member]</t>
  </si>
  <si>
    <t>Various Properties owned in Unconsolidated Real Estate Partnership [Member]</t>
  </si>
  <si>
    <t>Other [Member]</t>
  </si>
  <si>
    <t>Whitestone [Member]</t>
  </si>
  <si>
    <t>Initial Cost</t>
  </si>
  <si>
    <t>Land</t>
  </si>
  <si>
    <t>Building and Improvements</t>
  </si>
  <si>
    <t>Costs Capitalized Subsequent to Acquisition</t>
  </si>
  <si>
    <t>Improvements (net)</t>
  </si>
  <si>
    <t>Carrying Costs</t>
  </si>
  <si>
    <t>Accumulated Depreciation</t>
  </si>
  <si>
    <t>Aggregate cost of real estate for federal income tax purposes</t>
  </si>
  <si>
    <t>Whitestone [Member] | Retail Communities [Member]</t>
  </si>
  <si>
    <t>Whitestone [Member] | Retail Communities [Member] | Ahwatukee Plaza [Member]</t>
  </si>
  <si>
    <t>Whitestone [Member] | Retail Communities [Member] | Anthem Marketplace [Member]</t>
  </si>
  <si>
    <t>Whitestone [Member] | Retail Communities [Member] | Bissonnet Beltway [Member]</t>
  </si>
  <si>
    <t>Whitestone [Member] | Retail Communities [Member] | BLVD Place [Member]</t>
  </si>
  <si>
    <t>Whitestone [Member] | Retail Communities [Member] | The Citadel [Member]</t>
  </si>
  <si>
    <t>Whitestone [Member] | Retail Communities [Member] | City View Village [Member]</t>
  </si>
  <si>
    <t>Whitestone [Member] | Retail Communities [Member] | Davenport Village [Member]</t>
  </si>
  <si>
    <t>Whitestone [Member] | Retail Communities [Member] | Desert Canyon [Member]</t>
  </si>
  <si>
    <t>Whitestone [Member] | Retail Communities [Member] | El Dorado Plaza [Member]</t>
  </si>
  <si>
    <t>Whitestone [Member] | Retail Communities [Member] | Fountain Hills Plaza [Member]</t>
  </si>
  <si>
    <t>Whitestone [Member] | Retail Communities [Member] | Fountain Square [Member]</t>
  </si>
  <si>
    <t>Whitestone [Member] | Retail Communities [Member] | Fulton Ranch Towne Center [Member]</t>
  </si>
  <si>
    <t>Whitestone [Member] | Retail Communities [Member] | Gilbert Tuscany Village [Member]</t>
  </si>
  <si>
    <t>Whitestone [Member] | Retail Communities [Member] | Gilbert Tuscany Village Hard Corner [Member]</t>
  </si>
  <si>
    <t>Whitestone [Member] | Retail Communities [Member] | Heritage Trace Plaza [Member]</t>
  </si>
  <si>
    <t>Whitestone [Member] | Retail Communities [Member] | Headquarters Village [Member]</t>
  </si>
  <si>
    <t>Whitestone [Member] | Retail Communities [Member] | Keller Place [Member]</t>
  </si>
  <si>
    <t>Whitestone [Member] | Retail Communities [Member] | Kempwood Plaza [Member]</t>
  </si>
  <si>
    <t>Whitestone [Member] | Retail Communities [Member] | La Mirada [Member]</t>
  </si>
  <si>
    <t>Whitestone [Member] | Retail Communities [Member] | Lion Square [Member]</t>
  </si>
  <si>
    <t>Whitestone [Member] | Retail Communities [Member] | MarketPlace at Central [Member]</t>
  </si>
  <si>
    <t>Whitestone [Member] | Retail Communities [Member] | Market Street at DC Ranch [Member]</t>
  </si>
  <si>
    <t>Whitestone [Member] | Retail Communities [Member] | Mercado at Scottsdale Ranch [Member]</t>
  </si>
  <si>
    <t>Whitestone [Member] | Retail Communities [Member] | Paradise Plaza [Member]</t>
  </si>
  <si>
    <t>Whitestone [Member] | Retail Communities [Member] | Parkside Village North [Member]</t>
  </si>
  <si>
    <t>Whitestone [Member] | Retail Communities [Member] | Parkside Village South [Member]</t>
  </si>
  <si>
    <t>Whitestone [Member] | Retail Communities [Member] | Pima Norte [Member]</t>
  </si>
  <si>
    <t>Whitestone [Member] | Retail Communities [Member] | Pinnacle of Scottsdale [Member]</t>
  </si>
  <si>
    <t>Whitestone [Member] | Retail Communities [Member] | Pinnacle of Scottsdale Phase II [Member]</t>
  </si>
  <si>
    <t>Whitestone [Member] | Retail Communities [Member] | The Promenade at Fulton Ranch [Member]</t>
  </si>
  <si>
    <t>Whitestone [Member] | Retail Communities [Member] | Providence [Member]</t>
  </si>
  <si>
    <t>Whitestone [Member] | Retail Communities [Member] | Quinlan Crossing [Member]</t>
  </si>
  <si>
    <t>Whitestone [Member] | Retail Communities [Member] | Seville [Member]</t>
  </si>
  <si>
    <t>Whitestone [Member] | Retail Communities [Member] | Shaver [Member]</t>
  </si>
  <si>
    <t>Whitestone [Member] | Retail Communities [Member] | Shops at Pecos Ranch [Member]</t>
  </si>
  <si>
    <t>Whitestone [Member] | Retail Communities [Member] | Shops at Starwood [Member]</t>
  </si>
  <si>
    <t>Whitestone [Member] | Retail Communities [Member] | Shops at Starwood Phase III [Member]</t>
  </si>
  <si>
    <t>Whitestone [Member] | Retail Communities [Member] | The Shops at Williams Trace [Member]</t>
  </si>
  <si>
    <t>Whitestone [Member] | Retail Communities [Member] | South Richey [Member]</t>
  </si>
  <si>
    <t>Whitestone [Member] | Retail Communities [Member] | Spoerlein Commons [Member]</t>
  </si>
  <si>
    <t>Whitestone [Member] | Retail Communities [Member] | The Strand at Huebner Oaks [Member]</t>
  </si>
  <si>
    <t>Whitestone [Member] | Retail Communities [Member] | SugarPark Plaza [Member]</t>
  </si>
  <si>
    <t>Whitestone [Member] | Retail Communities [Member] | Sunridge [Member]</t>
  </si>
  <si>
    <t>Whitestone [Member] | Retail Communities [Member] | Sunset at Pinnacle Peak [Member]</t>
  </si>
  <si>
    <t>Whitestone [Member] | Retail Communities [Member] | Terravita Marketplace [Member]</t>
  </si>
  <si>
    <t>Whitestone [Member] | Retail Communities [Member] | Town Park [Member]</t>
  </si>
  <si>
    <t>Whitestone [Member] | Retail Communities [Member] | Village Square at Dana Park [Member]</t>
  </si>
  <si>
    <t>Whitestone [Member] | Retail Communities [Member] | Westchase [Member]</t>
  </si>
  <si>
    <t>Whitestone [Member] | Retail Communities [Member] | Williams Trace Plaza [Member]</t>
  </si>
  <si>
    <t>Whitestone [Member] | Retail Communities [Member] | Windsor Park [Member]</t>
  </si>
  <si>
    <t>Whitestone [Member] | Retail Communities [Member] | Woodlake Plaza [Member]</t>
  </si>
  <si>
    <t>Whitestone [Member] | Land Held for Development [Member]</t>
  </si>
  <si>
    <t>Whitestone [Member] | Land Held for Development [Member] | Anthem Marketplace [Member]</t>
  </si>
  <si>
    <t>Whitestone [Member] | Land Held for Development [Member] | Market Street at DC Ranch [Member]</t>
  </si>
  <si>
    <t>Whitestone [Member] | Land Held for Development [Member] | BLVD Place Phase II-B [Member]</t>
  </si>
  <si>
    <t>Whitestone [Member] | Land Held for Development [Member] | Dana Park Development [Member]</t>
  </si>
  <si>
    <t>Whitestone [Member] | Land Held for Development [Member] | Eldorado Plaza Development [Member]</t>
  </si>
  <si>
    <t>Whitestone [Member] | Land Held for Development [Member] | Fountain Hills [Member]</t>
  </si>
  <si>
    <t>Whitestone [Member] | Minimum [Member] | Retail Communities [Member] | Ahwatukee Plaza [Member]</t>
  </si>
  <si>
    <t>Depreciation Life</t>
  </si>
  <si>
    <t>Whitestone [Member] | Minimum [Member] | Retail Communities [Member] | Anthem Marketplace [Member]</t>
  </si>
  <si>
    <t>Whitestone [Member] | Minimum [Member] | Retail Communities [Member] | Bissonnet Beltway [Member]</t>
  </si>
  <si>
    <t>Whitestone [Member] | Minimum [Member] | Retail Communities [Member] | BLVD Place [Member]</t>
  </si>
  <si>
    <t>Whitestone [Member] | Minimum [Member] | Retail Communities [Member] | The Citadel [Member]</t>
  </si>
  <si>
    <t>Whitestone [Member] | Minimum [Member] | Retail Communities [Member] | City View Village [Member]</t>
  </si>
  <si>
    <t>Whitestone [Member] | Minimum [Member] | Retail Communities [Member] | Davenport Village [Member]</t>
  </si>
  <si>
    <t>Whitestone [Member] | Minimum [Member] | Retail Communities [Member] | Desert Canyon [Member]</t>
  </si>
  <si>
    <t>Whitestone [Member] | Minimum [Member] | Retail Communities [Member] | El Dorado Plaza [Member]</t>
  </si>
  <si>
    <t>Whitestone [Member] | Minimum [Member] | Retail Communities [Member] | Fountain Hills Plaza [Member]</t>
  </si>
  <si>
    <t>Whitestone [Member] | Minimum [Member] | Retail Communities [Member] | Fountain Square [Member]</t>
  </si>
  <si>
    <t>Whitestone [Member] | Minimum [Member] | Retail Communities [Member] | Fulton Ranch Towne Center [Member]</t>
  </si>
  <si>
    <t>Whitestone [Member] | Minimum [Member] | Retail Communities [Member] | Gilbert Tuscany Village [Member]</t>
  </si>
  <si>
    <t>Whitestone [Member] | Minimum [Member] | Retail Communities [Member] | Gilbert Tuscany Village Hard Corner [Member]</t>
  </si>
  <si>
    <t>Whitestone [Member] | Minimum [Member] | Retail Communities [Member] | Heritage Trace Plaza [Member]</t>
  </si>
  <si>
    <t>Whitestone [Member] | Minimum [Member] | Retail Communities [Member] | Headquarters Village [Member]</t>
  </si>
  <si>
    <t>Whitestone [Member] | Minimum [Member] | Retail Communities [Member] | Keller Place [Member]</t>
  </si>
  <si>
    <t>Whitestone [Member] | Minimum [Member] | Retail Communities [Member] | Kempwood Plaza [Member]</t>
  </si>
  <si>
    <t>Whitestone [Member] | Minimum [Member] | Retail Communities [Member] | La Mirada [Member]</t>
  </si>
  <si>
    <t>Whitestone [Member] | Minimum [Member] | Retail Communities [Member] | Lion Square [Member]</t>
  </si>
  <si>
    <t>Whitestone [Member] | Minimum [Member] | Retail Communities [Member] | MarketPlace at Central [Member]</t>
  </si>
  <si>
    <t>Whitestone [Member] | Minimum [Member] | Retail Communities [Member] | Market Street at DC Ranch [Member]</t>
  </si>
  <si>
    <t>Whitestone [Member] | Minimum [Member] | Retail Communities [Member] | Mercado at Scottsdale Ranch [Member]</t>
  </si>
  <si>
    <t>Whitestone [Member] | Minimum [Member] | Retail Communities [Member] | Paradise Plaza [Member]</t>
  </si>
  <si>
    <t>Whitestone [Member] | Minimum [Member] | Retail Communities [Member] | Parkside Village North [Member]</t>
  </si>
  <si>
    <t>Whitestone [Member] | Minimum [Member] | Retail Communities [Member] | Parkside Village South [Member]</t>
  </si>
  <si>
    <t>Whitestone [Member] | Minimum [Member] | Retail Communities [Member] | Pima Norte [Member]</t>
  </si>
  <si>
    <t>Whitestone [Member] | Minimum [Member] | Retail Communities [Member] | Pinnacle of Scottsdale [Member]</t>
  </si>
  <si>
    <t>Whitestone [Member] | Minimum [Member] | Retail Communities [Member] | Pinnacle of Scottsdale Phase II [Member]</t>
  </si>
  <si>
    <t>Whitestone [Member] | Minimum [Member] | Retail Communities [Member] | The Promenade at Fulton Ranch [Member]</t>
  </si>
  <si>
    <t>Whitestone [Member] | Minimum [Member] | Retail Communities [Member] | Providence [Member]</t>
  </si>
  <si>
    <t>Whitestone [Member] | Minimum [Member] | Retail Communities [Member] | Quinlan Crossing [Member]</t>
  </si>
  <si>
    <t>Whitestone [Member] | Minimum [Member] | Retail Communities [Member] | Seville [Member]</t>
  </si>
  <si>
    <t>Whitestone [Member] | Minimum [Member] | Retail Communities [Member] | Shaver [Member]</t>
  </si>
  <si>
    <t>Whitestone [Member] | Minimum [Member] | Retail Communities [Member] | Shops at Pecos Ranch [Member]</t>
  </si>
  <si>
    <t>Whitestone [Member] | Minimum [Member] | Retail Communities [Member] | Shops at Starwood [Member]</t>
  </si>
  <si>
    <t>Whitestone [Member] | Minimum [Member] | Retail Communities [Member] | Shops at Starwood Phase III [Member]</t>
  </si>
  <si>
    <t>Whitestone [Member] | Minimum [Member] | Retail Communities [Member] | The Shops at Williams Trace [Member]</t>
  </si>
  <si>
    <t>Whitestone [Member] | Minimum [Member] | Retail Communities [Member] | South Richey [Member]</t>
  </si>
  <si>
    <t>Whitestone [Member] | Minimum [Member] | Retail Communities [Member] | Spoerlein Commons [Member]</t>
  </si>
  <si>
    <t>Whitestone [Member] | Minimum [Member] | Retail Communities [Member] | The Strand at Huebner Oaks [Member]</t>
  </si>
  <si>
    <t>Whitestone [Member] | Minimum [Member] | Retail Communities [Member] | SugarPark Plaza [Member]</t>
  </si>
  <si>
    <t>Whitestone [Member] | Minimum [Member] | Retail Communities [Member] | Sunridge [Member]</t>
  </si>
  <si>
    <t>Whitestone [Member] | Minimum [Member] | Retail Communities [Member] | Sunset at Pinnacle Peak [Member]</t>
  </si>
  <si>
    <t>Whitestone [Member] | Minimum [Member] | Retail Communities [Member] | Terravita Marketplace [Member]</t>
  </si>
  <si>
    <t>Whitestone [Member] | Minimum [Member] | Retail Communities [Member] | Town Park [Member]</t>
  </si>
  <si>
    <t>Whitestone [Member] | Minimum [Member] | Retail Communities [Member] | Village Square at Dana Park [Member]</t>
  </si>
  <si>
    <t>Whitestone [Member] | Minimum [Member] | Retail Communities [Member] | Westchase [Member]</t>
  </si>
  <si>
    <t>Whitestone [Member] | Minimum [Member] | Retail Communities [Member] | Williams Trace Plaza [Member]</t>
  </si>
  <si>
    <t>Whitestone [Member] | Minimum [Member] | Retail Communities [Member] | Windsor Park [Member]</t>
  </si>
  <si>
    <t>Whitestone [Member] | Minimum [Member] | Retail Communities [Member] | Woodlake Plaza [Member]</t>
  </si>
  <si>
    <t>Whitestone [Member] | Maximum [Member] | Retail Communities [Member] | Ahwatukee Plaza [Member]</t>
  </si>
  <si>
    <t>Whitestone [Member] | Maximum [Member] | Retail Communities [Member] | Anthem Marketplace [Member]</t>
  </si>
  <si>
    <t>Whitestone [Member] | Maximum [Member] | Retail Communities [Member] | Bissonnet Beltway [Member]</t>
  </si>
  <si>
    <t>Whitestone [Member] | Maximum [Member] | Retail Communities [Member] | BLVD Place [Member]</t>
  </si>
  <si>
    <t>Whitestone [Member] | Maximum [Member] | Retail Communities [Member] | The Citadel [Member]</t>
  </si>
  <si>
    <t>Whitestone [Member] | Maximum [Member] | Retail Communities [Member] | City View Village [Member]</t>
  </si>
  <si>
    <t>Whitestone [Member] | Maximum [Member] | Retail Communities [Member] | Davenport Village [Member]</t>
  </si>
  <si>
    <t>Whitestone [Member] | Maximum [Member] | Retail Communities [Member] | Desert Canyon [Member]</t>
  </si>
  <si>
    <t>Whitestone [Member] | Maximum [Member] | Retail Communities [Member] | El Dorado Plaza [Member]</t>
  </si>
  <si>
    <t>Whitestone [Member] | Maximum [Member] | Retail Communities [Member] | Fountain Hills Plaza [Member]</t>
  </si>
  <si>
    <t>Whitestone [Member] | Maximum [Member] | Retail Communities [Member] | Fountain Square [Member]</t>
  </si>
  <si>
    <t>Whitestone [Member] | Maximum [Member] | Retail Communities [Member] | Fulton Ranch Towne Center [Member]</t>
  </si>
  <si>
    <t>Whitestone [Member] | Maximum [Member] | Retail Communities [Member] | Gilbert Tuscany Village [Member]</t>
  </si>
  <si>
    <t>Whitestone [Member] | Maximum [Member] | Retail Communities [Member] | Gilbert Tuscany Village Hard Corner [Member]</t>
  </si>
  <si>
    <t>Whitestone [Member] | Maximum [Member] | Retail Communities [Member] | Heritage Trace Plaza [Member]</t>
  </si>
  <si>
    <t>Whitestone [Member] | Maximum [Member] | Retail Communities [Member] | Headquarters Village [Member]</t>
  </si>
  <si>
    <t>Whitestone [Member] | Maximum [Member] | Retail Communities [Member] | Keller Place [Member]</t>
  </si>
  <si>
    <t>Whitestone [Member] | Maximum [Member] | Retail Communities [Member] | Kempwood Plaza [Member]</t>
  </si>
  <si>
    <t>Whitestone [Member] | Maximum [Member] | Retail Communities [Member] | La Mirada [Member]</t>
  </si>
  <si>
    <t>Whitestone [Member] | Maximum [Member] | Retail Communities [Member] | Lion Square [Member]</t>
  </si>
  <si>
    <t>Whitestone [Member] | Maximum [Member] | Retail Communities [Member] | MarketPlace at Central [Member]</t>
  </si>
  <si>
    <t>Whitestone [Member] | Maximum [Member] | Retail Communities [Member] | Market Street at DC Ranch [Member]</t>
  </si>
  <si>
    <t>Whitestone [Member] | Maximum [Member] | Retail Communities [Member] | Mercado at Scottsdale Ranch [Member]</t>
  </si>
  <si>
    <t>Whitestone [Member] | Maximum [Member] | Retail Communities [Member] | Paradise Plaza [Member]</t>
  </si>
  <si>
    <t>Whitestone [Member] | Maximum [Member] | Retail Communities [Member] | Parkside Village North [Member]</t>
  </si>
  <si>
    <t>Whitestone [Member] | Maximum [Member] | Retail Communities [Member] | Parkside Village South [Member]</t>
  </si>
  <si>
    <t>Whitestone [Member] | Maximum [Member] | Retail Communities [Member] | Pima Norte [Member]</t>
  </si>
  <si>
    <t>Whitestone [Member] | Maximum [Member] | Retail Communities [Member] | Pinnacle of Scottsdale [Member]</t>
  </si>
  <si>
    <t>Whitestone [Member] | Maximum [Member] | Retail Communities [Member] | Pinnacle of Scottsdale Phase II [Member]</t>
  </si>
  <si>
    <t>Whitestone [Member] | Maximum [Member] | Retail Communities [Member] | The Promenade at Fulton Ranch [Member]</t>
  </si>
  <si>
    <t>Whitestone [Member] | Maximum [Member] | Retail Communities [Member] | Providence [Member]</t>
  </si>
  <si>
    <t>Whitestone [Member] | Maximum [Member] | Retail Communities [Member] | Quinlan Crossing [Member]</t>
  </si>
  <si>
    <t>Whitestone [Member] | Maximum [Member] | Retail Communities [Member] | Seville [Member]</t>
  </si>
  <si>
    <t>Whitestone [Member] | Maximum [Member] | Retail Communities [Member] | Shaver [Member]</t>
  </si>
  <si>
    <t>Whitestone [Member] | Maximum [Member] | Retail Communities [Member] | Shops at Pecos Ranch [Member]</t>
  </si>
  <si>
    <t>Whitestone [Member] | Maximum [Member] | Retail Communities [Member] | Shops at Starwood [Member]</t>
  </si>
  <si>
    <t>Whitestone [Member] | Maximum [Member] | Retail Communities [Member] | Shops at Starwood Phase III [Member]</t>
  </si>
  <si>
    <t>Whitestone [Member] | Maximum [Member] | Retail Communities [Member] | The Shops at Williams Trace [Member]</t>
  </si>
  <si>
    <t>Whitestone [Member] | Maximum [Member] | Retail Communities [Member] | South Richey [Member]</t>
  </si>
  <si>
    <t>Whitestone [Member] | Maximum [Member] | Retail Communities [Member] | Spoerlein Commons [Member]</t>
  </si>
  <si>
    <t>Whitestone [Member] | Maximum [Member] | Retail Communities [Member] | The Strand at Huebner Oaks [Member]</t>
  </si>
  <si>
    <t>Whitestone [Member] | Maximum [Member] | Retail Communities [Member] | SugarPark Plaza [Member]</t>
  </si>
  <si>
    <t>Whitestone [Member] | Maximum [Member] | Retail Communities [Member] | Sunridge [Member]</t>
  </si>
  <si>
    <t>Whitestone [Member] | Maximum [Member] | Retail Communities [Member] | Sunset at Pinnacle Peak [Member]</t>
  </si>
  <si>
    <t>Whitestone [Member] | Maximum [Member] | Retail Communities [Member] | Terravita Marketplace [Member]</t>
  </si>
  <si>
    <t>Whitestone [Member] | Maximum [Member] | Retail Communities [Member] | Town Park [Member]</t>
  </si>
  <si>
    <t>Whitestone [Member] | Maximum [Member] | Retail Communities [Member] | Village Square at Dana Park [Member]</t>
  </si>
  <si>
    <t>Whitestone [Member] | Maximum [Member] | Retail Communities [Member] | Westchase [Member]</t>
  </si>
  <si>
    <t>Whitestone [Member] | Maximum [Member] | Retail Communities [Member] | Williams Trace Plaza [Member]</t>
  </si>
  <si>
    <t>Whitestone [Member] | Maximum [Member] | Retail Communities [Member] | Windsor Park [Member]</t>
  </si>
  <si>
    <t>Whitestone [Member] | Maximum [Member] | Retail Communities [Member] | Woodlake Plaza [Member]</t>
  </si>
  <si>
    <t>Label</t>
  </si>
  <si>
    <t>Element</t>
  </si>
  <si>
    <t>Value</t>
  </si>
  <si>
    <t>Stockholders' Equity, Including Portion Attributable to Noncontrolling Interest, Adjusted Balance</t>
  </si>
  <si>
    <t>us-gaap_StockholdersEquityIncludingPortionAttributableToNoncontrollingInterestAdjustedBalance1</t>
  </si>
  <si>
    <t>Parent [Member]</t>
  </si>
  <si>
    <t>Cumulative Effect of New Accounting Principle in Period of Adoption</t>
  </si>
  <si>
    <t>us-gaap_CumulativeEffectOfNewAccountingPrincipleInPeriodOfAdoption</t>
  </si>
  <si>
    <t>Common Stock, Shares, Outstanding</t>
  </si>
  <si>
    <t>us-gaap_CommonStockSharesOutstanding</t>
  </si>
  <si>
    <t>Noncontrolling Interest [Member]</t>
  </si>
  <si>
    <t>Units of Partnership Interest, Amount</t>
  </si>
  <si>
    <t>us-gaap_UnitsOfPartnershipInterestAmount</t>
  </si>
  <si>
    <t>AOCI Attributable to Paren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00_);(#,##0.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9766240</v>
      </c>
    </row>
    <row r="14" spans="1:4">
      <c r="A14" s="4" t="s">
        <v>25</v>
      </c>
      <c r="B14" s="4" t="s">
        <v>23</v>
      </c>
    </row>
    <row r="15" spans="1:4">
      <c r="A15" s="4" t="s">
        <v>26</v>
      </c>
      <c r="B15" s="4" t="s">
        <v>23</v>
      </c>
    </row>
    <row r="16" spans="1:4">
      <c r="A16" s="4" t="s">
        <v>27</v>
      </c>
      <c r="B16" s="4" t="s">
        <v>23</v>
      </c>
    </row>
    <row r="17" spans="1:4">
      <c r="A17" s="4" t="s">
        <v>28</v>
      </c>
      <c r="B17" s="4" t="s">
        <v>29</v>
      </c>
    </row>
    <row r="18" spans="1:4">
      <c r="A18" s="4" t="s">
        <v>30</v>
      </c>
      <c r="B18" s="4" t="s">
        <v>29</v>
      </c>
    </row>
    <row r="19" spans="1:4">
      <c r="A19" s="4" t="s">
        <v>31</v>
      </c>
      <c r="B19" s="4" t="s">
        <v>32</v>
      </c>
    </row>
    <row r="20" spans="1:4">
      <c r="A20" s="4" t="s">
        <v>33</v>
      </c>
      <c r="D20" s="6" t="n">
        <v>4906960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5</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v>
      </c>
      <c r="B1" s="2" t="s">
        <v>2</v>
      </c>
      <c r="C1" s="2" t="s">
        <v>35</v>
      </c>
      <c r="D1" s="2" t="s">
        <v>36</v>
      </c>
      <c r="E1" s="2" t="s">
        <v>37</v>
      </c>
      <c r="F1" s="2" t="s">
        <v>38</v>
      </c>
      <c r="G1" s="2" t="s">
        <v>39</v>
      </c>
      <c r="H1" s="2" t="s">
        <v>40</v>
      </c>
    </row>
    <row r="2" spans="1:8">
      <c r="A2" s="3" t="s">
        <v>41</v>
      </c>
    </row>
    <row r="3" spans="1:8">
      <c r="A3" s="4" t="s">
        <v>42</v>
      </c>
      <c r="B3" s="6" t="n">
        <v>1052238</v>
      </c>
      <c r="C3" s="6" t="n">
        <v>1049315</v>
      </c>
      <c r="D3" s="6" t="n">
        <v>1052771</v>
      </c>
      <c r="E3" s="6" t="n">
        <v>1051984</v>
      </c>
      <c r="F3" s="6" t="n">
        <v>1149454</v>
      </c>
    </row>
    <row r="4" spans="1:8">
      <c r="A4" s="4" t="s">
        <v>43</v>
      </c>
      <c r="B4" s="5" t="n">
        <v>-113300</v>
      </c>
      <c r="C4" s="5" t="n">
        <v>-107165</v>
      </c>
      <c r="D4" s="5" t="n">
        <v>-103696</v>
      </c>
      <c r="E4" s="5" t="n">
        <v>-98788</v>
      </c>
      <c r="F4" s="5" t="n">
        <v>-131034</v>
      </c>
    </row>
    <row r="5" spans="1:8">
      <c r="A5" s="4" t="s">
        <v>44</v>
      </c>
      <c r="B5" s="5" t="n">
        <v>938938</v>
      </c>
      <c r="C5" s="5" t="n">
        <v>942150</v>
      </c>
      <c r="D5" s="5" t="n">
        <v>949075</v>
      </c>
      <c r="E5" s="5" t="n">
        <v>953196</v>
      </c>
      <c r="F5" s="5" t="n">
        <v>1018420</v>
      </c>
    </row>
    <row r="6" spans="1:8">
      <c r="A6" s="4" t="s">
        <v>45</v>
      </c>
      <c r="B6" s="5" t="n">
        <v>26236</v>
      </c>
      <c r="C6" s="5" t="n">
        <v>20386</v>
      </c>
      <c r="D6" s="5" t="n">
        <v>19884</v>
      </c>
      <c r="E6" s="5" t="n">
        <v>19298</v>
      </c>
      <c r="F6" s="5" t="n">
        <v>4095</v>
      </c>
    </row>
    <row r="7" spans="1:8">
      <c r="A7" s="4" t="s">
        <v>46</v>
      </c>
      <c r="B7" s="5" t="n">
        <v>13658</v>
      </c>
      <c r="C7" s="5" t="n">
        <v>9389</v>
      </c>
      <c r="D7" s="5" t="n">
        <v>3125</v>
      </c>
      <c r="E7" s="5" t="n">
        <v>6976</v>
      </c>
      <c r="F7" s="5" t="n">
        <v>5005</v>
      </c>
    </row>
    <row r="8" spans="1:8">
      <c r="A8" s="4" t="s">
        <v>47</v>
      </c>
      <c r="B8" s="5" t="n">
        <v>128</v>
      </c>
      <c r="C8" s="5" t="n">
        <v>91</v>
      </c>
      <c r="D8" s="5" t="n">
        <v>213</v>
      </c>
      <c r="E8" s="5" t="n">
        <v>257</v>
      </c>
      <c r="F8" s="5" t="n">
        <v>205</v>
      </c>
    </row>
    <row r="9" spans="1:8">
      <c r="A9" s="4" t="s">
        <v>48</v>
      </c>
      <c r="B9" s="5" t="n">
        <v>0</v>
      </c>
      <c r="F9" s="5" t="n">
        <v>32</v>
      </c>
    </row>
    <row r="10" spans="1:8">
      <c r="A10" s="4" t="s">
        <v>49</v>
      </c>
      <c r="B10" s="5" t="n">
        <v>8211</v>
      </c>
      <c r="C10" s="5" t="n">
        <v>7702</v>
      </c>
      <c r="D10" s="5" t="n">
        <v>6515</v>
      </c>
      <c r="E10" s="5" t="n">
        <v>5557</v>
      </c>
      <c r="F10" s="5" t="n">
        <v>7916</v>
      </c>
    </row>
    <row r="11" spans="1:8">
      <c r="A11" s="4" t="s">
        <v>50</v>
      </c>
      <c r="B11" s="5" t="n">
        <v>21642</v>
      </c>
      <c r="C11" s="5" t="n">
        <v>21894</v>
      </c>
      <c r="D11" s="5" t="n">
        <v>20464</v>
      </c>
      <c r="E11" s="5" t="n">
        <v>21809</v>
      </c>
      <c r="F11" s="5" t="n">
        <v>21140</v>
      </c>
    </row>
    <row r="12" spans="1:8">
      <c r="A12" s="4" t="s">
        <v>51</v>
      </c>
      <c r="B12" s="5" t="n">
        <v>394</v>
      </c>
      <c r="C12" s="5" t="n">
        <v>308</v>
      </c>
      <c r="D12" s="5" t="n">
        <v>772</v>
      </c>
      <c r="E12" s="5" t="n">
        <v>894</v>
      </c>
      <c r="F12" s="5" t="n">
        <v>0</v>
      </c>
    </row>
    <row r="13" spans="1:8">
      <c r="A13" s="4" t="s">
        <v>52</v>
      </c>
      <c r="B13" s="5" t="n">
        <v>5661</v>
      </c>
      <c r="C13" s="5" t="n">
        <v>14473</v>
      </c>
      <c r="D13" s="5" t="n">
        <v>15473</v>
      </c>
      <c r="E13" s="5" t="n">
        <v>15473</v>
      </c>
      <c r="F13" s="5" t="n">
        <v>0</v>
      </c>
    </row>
    <row r="14" spans="1:8">
      <c r="A14" s="4" t="s">
        <v>53</v>
      </c>
      <c r="B14" s="5" t="n">
        <v>6698</v>
      </c>
      <c r="C14" s="5" t="n">
        <v>6847</v>
      </c>
      <c r="D14" s="5" t="n">
        <v>6911</v>
      </c>
      <c r="E14" s="5" t="n">
        <v>7022</v>
      </c>
      <c r="F14" s="5" t="n">
        <v>7157</v>
      </c>
    </row>
    <row r="15" spans="1:8">
      <c r="A15" s="4" t="s">
        <v>54</v>
      </c>
      <c r="B15" s="5" t="n">
        <v>7306</v>
      </c>
      <c r="C15" s="5" t="n">
        <v>10597</v>
      </c>
      <c r="D15" s="5" t="n">
        <v>10217</v>
      </c>
      <c r="E15" s="5" t="n">
        <v>9441</v>
      </c>
      <c r="F15" s="5" t="n">
        <v>6198</v>
      </c>
    </row>
    <row r="16" spans="1:8">
      <c r="A16" s="4" t="s">
        <v>55</v>
      </c>
      <c r="B16" s="5" t="n">
        <v>1028872</v>
      </c>
      <c r="C16" s="5" t="n">
        <v>1033837</v>
      </c>
      <c r="D16" s="5" t="n">
        <v>1032649</v>
      </c>
      <c r="E16" s="5" t="n">
        <v>1039923</v>
      </c>
      <c r="F16" s="5" t="n">
        <v>1070168</v>
      </c>
    </row>
    <row r="17" spans="1:8">
      <c r="A17" s="3" t="s">
        <v>56</v>
      </c>
    </row>
    <row r="18" spans="1:8">
      <c r="A18" s="4" t="s">
        <v>57</v>
      </c>
      <c r="B18" s="5" t="n">
        <v>618205</v>
      </c>
      <c r="C18" s="5" t="n">
        <v>618685</v>
      </c>
      <c r="D18" s="5" t="n">
        <v>619354</v>
      </c>
      <c r="E18" s="5" t="n">
        <v>619986</v>
      </c>
      <c r="F18" s="5" t="n">
        <v>659068</v>
      </c>
    </row>
    <row r="19" spans="1:8">
      <c r="A19" s="4" t="s">
        <v>58</v>
      </c>
      <c r="B19" s="5" t="n">
        <v>33729</v>
      </c>
      <c r="C19" s="5" t="n">
        <v>33178</v>
      </c>
      <c r="D19" s="5" t="n">
        <v>29504</v>
      </c>
      <c r="E19" s="5" t="n">
        <v>28622</v>
      </c>
      <c r="F19" s="5" t="n">
        <v>35536</v>
      </c>
    </row>
    <row r="20" spans="1:8">
      <c r="A20" s="4" t="s">
        <v>59</v>
      </c>
      <c r="B20" s="5" t="n">
        <v>58</v>
      </c>
      <c r="C20" s="5" t="n">
        <v>1276</v>
      </c>
      <c r="D20" s="5" t="n">
        <v>1067</v>
      </c>
      <c r="E20" s="5" t="n">
        <v>699</v>
      </c>
      <c r="F20" s="5" t="n">
        <v>0</v>
      </c>
    </row>
    <row r="21" spans="1:8">
      <c r="A21" s="4" t="s">
        <v>60</v>
      </c>
      <c r="B21" s="5" t="n">
        <v>6130</v>
      </c>
      <c r="C21" s="5" t="n">
        <v>5920</v>
      </c>
      <c r="D21" s="5" t="n">
        <v>5769</v>
      </c>
      <c r="E21" s="5" t="n">
        <v>5766</v>
      </c>
      <c r="F21" s="5" t="n">
        <v>5694</v>
      </c>
    </row>
    <row r="22" spans="1:8">
      <c r="A22" s="4" t="s">
        <v>61</v>
      </c>
      <c r="B22" s="5" t="n">
        <v>11600</v>
      </c>
      <c r="C22" s="5" t="n">
        <v>11600</v>
      </c>
      <c r="D22" s="5" t="n">
        <v>11628</v>
      </c>
      <c r="E22" s="5" t="n">
        <v>11489</v>
      </c>
      <c r="F22" s="5" t="n">
        <v>11466</v>
      </c>
    </row>
    <row r="23" spans="1:8">
      <c r="A23" s="4" t="s">
        <v>62</v>
      </c>
      <c r="B23" s="5" t="n">
        <v>669722</v>
      </c>
      <c r="C23" s="5" t="n">
        <v>670659</v>
      </c>
      <c r="D23" s="5" t="n">
        <v>667322</v>
      </c>
      <c r="E23" s="5" t="n">
        <v>666562</v>
      </c>
      <c r="F23" s="5" t="n">
        <v>711764</v>
      </c>
    </row>
    <row r="24" spans="1:8">
      <c r="A24" s="4" t="s">
        <v>63</v>
      </c>
      <c r="B24" s="5" t="n">
        <v>0</v>
      </c>
      <c r="C24" s="5" t="n">
        <v>0</v>
      </c>
      <c r="D24" s="5" t="n">
        <v>0</v>
      </c>
      <c r="E24" s="5" t="n">
        <v>0</v>
      </c>
      <c r="F24" s="5" t="n">
        <v>0</v>
      </c>
    </row>
    <row r="25" spans="1:8">
      <c r="A25" s="3" t="s">
        <v>64</v>
      </c>
    </row>
    <row r="26" spans="1:8">
      <c r="A26" s="4" t="s">
        <v>65</v>
      </c>
      <c r="B26" s="5" t="n">
        <v>0</v>
      </c>
      <c r="C26" s="5" t="n">
        <v>0</v>
      </c>
      <c r="D26" s="5" t="n">
        <v>0</v>
      </c>
      <c r="E26" s="5" t="n">
        <v>0</v>
      </c>
      <c r="F26" s="5" t="n">
        <v>0</v>
      </c>
    </row>
    <row r="27" spans="1:8">
      <c r="A27" s="4" t="s">
        <v>66</v>
      </c>
      <c r="B27" s="5" t="n">
        <v>39</v>
      </c>
      <c r="C27" s="5" t="n">
        <v>38</v>
      </c>
      <c r="D27" s="5" t="n">
        <v>38</v>
      </c>
      <c r="E27" s="5" t="n">
        <v>38</v>
      </c>
      <c r="F27" s="5" t="n">
        <v>38</v>
      </c>
    </row>
    <row r="28" spans="1:8">
      <c r="A28" s="4" t="s">
        <v>67</v>
      </c>
      <c r="B28" s="5" t="n">
        <v>527662</v>
      </c>
      <c r="C28" s="5" t="n">
        <v>525780</v>
      </c>
      <c r="D28" s="5" t="n">
        <v>524191</v>
      </c>
      <c r="E28" s="5" t="n">
        <v>522730</v>
      </c>
      <c r="F28" s="5" t="n">
        <v>521314</v>
      </c>
    </row>
    <row r="29" spans="1:8">
      <c r="A29" s="4" t="s">
        <v>68</v>
      </c>
      <c r="B29" s="5" t="n">
        <v>-181361</v>
      </c>
      <c r="C29" s="5" t="n">
        <v>-178493</v>
      </c>
      <c r="D29" s="5" t="n">
        <v>-175004</v>
      </c>
      <c r="E29" s="5" t="n">
        <v>-165581</v>
      </c>
      <c r="F29" s="5" t="n">
        <v>-176684</v>
      </c>
    </row>
    <row r="30" spans="1:8">
      <c r="A30" s="4" t="s">
        <v>69</v>
      </c>
      <c r="B30" s="5" t="n">
        <v>4116</v>
      </c>
      <c r="C30" s="5" t="n">
        <v>7034</v>
      </c>
      <c r="D30" s="5" t="n">
        <v>6430</v>
      </c>
      <c r="E30" s="5" t="n">
        <v>5528</v>
      </c>
      <c r="F30" s="5" t="n">
        <v>2936</v>
      </c>
    </row>
    <row r="31" spans="1:8">
      <c r="A31" s="4" t="s">
        <v>70</v>
      </c>
      <c r="B31" s="5" t="n">
        <v>350456</v>
      </c>
      <c r="C31" s="5" t="n">
        <v>354359</v>
      </c>
      <c r="D31" s="5" t="n">
        <v>355655</v>
      </c>
      <c r="E31" s="5" t="n">
        <v>362715</v>
      </c>
      <c r="F31" s="5" t="n">
        <v>347604</v>
      </c>
    </row>
    <row r="32" spans="1:8">
      <c r="A32" s="4" t="s">
        <v>71</v>
      </c>
      <c r="B32" s="5" t="n">
        <v>8694</v>
      </c>
      <c r="C32" s="5" t="n">
        <v>8819</v>
      </c>
      <c r="D32" s="5" t="n">
        <v>9672</v>
      </c>
      <c r="F32" s="5" t="n">
        <v>10800</v>
      </c>
    </row>
    <row r="33" spans="1:8">
      <c r="A33" s="4" t="s">
        <v>72</v>
      </c>
      <c r="B33" s="5" t="n">
        <v>359150</v>
      </c>
      <c r="C33" s="5" t="n">
        <v>363178</v>
      </c>
      <c r="D33" s="5" t="n">
        <v>365327</v>
      </c>
      <c r="E33" s="5" t="n">
        <v>373361</v>
      </c>
      <c r="F33" s="5" t="n">
        <v>358404</v>
      </c>
      <c r="G33" s="6" t="n">
        <v>267628</v>
      </c>
      <c r="H33" s="6" t="n">
        <v>246991</v>
      </c>
    </row>
    <row r="34" spans="1:8">
      <c r="A34" s="4" t="s">
        <v>73</v>
      </c>
      <c r="B34" s="6" t="n">
        <v>1028872</v>
      </c>
      <c r="C34" s="6" t="n">
        <v>1033837</v>
      </c>
      <c r="D34" s="6" t="n">
        <v>1032649</v>
      </c>
      <c r="E34" s="6" t="n">
        <v>1039923</v>
      </c>
      <c r="F34" s="6" t="n">
        <v>10701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29</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232</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246</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74</v>
      </c>
      <c r="B1" s="2" t="s">
        <v>2</v>
      </c>
      <c r="C1" s="2" t="s">
        <v>35</v>
      </c>
      <c r="D1" s="2" t="s">
        <v>36</v>
      </c>
      <c r="E1" s="2" t="s">
        <v>37</v>
      </c>
      <c r="F1" s="2" t="s">
        <v>38</v>
      </c>
    </row>
    <row r="2" spans="1:6">
      <c r="A2" s="3" t="s">
        <v>75</v>
      </c>
    </row>
    <row r="3" spans="1:6">
      <c r="A3" s="4" t="s">
        <v>76</v>
      </c>
      <c r="B3" s="7" t="n">
        <v>0.001</v>
      </c>
      <c r="C3" s="7" t="n">
        <v>0.001</v>
      </c>
      <c r="D3" s="7" t="n">
        <v>0.001</v>
      </c>
      <c r="E3" s="7" t="n">
        <v>0.001</v>
      </c>
      <c r="F3" s="7" t="n">
        <v>0.001</v>
      </c>
    </row>
    <row r="4" spans="1:6">
      <c r="A4" s="4" t="s">
        <v>77</v>
      </c>
      <c r="B4" s="5" t="n">
        <v>50000000</v>
      </c>
      <c r="C4" s="5" t="n">
        <v>50000000</v>
      </c>
      <c r="D4" s="5" t="n">
        <v>50000000</v>
      </c>
      <c r="E4" s="5" t="n">
        <v>50000000</v>
      </c>
      <c r="F4" s="5" t="n">
        <v>50000000</v>
      </c>
    </row>
    <row r="5" spans="1:6">
      <c r="A5" s="4" t="s">
        <v>78</v>
      </c>
      <c r="B5" s="5" t="n">
        <v>0</v>
      </c>
      <c r="C5" s="5" t="n">
        <v>0</v>
      </c>
      <c r="D5" s="5" t="n">
        <v>0</v>
      </c>
      <c r="E5" s="5" t="n">
        <v>0</v>
      </c>
      <c r="F5" s="5" t="n">
        <v>0</v>
      </c>
    </row>
    <row r="6" spans="1:6">
      <c r="A6" s="4" t="s">
        <v>79</v>
      </c>
      <c r="B6" s="5" t="n">
        <v>0</v>
      </c>
      <c r="C6" s="5" t="n">
        <v>0</v>
      </c>
      <c r="D6" s="5" t="n">
        <v>0</v>
      </c>
      <c r="E6" s="5" t="n">
        <v>0</v>
      </c>
      <c r="F6" s="5" t="n">
        <v>0</v>
      </c>
    </row>
    <row r="7" spans="1:6">
      <c r="A7" s="4" t="s">
        <v>80</v>
      </c>
      <c r="B7" s="7" t="n">
        <v>0.001</v>
      </c>
      <c r="C7" s="7" t="n">
        <v>0.001</v>
      </c>
      <c r="D7" s="7" t="n">
        <v>0.001</v>
      </c>
      <c r="E7" s="7" t="n">
        <v>0.001</v>
      </c>
      <c r="F7" s="7" t="n">
        <v>0.001</v>
      </c>
    </row>
    <row r="8" spans="1:6">
      <c r="A8" s="4" t="s">
        <v>81</v>
      </c>
      <c r="B8" s="5" t="n">
        <v>400000000</v>
      </c>
      <c r="C8" s="5" t="n">
        <v>400000000</v>
      </c>
      <c r="D8" s="5" t="n">
        <v>400000000</v>
      </c>
      <c r="E8" s="5" t="n">
        <v>400000000</v>
      </c>
      <c r="F8" s="5" t="n">
        <v>400000000</v>
      </c>
    </row>
    <row r="9" spans="1:6">
      <c r="A9" s="4" t="s">
        <v>82</v>
      </c>
      <c r="B9" s="5" t="n">
        <v>39778029</v>
      </c>
      <c r="C9" s="5" t="n">
        <v>39772105</v>
      </c>
      <c r="D9" s="5" t="n">
        <v>39743829</v>
      </c>
      <c r="E9" s="5" t="n">
        <v>39179540</v>
      </c>
      <c r="F9" s="5" t="n">
        <v>39221773</v>
      </c>
    </row>
    <row r="10" spans="1:6">
      <c r="A10" s="4" t="s">
        <v>83</v>
      </c>
      <c r="B10" s="5" t="n">
        <v>39778029</v>
      </c>
      <c r="C10" s="5" t="n">
        <v>39772105</v>
      </c>
      <c r="D10" s="5" t="n">
        <v>39743829</v>
      </c>
      <c r="E10" s="5" t="n">
        <v>39179540</v>
      </c>
      <c r="F10" s="5" t="n">
        <v>39221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37</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5</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243</v>
      </c>
    </row>
    <row r="4" spans="1:2">
      <c r="A4" s="4" t="s">
        <v>369</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1</v>
      </c>
      <c r="B1" s="2" t="s">
        <v>1</v>
      </c>
    </row>
    <row r="2" spans="1:2">
      <c r="B2" s="2" t="s">
        <v>2</v>
      </c>
    </row>
    <row r="3" spans="1:2">
      <c r="A3" s="3" t="s">
        <v>247</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6</v>
      </c>
      <c r="B1" s="2" t="s">
        <v>1</v>
      </c>
    </row>
    <row r="2" spans="1:2">
      <c r="B2" s="2" t="s">
        <v>2</v>
      </c>
    </row>
    <row r="3" spans="1:2">
      <c r="A3" s="3" t="s">
        <v>251</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6</v>
      </c>
      <c r="B1" s="2" t="s">
        <v>1</v>
      </c>
    </row>
    <row r="2" spans="1:2">
      <c r="B2" s="2" t="s">
        <v>2</v>
      </c>
    </row>
    <row r="3" spans="1:2">
      <c r="A3" s="3" t="s">
        <v>259</v>
      </c>
    </row>
    <row r="4" spans="1:2">
      <c r="A4" s="4" t="s">
        <v>387</v>
      </c>
      <c r="B4"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9</v>
      </c>
      <c r="B1" s="2" t="s">
        <v>1</v>
      </c>
    </row>
    <row r="2" spans="1:2">
      <c r="B2" s="2" t="s">
        <v>2</v>
      </c>
    </row>
    <row r="3" spans="1:2">
      <c r="A3" s="3" t="s">
        <v>263</v>
      </c>
    </row>
    <row r="4" spans="1:2">
      <c r="A4" s="4" t="s">
        <v>390</v>
      </c>
      <c r="B4"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4</v>
      </c>
      <c r="B1" s="2" t="s">
        <v>85</v>
      </c>
      <c r="J1" s="2" t="s">
        <v>86</v>
      </c>
      <c r="K1" s="2" t="s">
        <v>87</v>
      </c>
      <c r="L1" s="2" t="s">
        <v>1</v>
      </c>
    </row>
    <row r="2" spans="1:14">
      <c r="B2" s="2" t="s">
        <v>2</v>
      </c>
      <c r="C2" s="2" t="s">
        <v>35</v>
      </c>
      <c r="D2" s="2" t="s">
        <v>36</v>
      </c>
      <c r="E2" s="2" t="s">
        <v>37</v>
      </c>
      <c r="F2" s="2" t="s">
        <v>38</v>
      </c>
      <c r="G2" s="2" t="s">
        <v>88</v>
      </c>
      <c r="H2" s="2" t="s">
        <v>89</v>
      </c>
      <c r="I2" s="2" t="s">
        <v>90</v>
      </c>
      <c r="J2" s="2" t="s">
        <v>36</v>
      </c>
      <c r="K2" s="2" t="s">
        <v>35</v>
      </c>
      <c r="L2" s="2" t="s">
        <v>2</v>
      </c>
      <c r="M2" s="2" t="s">
        <v>38</v>
      </c>
      <c r="N2" s="2" t="s">
        <v>39</v>
      </c>
    </row>
    <row r="3" spans="1:14">
      <c r="A3" s="3" t="s">
        <v>91</v>
      </c>
    </row>
    <row r="4" spans="1:14">
      <c r="A4" s="4" t="s">
        <v>92</v>
      </c>
      <c r="C4" s="6" t="n">
        <v>21964</v>
      </c>
      <c r="D4" s="6" t="n">
        <v>21382</v>
      </c>
      <c r="E4" s="6" t="n">
        <v>21672</v>
      </c>
      <c r="J4" s="6" t="n">
        <v>43054</v>
      </c>
      <c r="K4" s="6" t="n">
        <v>65018</v>
      </c>
      <c r="L4" s="6" t="n">
        <v>86644</v>
      </c>
      <c r="M4" s="6" t="n">
        <v>94568</v>
      </c>
      <c r="N4" s="6" t="n">
        <v>80068</v>
      </c>
    </row>
    <row r="5" spans="1:14">
      <c r="A5" s="4" t="s">
        <v>93</v>
      </c>
      <c r="C5" s="5" t="n">
        <v>8740</v>
      </c>
      <c r="D5" s="5" t="n">
        <v>8091</v>
      </c>
      <c r="E5" s="5" t="n">
        <v>8113</v>
      </c>
      <c r="J5" s="5" t="n">
        <v>16204</v>
      </c>
      <c r="K5" s="5" t="n">
        <v>24944</v>
      </c>
      <c r="L5" s="5" t="n">
        <v>33219</v>
      </c>
      <c r="M5" s="5" t="n">
        <v>31391</v>
      </c>
      <c r="N5" s="5" t="n">
        <v>24369</v>
      </c>
    </row>
    <row r="6" spans="1:14">
      <c r="A6" s="4" t="s">
        <v>94</v>
      </c>
      <c r="B6" s="6" t="n">
        <v>29901</v>
      </c>
      <c r="C6" s="5" t="n">
        <v>30704</v>
      </c>
      <c r="D6" s="5" t="n">
        <v>29473</v>
      </c>
      <c r="E6" s="5" t="n">
        <v>29785</v>
      </c>
      <c r="F6" s="6" t="n">
        <v>33831</v>
      </c>
      <c r="G6" s="6" t="n">
        <v>33653</v>
      </c>
      <c r="H6" s="6" t="n">
        <v>30208</v>
      </c>
      <c r="I6" s="6" t="n">
        <v>28267</v>
      </c>
      <c r="J6" s="5" t="n">
        <v>59258</v>
      </c>
      <c r="K6" s="5" t="n">
        <v>89962</v>
      </c>
      <c r="L6" s="5" t="n">
        <v>119863</v>
      </c>
      <c r="M6" s="5" t="n">
        <v>125959</v>
      </c>
      <c r="N6" s="5" t="n">
        <v>104437</v>
      </c>
    </row>
    <row r="7" spans="1:14">
      <c r="A7" s="3" t="s">
        <v>95</v>
      </c>
    </row>
    <row r="8" spans="1:14">
      <c r="A8" s="4" t="s">
        <v>96</v>
      </c>
      <c r="C8" s="5" t="n">
        <v>5452</v>
      </c>
      <c r="D8" s="5" t="n">
        <v>5017</v>
      </c>
      <c r="E8" s="5" t="n">
        <v>4856</v>
      </c>
      <c r="J8" s="5" t="n">
        <v>9873</v>
      </c>
      <c r="K8" s="5" t="n">
        <v>15325</v>
      </c>
      <c r="L8" s="5" t="n">
        <v>21069</v>
      </c>
      <c r="M8" s="5" t="n">
        <v>24213</v>
      </c>
      <c r="N8" s="5" t="n">
        <v>19709</v>
      </c>
    </row>
    <row r="9" spans="1:14">
      <c r="A9" s="4" t="s">
        <v>97</v>
      </c>
      <c r="C9" s="5" t="n">
        <v>4379</v>
      </c>
      <c r="D9" s="5" t="n">
        <v>3905</v>
      </c>
      <c r="E9" s="5" t="n">
        <v>3976</v>
      </c>
      <c r="J9" s="5" t="n">
        <v>7881</v>
      </c>
      <c r="K9" s="5" t="n">
        <v>12260</v>
      </c>
      <c r="L9" s="5" t="n">
        <v>16362</v>
      </c>
      <c r="M9" s="5" t="n">
        <v>17897</v>
      </c>
      <c r="N9" s="5" t="n">
        <v>14383</v>
      </c>
    </row>
    <row r="10" spans="1:14">
      <c r="A10" s="4" t="s">
        <v>98</v>
      </c>
      <c r="C10" s="5" t="n">
        <v>9831</v>
      </c>
      <c r="D10" s="5" t="n">
        <v>8922</v>
      </c>
      <c r="E10" s="5" t="n">
        <v>8832</v>
      </c>
      <c r="J10" s="5" t="n">
        <v>17754</v>
      </c>
      <c r="K10" s="5" t="n">
        <v>27585</v>
      </c>
      <c r="L10" s="5" t="n">
        <v>37431</v>
      </c>
      <c r="M10" s="5" t="n">
        <v>42110</v>
      </c>
      <c r="N10" s="5" t="n">
        <v>34092</v>
      </c>
    </row>
    <row r="11" spans="1:14">
      <c r="A11" s="3" t="s">
        <v>99</v>
      </c>
    </row>
    <row r="12" spans="1:14">
      <c r="A12" s="4" t="s">
        <v>100</v>
      </c>
      <c r="C12" s="5" t="n">
        <v>4982</v>
      </c>
      <c r="D12" s="5" t="n">
        <v>6678</v>
      </c>
      <c r="E12" s="5" t="n">
        <v>6327</v>
      </c>
      <c r="J12" s="5" t="n">
        <v>13005</v>
      </c>
      <c r="K12" s="5" t="n">
        <v>17987</v>
      </c>
      <c r="L12" s="5" t="n">
        <v>23281</v>
      </c>
      <c r="M12" s="5" t="n">
        <v>23949</v>
      </c>
      <c r="N12" s="5" t="n">
        <v>23922</v>
      </c>
    </row>
    <row r="13" spans="1:14">
      <c r="A13" s="4" t="s">
        <v>101</v>
      </c>
      <c r="C13" s="5" t="n">
        <v>6477</v>
      </c>
      <c r="D13" s="5" t="n">
        <v>6293</v>
      </c>
      <c r="E13" s="5" t="n">
        <v>6274</v>
      </c>
      <c r="J13" s="5" t="n">
        <v>12567</v>
      </c>
      <c r="K13" s="5" t="n">
        <v>19044</v>
      </c>
      <c r="L13" s="5" t="n">
        <v>25679</v>
      </c>
      <c r="M13" s="5" t="n">
        <v>27240</v>
      </c>
      <c r="N13" s="5" t="n">
        <v>22457</v>
      </c>
    </row>
    <row r="14" spans="1:14">
      <c r="A14" s="4" t="s">
        <v>102</v>
      </c>
      <c r="C14" s="5" t="n">
        <v>-502</v>
      </c>
      <c r="D14" s="5" t="n">
        <v>-586</v>
      </c>
      <c r="E14" s="5" t="n">
        <v>-674</v>
      </c>
      <c r="J14" s="5" t="n">
        <v>-1260</v>
      </c>
      <c r="K14" s="5" t="n">
        <v>-1762</v>
      </c>
      <c r="L14" s="5" t="n">
        <v>-8431</v>
      </c>
      <c r="M14" s="5" t="n">
        <v>0</v>
      </c>
      <c r="N14" s="5" t="n">
        <v>0</v>
      </c>
    </row>
    <row r="15" spans="1:14">
      <c r="A15" s="4" t="s">
        <v>103</v>
      </c>
      <c r="C15" s="5" t="n">
        <v>6419</v>
      </c>
      <c r="D15" s="5" t="n">
        <v>6313</v>
      </c>
      <c r="E15" s="5" t="n">
        <v>5973</v>
      </c>
      <c r="J15" s="5" t="n">
        <v>12286</v>
      </c>
      <c r="K15" s="5" t="n">
        <v>18705</v>
      </c>
      <c r="L15" s="5" t="n">
        <v>25177</v>
      </c>
      <c r="M15" s="5" t="n">
        <v>23651</v>
      </c>
      <c r="N15" s="5" t="n">
        <v>19239</v>
      </c>
    </row>
    <row r="16" spans="1:14">
      <c r="A16" s="4" t="s">
        <v>104</v>
      </c>
      <c r="C16" s="5" t="n">
        <v>-251</v>
      </c>
      <c r="D16" s="5" t="n">
        <v>-284</v>
      </c>
      <c r="E16" s="5" t="n">
        <v>-257</v>
      </c>
      <c r="J16" s="5" t="n">
        <v>-541</v>
      </c>
      <c r="K16" s="5" t="n">
        <v>-792</v>
      </c>
      <c r="L16" s="5" t="n">
        <v>-1055</v>
      </c>
      <c r="M16" s="5" t="n">
        <v>-410</v>
      </c>
      <c r="N16" s="5" t="n">
        <v>-429</v>
      </c>
    </row>
    <row r="17" spans="1:14">
      <c r="A17" s="4" t="s">
        <v>105</v>
      </c>
      <c r="C17" s="5" t="n">
        <v>17125</v>
      </c>
      <c r="D17" s="5" t="n">
        <v>18414</v>
      </c>
      <c r="E17" s="5" t="n">
        <v>17643</v>
      </c>
      <c r="J17" s="5" t="n">
        <v>36057</v>
      </c>
      <c r="K17" s="5" t="n">
        <v>53182</v>
      </c>
      <c r="L17" s="5" t="n">
        <v>64651</v>
      </c>
      <c r="M17" s="5" t="n">
        <v>74430</v>
      </c>
      <c r="N17" s="5" t="n">
        <v>65189</v>
      </c>
    </row>
    <row r="18" spans="1:14">
      <c r="A18" s="4" t="s">
        <v>106</v>
      </c>
      <c r="C18" s="5" t="n">
        <v>3748</v>
      </c>
      <c r="D18" s="5" t="n">
        <v>2137</v>
      </c>
      <c r="E18" s="5" t="n">
        <v>3310</v>
      </c>
      <c r="J18" s="5" t="n">
        <v>5447</v>
      </c>
      <c r="K18" s="5" t="n">
        <v>9195</v>
      </c>
      <c r="L18" s="5" t="n">
        <v>17781</v>
      </c>
      <c r="M18" s="5" t="n">
        <v>9419</v>
      </c>
      <c r="N18" s="5" t="n">
        <v>5156</v>
      </c>
    </row>
    <row r="19" spans="1:14">
      <c r="A19" s="4" t="s">
        <v>107</v>
      </c>
      <c r="C19" s="5" t="n">
        <v>-92</v>
      </c>
      <c r="D19" s="5" t="n">
        <v>-59</v>
      </c>
      <c r="E19" s="5" t="n">
        <v>-110</v>
      </c>
      <c r="J19" s="5" t="n">
        <v>-169</v>
      </c>
      <c r="K19" s="5" t="n">
        <v>-261</v>
      </c>
      <c r="L19" s="5" t="n">
        <v>-347</v>
      </c>
      <c r="M19" s="5" t="n">
        <v>-386</v>
      </c>
      <c r="N19" s="5" t="n">
        <v>-289</v>
      </c>
    </row>
    <row r="20" spans="1:14">
      <c r="A20" s="4" t="s">
        <v>108</v>
      </c>
      <c r="C20" s="5" t="n">
        <v>4380</v>
      </c>
      <c r="D20" s="5" t="n">
        <v>0</v>
      </c>
      <c r="E20" s="5" t="n">
        <v>249</v>
      </c>
      <c r="J20" s="5" t="n">
        <v>249</v>
      </c>
      <c r="K20" s="5" t="n">
        <v>4629</v>
      </c>
      <c r="L20" s="5" t="n">
        <v>4629</v>
      </c>
      <c r="M20" s="5" t="n">
        <v>16</v>
      </c>
      <c r="N20" s="5" t="n">
        <v>3357</v>
      </c>
    </row>
    <row r="21" spans="1:14">
      <c r="A21" s="4" t="s">
        <v>109</v>
      </c>
      <c r="C21" s="5" t="n">
        <v>0</v>
      </c>
      <c r="D21" s="5" t="n">
        <v>0</v>
      </c>
      <c r="J21" s="5" t="n">
        <v>0</v>
      </c>
      <c r="K21" s="5" t="n">
        <v>0</v>
      </c>
      <c r="L21" s="5" t="n">
        <v>0</v>
      </c>
      <c r="M21" s="5" t="n">
        <v>-278</v>
      </c>
      <c r="N21" s="5" t="n">
        <v>-15</v>
      </c>
    </row>
    <row r="22" spans="1:14">
      <c r="A22" s="4" t="s">
        <v>110</v>
      </c>
      <c r="C22" s="5" t="n">
        <v>-3</v>
      </c>
      <c r="D22" s="5" t="n">
        <v>-73</v>
      </c>
      <c r="E22" s="5" t="n">
        <v>-180</v>
      </c>
      <c r="J22" s="5" t="n">
        <v>-253</v>
      </c>
      <c r="K22" s="5" t="n">
        <v>-256</v>
      </c>
      <c r="L22" s="5" t="n">
        <v>-82</v>
      </c>
      <c r="M22" s="5" t="n">
        <v>-183</v>
      </c>
      <c r="N22" s="5" t="n">
        <v>-96</v>
      </c>
    </row>
    <row r="23" spans="1:14">
      <c r="A23" s="4" t="s">
        <v>111</v>
      </c>
      <c r="B23" s="5" t="n">
        <v>8674</v>
      </c>
      <c r="C23" s="5" t="n">
        <v>8033</v>
      </c>
      <c r="D23" s="5" t="n">
        <v>2005</v>
      </c>
      <c r="E23" s="5" t="n">
        <v>3269</v>
      </c>
      <c r="F23" s="5" t="n">
        <v>1975</v>
      </c>
      <c r="G23" s="5" t="n">
        <v>3077</v>
      </c>
      <c r="H23" s="5" t="n">
        <v>2043</v>
      </c>
      <c r="I23" s="5" t="n">
        <v>1493</v>
      </c>
      <c r="J23" s="5" t="n">
        <v>5274</v>
      </c>
      <c r="K23" s="5" t="n">
        <v>13307</v>
      </c>
      <c r="L23" s="5" t="n">
        <v>21981</v>
      </c>
      <c r="M23" s="5" t="n">
        <v>8588</v>
      </c>
      <c r="N23" s="5" t="n">
        <v>8113</v>
      </c>
    </row>
    <row r="24" spans="1:14">
      <c r="A24" s="4" t="s">
        <v>112</v>
      </c>
      <c r="C24" s="5" t="n">
        <v>198</v>
      </c>
      <c r="D24" s="5" t="n">
        <v>51</v>
      </c>
      <c r="E24" s="5" t="n">
        <v>88</v>
      </c>
      <c r="J24" s="5" t="n">
        <v>138</v>
      </c>
      <c r="K24" s="5" t="n">
        <v>342</v>
      </c>
      <c r="L24" s="5" t="n">
        <v>550</v>
      </c>
      <c r="M24" s="5" t="n">
        <v>254</v>
      </c>
      <c r="N24" s="5" t="n">
        <v>182</v>
      </c>
    </row>
    <row r="25" spans="1:14">
      <c r="A25" s="4" t="s">
        <v>113</v>
      </c>
      <c r="B25" s="6" t="n">
        <v>8457</v>
      </c>
      <c r="C25" s="6" t="n">
        <v>7835</v>
      </c>
      <c r="D25" s="6" t="n">
        <v>1954</v>
      </c>
      <c r="E25" s="6" t="n">
        <v>3181</v>
      </c>
      <c r="F25" s="6" t="n">
        <v>1921</v>
      </c>
      <c r="G25" s="6" t="n">
        <v>2993</v>
      </c>
      <c r="H25" s="6" t="n">
        <v>1983</v>
      </c>
      <c r="I25" s="6" t="n">
        <v>1440</v>
      </c>
      <c r="J25" s="6" t="n">
        <v>5136</v>
      </c>
      <c r="K25" s="6" t="n">
        <v>12965</v>
      </c>
      <c r="L25" s="6" t="n">
        <v>21431</v>
      </c>
      <c r="M25" s="6" t="n">
        <v>8334</v>
      </c>
      <c r="N25" s="6" t="n">
        <v>7931</v>
      </c>
    </row>
    <row r="26" spans="1:14">
      <c r="A26" s="3" t="s">
        <v>114</v>
      </c>
    </row>
    <row r="27" spans="1:14">
      <c r="A27" s="4" t="s">
        <v>115</v>
      </c>
      <c r="B27" s="8" t="n">
        <v>0.21</v>
      </c>
      <c r="C27" s="8" t="n">
        <v>0.2</v>
      </c>
      <c r="D27" s="8" t="n">
        <v>0.05</v>
      </c>
      <c r="E27" s="8" t="n">
        <v>0.08</v>
      </c>
      <c r="F27" s="8" t="n">
        <v>0.05</v>
      </c>
      <c r="G27" s="8" t="n">
        <v>0.07000000000000001</v>
      </c>
      <c r="H27" s="8" t="n">
        <v>0.05</v>
      </c>
      <c r="I27" s="8" t="n">
        <v>0.05</v>
      </c>
      <c r="J27" s="8" t="n">
        <v>0.13</v>
      </c>
      <c r="K27" s="8" t="n">
        <v>0.33</v>
      </c>
      <c r="L27" s="8" t="n">
        <v>0.54</v>
      </c>
      <c r="M27" s="8" t="n">
        <v>0.22</v>
      </c>
      <c r="N27" s="8" t="n">
        <v>0.26</v>
      </c>
    </row>
    <row r="28" spans="1:14">
      <c r="A28" s="3" t="s">
        <v>116</v>
      </c>
    </row>
    <row r="29" spans="1:14">
      <c r="A29" s="4" t="s">
        <v>115</v>
      </c>
      <c r="B29" s="8" t="n">
        <v>0.21</v>
      </c>
      <c r="C29" s="8" t="n">
        <v>0.19</v>
      </c>
      <c r="D29" s="8" t="n">
        <v>0.05</v>
      </c>
      <c r="E29" s="8" t="n">
        <v>0.08</v>
      </c>
      <c r="F29" s="8" t="n">
        <v>0.05</v>
      </c>
      <c r="G29" s="8" t="n">
        <v>0.07000000000000001</v>
      </c>
      <c r="H29" s="8" t="n">
        <v>0.05</v>
      </c>
      <c r="I29" s="8" t="n">
        <v>0.04</v>
      </c>
      <c r="J29" s="8" t="n">
        <v>0.12</v>
      </c>
      <c r="K29" s="8" t="n">
        <v>0.31</v>
      </c>
      <c r="L29" s="8" t="n">
        <v>0.52</v>
      </c>
      <c r="M29" s="8" t="n">
        <v>0.22</v>
      </c>
      <c r="N29" s="8" t="n">
        <v>0.26</v>
      </c>
    </row>
    <row r="30" spans="1:14">
      <c r="A30" s="3" t="s">
        <v>117</v>
      </c>
    </row>
    <row r="31" spans="1:14">
      <c r="A31" s="4" t="s">
        <v>118</v>
      </c>
      <c r="C31" s="5" t="n">
        <v>39327</v>
      </c>
      <c r="D31" s="5" t="n">
        <v>39204</v>
      </c>
      <c r="E31" s="5" t="n">
        <v>39066</v>
      </c>
      <c r="J31" s="5" t="n">
        <v>39136</v>
      </c>
      <c r="K31" s="5" t="n">
        <v>39200</v>
      </c>
      <c r="L31" s="5" t="n">
        <v>39274</v>
      </c>
      <c r="M31" s="5" t="n">
        <v>35428</v>
      </c>
      <c r="N31" s="5" t="n">
        <v>27618</v>
      </c>
    </row>
    <row r="32" spans="1:14">
      <c r="A32" s="4" t="s">
        <v>119</v>
      </c>
      <c r="C32" s="5" t="n">
        <v>40635</v>
      </c>
      <c r="D32" s="5" t="n">
        <v>40679</v>
      </c>
      <c r="E32" s="5" t="n">
        <v>40088</v>
      </c>
      <c r="J32" s="5" t="n">
        <v>40519</v>
      </c>
      <c r="K32" s="5" t="n">
        <v>40541</v>
      </c>
      <c r="L32" s="5" t="n">
        <v>40612</v>
      </c>
      <c r="M32" s="5" t="n">
        <v>36255</v>
      </c>
      <c r="N32" s="5" t="n">
        <v>28383</v>
      </c>
    </row>
    <row r="33" spans="1:14">
      <c r="A33" s="4" t="s">
        <v>120</v>
      </c>
      <c r="C33" s="9" t="n">
        <v>0.285</v>
      </c>
      <c r="D33" s="9" t="n">
        <v>0.285</v>
      </c>
      <c r="E33" s="9" t="n">
        <v>0.285</v>
      </c>
      <c r="J33" s="9" t="n">
        <v>0.57</v>
      </c>
      <c r="K33" s="9" t="n">
        <v>0.855</v>
      </c>
      <c r="L33" s="8" t="n">
        <v>1.14</v>
      </c>
      <c r="M33" s="9" t="n">
        <v>1.14</v>
      </c>
      <c r="N33" s="9" t="n">
        <v>1.14</v>
      </c>
    </row>
    <row r="34" spans="1:14">
      <c r="A34" s="3" t="s">
        <v>121</v>
      </c>
    </row>
    <row r="35" spans="1:14">
      <c r="A35" s="4" t="s">
        <v>111</v>
      </c>
      <c r="B35" s="6" t="n">
        <v>8674</v>
      </c>
      <c r="C35" s="6" t="n">
        <v>8033</v>
      </c>
      <c r="D35" s="6" t="n">
        <v>2005</v>
      </c>
      <c r="E35" s="6" t="n">
        <v>3269</v>
      </c>
      <c r="F35" s="6" t="n">
        <v>1975</v>
      </c>
      <c r="G35" s="6" t="n">
        <v>3077</v>
      </c>
      <c r="H35" s="6" t="n">
        <v>2043</v>
      </c>
      <c r="I35" s="6" t="n">
        <v>1493</v>
      </c>
      <c r="J35" s="6" t="n">
        <v>5274</v>
      </c>
      <c r="K35" s="6" t="n">
        <v>13307</v>
      </c>
      <c r="L35" s="6" t="n">
        <v>21981</v>
      </c>
      <c r="M35" s="6" t="n">
        <v>8588</v>
      </c>
      <c r="N35" s="6" t="n">
        <v>8113</v>
      </c>
    </row>
    <row r="36" spans="1:14">
      <c r="A36" s="3" t="s">
        <v>122</v>
      </c>
    </row>
    <row r="37" spans="1:14">
      <c r="A37" s="4" t="s">
        <v>123</v>
      </c>
      <c r="C37" s="5" t="n">
        <v>605</v>
      </c>
      <c r="D37" s="5" t="n">
        <v>913</v>
      </c>
      <c r="E37" s="5" t="n">
        <v>2645</v>
      </c>
      <c r="J37" s="5" t="n">
        <v>3558</v>
      </c>
      <c r="K37" s="5" t="n">
        <v>4163</v>
      </c>
      <c r="L37" s="5" t="n">
        <v>1192</v>
      </c>
      <c r="M37" s="5" t="n">
        <v>2022</v>
      </c>
      <c r="N37" s="5" t="n">
        <v>929</v>
      </c>
    </row>
    <row r="38" spans="1:14">
      <c r="A38" s="4" t="s">
        <v>124</v>
      </c>
      <c r="C38" s="5" t="n">
        <v>0</v>
      </c>
      <c r="D38" s="5" t="n">
        <v>0</v>
      </c>
      <c r="E38" s="5" t="n">
        <v>18</v>
      </c>
      <c r="J38" s="5" t="n">
        <v>18</v>
      </c>
      <c r="K38" s="5" t="n">
        <v>18</v>
      </c>
      <c r="L38" s="5" t="n">
        <v>18</v>
      </c>
      <c r="M38" s="5" t="n">
        <v>118</v>
      </c>
      <c r="N38" s="5" t="n">
        <v>82</v>
      </c>
    </row>
    <row r="39" spans="1:14">
      <c r="A39" s="4" t="s">
        <v>125</v>
      </c>
      <c r="C39" s="5" t="n">
        <v>8638</v>
      </c>
      <c r="D39" s="5" t="n">
        <v>2918</v>
      </c>
      <c r="E39" s="5" t="n">
        <v>5932</v>
      </c>
      <c r="J39" s="5" t="n">
        <v>8850</v>
      </c>
      <c r="K39" s="5" t="n">
        <v>17488</v>
      </c>
      <c r="L39" s="5" t="n">
        <v>23191</v>
      </c>
      <c r="M39" s="5" t="n">
        <v>10728</v>
      </c>
      <c r="N39" s="5" t="n">
        <v>9124</v>
      </c>
    </row>
    <row r="40" spans="1:14">
      <c r="A40" s="4" t="s">
        <v>112</v>
      </c>
      <c r="C40" s="5" t="n">
        <v>198</v>
      </c>
      <c r="D40" s="5" t="n">
        <v>51</v>
      </c>
      <c r="E40" s="5" t="n">
        <v>88</v>
      </c>
      <c r="J40" s="5" t="n">
        <v>138</v>
      </c>
      <c r="K40" s="5" t="n">
        <v>342</v>
      </c>
      <c r="L40" s="5" t="n">
        <v>550</v>
      </c>
      <c r="M40" s="5" t="n">
        <v>254</v>
      </c>
      <c r="N40" s="5" t="n">
        <v>182</v>
      </c>
    </row>
    <row r="41" spans="1:14">
      <c r="A41" s="4" t="s">
        <v>126</v>
      </c>
      <c r="C41" s="5" t="n">
        <v>15</v>
      </c>
      <c r="D41" s="5" t="n">
        <v>23</v>
      </c>
      <c r="E41" s="5" t="n">
        <v>71</v>
      </c>
      <c r="J41" s="5" t="n">
        <v>94</v>
      </c>
      <c r="K41" s="5" t="n">
        <v>107</v>
      </c>
      <c r="L41" s="5" t="n">
        <v>30</v>
      </c>
      <c r="M41" s="5" t="n">
        <v>63</v>
      </c>
      <c r="N41" s="5" t="n">
        <v>23</v>
      </c>
    </row>
    <row r="42" spans="1:14">
      <c r="A42" s="4" t="s">
        <v>127</v>
      </c>
      <c r="C42" s="6" t="n">
        <v>8425</v>
      </c>
      <c r="D42" s="6" t="n">
        <v>2844</v>
      </c>
      <c r="E42" s="6" t="n">
        <v>5773</v>
      </c>
      <c r="J42" s="6" t="n">
        <v>8618</v>
      </c>
      <c r="K42" s="6" t="n">
        <v>17039</v>
      </c>
      <c r="L42" s="6" t="n">
        <v>22611</v>
      </c>
      <c r="M42" s="6" t="n">
        <v>10411</v>
      </c>
      <c r="N42" s="6" t="n">
        <v>8919</v>
      </c>
    </row>
  </sheetData>
  <mergeCells count="3">
    <mergeCell ref="A1:A2"/>
    <mergeCell ref="B1:I1"/>
    <mergeCell ref="L1:N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7</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5</v>
      </c>
      <c r="B1" s="2" t="s">
        <v>1</v>
      </c>
    </row>
    <row r="2" spans="1:2">
      <c r="B2" s="2" t="s">
        <v>2</v>
      </c>
    </row>
    <row r="3" spans="1:2">
      <c r="A3" s="3" t="s">
        <v>271</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v>
      </c>
    </row>
    <row r="3" spans="1:2">
      <c r="A3" s="3" t="s">
        <v>275</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1</v>
      </c>
      <c r="B1" s="2" t="s">
        <v>1</v>
      </c>
    </row>
    <row r="2" spans="1:2">
      <c r="B2" s="2" t="s">
        <v>2</v>
      </c>
    </row>
    <row r="3" spans="1:2">
      <c r="A3" s="3" t="s">
        <v>27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6</v>
      </c>
      <c r="B1" s="2" t="s">
        <v>1</v>
      </c>
    </row>
    <row r="2" spans="1:2">
      <c r="B2" s="2" t="s">
        <v>2</v>
      </c>
    </row>
    <row r="3" spans="1:2">
      <c r="A3" s="3" t="s">
        <v>295</v>
      </c>
    </row>
    <row r="4" spans="1:2">
      <c r="A4" s="4" t="s">
        <v>407</v>
      </c>
      <c r="B4" s="4" t="s">
        <v>408</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14"/>
    <col customWidth="1" max="5" min="5" width="22"/>
    <col customWidth="1" max="6" min="6" width="34"/>
    <col customWidth="1" max="7" min="7" width="25"/>
    <col customWidth="1" max="8" min="8" width="22"/>
  </cols>
  <sheetData>
    <row r="1" spans="1:8">
      <c r="A1" s="1" t="s">
        <v>409</v>
      </c>
      <c r="B1" s="2" t="s">
        <v>410</v>
      </c>
    </row>
    <row r="2" spans="1:8">
      <c r="B2" s="2" t="s">
        <v>411</v>
      </c>
      <c r="C2" s="2" t="s">
        <v>412</v>
      </c>
      <c r="D2" s="2" t="s">
        <v>2</v>
      </c>
      <c r="E2" s="2" t="s">
        <v>413</v>
      </c>
      <c r="F2" s="2" t="s">
        <v>414</v>
      </c>
      <c r="G2" s="2" t="s">
        <v>415</v>
      </c>
      <c r="H2" s="2" t="s">
        <v>416</v>
      </c>
    </row>
    <row r="3" spans="1:8">
      <c r="A3" s="3" t="s">
        <v>417</v>
      </c>
    </row>
    <row r="4" spans="1:8">
      <c r="A4" s="4" t="s">
        <v>418</v>
      </c>
      <c r="B4" s="10" t="n">
        <v>1.42857</v>
      </c>
    </row>
    <row r="5" spans="1:8">
      <c r="A5" s="4" t="s">
        <v>419</v>
      </c>
    </row>
    <row r="6" spans="1:8">
      <c r="A6" s="3" t="s">
        <v>417</v>
      </c>
    </row>
    <row r="7" spans="1:8">
      <c r="A7" s="4" t="s">
        <v>420</v>
      </c>
      <c r="E7" s="5" t="n">
        <v>57</v>
      </c>
      <c r="F7" s="5" t="n">
        <v>57</v>
      </c>
      <c r="G7" s="5" t="n">
        <v>73</v>
      </c>
      <c r="H7" s="5" t="n">
        <v>69</v>
      </c>
    </row>
    <row r="8" spans="1:8">
      <c r="A8" s="4" t="s">
        <v>421</v>
      </c>
      <c r="C8" s="11" t="n">
        <v>4.8</v>
      </c>
    </row>
    <row r="9" spans="1:8">
      <c r="A9" s="4" t="s">
        <v>422</v>
      </c>
    </row>
    <row r="10" spans="1:8">
      <c r="A10" s="3" t="s">
        <v>417</v>
      </c>
    </row>
    <row r="11" spans="1:8">
      <c r="A11" s="4" t="s">
        <v>420</v>
      </c>
      <c r="E11" s="5" t="n">
        <v>51</v>
      </c>
    </row>
    <row r="12" spans="1:8">
      <c r="A12" s="4" t="s">
        <v>423</v>
      </c>
    </row>
    <row r="13" spans="1:8">
      <c r="A13" s="3" t="s">
        <v>417</v>
      </c>
    </row>
    <row r="14" spans="1:8">
      <c r="A14" s="4" t="s">
        <v>420</v>
      </c>
      <c r="E14" s="5" t="n">
        <v>6</v>
      </c>
    </row>
    <row r="15" spans="1:8">
      <c r="A15" s="4" t="s">
        <v>424</v>
      </c>
    </row>
    <row r="16" spans="1:8">
      <c r="A16" s="3" t="s">
        <v>417</v>
      </c>
    </row>
    <row r="17" spans="1:8">
      <c r="A17" s="4" t="s">
        <v>425</v>
      </c>
      <c r="D17" s="4" t="s">
        <v>426</v>
      </c>
    </row>
    <row r="18" spans="1:8">
      <c r="A18" s="4" t="s">
        <v>427</v>
      </c>
    </row>
    <row r="19" spans="1:8">
      <c r="A19" s="3" t="s">
        <v>417</v>
      </c>
    </row>
    <row r="20" spans="1:8">
      <c r="A20" s="4" t="s">
        <v>420</v>
      </c>
      <c r="E20" s="5" t="n">
        <v>11</v>
      </c>
      <c r="G20" s="5" t="n">
        <v>14</v>
      </c>
    </row>
    <row r="21" spans="1:8">
      <c r="A21" s="4" t="s">
        <v>421</v>
      </c>
      <c r="C21" s="11" t="n">
        <v>1.3</v>
      </c>
      <c r="G21" s="11" t="n">
        <v>1.5</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8"/>
    <col customWidth="1" max="7" min="7" width="32"/>
    <col customWidth="1" max="8" min="8" width="21"/>
    <col customWidth="1" max="9" min="9" width="21"/>
    <col customWidth="1" max="10" min="10" width="19"/>
  </cols>
  <sheetData>
    <row r="1" spans="1:10">
      <c r="A1" s="1" t="s">
        <v>428</v>
      </c>
      <c r="C1" s="2" t="s">
        <v>85</v>
      </c>
      <c r="D1" s="2" t="s">
        <v>86</v>
      </c>
      <c r="E1" s="2" t="s">
        <v>87</v>
      </c>
      <c r="F1" s="2" t="s">
        <v>1</v>
      </c>
    </row>
    <row r="2" spans="1:10">
      <c r="C2" s="2" t="s">
        <v>429</v>
      </c>
      <c r="D2" s="2" t="s">
        <v>430</v>
      </c>
      <c r="E2" s="2" t="s">
        <v>431</v>
      </c>
      <c r="F2" s="2" t="s">
        <v>432</v>
      </c>
      <c r="G2" s="2" t="s">
        <v>433</v>
      </c>
      <c r="H2" s="2" t="s">
        <v>434</v>
      </c>
      <c r="I2" s="2" t="s">
        <v>435</v>
      </c>
      <c r="J2" s="2" t="s">
        <v>436</v>
      </c>
    </row>
    <row r="3" spans="1:10">
      <c r="A3" s="3" t="s">
        <v>437</v>
      </c>
    </row>
    <row r="4" spans="1:10">
      <c r="A4" s="4" t="s">
        <v>438</v>
      </c>
      <c r="F4" s="5" t="n">
        <v>1</v>
      </c>
    </row>
    <row r="5" spans="1:10">
      <c r="A5" s="4" t="s">
        <v>439</v>
      </c>
      <c r="F5" s="6" t="n">
        <v>0</v>
      </c>
      <c r="G5" s="6" t="n">
        <v>800</v>
      </c>
    </row>
    <row r="6" spans="1:10">
      <c r="A6" s="4" t="s">
        <v>440</v>
      </c>
      <c r="F6" s="5" t="n">
        <v>574</v>
      </c>
      <c r="G6" s="5" t="n">
        <v>439</v>
      </c>
      <c r="H6" s="6" t="n">
        <v>324</v>
      </c>
    </row>
    <row r="7" spans="1:10">
      <c r="A7" s="4" t="s">
        <v>441</v>
      </c>
      <c r="F7" s="5" t="n">
        <v>365</v>
      </c>
      <c r="G7" s="5" t="n">
        <v>277</v>
      </c>
      <c r="H7" s="5" t="n">
        <v>71</v>
      </c>
    </row>
    <row r="8" spans="1:10">
      <c r="A8" s="4" t="s">
        <v>442</v>
      </c>
      <c r="F8" s="5" t="n">
        <v>9746</v>
      </c>
      <c r="G8" s="5" t="n">
        <v>8608</v>
      </c>
    </row>
    <row r="9" spans="1:10">
      <c r="A9" s="4" t="s">
        <v>186</v>
      </c>
      <c r="C9" s="6" t="n">
        <v>446</v>
      </c>
      <c r="D9" s="6" t="n">
        <v>662</v>
      </c>
      <c r="E9" s="6" t="n">
        <v>970</v>
      </c>
      <c r="F9" s="5" t="n">
        <v>1391</v>
      </c>
      <c r="G9" s="5" t="n">
        <v>2340</v>
      </c>
      <c r="H9" s="5" t="n">
        <v>1585</v>
      </c>
    </row>
    <row r="10" spans="1:10">
      <c r="A10" s="4" t="s">
        <v>443</v>
      </c>
      <c r="F10" s="5" t="n">
        <v>618600</v>
      </c>
      <c r="G10" s="5" t="n">
        <v>659600</v>
      </c>
    </row>
    <row r="11" spans="1:10">
      <c r="A11" s="4" t="s">
        <v>444</v>
      </c>
      <c r="F11" s="5" t="n">
        <v>619400</v>
      </c>
      <c r="G11" s="5" t="n">
        <v>660900</v>
      </c>
    </row>
    <row r="12" spans="1:10">
      <c r="A12" s="4" t="s">
        <v>445</v>
      </c>
      <c r="B12" s="4" t="s">
        <v>149</v>
      </c>
      <c r="I12" s="6" t="n">
        <v>19119</v>
      </c>
    </row>
    <row r="13" spans="1:10">
      <c r="A13" s="4" t="s">
        <v>446</v>
      </c>
      <c r="F13" s="5" t="n">
        <v>406</v>
      </c>
      <c r="G13" s="5" t="n">
        <v>386</v>
      </c>
    </row>
    <row r="14" spans="1:10">
      <c r="A14" s="4" t="s">
        <v>447</v>
      </c>
    </row>
    <row r="15" spans="1:10">
      <c r="A15" s="3" t="s">
        <v>437</v>
      </c>
    </row>
    <row r="16" spans="1:10">
      <c r="A16" s="4" t="s">
        <v>448</v>
      </c>
      <c r="F16" s="6" t="n">
        <v>6800</v>
      </c>
      <c r="G16" s="6" t="n">
        <v>10400</v>
      </c>
      <c r="H16" s="6" t="n">
        <v>10200</v>
      </c>
    </row>
    <row r="17" spans="1:10">
      <c r="A17" s="4" t="s">
        <v>449</v>
      </c>
      <c r="J17" s="5" t="n">
        <v>3433831</v>
      </c>
    </row>
    <row r="18" spans="1:10">
      <c r="A18" s="4" t="s">
        <v>424</v>
      </c>
    </row>
    <row r="19" spans="1:10">
      <c r="A19" s="3" t="s">
        <v>437</v>
      </c>
    </row>
    <row r="20" spans="1:10">
      <c r="A20" s="4" t="s">
        <v>425</v>
      </c>
      <c r="F20" s="4" t="s">
        <v>426</v>
      </c>
    </row>
    <row r="21" spans="1:10">
      <c r="A21" s="4" t="s">
        <v>450</v>
      </c>
    </row>
    <row r="22" spans="1:10">
      <c r="A22" s="3" t="s">
        <v>437</v>
      </c>
    </row>
    <row r="23" spans="1:10">
      <c r="A23" s="4" t="s">
        <v>451</v>
      </c>
      <c r="F23" s="5" t="n">
        <v>11</v>
      </c>
      <c r="G23" s="5" t="n">
        <v>14</v>
      </c>
    </row>
    <row r="24" spans="1:10">
      <c r="A24" s="4" t="s">
        <v>421</v>
      </c>
      <c r="F24" s="11" t="n">
        <v>1.3</v>
      </c>
      <c r="G24" s="11" t="n">
        <v>1.5</v>
      </c>
    </row>
    <row r="25" spans="1:10">
      <c r="A25" s="4" t="s">
        <v>133</v>
      </c>
    </row>
    <row r="26" spans="1:10">
      <c r="A26" s="3" t="s">
        <v>437</v>
      </c>
    </row>
    <row r="27" spans="1:10">
      <c r="A27" s="4" t="s">
        <v>445</v>
      </c>
      <c r="B27" s="4" t="s">
        <v>149</v>
      </c>
      <c r="I27" s="6" t="n">
        <v>19119</v>
      </c>
    </row>
    <row r="28" spans="1:10"/>
    <row r="29" spans="1:10">
      <c r="A29" s="4" t="s">
        <v>149</v>
      </c>
      <c r="B29" s="4" t="s">
        <v>452</v>
      </c>
    </row>
  </sheetData>
  <mergeCells count="4">
    <mergeCell ref="A1:B2"/>
    <mergeCell ref="F1:H1"/>
    <mergeCell ref="A28:I28"/>
    <mergeCell ref="B29:I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55</v>
      </c>
    </row>
    <row r="3" spans="1:2">
      <c r="A3" s="4" t="s">
        <v>456</v>
      </c>
      <c r="B3" s="12" t="n">
        <v>15.1</v>
      </c>
    </row>
    <row r="4" spans="1:2">
      <c r="A4" s="4" t="s">
        <v>457</v>
      </c>
      <c r="B4" s="4" t="s">
        <v>4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59</v>
      </c>
      <c r="B1" s="2" t="s">
        <v>85</v>
      </c>
      <c r="J1" s="2" t="s">
        <v>86</v>
      </c>
      <c r="K1" s="2" t="s">
        <v>87</v>
      </c>
      <c r="L1" s="2" t="s">
        <v>1</v>
      </c>
    </row>
    <row r="2" spans="1:14">
      <c r="B2" s="2" t="s">
        <v>2</v>
      </c>
      <c r="C2" s="2" t="s">
        <v>35</v>
      </c>
      <c r="D2" s="2" t="s">
        <v>36</v>
      </c>
      <c r="E2" s="2" t="s">
        <v>37</v>
      </c>
      <c r="F2" s="2" t="s">
        <v>38</v>
      </c>
      <c r="G2" s="2" t="s">
        <v>88</v>
      </c>
      <c r="H2" s="2" t="s">
        <v>89</v>
      </c>
      <c r="I2" s="2" t="s">
        <v>90</v>
      </c>
      <c r="J2" s="2" t="s">
        <v>36</v>
      </c>
      <c r="K2" s="2" t="s">
        <v>35</v>
      </c>
      <c r="L2" s="2" t="s">
        <v>2</v>
      </c>
      <c r="M2" s="2" t="s">
        <v>38</v>
      </c>
      <c r="N2" s="2" t="s">
        <v>39</v>
      </c>
    </row>
    <row r="3" spans="1:14">
      <c r="A3" s="3" t="s">
        <v>460</v>
      </c>
    </row>
    <row r="4" spans="1:14">
      <c r="A4" s="4" t="s">
        <v>111</v>
      </c>
      <c r="B4" s="6" t="n">
        <v>8674</v>
      </c>
      <c r="C4" s="6" t="n">
        <v>8033</v>
      </c>
      <c r="D4" s="6" t="n">
        <v>2005</v>
      </c>
      <c r="E4" s="6" t="n">
        <v>3269</v>
      </c>
      <c r="F4" s="6" t="n">
        <v>1975</v>
      </c>
      <c r="G4" s="6" t="n">
        <v>3077</v>
      </c>
      <c r="H4" s="6" t="n">
        <v>2043</v>
      </c>
      <c r="I4" s="6" t="n">
        <v>1493</v>
      </c>
      <c r="J4" s="6" t="n">
        <v>5274</v>
      </c>
      <c r="K4" s="6" t="n">
        <v>13307</v>
      </c>
      <c r="L4" s="6" t="n">
        <v>21981</v>
      </c>
      <c r="M4" s="6" t="n">
        <v>8588</v>
      </c>
      <c r="N4" s="6" t="n">
        <v>8113</v>
      </c>
    </row>
    <row r="5" spans="1:14">
      <c r="A5" s="4" t="s">
        <v>461</v>
      </c>
      <c r="C5" s="5" t="n">
        <v>198</v>
      </c>
      <c r="D5" s="5" t="n">
        <v>51</v>
      </c>
      <c r="E5" s="5" t="n">
        <v>88</v>
      </c>
      <c r="J5" s="5" t="n">
        <v>138</v>
      </c>
      <c r="K5" s="5" t="n">
        <v>342</v>
      </c>
      <c r="L5" s="6" t="n">
        <v>550</v>
      </c>
      <c r="M5" s="5" t="n">
        <v>254</v>
      </c>
      <c r="N5" s="5" t="n">
        <v>182</v>
      </c>
    </row>
    <row r="6" spans="1:14">
      <c r="A6" s="4" t="s">
        <v>462</v>
      </c>
    </row>
    <row r="7" spans="1:14">
      <c r="A7" s="3" t="s">
        <v>460</v>
      </c>
    </row>
    <row r="8" spans="1:14">
      <c r="A8" s="4" t="s">
        <v>111</v>
      </c>
      <c r="C8" s="5" t="n">
        <v>7837</v>
      </c>
      <c r="D8" s="5" t="n">
        <v>1755</v>
      </c>
      <c r="E8" s="5" t="n">
        <v>3234</v>
      </c>
      <c r="J8" s="5" t="n">
        <v>4867</v>
      </c>
      <c r="K8" s="5" t="n">
        <v>12704</v>
      </c>
      <c r="M8" s="5" t="n">
        <v>8866</v>
      </c>
      <c r="N8" s="5" t="n">
        <v>8128</v>
      </c>
    </row>
    <row r="9" spans="1:14">
      <c r="A9" s="4" t="s">
        <v>461</v>
      </c>
      <c r="C9" s="6" t="n">
        <v>193</v>
      </c>
      <c r="D9" s="6" t="n">
        <v>45</v>
      </c>
      <c r="E9" s="6" t="n">
        <v>206</v>
      </c>
      <c r="J9" s="6" t="n">
        <v>128</v>
      </c>
      <c r="K9" s="6" t="n">
        <v>326</v>
      </c>
      <c r="M9" s="5" t="n">
        <v>532</v>
      </c>
      <c r="N9" s="5" t="n">
        <v>197</v>
      </c>
    </row>
    <row r="10" spans="1:14">
      <c r="A10" s="4" t="s">
        <v>463</v>
      </c>
    </row>
    <row r="11" spans="1:14">
      <c r="A11" s="3" t="s">
        <v>460</v>
      </c>
    </row>
    <row r="12" spans="1:14">
      <c r="A12" s="4" t="s">
        <v>111</v>
      </c>
      <c r="M12" s="5" t="n">
        <v>-278</v>
      </c>
      <c r="N12" s="5" t="n">
        <v>-15</v>
      </c>
    </row>
    <row r="13" spans="1:14">
      <c r="A13" s="4" t="s">
        <v>461</v>
      </c>
      <c r="M13" s="6" t="n">
        <v>-278</v>
      </c>
      <c r="N13" s="6" t="n">
        <v>-15</v>
      </c>
    </row>
  </sheetData>
  <mergeCells count="3">
    <mergeCell ref="A1:A2"/>
    <mergeCell ref="B1:I1"/>
    <mergeCell ref="L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v>
      </c>
    </row>
    <row r="3" spans="1:2">
      <c r="A3" s="4" t="s">
        <v>465</v>
      </c>
    </row>
    <row r="4" spans="1:2">
      <c r="A4" s="3" t="s">
        <v>466</v>
      </c>
    </row>
    <row r="5" spans="1:2">
      <c r="A5" s="4" t="s">
        <v>467</v>
      </c>
      <c r="B5" s="4" t="s">
        <v>468</v>
      </c>
    </row>
    <row r="6" spans="1:2">
      <c r="A6" s="4" t="s">
        <v>469</v>
      </c>
    </row>
    <row r="7" spans="1:2">
      <c r="A7" s="3" t="s">
        <v>466</v>
      </c>
    </row>
    <row r="8" spans="1:2">
      <c r="A8" s="4" t="s">
        <v>467</v>
      </c>
      <c r="B8" s="4"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6"/>
    <col customWidth="1" max="5" min="5" width="22"/>
    <col customWidth="1" max="6" min="6" width="36"/>
    <col customWidth="1" max="7" min="7" width="29"/>
    <col customWidth="1" max="8" min="8" width="55"/>
    <col customWidth="1" max="9" min="9" width="45"/>
  </cols>
  <sheetData>
    <row r="1" spans="1:9">
      <c r="A1" s="1" t="s">
        <v>128</v>
      </c>
      <c r="C1" s="2" t="s">
        <v>129</v>
      </c>
      <c r="D1" s="2" t="s">
        <v>130</v>
      </c>
      <c r="E1" s="2" t="s">
        <v>131</v>
      </c>
      <c r="F1" s="2" t="s">
        <v>132</v>
      </c>
      <c r="G1" s="2" t="s">
        <v>133</v>
      </c>
      <c r="H1" s="2" t="s">
        <v>134</v>
      </c>
      <c r="I1" s="2" t="s">
        <v>135</v>
      </c>
    </row>
    <row r="2" spans="1:9">
      <c r="A2" s="4" t="s">
        <v>136</v>
      </c>
      <c r="E2" s="5" t="n">
        <v>26991000</v>
      </c>
    </row>
    <row r="3" spans="1:9">
      <c r="A3" s="4" t="s">
        <v>137</v>
      </c>
      <c r="I3" s="5" t="n">
        <v>497000</v>
      </c>
    </row>
    <row r="4" spans="1:9">
      <c r="A4" s="4" t="s">
        <v>138</v>
      </c>
      <c r="C4" s="6" t="n">
        <v>246991</v>
      </c>
      <c r="D4" s="6" t="n">
        <v>242974</v>
      </c>
      <c r="E4" s="6" t="n">
        <v>27</v>
      </c>
      <c r="F4" s="6" t="n">
        <v>359971</v>
      </c>
      <c r="G4" s="6" t="n">
        <v>-116895</v>
      </c>
      <c r="H4" s="6" t="n">
        <v>-129</v>
      </c>
      <c r="I4" s="6" t="n">
        <v>4017</v>
      </c>
    </row>
    <row r="5" spans="1:9">
      <c r="A5" s="3" t="s">
        <v>139</v>
      </c>
    </row>
    <row r="6" spans="1:9">
      <c r="A6" s="4" t="s">
        <v>140</v>
      </c>
      <c r="E6" s="5" t="n">
        <v>15000</v>
      </c>
      <c r="I6" s="5" t="n">
        <v>-15000</v>
      </c>
    </row>
    <row r="7" spans="1:9">
      <c r="A7" s="4" t="s">
        <v>141</v>
      </c>
      <c r="C7" s="5" t="n">
        <v>0</v>
      </c>
      <c r="D7" s="5" t="n">
        <v>125</v>
      </c>
      <c r="F7" s="5" t="n">
        <v>125</v>
      </c>
      <c r="H7" s="5" t="n">
        <v>0</v>
      </c>
      <c r="I7" s="6" t="n">
        <v>-125</v>
      </c>
    </row>
    <row r="8" spans="1:9">
      <c r="A8" s="4" t="s">
        <v>142</v>
      </c>
      <c r="E8" s="5" t="n">
        <v>9000</v>
      </c>
    </row>
    <row r="9" spans="1:9">
      <c r="A9" s="4" t="s">
        <v>143</v>
      </c>
      <c r="C9" s="5" t="n">
        <v>114</v>
      </c>
      <c r="D9" s="5" t="n">
        <v>114</v>
      </c>
      <c r="F9" s="5" t="n">
        <v>114</v>
      </c>
    </row>
    <row r="10" spans="1:9">
      <c r="A10" s="4" t="s">
        <v>144</v>
      </c>
      <c r="E10" s="5" t="n">
        <v>2064000</v>
      </c>
    </row>
    <row r="11" spans="1:9">
      <c r="A11" s="4" t="s">
        <v>145</v>
      </c>
      <c r="C11" s="5" t="n">
        <v>30014</v>
      </c>
      <c r="D11" s="5" t="n">
        <v>30014</v>
      </c>
      <c r="E11" s="6" t="n">
        <v>2</v>
      </c>
      <c r="F11" s="5" t="n">
        <v>30012</v>
      </c>
    </row>
    <row r="12" spans="1:9">
      <c r="A12" s="4" t="s">
        <v>146</v>
      </c>
      <c r="I12" s="5" t="n">
        <v>621000</v>
      </c>
    </row>
    <row r="13" spans="1:9">
      <c r="A13" s="4" t="s">
        <v>147</v>
      </c>
      <c r="C13" s="5" t="n">
        <v>8738</v>
      </c>
      <c r="I13" s="6" t="n">
        <v>8738</v>
      </c>
    </row>
    <row r="14" spans="1:9">
      <c r="A14" s="4" t="s">
        <v>148</v>
      </c>
      <c r="B14" s="4" t="s">
        <v>149</v>
      </c>
      <c r="E14" s="5" t="n">
        <v>-282000</v>
      </c>
    </row>
    <row r="15" spans="1:9">
      <c r="A15" s="4" t="s">
        <v>150</v>
      </c>
      <c r="B15" s="4" t="s">
        <v>149</v>
      </c>
      <c r="C15" s="5" t="n">
        <v>-3948</v>
      </c>
      <c r="D15" s="5" t="n">
        <v>-3948</v>
      </c>
      <c r="F15" s="5" t="n">
        <v>-3948</v>
      </c>
    </row>
    <row r="16" spans="1:9">
      <c r="A16" s="4" t="s">
        <v>151</v>
      </c>
      <c r="E16" s="5" t="n">
        <v>671000</v>
      </c>
    </row>
    <row r="17" spans="1:9">
      <c r="A17" s="4" t="s">
        <v>152</v>
      </c>
      <c r="C17" s="5" t="n">
        <v>10231</v>
      </c>
      <c r="D17" s="5" t="n">
        <v>10231</v>
      </c>
      <c r="F17" s="5" t="n">
        <v>10231</v>
      </c>
    </row>
    <row r="18" spans="1:9">
      <c r="A18" s="4" t="s">
        <v>153</v>
      </c>
      <c r="C18" s="5" t="n">
        <v>-33636</v>
      </c>
      <c r="D18" s="5" t="n">
        <v>-32731</v>
      </c>
      <c r="G18" s="5" t="n">
        <v>-32731</v>
      </c>
      <c r="I18" s="5" t="n">
        <v>-905</v>
      </c>
    </row>
    <row r="19" spans="1:9">
      <c r="A19" s="4" t="s">
        <v>154</v>
      </c>
      <c r="C19" s="5" t="n">
        <v>929</v>
      </c>
      <c r="D19" s="5" t="n">
        <v>908</v>
      </c>
      <c r="H19" s="5" t="n">
        <v>908</v>
      </c>
      <c r="I19" s="5" t="n">
        <v>21</v>
      </c>
    </row>
    <row r="20" spans="1:9">
      <c r="A20" s="4" t="s">
        <v>155</v>
      </c>
      <c r="C20" s="5" t="n">
        <v>82</v>
      </c>
      <c r="D20" s="5" t="n">
        <v>80</v>
      </c>
      <c r="H20" s="5" t="n">
        <v>80</v>
      </c>
      <c r="I20" s="5" t="n">
        <v>2</v>
      </c>
    </row>
    <row r="21" spans="1:9">
      <c r="A21" s="4" t="s">
        <v>156</v>
      </c>
      <c r="C21" s="5" t="n">
        <v>0</v>
      </c>
      <c r="D21" s="5" t="n">
        <v>-11</v>
      </c>
      <c r="F21" s="5" t="n">
        <v>-11</v>
      </c>
      <c r="I21" s="5" t="n">
        <v>11</v>
      </c>
    </row>
    <row r="22" spans="1:9">
      <c r="A22" s="4" t="s">
        <v>111</v>
      </c>
      <c r="C22" s="5" t="n">
        <v>8113</v>
      </c>
      <c r="D22" s="5" t="n">
        <v>7931</v>
      </c>
      <c r="G22" s="5" t="n">
        <v>7931</v>
      </c>
      <c r="I22" s="5" t="n">
        <v>182</v>
      </c>
    </row>
    <row r="23" spans="1:9">
      <c r="A23" s="4" t="s">
        <v>157</v>
      </c>
      <c r="C23" s="5" t="n">
        <v>267628</v>
      </c>
      <c r="D23" s="5" t="n">
        <v>255687</v>
      </c>
      <c r="E23" s="6" t="n">
        <v>29</v>
      </c>
      <c r="F23" s="5" t="n">
        <v>396494</v>
      </c>
      <c r="G23" s="5" t="n">
        <v>-141695</v>
      </c>
      <c r="H23" s="5" t="n">
        <v>859</v>
      </c>
      <c r="I23" s="6" t="n">
        <v>11941</v>
      </c>
    </row>
    <row r="24" spans="1:9">
      <c r="A24" s="4" t="s">
        <v>158</v>
      </c>
      <c r="E24" s="5" t="n">
        <v>29468000</v>
      </c>
    </row>
    <row r="25" spans="1:9">
      <c r="A25" s="4" t="s">
        <v>159</v>
      </c>
      <c r="I25" s="5" t="n">
        <v>1103000</v>
      </c>
    </row>
    <row r="26" spans="1:9">
      <c r="A26" s="3" t="s">
        <v>139</v>
      </c>
    </row>
    <row r="27" spans="1:9">
      <c r="A27" s="4" t="s">
        <v>140</v>
      </c>
      <c r="E27" s="5" t="n">
        <v>19000</v>
      </c>
      <c r="I27" s="5" t="n">
        <v>-19000</v>
      </c>
    </row>
    <row r="28" spans="1:9">
      <c r="A28" s="4" t="s">
        <v>141</v>
      </c>
      <c r="C28" s="5" t="n">
        <v>0</v>
      </c>
      <c r="D28" s="5" t="n">
        <v>206</v>
      </c>
      <c r="F28" s="5" t="n">
        <v>206</v>
      </c>
      <c r="H28" s="5" t="n">
        <v>0</v>
      </c>
      <c r="I28" s="6" t="n">
        <v>-206</v>
      </c>
    </row>
    <row r="29" spans="1:9">
      <c r="A29" s="4" t="s">
        <v>142</v>
      </c>
      <c r="E29" s="5" t="n">
        <v>9000</v>
      </c>
    </row>
    <row r="30" spans="1:9">
      <c r="A30" s="4" t="s">
        <v>143</v>
      </c>
      <c r="C30" s="5" t="n">
        <v>127</v>
      </c>
      <c r="D30" s="5" t="n">
        <v>127</v>
      </c>
      <c r="F30" s="5" t="n">
        <v>127</v>
      </c>
    </row>
    <row r="31" spans="1:9">
      <c r="A31" s="4" t="s">
        <v>144</v>
      </c>
      <c r="E31" s="5" t="n">
        <v>1324000</v>
      </c>
    </row>
    <row r="32" spans="1:9">
      <c r="A32" s="4" t="s">
        <v>145</v>
      </c>
      <c r="C32" s="5" t="n">
        <v>18517</v>
      </c>
      <c r="D32" s="5" t="n">
        <v>18517</v>
      </c>
      <c r="E32" s="6" t="n">
        <v>1</v>
      </c>
      <c r="F32" s="5" t="n">
        <v>18516</v>
      </c>
    </row>
    <row r="33" spans="1:9">
      <c r="A33" s="4" t="s">
        <v>146</v>
      </c>
      <c r="E33" s="5" t="n">
        <v>8019000</v>
      </c>
      <c r="I33" s="5" t="n">
        <v>0</v>
      </c>
    </row>
    <row r="34" spans="1:9">
      <c r="A34" s="4" t="s">
        <v>147</v>
      </c>
      <c r="C34" s="5" t="n">
        <v>99895</v>
      </c>
      <c r="E34" s="6" t="n">
        <v>8</v>
      </c>
      <c r="F34" s="5" t="n">
        <v>99887</v>
      </c>
      <c r="I34" s="6" t="n">
        <v>0</v>
      </c>
    </row>
    <row r="35" spans="1:9">
      <c r="A35" s="4" t="s">
        <v>148</v>
      </c>
      <c r="B35" s="4" t="s">
        <v>149</v>
      </c>
      <c r="E35" s="5" t="n">
        <v>-324000</v>
      </c>
    </row>
    <row r="36" spans="1:9">
      <c r="A36" s="4" t="s">
        <v>150</v>
      </c>
      <c r="B36" s="4" t="s">
        <v>149</v>
      </c>
      <c r="C36" s="5" t="n">
        <v>-4339</v>
      </c>
      <c r="D36" s="5" t="n">
        <v>-4339</v>
      </c>
      <c r="F36" s="5" t="n">
        <v>-4339</v>
      </c>
    </row>
    <row r="37" spans="1:9">
      <c r="A37" s="4" t="s">
        <v>151</v>
      </c>
      <c r="E37" s="5" t="n">
        <v>707000</v>
      </c>
    </row>
    <row r="38" spans="1:9">
      <c r="A38" s="4" t="s">
        <v>152</v>
      </c>
      <c r="C38" s="5" t="n">
        <v>10410</v>
      </c>
      <c r="D38" s="5" t="n">
        <v>10410</v>
      </c>
      <c r="F38" s="5" t="n">
        <v>10410</v>
      </c>
    </row>
    <row r="39" spans="1:9">
      <c r="A39" s="4" t="s">
        <v>153</v>
      </c>
      <c r="C39" s="5" t="n">
        <v>-44562</v>
      </c>
      <c r="D39" s="5" t="n">
        <v>-43323</v>
      </c>
      <c r="G39" s="5" t="n">
        <v>-43323</v>
      </c>
      <c r="I39" s="5" t="n">
        <v>-1239</v>
      </c>
    </row>
    <row r="40" spans="1:9">
      <c r="A40" s="4" t="s">
        <v>154</v>
      </c>
      <c r="C40" s="5" t="n">
        <v>2022</v>
      </c>
      <c r="D40" s="5" t="n">
        <v>1962</v>
      </c>
      <c r="H40" s="5" t="n">
        <v>1962</v>
      </c>
      <c r="I40" s="5" t="n">
        <v>60</v>
      </c>
    </row>
    <row r="41" spans="1:9">
      <c r="A41" s="4" t="s">
        <v>155</v>
      </c>
      <c r="C41" s="5" t="n">
        <v>118</v>
      </c>
      <c r="D41" s="5" t="n">
        <v>115</v>
      </c>
      <c r="H41" s="5" t="n">
        <v>115</v>
      </c>
      <c r="I41" s="5" t="n">
        <v>3</v>
      </c>
    </row>
    <row r="42" spans="1:9">
      <c r="A42" s="4" t="s">
        <v>156</v>
      </c>
      <c r="C42" s="5" t="n">
        <v>0</v>
      </c>
      <c r="D42" s="5" t="n">
        <v>13</v>
      </c>
      <c r="F42" s="5" t="n">
        <v>13</v>
      </c>
      <c r="I42" s="5" t="n">
        <v>-13</v>
      </c>
    </row>
    <row r="43" spans="1:9">
      <c r="A43" s="4" t="s">
        <v>111</v>
      </c>
      <c r="C43" s="5" t="n">
        <v>8588</v>
      </c>
      <c r="D43" s="5" t="n">
        <v>8334</v>
      </c>
      <c r="G43" s="5" t="n">
        <v>8334</v>
      </c>
      <c r="I43" s="5" t="n">
        <v>254</v>
      </c>
    </row>
    <row r="44" spans="1:9">
      <c r="A44" s="4" t="s">
        <v>160</v>
      </c>
      <c r="C44" s="6" t="n">
        <v>358404</v>
      </c>
      <c r="D44" s="5" t="n">
        <v>347604</v>
      </c>
      <c r="E44" s="6" t="n">
        <v>38</v>
      </c>
      <c r="F44" s="5" t="n">
        <v>521314</v>
      </c>
      <c r="G44" s="5" t="n">
        <v>-176684</v>
      </c>
      <c r="H44" s="5" t="n">
        <v>2936</v>
      </c>
      <c r="I44" s="6" t="n">
        <v>10800</v>
      </c>
    </row>
    <row r="45" spans="1:9">
      <c r="A45" s="4" t="s">
        <v>161</v>
      </c>
      <c r="C45" s="5" t="n">
        <v>39221773</v>
      </c>
      <c r="E45" s="5" t="n">
        <v>39222000</v>
      </c>
    </row>
    <row r="46" spans="1:9">
      <c r="A46" s="4" t="s">
        <v>162</v>
      </c>
      <c r="I46" s="5" t="n">
        <v>1084000</v>
      </c>
    </row>
    <row r="47" spans="1:9">
      <c r="A47" s="3" t="s">
        <v>139</v>
      </c>
    </row>
    <row r="48" spans="1:9">
      <c r="A48" s="4" t="s">
        <v>154</v>
      </c>
      <c r="C48" s="6" t="n">
        <v>2645</v>
      </c>
    </row>
    <row r="49" spans="1:9">
      <c r="A49" s="4" t="s">
        <v>155</v>
      </c>
      <c r="C49" s="5" t="n">
        <v>18</v>
      </c>
    </row>
    <row r="50" spans="1:9">
      <c r="A50" s="4" t="s">
        <v>111</v>
      </c>
      <c r="C50" s="5" t="n">
        <v>3269</v>
      </c>
    </row>
    <row r="51" spans="1:9">
      <c r="A51" s="4" t="s">
        <v>163</v>
      </c>
      <c r="C51" s="6" t="n">
        <v>373361</v>
      </c>
    </row>
    <row r="52" spans="1:9">
      <c r="A52" s="4" t="s">
        <v>164</v>
      </c>
      <c r="C52" s="5" t="n">
        <v>39179540</v>
      </c>
    </row>
    <row r="53" spans="1:9">
      <c r="A53" s="4" t="s">
        <v>165</v>
      </c>
      <c r="C53" s="5" t="n">
        <v>39221773</v>
      </c>
      <c r="E53" s="5" t="n">
        <v>39222000</v>
      </c>
    </row>
    <row r="54" spans="1:9">
      <c r="A54" s="4" t="s">
        <v>166</v>
      </c>
      <c r="I54" s="5" t="n">
        <v>1084000</v>
      </c>
    </row>
    <row r="55" spans="1:9">
      <c r="A55" s="4" t="s">
        <v>167</v>
      </c>
      <c r="C55" s="6" t="n">
        <v>358404</v>
      </c>
      <c r="D55" s="5" t="n">
        <v>347604</v>
      </c>
      <c r="E55" s="6" t="n">
        <v>38</v>
      </c>
      <c r="F55" s="5" t="n">
        <v>521314</v>
      </c>
      <c r="G55" s="5" t="n">
        <v>-176684</v>
      </c>
      <c r="H55" s="5" t="n">
        <v>2936</v>
      </c>
      <c r="I55" s="6" t="n">
        <v>10800</v>
      </c>
    </row>
    <row r="56" spans="1:9">
      <c r="A56" s="3" t="s">
        <v>139</v>
      </c>
    </row>
    <row r="57" spans="1:9">
      <c r="A57" s="4" t="s">
        <v>154</v>
      </c>
      <c r="C57" s="5" t="n">
        <v>3558</v>
      </c>
    </row>
    <row r="58" spans="1:9">
      <c r="A58" s="4" t="s">
        <v>155</v>
      </c>
      <c r="C58" s="5" t="n">
        <v>18</v>
      </c>
    </row>
    <row r="59" spans="1:9">
      <c r="A59" s="4" t="s">
        <v>111</v>
      </c>
      <c r="C59" s="5" t="n">
        <v>5274</v>
      </c>
    </row>
    <row r="60" spans="1:9">
      <c r="A60" s="4" t="s">
        <v>168</v>
      </c>
      <c r="C60" s="6" t="n">
        <v>365327</v>
      </c>
    </row>
    <row r="61" spans="1:9">
      <c r="A61" s="4" t="s">
        <v>169</v>
      </c>
      <c r="C61" s="5" t="n">
        <v>39743829</v>
      </c>
    </row>
    <row r="62" spans="1:9">
      <c r="A62" s="4" t="s">
        <v>165</v>
      </c>
      <c r="C62" s="5" t="n">
        <v>39221773</v>
      </c>
      <c r="E62" s="5" t="n">
        <v>39222000</v>
      </c>
    </row>
    <row r="63" spans="1:9">
      <c r="A63" s="4" t="s">
        <v>166</v>
      </c>
      <c r="I63" s="5" t="n">
        <v>1084000</v>
      </c>
    </row>
    <row r="64" spans="1:9">
      <c r="A64" s="4" t="s">
        <v>167</v>
      </c>
      <c r="C64" s="6" t="n">
        <v>358404</v>
      </c>
      <c r="D64" s="5" t="n">
        <v>347604</v>
      </c>
      <c r="E64" s="6" t="n">
        <v>38</v>
      </c>
      <c r="F64" s="5" t="n">
        <v>521314</v>
      </c>
      <c r="G64" s="5" t="n">
        <v>-176684</v>
      </c>
      <c r="H64" s="5" t="n">
        <v>2936</v>
      </c>
      <c r="I64" s="6" t="n">
        <v>10800</v>
      </c>
    </row>
    <row r="65" spans="1:9">
      <c r="A65" s="3" t="s">
        <v>139</v>
      </c>
    </row>
    <row r="66" spans="1:9">
      <c r="A66" s="4" t="s">
        <v>154</v>
      </c>
      <c r="C66" s="5" t="n">
        <v>4163</v>
      </c>
    </row>
    <row r="67" spans="1:9">
      <c r="A67" s="4" t="s">
        <v>155</v>
      </c>
      <c r="C67" s="5" t="n">
        <v>18</v>
      </c>
    </row>
    <row r="68" spans="1:9">
      <c r="A68" s="4" t="s">
        <v>111</v>
      </c>
      <c r="C68" s="5" t="n">
        <v>13307</v>
      </c>
    </row>
    <row r="69" spans="1:9">
      <c r="A69" s="4" t="s">
        <v>170</v>
      </c>
      <c r="C69" s="6" t="n">
        <v>363178</v>
      </c>
    </row>
    <row r="70" spans="1:9">
      <c r="A70" s="4" t="s">
        <v>171</v>
      </c>
      <c r="C70" s="5" t="n">
        <v>39772105</v>
      </c>
    </row>
    <row r="71" spans="1:9">
      <c r="A71" s="4" t="s">
        <v>165</v>
      </c>
      <c r="C71" s="5" t="n">
        <v>39221773</v>
      </c>
      <c r="E71" s="5" t="n">
        <v>39222000</v>
      </c>
    </row>
    <row r="72" spans="1:9">
      <c r="A72" s="4" t="s">
        <v>166</v>
      </c>
      <c r="I72" s="5" t="n">
        <v>1084000</v>
      </c>
    </row>
    <row r="73" spans="1:9">
      <c r="A73" s="4" t="s">
        <v>167</v>
      </c>
      <c r="C73" s="6" t="n">
        <v>358404</v>
      </c>
      <c r="D73" s="5" t="n">
        <v>347604</v>
      </c>
      <c r="E73" s="6" t="n">
        <v>38</v>
      </c>
      <c r="F73" s="5" t="n">
        <v>521314</v>
      </c>
      <c r="G73" s="5" t="n">
        <v>-176684</v>
      </c>
      <c r="H73" s="5" t="n">
        <v>2936</v>
      </c>
      <c r="I73" s="6" t="n">
        <v>10800</v>
      </c>
    </row>
    <row r="74" spans="1:9">
      <c r="A74" s="3" t="s">
        <v>139</v>
      </c>
    </row>
    <row r="75" spans="1:9">
      <c r="A75" s="4" t="s">
        <v>140</v>
      </c>
      <c r="E75" s="5" t="n">
        <v>155000</v>
      </c>
      <c r="I75" s="5" t="n">
        <v>-155000</v>
      </c>
    </row>
    <row r="76" spans="1:9">
      <c r="A76" s="4" t="s">
        <v>141</v>
      </c>
      <c r="C76" s="5" t="n">
        <v>0</v>
      </c>
      <c r="D76" s="5" t="n">
        <v>1546</v>
      </c>
      <c r="E76" s="6" t="n">
        <v>1</v>
      </c>
      <c r="F76" s="5" t="n">
        <v>1545</v>
      </c>
      <c r="H76" s="5" t="n">
        <v>0</v>
      </c>
      <c r="I76" s="6" t="n">
        <v>-1546</v>
      </c>
    </row>
    <row r="77" spans="1:9">
      <c r="A77" s="4" t="s">
        <v>142</v>
      </c>
      <c r="E77" s="5" t="n">
        <v>10000</v>
      </c>
    </row>
    <row r="78" spans="1:9">
      <c r="A78" s="4" t="s">
        <v>143</v>
      </c>
      <c r="C78" s="5" t="n">
        <v>133</v>
      </c>
      <c r="D78" s="5" t="n">
        <v>133</v>
      </c>
      <c r="F78" s="5" t="n">
        <v>133</v>
      </c>
    </row>
    <row r="79" spans="1:9">
      <c r="A79" s="4" t="s">
        <v>172</v>
      </c>
      <c r="C79" s="5" t="n">
        <v>-126</v>
      </c>
      <c r="D79" s="5" t="n">
        <v>-126</v>
      </c>
      <c r="F79" s="5" t="n">
        <v>-126</v>
      </c>
    </row>
    <row r="80" spans="1:9">
      <c r="A80" s="4" t="s">
        <v>148</v>
      </c>
      <c r="B80" s="4" t="s">
        <v>149</v>
      </c>
      <c r="E80" s="5" t="n">
        <v>-160000</v>
      </c>
    </row>
    <row r="81" spans="1:9">
      <c r="A81" s="4" t="s">
        <v>150</v>
      </c>
      <c r="B81" s="4" t="s">
        <v>149</v>
      </c>
      <c r="C81" s="5" t="n">
        <v>-1961</v>
      </c>
      <c r="D81" s="5" t="n">
        <v>-1961</v>
      </c>
      <c r="F81" s="5" t="n">
        <v>-1961</v>
      </c>
    </row>
    <row r="82" spans="1:9">
      <c r="A82" s="4" t="s">
        <v>151</v>
      </c>
      <c r="E82" s="5" t="n">
        <v>551000</v>
      </c>
    </row>
    <row r="83" spans="1:9">
      <c r="A83" s="4" t="s">
        <v>152</v>
      </c>
      <c r="C83" s="5" t="n">
        <v>6742</v>
      </c>
      <c r="D83" s="5" t="n">
        <v>6742</v>
      </c>
      <c r="E83" s="6" t="n">
        <v>0</v>
      </c>
      <c r="F83" s="5" t="n">
        <v>6742</v>
      </c>
    </row>
    <row r="84" spans="1:9">
      <c r="A84" s="4" t="s">
        <v>153</v>
      </c>
      <c r="C84" s="5" t="n">
        <v>-46352</v>
      </c>
      <c r="D84" s="5" t="n">
        <v>-45227</v>
      </c>
      <c r="G84" s="5" t="n">
        <v>-45227</v>
      </c>
      <c r="I84" s="5" t="n">
        <v>-1125</v>
      </c>
    </row>
    <row r="85" spans="1:9">
      <c r="A85" s="4" t="s">
        <v>154</v>
      </c>
      <c r="C85" s="5" t="n">
        <v>1192</v>
      </c>
      <c r="D85" s="5" t="n">
        <v>1162</v>
      </c>
      <c r="H85" s="5" t="n">
        <v>1162</v>
      </c>
      <c r="I85" s="5" t="n">
        <v>30</v>
      </c>
    </row>
    <row r="86" spans="1:9">
      <c r="A86" s="4" t="s">
        <v>155</v>
      </c>
      <c r="C86" s="5" t="n">
        <v>18</v>
      </c>
      <c r="D86" s="5" t="n">
        <v>18</v>
      </c>
      <c r="H86" s="5" t="n">
        <v>18</v>
      </c>
      <c r="I86" s="5" t="n">
        <v>0</v>
      </c>
    </row>
    <row r="87" spans="1:9">
      <c r="A87" s="4" t="s">
        <v>156</v>
      </c>
      <c r="C87" s="5" t="n">
        <v>0</v>
      </c>
      <c r="D87" s="5" t="n">
        <v>15</v>
      </c>
      <c r="F87" s="5" t="n">
        <v>15</v>
      </c>
      <c r="I87" s="5" t="n">
        <v>-15</v>
      </c>
    </row>
    <row r="88" spans="1:9">
      <c r="A88" s="4" t="s">
        <v>111</v>
      </c>
      <c r="C88" s="5" t="n">
        <v>21981</v>
      </c>
      <c r="D88" s="5" t="n">
        <v>21431</v>
      </c>
      <c r="G88" s="5" t="n">
        <v>21431</v>
      </c>
      <c r="I88" s="5" t="n">
        <v>550</v>
      </c>
    </row>
    <row r="89" spans="1:9">
      <c r="A89" s="4" t="s">
        <v>173</v>
      </c>
      <c r="C89" s="6" t="n">
        <v>359150</v>
      </c>
      <c r="D89" s="5" t="n">
        <v>350456</v>
      </c>
      <c r="E89" s="6" t="n">
        <v>39</v>
      </c>
      <c r="F89" s="5" t="n">
        <v>527662</v>
      </c>
      <c r="G89" s="5" t="n">
        <v>-181361</v>
      </c>
      <c r="H89" s="5" t="n">
        <v>4116</v>
      </c>
      <c r="I89" s="6" t="n">
        <v>8694</v>
      </c>
    </row>
    <row r="90" spans="1:9">
      <c r="A90" s="4" t="s">
        <v>174</v>
      </c>
      <c r="C90" s="5" t="n">
        <v>39778029</v>
      </c>
      <c r="E90" s="5" t="n">
        <v>39778000</v>
      </c>
    </row>
    <row r="91" spans="1:9">
      <c r="A91" s="4" t="s">
        <v>175</v>
      </c>
      <c r="I91" s="5" t="n">
        <v>929000</v>
      </c>
    </row>
    <row r="92" spans="1:9">
      <c r="A92" s="4" t="s">
        <v>176</v>
      </c>
      <c r="C92" s="5" t="n">
        <v>39179540</v>
      </c>
    </row>
    <row r="93" spans="1:9">
      <c r="A93" s="4" t="s">
        <v>177</v>
      </c>
      <c r="C93" s="6" t="n">
        <v>373361</v>
      </c>
    </row>
    <row r="94" spans="1:9">
      <c r="A94" s="3" t="s">
        <v>139</v>
      </c>
    </row>
    <row r="95" spans="1:9">
      <c r="A95" s="4" t="s">
        <v>154</v>
      </c>
      <c r="C95" s="5" t="n">
        <v>913</v>
      </c>
    </row>
    <row r="96" spans="1:9">
      <c r="A96" s="4" t="s">
        <v>155</v>
      </c>
      <c r="C96" s="5" t="n">
        <v>0</v>
      </c>
    </row>
    <row r="97" spans="1:9">
      <c r="A97" s="4" t="s">
        <v>111</v>
      </c>
      <c r="C97" s="5" t="n">
        <v>2005</v>
      </c>
    </row>
    <row r="98" spans="1:9">
      <c r="A98" s="4" t="s">
        <v>168</v>
      </c>
      <c r="C98" s="6" t="n">
        <v>365327</v>
      </c>
    </row>
    <row r="99" spans="1:9">
      <c r="A99" s="4" t="s">
        <v>169</v>
      </c>
      <c r="C99" s="5" t="n">
        <v>39743829</v>
      </c>
    </row>
    <row r="100" spans="1:9">
      <c r="A100" s="3" t="s">
        <v>139</v>
      </c>
    </row>
    <row r="101" spans="1:9">
      <c r="A101" s="4" t="s">
        <v>154</v>
      </c>
      <c r="C101" s="6" t="n">
        <v>605</v>
      </c>
    </row>
    <row r="102" spans="1:9">
      <c r="A102" s="4" t="s">
        <v>155</v>
      </c>
      <c r="C102" s="5" t="n">
        <v>0</v>
      </c>
    </row>
    <row r="103" spans="1:9">
      <c r="A103" s="4" t="s">
        <v>111</v>
      </c>
      <c r="C103" s="5" t="n">
        <v>8033</v>
      </c>
    </row>
    <row r="104" spans="1:9">
      <c r="A104" s="4" t="s">
        <v>170</v>
      </c>
      <c r="C104" s="6" t="n">
        <v>363178</v>
      </c>
    </row>
    <row r="105" spans="1:9">
      <c r="A105" s="4" t="s">
        <v>171</v>
      </c>
      <c r="C105" s="5" t="n">
        <v>39772105</v>
      </c>
    </row>
    <row r="106" spans="1:9">
      <c r="A106" s="3" t="s">
        <v>139</v>
      </c>
    </row>
    <row r="107" spans="1:9">
      <c r="A107" s="4" t="s">
        <v>111</v>
      </c>
      <c r="C107" s="6" t="n">
        <v>8674</v>
      </c>
    </row>
    <row r="108" spans="1:9">
      <c r="A108" s="4" t="s">
        <v>173</v>
      </c>
      <c r="C108" s="6" t="n">
        <v>359150</v>
      </c>
      <c r="D108" s="6" t="n">
        <v>350456</v>
      </c>
      <c r="E108" s="6" t="n">
        <v>39</v>
      </c>
      <c r="F108" s="6" t="n">
        <v>527662</v>
      </c>
      <c r="G108" s="6" t="n">
        <v>-181361</v>
      </c>
      <c r="H108" s="6" t="n">
        <v>4116</v>
      </c>
      <c r="I108" s="6" t="n">
        <v>8694</v>
      </c>
    </row>
    <row r="109" spans="1:9">
      <c r="A109" s="4" t="s">
        <v>174</v>
      </c>
      <c r="C109" s="5" t="n">
        <v>39778029</v>
      </c>
      <c r="E109" s="5" t="n">
        <v>39778000</v>
      </c>
    </row>
    <row r="110" spans="1:9">
      <c r="A110" s="4" t="s">
        <v>175</v>
      </c>
      <c r="I110" s="5" t="n">
        <v>929000</v>
      </c>
    </row>
    <row r="111" spans="1:9"/>
    <row r="112" spans="1:9">
      <c r="A112" s="4" t="s">
        <v>149</v>
      </c>
      <c r="B112" s="4" t="s">
        <v>178</v>
      </c>
    </row>
  </sheetData>
  <mergeCells count="3">
    <mergeCell ref="A1:B1"/>
    <mergeCell ref="A111:H111"/>
    <mergeCell ref="B112:H1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8</v>
      </c>
      <c r="D2" s="2" t="s">
        <v>39</v>
      </c>
    </row>
    <row r="3" spans="1:4">
      <c r="A3" s="3" t="s">
        <v>472</v>
      </c>
    </row>
    <row r="4" spans="1:4">
      <c r="A4" s="4" t="s">
        <v>473</v>
      </c>
      <c r="B4" s="4" t="s">
        <v>474</v>
      </c>
    </row>
    <row r="5" spans="1:4">
      <c r="A5" s="4" t="s">
        <v>475</v>
      </c>
      <c r="B5" s="4" t="s">
        <v>476</v>
      </c>
    </row>
    <row r="6" spans="1:4">
      <c r="A6" s="4" t="s">
        <v>477</v>
      </c>
      <c r="B6" s="12" t="n">
        <v>0.4</v>
      </c>
      <c r="C6" s="12" t="n">
        <v>0.4</v>
      </c>
      <c r="D6" s="12" t="n">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5"/>
    <col customWidth="1" max="5" min="5" width="16"/>
    <col customWidth="1" max="6" min="6" width="14"/>
    <col customWidth="1" max="7" min="7" width="14"/>
  </cols>
  <sheetData>
    <row r="1" spans="1:7">
      <c r="A1" s="1" t="s">
        <v>478</v>
      </c>
      <c r="B1" s="2" t="s">
        <v>85</v>
      </c>
      <c r="C1" s="2" t="s">
        <v>86</v>
      </c>
      <c r="D1" s="2" t="s">
        <v>87</v>
      </c>
      <c r="E1" s="2" t="s">
        <v>1</v>
      </c>
    </row>
    <row r="2" spans="1:7">
      <c r="B2" s="2" t="s">
        <v>37</v>
      </c>
      <c r="C2" s="2" t="s">
        <v>36</v>
      </c>
      <c r="D2" s="2" t="s">
        <v>35</v>
      </c>
      <c r="E2" s="2" t="s">
        <v>2</v>
      </c>
      <c r="F2" s="2" t="s">
        <v>38</v>
      </c>
      <c r="G2" s="2" t="s">
        <v>39</v>
      </c>
    </row>
    <row r="3" spans="1:7">
      <c r="A3" s="3" t="s">
        <v>479</v>
      </c>
    </row>
    <row r="4" spans="1:7">
      <c r="A4" s="4" t="s">
        <v>480</v>
      </c>
      <c r="E4" s="6" t="n">
        <v>0</v>
      </c>
      <c r="F4" s="6" t="n">
        <v>50000</v>
      </c>
    </row>
    <row r="5" spans="1:7">
      <c r="A5" s="4" t="s">
        <v>481</v>
      </c>
      <c r="E5" s="5" t="n">
        <v>0</v>
      </c>
      <c r="F5" s="5" t="n">
        <v>0</v>
      </c>
    </row>
    <row r="6" spans="1:7">
      <c r="A6" s="4" t="s">
        <v>482</v>
      </c>
      <c r="E6" s="5" t="n">
        <v>0</v>
      </c>
      <c r="F6" s="5" t="n">
        <v>-18000</v>
      </c>
    </row>
    <row r="7" spans="1:7">
      <c r="A7" s="4" t="s">
        <v>483</v>
      </c>
      <c r="E7" s="5" t="n">
        <v>0</v>
      </c>
      <c r="F7" s="5" t="n">
        <v>32000</v>
      </c>
    </row>
    <row r="8" spans="1:7">
      <c r="A8" s="4" t="s">
        <v>197</v>
      </c>
      <c r="B8" s="6" t="n">
        <v>30000</v>
      </c>
      <c r="C8" s="6" t="n">
        <v>30000</v>
      </c>
      <c r="D8" s="6" t="n">
        <v>30000</v>
      </c>
      <c r="E8" s="5" t="n">
        <v>30000</v>
      </c>
      <c r="F8" s="5" t="n">
        <v>513000</v>
      </c>
      <c r="G8" s="6" t="n">
        <v>0</v>
      </c>
    </row>
    <row r="9" spans="1:7">
      <c r="A9" s="4" t="s">
        <v>484</v>
      </c>
      <c r="E9" s="5" t="n">
        <v>20000</v>
      </c>
      <c r="F9" s="5" t="n">
        <v>5000</v>
      </c>
    </row>
    <row r="10" spans="1:7">
      <c r="A10" s="4" t="s">
        <v>485</v>
      </c>
      <c r="E10" s="5" t="n">
        <v>0</v>
      </c>
      <c r="F10" s="5" t="n">
        <v>18000</v>
      </c>
    </row>
    <row r="11" spans="1:7">
      <c r="A11" s="4" t="s">
        <v>486</v>
      </c>
    </row>
    <row r="12" spans="1:7">
      <c r="A12" s="3" t="s">
        <v>479</v>
      </c>
    </row>
    <row r="13" spans="1:7">
      <c r="A13" s="4" t="s">
        <v>480</v>
      </c>
      <c r="E13" s="5" t="n">
        <v>0</v>
      </c>
      <c r="F13" s="5" t="n">
        <v>50000</v>
      </c>
    </row>
    <row r="14" spans="1:7">
      <c r="A14" s="4" t="s">
        <v>481</v>
      </c>
      <c r="E14" s="5" t="n">
        <v>0</v>
      </c>
      <c r="F14" s="5" t="n">
        <v>0</v>
      </c>
    </row>
    <row r="15" spans="1:7">
      <c r="A15" s="4" t="s">
        <v>482</v>
      </c>
      <c r="E15" s="5" t="n">
        <v>0</v>
      </c>
      <c r="F15" s="5" t="n">
        <v>-18000</v>
      </c>
    </row>
    <row r="16" spans="1:7">
      <c r="A16" s="4" t="s">
        <v>483</v>
      </c>
      <c r="E16" s="6" t="n">
        <v>0</v>
      </c>
      <c r="F16" s="6" t="n">
        <v>32000</v>
      </c>
    </row>
  </sheetData>
  <mergeCells count="2">
    <mergeCell ref="A1:A2"/>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8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2"/>
    <col customWidth="1" max="5" min="5" width="24"/>
    <col customWidth="1" max="6" min="6" width="23"/>
    <col customWidth="1" max="7" min="7" width="21"/>
    <col customWidth="1" max="8" min="8" width="30"/>
    <col customWidth="1" max="9" min="9" width="21"/>
    <col customWidth="1" max="10" min="10" width="22"/>
    <col customWidth="1" max="11" min="11" width="21"/>
    <col customWidth="1" max="12" min="12" width="21"/>
    <col customWidth="1" max="13" min="13" width="21"/>
    <col customWidth="1" max="14" min="14" width="21"/>
    <col customWidth="1" max="15" min="15" width="21"/>
    <col customWidth="1" max="16" min="16" width="21"/>
    <col customWidth="1" max="17" min="17" width="29"/>
    <col customWidth="1" max="18" min="18" width="29"/>
    <col customWidth="1" max="19" min="19" width="20"/>
    <col customWidth="1" max="20" min="20" width="17"/>
    <col customWidth="1" max="21" min="21" width="14"/>
    <col customWidth="1" max="22" min="22" width="22"/>
    <col customWidth="1" max="23" min="23" width="34"/>
  </cols>
  <sheetData>
    <row r="1" spans="1:23">
      <c r="A1" s="1" t="s">
        <v>487</v>
      </c>
      <c r="B1" s="2" t="s">
        <v>488</v>
      </c>
      <c r="C1" s="2" t="s">
        <v>489</v>
      </c>
      <c r="D1" s="2" t="s">
        <v>490</v>
      </c>
      <c r="E1" s="2" t="s">
        <v>491</v>
      </c>
      <c r="F1" s="2" t="s">
        <v>492</v>
      </c>
      <c r="G1" s="2" t="s">
        <v>493</v>
      </c>
      <c r="H1" s="2" t="s">
        <v>494</v>
      </c>
      <c r="I1" s="2" t="s">
        <v>495</v>
      </c>
      <c r="J1" s="2" t="s">
        <v>496</v>
      </c>
      <c r="K1" s="2" t="s">
        <v>431</v>
      </c>
      <c r="L1" s="2" t="s">
        <v>430</v>
      </c>
      <c r="M1" s="2" t="s">
        <v>429</v>
      </c>
      <c r="N1" s="2" t="s">
        <v>430</v>
      </c>
      <c r="O1" s="2" t="s">
        <v>431</v>
      </c>
      <c r="P1" s="2" t="s">
        <v>454</v>
      </c>
      <c r="Q1" s="2" t="s">
        <v>497</v>
      </c>
      <c r="R1" s="2" t="s">
        <v>498</v>
      </c>
      <c r="S1" s="2" t="s">
        <v>499</v>
      </c>
      <c r="T1" s="2" t="s">
        <v>412</v>
      </c>
      <c r="U1" s="2" t="s">
        <v>2</v>
      </c>
      <c r="V1" s="2" t="s">
        <v>413</v>
      </c>
      <c r="W1" s="2" t="s">
        <v>414</v>
      </c>
    </row>
    <row r="2" spans="1:23">
      <c r="A2" s="3" t="s">
        <v>417</v>
      </c>
    </row>
    <row r="3" spans="1:23">
      <c r="A3" s="4" t="s">
        <v>500</v>
      </c>
      <c r="P3" s="6" t="n">
        <v>0</v>
      </c>
      <c r="Q3" s="6" t="n">
        <v>125468000</v>
      </c>
      <c r="R3" s="6" t="n">
        <v>60616000</v>
      </c>
    </row>
    <row r="4" spans="1:23">
      <c r="A4" s="4" t="s">
        <v>438</v>
      </c>
      <c r="S4" s="5" t="n">
        <v>1</v>
      </c>
    </row>
    <row r="5" spans="1:23">
      <c r="A5" s="4" t="s">
        <v>501</v>
      </c>
      <c r="P5" s="5" t="n">
        <v>0</v>
      </c>
      <c r="Q5" s="5" t="n">
        <v>1600000</v>
      </c>
      <c r="R5" s="5" t="n">
        <v>2100000</v>
      </c>
    </row>
    <row r="6" spans="1:23">
      <c r="A6" s="4" t="s">
        <v>502</v>
      </c>
      <c r="M6" s="6" t="n">
        <v>69000</v>
      </c>
      <c r="N6" s="6" t="n">
        <v>-4000</v>
      </c>
      <c r="O6" s="6" t="n">
        <v>4373000</v>
      </c>
      <c r="P6" s="5" t="n">
        <v>4547000</v>
      </c>
      <c r="Q6" s="5" t="n">
        <v>-167000</v>
      </c>
      <c r="R6" s="5" t="n">
        <v>3261000</v>
      </c>
    </row>
    <row r="7" spans="1:23">
      <c r="A7" s="4" t="s">
        <v>503</v>
      </c>
      <c r="Q7" s="5" t="n">
        <v>18000000</v>
      </c>
    </row>
    <row r="8" spans="1:23">
      <c r="A8" s="4" t="s">
        <v>108</v>
      </c>
      <c r="K8" s="6" t="n">
        <v>4380000</v>
      </c>
      <c r="L8" s="6" t="n">
        <v>0</v>
      </c>
      <c r="M8" s="6" t="n">
        <v>249000</v>
      </c>
      <c r="N8" s="6" t="n">
        <v>249000</v>
      </c>
      <c r="O8" s="6" t="n">
        <v>4629000</v>
      </c>
      <c r="P8" s="5" t="n">
        <v>4629000</v>
      </c>
      <c r="Q8" s="5" t="n">
        <v>16000</v>
      </c>
      <c r="R8" s="5" t="n">
        <v>3357000</v>
      </c>
    </row>
    <row r="9" spans="1:23">
      <c r="A9" s="4" t="s">
        <v>504</v>
      </c>
    </row>
    <row r="10" spans="1:23">
      <c r="A10" s="3" t="s">
        <v>417</v>
      </c>
    </row>
    <row r="11" spans="1:23">
      <c r="A11" s="4" t="s">
        <v>505</v>
      </c>
      <c r="Q11" s="6" t="n">
        <v>500000</v>
      </c>
    </row>
    <row r="12" spans="1:23">
      <c r="A12" s="4" t="s">
        <v>506</v>
      </c>
    </row>
    <row r="13" spans="1:23">
      <c r="A13" s="3" t="s">
        <v>417</v>
      </c>
    </row>
    <row r="14" spans="1:23">
      <c r="A14" s="4" t="s">
        <v>507</v>
      </c>
      <c r="D14" s="13" t="n">
        <v>1.83</v>
      </c>
    </row>
    <row r="15" spans="1:23">
      <c r="A15" s="4" t="s">
        <v>500</v>
      </c>
      <c r="D15" s="6" t="n">
        <v>900000</v>
      </c>
    </row>
    <row r="16" spans="1:23">
      <c r="A16" s="4" t="s">
        <v>508</v>
      </c>
    </row>
    <row r="17" spans="1:23">
      <c r="A17" s="3" t="s">
        <v>417</v>
      </c>
    </row>
    <row r="18" spans="1:23">
      <c r="A18" s="4" t="s">
        <v>509</v>
      </c>
      <c r="H18" s="6" t="n">
        <v>60700000</v>
      </c>
    </row>
    <row r="19" spans="1:23">
      <c r="A19" s="4" t="s">
        <v>510</v>
      </c>
      <c r="H19" s="5" t="n">
        <v>621053</v>
      </c>
    </row>
    <row r="20" spans="1:23">
      <c r="A20" s="4" t="s">
        <v>438</v>
      </c>
      <c r="H20" s="5" t="n">
        <v>1</v>
      </c>
    </row>
    <row r="21" spans="1:23">
      <c r="A21" s="4" t="s">
        <v>511</v>
      </c>
    </row>
    <row r="22" spans="1:23">
      <c r="A22" s="3" t="s">
        <v>417</v>
      </c>
    </row>
    <row r="23" spans="1:23">
      <c r="A23" s="4" t="s">
        <v>421</v>
      </c>
      <c r="H23" s="5" t="n">
        <v>147209</v>
      </c>
    </row>
    <row r="24" spans="1:23">
      <c r="A24" s="4" t="s">
        <v>512</v>
      </c>
      <c r="H24" s="4" t="s">
        <v>513</v>
      </c>
    </row>
    <row r="25" spans="1:23">
      <c r="A25" s="4" t="s">
        <v>514</v>
      </c>
    </row>
    <row r="26" spans="1:23">
      <c r="A26" s="3" t="s">
        <v>417</v>
      </c>
    </row>
    <row r="27" spans="1:23">
      <c r="A27" s="4" t="s">
        <v>421</v>
      </c>
      <c r="H27" s="5" t="n">
        <v>90042</v>
      </c>
    </row>
    <row r="28" spans="1:23">
      <c r="A28" s="4" t="s">
        <v>512</v>
      </c>
      <c r="H28" s="4" t="s">
        <v>515</v>
      </c>
    </row>
    <row r="29" spans="1:23">
      <c r="A29" s="4" t="s">
        <v>516</v>
      </c>
    </row>
    <row r="30" spans="1:23">
      <c r="A30" s="3" t="s">
        <v>417</v>
      </c>
    </row>
    <row r="31" spans="1:23">
      <c r="A31" s="4" t="s">
        <v>421</v>
      </c>
      <c r="T31" s="5" t="n">
        <v>27063</v>
      </c>
    </row>
    <row r="32" spans="1:23">
      <c r="A32" s="4" t="s">
        <v>512</v>
      </c>
      <c r="U32" s="4" t="s">
        <v>517</v>
      </c>
    </row>
    <row r="33" spans="1:23">
      <c r="A33" s="4" t="s">
        <v>518</v>
      </c>
      <c r="P33" s="5" t="n">
        <v>5461000</v>
      </c>
    </row>
    <row r="34" spans="1:23">
      <c r="A34" s="4" t="s">
        <v>519</v>
      </c>
      <c r="P34" s="5" t="n">
        <v>592000</v>
      </c>
    </row>
    <row r="35" spans="1:23">
      <c r="A35" s="4" t="s">
        <v>520</v>
      </c>
    </row>
    <row r="36" spans="1:23">
      <c r="A36" s="3" t="s">
        <v>417</v>
      </c>
    </row>
    <row r="37" spans="1:23">
      <c r="A37" s="4" t="s">
        <v>421</v>
      </c>
      <c r="T37" s="5" t="n">
        <v>35351</v>
      </c>
    </row>
    <row r="38" spans="1:23">
      <c r="A38" s="4" t="s">
        <v>512</v>
      </c>
      <c r="U38" s="4" t="s">
        <v>521</v>
      </c>
    </row>
    <row r="39" spans="1:23">
      <c r="A39" s="4" t="s">
        <v>518</v>
      </c>
      <c r="P39" s="5" t="n">
        <v>8400000</v>
      </c>
    </row>
    <row r="40" spans="1:23">
      <c r="A40" s="4" t="s">
        <v>519</v>
      </c>
      <c r="P40" s="6" t="n">
        <v>1100000</v>
      </c>
    </row>
    <row r="41" spans="1:23">
      <c r="A41" s="4" t="s">
        <v>522</v>
      </c>
    </row>
    <row r="42" spans="1:23">
      <c r="A42" s="3" t="s">
        <v>417</v>
      </c>
    </row>
    <row r="43" spans="1:23">
      <c r="A43" s="4" t="s">
        <v>523</v>
      </c>
      <c r="B43" s="6" t="n">
        <v>8700000</v>
      </c>
    </row>
    <row r="44" spans="1:23">
      <c r="A44" s="4" t="s">
        <v>502</v>
      </c>
      <c r="B44" s="6" t="n">
        <v>4400000</v>
      </c>
    </row>
    <row r="45" spans="1:23">
      <c r="A45" s="4" t="s">
        <v>524</v>
      </c>
    </row>
    <row r="46" spans="1:23">
      <c r="A46" s="3" t="s">
        <v>417</v>
      </c>
    </row>
    <row r="47" spans="1:23">
      <c r="A47" s="4" t="s">
        <v>523</v>
      </c>
      <c r="C47" s="6" t="n">
        <v>4700000</v>
      </c>
    </row>
    <row r="48" spans="1:23">
      <c r="A48" s="4" t="s">
        <v>502</v>
      </c>
      <c r="C48" s="6" t="n">
        <v>300000</v>
      </c>
    </row>
    <row r="49" spans="1:23">
      <c r="A49" s="4" t="s">
        <v>525</v>
      </c>
    </row>
    <row r="50" spans="1:23">
      <c r="A50" s="3" t="s">
        <v>417</v>
      </c>
    </row>
    <row r="51" spans="1:23">
      <c r="A51" s="4" t="s">
        <v>523</v>
      </c>
      <c r="G51" s="6" t="n">
        <v>4900000</v>
      </c>
    </row>
    <row r="52" spans="1:23">
      <c r="A52" s="4" t="s">
        <v>526</v>
      </c>
      <c r="G52" s="5" t="n">
        <v>500000</v>
      </c>
    </row>
    <row r="53" spans="1:23">
      <c r="A53" s="4" t="s">
        <v>502</v>
      </c>
      <c r="G53" s="5" t="n">
        <v>2200000</v>
      </c>
    </row>
    <row r="54" spans="1:23">
      <c r="A54" s="4" t="s">
        <v>527</v>
      </c>
      <c r="G54" s="6" t="n">
        <v>1700000</v>
      </c>
    </row>
    <row r="55" spans="1:23">
      <c r="A55" s="4" t="s">
        <v>503</v>
      </c>
      <c r="R55" s="6" t="n">
        <v>1700000</v>
      </c>
    </row>
    <row r="56" spans="1:23">
      <c r="A56" s="4" t="s">
        <v>528</v>
      </c>
    </row>
    <row r="57" spans="1:23">
      <c r="A57" s="3" t="s">
        <v>417</v>
      </c>
    </row>
    <row r="58" spans="1:23">
      <c r="A58" s="4" t="s">
        <v>523</v>
      </c>
      <c r="I58" s="6" t="n">
        <v>3100000</v>
      </c>
    </row>
    <row r="59" spans="1:23">
      <c r="A59" s="4" t="s">
        <v>108</v>
      </c>
      <c r="I59" s="6" t="n">
        <v>1900000</v>
      </c>
    </row>
    <row r="60" spans="1:23">
      <c r="A60" s="4" t="s">
        <v>529</v>
      </c>
    </row>
    <row r="61" spans="1:23">
      <c r="A61" s="3" t="s">
        <v>417</v>
      </c>
    </row>
    <row r="62" spans="1:23">
      <c r="A62" s="4" t="s">
        <v>507</v>
      </c>
      <c r="J62" s="11" t="n">
        <v>4.5</v>
      </c>
    </row>
    <row r="63" spans="1:23">
      <c r="A63" s="4" t="s">
        <v>523</v>
      </c>
      <c r="J63" s="6" t="n">
        <v>1100000</v>
      </c>
    </row>
    <row r="64" spans="1:23">
      <c r="A64" s="4" t="s">
        <v>108</v>
      </c>
      <c r="J64" s="6" t="n">
        <v>1000000</v>
      </c>
    </row>
    <row r="65" spans="1:23">
      <c r="A65" s="4" t="s">
        <v>530</v>
      </c>
      <c r="J65" s="11" t="n">
        <v>0.5</v>
      </c>
    </row>
    <row r="66" spans="1:23">
      <c r="A66" s="4" t="s">
        <v>419</v>
      </c>
    </row>
    <row r="67" spans="1:23">
      <c r="A67" s="3" t="s">
        <v>417</v>
      </c>
    </row>
    <row r="68" spans="1:23">
      <c r="A68" s="4" t="s">
        <v>420</v>
      </c>
      <c r="Q68" s="5" t="n">
        <v>73</v>
      </c>
      <c r="R68" s="5" t="n">
        <v>69</v>
      </c>
      <c r="V68" s="5" t="n">
        <v>57</v>
      </c>
      <c r="W68" s="5" t="n">
        <v>57</v>
      </c>
    </row>
    <row r="69" spans="1:23">
      <c r="A69" s="4" t="s">
        <v>421</v>
      </c>
      <c r="T69" s="5" t="n">
        <v>4800000</v>
      </c>
    </row>
    <row r="70" spans="1:23">
      <c r="A70" s="4" t="s">
        <v>531</v>
      </c>
    </row>
    <row r="71" spans="1:23">
      <c r="A71" s="3" t="s">
        <v>417</v>
      </c>
    </row>
    <row r="72" spans="1:23">
      <c r="A72" s="4" t="s">
        <v>421</v>
      </c>
      <c r="E72" s="5" t="n">
        <v>216944</v>
      </c>
    </row>
    <row r="73" spans="1:23">
      <c r="A73" s="4" t="s">
        <v>507</v>
      </c>
      <c r="E73" s="13" t="n">
        <v>1.43</v>
      </c>
    </row>
    <row r="74" spans="1:23">
      <c r="A74" s="4" t="s">
        <v>509</v>
      </c>
      <c r="E74" s="6" t="n">
        <v>158000000</v>
      </c>
    </row>
    <row r="75" spans="1:23">
      <c r="A75" s="4" t="s">
        <v>532</v>
      </c>
      <c r="E75" s="5" t="n">
        <v>80000000</v>
      </c>
    </row>
    <row r="76" spans="1:23">
      <c r="A76" s="4" t="s">
        <v>533</v>
      </c>
      <c r="E76" s="6" t="n">
        <v>78000000</v>
      </c>
    </row>
    <row r="77" spans="1:23">
      <c r="A77" s="4" t="s">
        <v>512</v>
      </c>
      <c r="E77" s="4" t="s">
        <v>534</v>
      </c>
    </row>
    <row r="78" spans="1:23">
      <c r="A78" s="4" t="s">
        <v>506</v>
      </c>
    </row>
    <row r="79" spans="1:23">
      <c r="A79" s="3" t="s">
        <v>417</v>
      </c>
    </row>
    <row r="80" spans="1:23">
      <c r="A80" s="4" t="s">
        <v>421</v>
      </c>
      <c r="F80" s="5" t="n">
        <v>221577</v>
      </c>
    </row>
    <row r="81" spans="1:23">
      <c r="A81" s="4" t="s">
        <v>509</v>
      </c>
      <c r="F81" s="6" t="n">
        <v>46600000</v>
      </c>
    </row>
    <row r="82" spans="1:23">
      <c r="A82" s="4" t="s">
        <v>512</v>
      </c>
      <c r="F82" s="4" t="s">
        <v>5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38</v>
      </c>
      <c r="C2" s="2" t="s">
        <v>39</v>
      </c>
    </row>
    <row r="3" spans="1:3">
      <c r="A3" s="3" t="s">
        <v>237</v>
      </c>
    </row>
    <row r="4" spans="1:3">
      <c r="A4" s="4" t="s">
        <v>94</v>
      </c>
      <c r="B4" s="6" t="n">
        <v>133663</v>
      </c>
      <c r="C4" s="6" t="n">
        <v>129385</v>
      </c>
    </row>
    <row r="5" spans="1:3">
      <c r="A5" s="4" t="s">
        <v>111</v>
      </c>
      <c r="B5" s="5" t="n">
        <v>11322</v>
      </c>
      <c r="C5" s="5" t="n">
        <v>16963</v>
      </c>
    </row>
    <row r="6" spans="1:3">
      <c r="A6" s="4" t="s">
        <v>113</v>
      </c>
      <c r="B6" s="6" t="n">
        <v>10990</v>
      </c>
      <c r="C6" s="6" t="n">
        <v>16583</v>
      </c>
    </row>
    <row r="7" spans="1:3">
      <c r="A7" s="4" t="s">
        <v>537</v>
      </c>
      <c r="B7" s="8" t="n">
        <v>0.28</v>
      </c>
      <c r="C7" s="8" t="n">
        <v>0.45</v>
      </c>
    </row>
    <row r="8" spans="1:3">
      <c r="A8" s="4" t="s">
        <v>538</v>
      </c>
      <c r="B8" s="8" t="n">
        <v>0.27</v>
      </c>
      <c r="C8" s="8" t="n">
        <v>0.44</v>
      </c>
    </row>
    <row r="9" spans="1:3">
      <c r="A9" s="3" t="s">
        <v>539</v>
      </c>
    </row>
    <row r="10" spans="1:3">
      <c r="A10" s="4" t="s">
        <v>118</v>
      </c>
      <c r="B10" s="5" t="n">
        <v>37933</v>
      </c>
      <c r="C10" s="5" t="n">
        <v>35637</v>
      </c>
    </row>
    <row r="11" spans="1:3">
      <c r="A11" s="4" t="s">
        <v>119</v>
      </c>
      <c r="B11" s="5" t="n">
        <v>38760</v>
      </c>
      <c r="C11" s="5" t="n">
        <v>364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9"/>
    <col customWidth="1" max="3" min="3" width="49"/>
    <col customWidth="1" max="4" min="4" width="21"/>
    <col customWidth="1" max="5" min="5" width="21"/>
    <col customWidth="1" max="6" min="6" width="21"/>
    <col customWidth="1" max="7" min="7" width="21"/>
    <col customWidth="1" max="8" min="8" width="21"/>
    <col customWidth="1" max="9" min="9" width="21"/>
  </cols>
  <sheetData>
    <row r="1" spans="1:9">
      <c r="A1" s="1" t="s">
        <v>540</v>
      </c>
      <c r="B1" s="2" t="s">
        <v>541</v>
      </c>
      <c r="C1" s="2" t="s">
        <v>542</v>
      </c>
      <c r="D1" s="2" t="s">
        <v>429</v>
      </c>
      <c r="E1" s="2" t="s">
        <v>430</v>
      </c>
      <c r="F1" s="2" t="s">
        <v>431</v>
      </c>
      <c r="G1" s="2" t="s">
        <v>454</v>
      </c>
      <c r="H1" s="2" t="s">
        <v>543</v>
      </c>
      <c r="I1" s="2" t="s">
        <v>434</v>
      </c>
    </row>
    <row r="2" spans="1:9">
      <c r="A2" s="3" t="s">
        <v>544</v>
      </c>
    </row>
    <row r="3" spans="1:9">
      <c r="A3" s="4" t="s">
        <v>205</v>
      </c>
      <c r="D3" s="6" t="n">
        <v>578</v>
      </c>
      <c r="E3" s="6" t="n">
        <v>1274</v>
      </c>
      <c r="F3" s="6" t="n">
        <v>1972</v>
      </c>
      <c r="G3" s="6" t="n">
        <v>2543</v>
      </c>
      <c r="H3" s="6" t="n">
        <v>11543</v>
      </c>
      <c r="I3" s="6" t="n">
        <v>14335</v>
      </c>
    </row>
    <row r="4" spans="1:9">
      <c r="A4" s="4" t="s">
        <v>57</v>
      </c>
      <c r="D4" s="6" t="n">
        <v>619986</v>
      </c>
      <c r="E4" s="6" t="n">
        <v>619354</v>
      </c>
      <c r="F4" s="6" t="n">
        <v>618685</v>
      </c>
      <c r="G4" s="6" t="n">
        <v>618205</v>
      </c>
      <c r="H4" s="5" t="n">
        <v>659068</v>
      </c>
    </row>
    <row r="5" spans="1:9">
      <c r="A5" s="4" t="s">
        <v>545</v>
      </c>
    </row>
    <row r="6" spans="1:9">
      <c r="A6" s="3" t="s">
        <v>544</v>
      </c>
    </row>
    <row r="7" spans="1:9">
      <c r="A7" s="4" t="s">
        <v>546</v>
      </c>
      <c r="C7" s="5" t="n">
        <v>4</v>
      </c>
    </row>
    <row r="8" spans="1:9">
      <c r="A8" s="4" t="s">
        <v>547</v>
      </c>
      <c r="C8" s="5" t="n">
        <v>14</v>
      </c>
    </row>
    <row r="9" spans="1:9">
      <c r="A9" s="4" t="s">
        <v>548</v>
      </c>
      <c r="C9" s="6" t="n">
        <v>84000</v>
      </c>
    </row>
    <row r="10" spans="1:9">
      <c r="A10" s="4" t="s">
        <v>549</v>
      </c>
      <c r="C10" s="6" t="n">
        <v>18100</v>
      </c>
    </row>
    <row r="11" spans="1:9">
      <c r="A11" s="4" t="s">
        <v>550</v>
      </c>
      <c r="C11" s="7" t="n">
        <v>1.331</v>
      </c>
    </row>
    <row r="12" spans="1:9">
      <c r="A12" s="4" t="s">
        <v>551</v>
      </c>
      <c r="C12" s="6" t="n">
        <v>65900</v>
      </c>
    </row>
    <row r="13" spans="1:9">
      <c r="A13" s="4" t="s">
        <v>552</v>
      </c>
      <c r="C13" s="6" t="n">
        <v>3000</v>
      </c>
    </row>
    <row r="14" spans="1:9">
      <c r="A14" s="4" t="s">
        <v>553</v>
      </c>
      <c r="C14" s="7" t="n">
        <v>1.331</v>
      </c>
    </row>
    <row r="15" spans="1:9">
      <c r="A15" s="4" t="s">
        <v>554</v>
      </c>
      <c r="C15" s="4" t="s">
        <v>555</v>
      </c>
    </row>
    <row r="16" spans="1:9">
      <c r="A16" s="4" t="s">
        <v>556</v>
      </c>
      <c r="C16" s="4" t="s">
        <v>557</v>
      </c>
    </row>
    <row r="17" spans="1:9">
      <c r="A17" s="4" t="s">
        <v>558</v>
      </c>
      <c r="C17" s="4" t="s">
        <v>559</v>
      </c>
    </row>
    <row r="18" spans="1:9">
      <c r="A18" s="4" t="s">
        <v>560</v>
      </c>
    </row>
    <row r="19" spans="1:9">
      <c r="A19" s="3" t="s">
        <v>544</v>
      </c>
    </row>
    <row r="20" spans="1:9">
      <c r="A20" s="4" t="s">
        <v>556</v>
      </c>
      <c r="C20" s="4" t="s">
        <v>561</v>
      </c>
    </row>
    <row r="21" spans="1:9">
      <c r="A21" s="4" t="s">
        <v>558</v>
      </c>
      <c r="C21" s="4" t="s">
        <v>559</v>
      </c>
    </row>
    <row r="22" spans="1:9">
      <c r="A22" s="4" t="s">
        <v>562</v>
      </c>
    </row>
    <row r="23" spans="1:9">
      <c r="A23" s="3" t="s">
        <v>544</v>
      </c>
    </row>
    <row r="24" spans="1:9">
      <c r="A24" s="4" t="s">
        <v>551</v>
      </c>
      <c r="C24" s="6" t="n">
        <v>15500</v>
      </c>
    </row>
    <row r="25" spans="1:9">
      <c r="A25" s="4" t="s">
        <v>563</v>
      </c>
    </row>
    <row r="26" spans="1:9">
      <c r="A26" s="3" t="s">
        <v>544</v>
      </c>
    </row>
    <row r="27" spans="1:9">
      <c r="A27" s="4" t="s">
        <v>551</v>
      </c>
      <c r="C27" s="5" t="n">
        <v>16300</v>
      </c>
    </row>
    <row r="28" spans="1:9">
      <c r="A28" s="4" t="s">
        <v>564</v>
      </c>
    </row>
    <row r="29" spans="1:9">
      <c r="A29" s="3" t="s">
        <v>544</v>
      </c>
    </row>
    <row r="30" spans="1:9">
      <c r="A30" s="4" t="s">
        <v>551</v>
      </c>
      <c r="C30" s="6" t="n">
        <v>34100</v>
      </c>
    </row>
    <row r="31" spans="1:9">
      <c r="A31" s="4" t="s">
        <v>424</v>
      </c>
    </row>
    <row r="32" spans="1:9">
      <c r="A32" s="3" t="s">
        <v>544</v>
      </c>
    </row>
    <row r="33" spans="1:9">
      <c r="A33" s="4" t="s">
        <v>425</v>
      </c>
      <c r="G33" s="4" t="s">
        <v>426</v>
      </c>
    </row>
    <row r="34" spans="1:9">
      <c r="A34" s="4" t="s">
        <v>57</v>
      </c>
      <c r="H34" s="5" t="n">
        <v>48840</v>
      </c>
    </row>
    <row r="35" spans="1:9">
      <c r="A35" s="4" t="s">
        <v>565</v>
      </c>
      <c r="G35" s="6" t="n">
        <v>108</v>
      </c>
    </row>
    <row r="36" spans="1:9">
      <c r="A36" s="4" t="s">
        <v>566</v>
      </c>
    </row>
    <row r="37" spans="1:9">
      <c r="A37" s="3" t="s">
        <v>544</v>
      </c>
    </row>
    <row r="38" spans="1:9">
      <c r="A38" s="4" t="s">
        <v>205</v>
      </c>
      <c r="B38" s="6" t="n">
        <v>8000</v>
      </c>
    </row>
    <row r="39" spans="1:9">
      <c r="A39" s="4" t="s">
        <v>57</v>
      </c>
      <c r="B39" s="6" t="n">
        <v>14500</v>
      </c>
    </row>
    <row r="40" spans="1:9">
      <c r="A40" s="4" t="s">
        <v>567</v>
      </c>
    </row>
    <row r="41" spans="1:9">
      <c r="A41" s="3" t="s">
        <v>544</v>
      </c>
    </row>
    <row r="42" spans="1:9">
      <c r="A42" s="4" t="s">
        <v>451</v>
      </c>
      <c r="B42" s="5" t="n">
        <v>3</v>
      </c>
    </row>
    <row r="43" spans="1:9">
      <c r="A43" s="4" t="s">
        <v>523</v>
      </c>
      <c r="B43" s="6" t="n">
        <v>15800</v>
      </c>
    </row>
    <row r="44" spans="1:9">
      <c r="A44" s="4" t="s">
        <v>526</v>
      </c>
      <c r="B44" s="6" t="n">
        <v>6300</v>
      </c>
    </row>
    <row r="45" spans="1:9">
      <c r="A45" s="4" t="s">
        <v>568</v>
      </c>
    </row>
    <row r="46" spans="1:9">
      <c r="A46" s="3" t="s">
        <v>544</v>
      </c>
    </row>
    <row r="47" spans="1:9">
      <c r="A47" s="4" t="s">
        <v>569</v>
      </c>
      <c r="G47" s="6" t="n">
        <v>462</v>
      </c>
    </row>
    <row r="48" spans="1:9">
      <c r="A48" s="4" t="s">
        <v>570</v>
      </c>
      <c r="G48" s="4" t="s">
        <v>571</v>
      </c>
    </row>
    <row r="49" spans="1:9">
      <c r="A49" s="4" t="s">
        <v>572</v>
      </c>
      <c r="G49" s="6" t="n">
        <v>106</v>
      </c>
      <c r="H49" s="6" t="n">
        <v>1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 customWidth="1" max="7" min="7" width="21"/>
    <col customWidth="1" max="8" min="8" width="32"/>
  </cols>
  <sheetData>
    <row r="1" spans="1:8">
      <c r="A1" s="1" t="s">
        <v>573</v>
      </c>
      <c r="C1" s="2" t="s">
        <v>574</v>
      </c>
      <c r="D1" s="2" t="s">
        <v>431</v>
      </c>
      <c r="E1" s="2" t="s">
        <v>430</v>
      </c>
      <c r="F1" s="2" t="s">
        <v>429</v>
      </c>
      <c r="G1" s="2" t="s">
        <v>435</v>
      </c>
      <c r="H1" s="2" t="s">
        <v>433</v>
      </c>
    </row>
    <row r="2" spans="1:8">
      <c r="A2" s="3" t="s">
        <v>575</v>
      </c>
    </row>
    <row r="3" spans="1:8">
      <c r="A3" s="4" t="s">
        <v>45</v>
      </c>
      <c r="C3" s="6" t="n">
        <v>26236</v>
      </c>
      <c r="D3" s="6" t="n">
        <v>20386</v>
      </c>
      <c r="E3" s="6" t="n">
        <v>19884</v>
      </c>
      <c r="F3" s="6" t="n">
        <v>19298</v>
      </c>
      <c r="H3" s="6" t="n">
        <v>4095</v>
      </c>
    </row>
    <row r="4" spans="1:8">
      <c r="A4" s="4" t="s">
        <v>503</v>
      </c>
      <c r="H4" s="6" t="n">
        <v>18000</v>
      </c>
    </row>
    <row r="5" spans="1:8">
      <c r="A5" s="4" t="s">
        <v>576</v>
      </c>
      <c r="B5" s="4" t="s">
        <v>149</v>
      </c>
      <c r="G5" s="6" t="n">
        <v>19119</v>
      </c>
    </row>
    <row r="6" spans="1:8">
      <c r="A6" s="4" t="s">
        <v>577</v>
      </c>
    </row>
    <row r="7" spans="1:8">
      <c r="A7" s="3" t="s">
        <v>575</v>
      </c>
    </row>
    <row r="8" spans="1:8">
      <c r="A8" s="4" t="s">
        <v>576</v>
      </c>
      <c r="G8" s="6" t="n">
        <v>19100</v>
      </c>
    </row>
    <row r="9" spans="1:8">
      <c r="A9" s="4" t="s">
        <v>424</v>
      </c>
    </row>
    <row r="10" spans="1:8">
      <c r="A10" s="3" t="s">
        <v>575</v>
      </c>
    </row>
    <row r="11" spans="1:8">
      <c r="A11" s="4" t="s">
        <v>425</v>
      </c>
      <c r="C11" s="4" t="s">
        <v>426</v>
      </c>
    </row>
    <row r="12" spans="1:8">
      <c r="A12" s="4" t="s">
        <v>45</v>
      </c>
      <c r="C12" s="6" t="n">
        <v>26236</v>
      </c>
    </row>
    <row r="13" spans="1:8">
      <c r="A13" s="4" t="s">
        <v>427</v>
      </c>
    </row>
    <row r="14" spans="1:8">
      <c r="A14" s="3" t="s">
        <v>575</v>
      </c>
    </row>
    <row r="15" spans="1:8">
      <c r="A15" s="4" t="s">
        <v>451</v>
      </c>
      <c r="C15" s="5" t="n">
        <v>11</v>
      </c>
      <c r="H15" s="5" t="n">
        <v>14</v>
      </c>
    </row>
    <row r="16" spans="1:8">
      <c r="A16" s="4" t="s">
        <v>421</v>
      </c>
      <c r="C16" s="11" t="n">
        <v>1.3</v>
      </c>
      <c r="H16" s="11" t="n">
        <v>1.5</v>
      </c>
    </row>
    <row r="17" spans="1:8"/>
    <row r="18" spans="1:8">
      <c r="A18" s="4" t="s">
        <v>149</v>
      </c>
      <c r="B18" s="4" t="s">
        <v>452</v>
      </c>
    </row>
  </sheetData>
  <mergeCells count="3">
    <mergeCell ref="A1:B1"/>
    <mergeCell ref="A17:G17"/>
    <mergeCell ref="B18:G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578</v>
      </c>
      <c r="B1" s="2" t="s">
        <v>85</v>
      </c>
      <c r="E1" s="2" t="s">
        <v>86</v>
      </c>
      <c r="F1" s="2" t="s">
        <v>87</v>
      </c>
      <c r="G1" s="2" t="s">
        <v>1</v>
      </c>
    </row>
    <row r="2" spans="1:9">
      <c r="B2" s="2" t="s">
        <v>35</v>
      </c>
      <c r="C2" s="2" t="s">
        <v>36</v>
      </c>
      <c r="D2" s="2" t="s">
        <v>37</v>
      </c>
      <c r="E2" s="2" t="s">
        <v>36</v>
      </c>
      <c r="F2" s="2" t="s">
        <v>35</v>
      </c>
      <c r="G2" s="2" t="s">
        <v>2</v>
      </c>
      <c r="H2" s="2" t="s">
        <v>38</v>
      </c>
      <c r="I2" s="2" t="s">
        <v>39</v>
      </c>
    </row>
    <row r="3" spans="1:9">
      <c r="A3" s="3" t="s">
        <v>575</v>
      </c>
    </row>
    <row r="4" spans="1:9">
      <c r="A4" s="4" t="s">
        <v>579</v>
      </c>
      <c r="B4" s="6" t="n">
        <v>502</v>
      </c>
      <c r="C4" s="6" t="n">
        <v>586</v>
      </c>
      <c r="D4" s="6" t="n">
        <v>674</v>
      </c>
      <c r="E4" s="6" t="n">
        <v>1260</v>
      </c>
      <c r="F4" s="6" t="n">
        <v>1762</v>
      </c>
      <c r="G4" s="6" t="n">
        <v>8431</v>
      </c>
      <c r="H4" s="6" t="n">
        <v>0</v>
      </c>
      <c r="I4" s="6" t="n">
        <v>0</v>
      </c>
    </row>
    <row r="5" spans="1:9">
      <c r="A5" s="4" t="s">
        <v>424</v>
      </c>
    </row>
    <row r="6" spans="1:9">
      <c r="A6" s="3" t="s">
        <v>575</v>
      </c>
    </row>
    <row r="7" spans="1:9">
      <c r="A7" s="4" t="s">
        <v>579</v>
      </c>
      <c r="G7" s="6" t="n">
        <v>8431</v>
      </c>
    </row>
  </sheetData>
  <mergeCells count="3">
    <mergeCell ref="A1:A2"/>
    <mergeCell ref="B1:D1"/>
    <mergeCell ref="G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0</v>
      </c>
      <c r="B1" s="2" t="s">
        <v>2</v>
      </c>
      <c r="C1" s="2" t="s">
        <v>35</v>
      </c>
      <c r="D1" s="2" t="s">
        <v>36</v>
      </c>
      <c r="E1" s="2" t="s">
        <v>37</v>
      </c>
      <c r="F1" s="2" t="s">
        <v>38</v>
      </c>
    </row>
    <row r="2" spans="1:6">
      <c r="A2" s="3" t="s">
        <v>581</v>
      </c>
    </row>
    <row r="3" spans="1:6">
      <c r="A3" s="4" t="s">
        <v>582</v>
      </c>
      <c r="B3" s="6" t="n">
        <v>26236</v>
      </c>
      <c r="C3" s="6" t="n">
        <v>20386</v>
      </c>
      <c r="D3" s="6" t="n">
        <v>19884</v>
      </c>
      <c r="E3" s="6" t="n">
        <v>19298</v>
      </c>
      <c r="F3" s="6" t="n">
        <v>4095</v>
      </c>
    </row>
    <row r="4" spans="1:6">
      <c r="A4" s="4" t="s">
        <v>424</v>
      </c>
    </row>
    <row r="5" spans="1:6">
      <c r="A5" s="3" t="s">
        <v>583</v>
      </c>
    </row>
    <row r="6" spans="1:6">
      <c r="A6" s="4" t="s">
        <v>584</v>
      </c>
      <c r="B6" s="5" t="n">
        <v>72661</v>
      </c>
    </row>
    <row r="7" spans="1:6">
      <c r="A7" s="4" t="s">
        <v>585</v>
      </c>
      <c r="B7" s="5" t="n">
        <v>6617</v>
      </c>
    </row>
    <row r="8" spans="1:6">
      <c r="A8" s="4" t="s">
        <v>55</v>
      </c>
      <c r="B8" s="5" t="n">
        <v>79278</v>
      </c>
    </row>
    <row r="9" spans="1:6">
      <c r="A9" s="3" t="s">
        <v>581</v>
      </c>
    </row>
    <row r="10" spans="1:6">
      <c r="A10" s="4" t="s">
        <v>57</v>
      </c>
      <c r="B10" s="5" t="n">
        <v>47064</v>
      </c>
    </row>
    <row r="11" spans="1:6">
      <c r="A11" s="4" t="s">
        <v>586</v>
      </c>
      <c r="B11" s="5" t="n">
        <v>4322</v>
      </c>
    </row>
    <row r="12" spans="1:6">
      <c r="A12" s="4" t="s">
        <v>274</v>
      </c>
      <c r="B12" s="5" t="n">
        <v>27892</v>
      </c>
    </row>
    <row r="13" spans="1:6">
      <c r="A13" s="4" t="s">
        <v>73</v>
      </c>
      <c r="B13" s="5" t="n">
        <v>79278</v>
      </c>
    </row>
    <row r="14" spans="1:6">
      <c r="A14" s="4" t="s">
        <v>587</v>
      </c>
      <c r="B14" s="5" t="n">
        <v>22717</v>
      </c>
    </row>
    <row r="15" spans="1:6">
      <c r="A15" s="4" t="s">
        <v>588</v>
      </c>
      <c r="B15" s="5" t="n">
        <v>3519</v>
      </c>
    </row>
    <row r="16" spans="1:6">
      <c r="A16" s="4" t="s">
        <v>582</v>
      </c>
      <c r="B16" s="6" t="n">
        <v>262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454</v>
      </c>
    </row>
    <row r="3" spans="1:2">
      <c r="A3" s="3" t="s">
        <v>575</v>
      </c>
    </row>
    <row r="4" spans="1:2">
      <c r="A4" s="4" t="s">
        <v>91</v>
      </c>
      <c r="B4" s="6" t="n">
        <v>17180</v>
      </c>
    </row>
    <row r="5" spans="1:2">
      <c r="A5" s="4" t="s">
        <v>95</v>
      </c>
      <c r="B5" s="5" t="n">
        <v>-6687</v>
      </c>
    </row>
    <row r="6" spans="1:2">
      <c r="A6" s="4" t="s">
        <v>590</v>
      </c>
      <c r="B6" s="5" t="n">
        <v>-7848</v>
      </c>
    </row>
    <row r="7" spans="1:2">
      <c r="A7" s="4" t="s">
        <v>108</v>
      </c>
      <c r="B7" s="5" t="n">
        <v>7839</v>
      </c>
    </row>
    <row r="8" spans="1:2">
      <c r="A8" s="4" t="s">
        <v>111</v>
      </c>
      <c r="B8" s="6" t="n">
        <v>10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1</v>
      </c>
      <c r="B1" s="2" t="s">
        <v>2</v>
      </c>
      <c r="C1" s="2" t="s">
        <v>592</v>
      </c>
      <c r="D1" s="2" t="s">
        <v>35</v>
      </c>
      <c r="E1" s="2" t="s">
        <v>36</v>
      </c>
      <c r="F1" s="2" t="s">
        <v>37</v>
      </c>
      <c r="G1" s="2" t="s">
        <v>38</v>
      </c>
    </row>
    <row r="2" spans="1:7">
      <c r="A2" s="3" t="s">
        <v>41</v>
      </c>
    </row>
    <row r="3" spans="1:7">
      <c r="A3" s="4" t="s">
        <v>42</v>
      </c>
      <c r="B3" s="6" t="n">
        <v>1052238</v>
      </c>
      <c r="D3" s="6" t="n">
        <v>1049315</v>
      </c>
      <c r="E3" s="6" t="n">
        <v>1052771</v>
      </c>
      <c r="F3" s="6" t="n">
        <v>1051984</v>
      </c>
      <c r="G3" s="6" t="n">
        <v>1149454</v>
      </c>
    </row>
    <row r="4" spans="1:7">
      <c r="A4" s="4" t="s">
        <v>43</v>
      </c>
      <c r="B4" s="5" t="n">
        <v>-113300</v>
      </c>
      <c r="D4" s="5" t="n">
        <v>-107165</v>
      </c>
      <c r="E4" s="5" t="n">
        <v>-103696</v>
      </c>
      <c r="F4" s="5" t="n">
        <v>-98788</v>
      </c>
      <c r="G4" s="5" t="n">
        <v>-131034</v>
      </c>
    </row>
    <row r="5" spans="1:7">
      <c r="A5" s="4" t="s">
        <v>44</v>
      </c>
      <c r="B5" s="5" t="n">
        <v>938938</v>
      </c>
      <c r="D5" s="5" t="n">
        <v>942150</v>
      </c>
      <c r="E5" s="5" t="n">
        <v>949075</v>
      </c>
      <c r="F5" s="5" t="n">
        <v>953196</v>
      </c>
      <c r="G5" s="5" t="n">
        <v>1018420</v>
      </c>
    </row>
    <row r="6" spans="1:7">
      <c r="A6" s="3" t="s">
        <v>56</v>
      </c>
    </row>
    <row r="7" spans="1:7">
      <c r="A7" s="4" t="s">
        <v>57</v>
      </c>
      <c r="B7" s="6" t="n">
        <v>-618205</v>
      </c>
      <c r="D7" s="6" t="n">
        <v>-618685</v>
      </c>
      <c r="E7" s="6" t="n">
        <v>-619354</v>
      </c>
      <c r="F7" s="6" t="n">
        <v>-619986</v>
      </c>
      <c r="G7" s="5" t="n">
        <v>-659068</v>
      </c>
    </row>
    <row r="8" spans="1:7">
      <c r="A8" s="4" t="s">
        <v>424</v>
      </c>
    </row>
    <row r="9" spans="1:7">
      <c r="A9" s="3" t="s">
        <v>41</v>
      </c>
    </row>
    <row r="10" spans="1:7">
      <c r="A10" s="4" t="s">
        <v>42</v>
      </c>
      <c r="G10" s="5" t="n">
        <v>95146</v>
      </c>
    </row>
    <row r="11" spans="1:7">
      <c r="A11" s="4" t="s">
        <v>43</v>
      </c>
      <c r="G11" s="5" t="n">
        <v>-35980</v>
      </c>
    </row>
    <row r="12" spans="1:7">
      <c r="A12" s="4" t="s">
        <v>44</v>
      </c>
      <c r="G12" s="5" t="n">
        <v>59166</v>
      </c>
    </row>
    <row r="13" spans="1:7">
      <c r="A13" s="4" t="s">
        <v>45</v>
      </c>
      <c r="G13" s="5" t="n">
        <v>4095</v>
      </c>
    </row>
    <row r="14" spans="1:7">
      <c r="A14" s="3" t="s">
        <v>56</v>
      </c>
    </row>
    <row r="15" spans="1:7">
      <c r="A15" s="4" t="s">
        <v>57</v>
      </c>
      <c r="G15" s="5" t="n">
        <v>-48840</v>
      </c>
    </row>
    <row r="16" spans="1:7">
      <c r="A16" s="4" t="s">
        <v>593</v>
      </c>
      <c r="G16" s="5" t="n">
        <v>14421</v>
      </c>
    </row>
    <row r="17" spans="1:7">
      <c r="A17" s="4" t="s">
        <v>566</v>
      </c>
    </row>
    <row r="18" spans="1:7">
      <c r="A18" s="3" t="s">
        <v>56</v>
      </c>
    </row>
    <row r="19" spans="1:7">
      <c r="A19" s="4" t="s">
        <v>57</v>
      </c>
      <c r="C19" s="6" t="n">
        <v>-14500</v>
      </c>
    </row>
    <row r="20" spans="1:7">
      <c r="A20" s="4" t="s">
        <v>566</v>
      </c>
    </row>
    <row r="21" spans="1:7">
      <c r="A21" s="3" t="s">
        <v>56</v>
      </c>
    </row>
    <row r="22" spans="1:7">
      <c r="A22" s="4" t="s">
        <v>57</v>
      </c>
      <c r="G22" s="6" t="n">
        <v>15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8</v>
      </c>
      <c r="D2" s="2" t="s">
        <v>39</v>
      </c>
    </row>
    <row r="3" spans="1:4">
      <c r="A3" s="3" t="s">
        <v>180</v>
      </c>
    </row>
    <row r="4" spans="1:4">
      <c r="A4" s="4" t="s">
        <v>111</v>
      </c>
      <c r="B4" s="6" t="n">
        <v>21981000</v>
      </c>
      <c r="C4" s="6" t="n">
        <v>8588000</v>
      </c>
      <c r="D4" s="6" t="n">
        <v>8113000</v>
      </c>
    </row>
    <row r="5" spans="1:4">
      <c r="A5" s="3" t="s">
        <v>181</v>
      </c>
    </row>
    <row r="6" spans="1:4">
      <c r="A6" s="4" t="s">
        <v>101</v>
      </c>
      <c r="B6" s="5" t="n">
        <v>25679000</v>
      </c>
      <c r="C6" s="5" t="n">
        <v>27240000</v>
      </c>
      <c r="D6" s="5" t="n">
        <v>22457000</v>
      </c>
    </row>
    <row r="7" spans="1:4">
      <c r="A7" s="4" t="s">
        <v>182</v>
      </c>
      <c r="B7" s="5" t="n">
        <v>1092000</v>
      </c>
      <c r="C7" s="5" t="n">
        <v>1283000</v>
      </c>
      <c r="D7" s="5" t="n">
        <v>1554000</v>
      </c>
    </row>
    <row r="8" spans="1:4">
      <c r="A8" s="4" t="s">
        <v>183</v>
      </c>
      <c r="B8" s="5" t="n">
        <v>0</v>
      </c>
      <c r="C8" s="5" t="n">
        <v>508000</v>
      </c>
      <c r="D8" s="5" t="n">
        <v>391000</v>
      </c>
    </row>
    <row r="9" spans="1:4">
      <c r="A9" s="4" t="s">
        <v>184</v>
      </c>
      <c r="B9" s="5" t="n">
        <v>20000</v>
      </c>
      <c r="C9" s="5" t="n">
        <v>91000</v>
      </c>
      <c r="D9" s="5" t="n">
        <v>0</v>
      </c>
    </row>
    <row r="10" spans="1:4">
      <c r="A10" s="4" t="s">
        <v>185</v>
      </c>
      <c r="B10" s="5" t="n">
        <v>-4547000</v>
      </c>
      <c r="C10" s="5" t="n">
        <v>167000</v>
      </c>
      <c r="D10" s="5" t="n">
        <v>-3261000</v>
      </c>
    </row>
    <row r="11" spans="1:4">
      <c r="A11" s="4" t="s">
        <v>186</v>
      </c>
      <c r="B11" s="5" t="n">
        <v>1391000</v>
      </c>
      <c r="C11" s="5" t="n">
        <v>2340000</v>
      </c>
      <c r="D11" s="5" t="n">
        <v>1585000</v>
      </c>
    </row>
    <row r="12" spans="1:4">
      <c r="A12" s="4" t="s">
        <v>152</v>
      </c>
      <c r="B12" s="5" t="n">
        <v>6741000</v>
      </c>
      <c r="C12" s="5" t="n">
        <v>10410000</v>
      </c>
      <c r="D12" s="5" t="n">
        <v>10231000</v>
      </c>
    </row>
    <row r="13" spans="1:4">
      <c r="A13" s="4" t="s">
        <v>102</v>
      </c>
      <c r="B13" s="5" t="n">
        <v>-8431000</v>
      </c>
      <c r="C13" s="5" t="n">
        <v>0</v>
      </c>
      <c r="D13" s="5" t="n">
        <v>0</v>
      </c>
    </row>
    <row r="14" spans="1:4">
      <c r="A14" s="3" t="s">
        <v>187</v>
      </c>
    </row>
    <row r="15" spans="1:4">
      <c r="A15" s="4" t="s">
        <v>49</v>
      </c>
      <c r="B15" s="5" t="n">
        <v>-295000</v>
      </c>
      <c r="C15" s="5" t="n">
        <v>-3570000</v>
      </c>
      <c r="D15" s="5" t="n">
        <v>2322000</v>
      </c>
    </row>
    <row r="16" spans="1:4">
      <c r="A16" s="4" t="s">
        <v>188</v>
      </c>
      <c r="B16" s="5" t="n">
        <v>-1893000</v>
      </c>
      <c r="C16" s="5" t="n">
        <v>-5430000</v>
      </c>
      <c r="D16" s="5" t="n">
        <v>-3630000</v>
      </c>
    </row>
    <row r="17" spans="1:4">
      <c r="A17" s="4" t="s">
        <v>51</v>
      </c>
      <c r="B17" s="5" t="n">
        <v>610000</v>
      </c>
      <c r="C17" s="5" t="n">
        <v>0</v>
      </c>
      <c r="D17" s="5" t="n">
        <v>0</v>
      </c>
    </row>
    <row r="18" spans="1:4">
      <c r="A18" s="4" t="s">
        <v>189</v>
      </c>
      <c r="B18" s="5" t="n">
        <v>1324000</v>
      </c>
      <c r="C18" s="5" t="n">
        <v>0</v>
      </c>
      <c r="D18" s="5" t="n">
        <v>0</v>
      </c>
    </row>
    <row r="19" spans="1:4">
      <c r="A19" s="4" t="s">
        <v>190</v>
      </c>
      <c r="B19" s="5" t="n">
        <v>-1676000</v>
      </c>
      <c r="C19" s="5" t="n">
        <v>-2299000</v>
      </c>
      <c r="D19" s="5" t="n">
        <v>-1474000</v>
      </c>
    </row>
    <row r="20" spans="1:4">
      <c r="A20" s="4" t="s">
        <v>54</v>
      </c>
      <c r="B20" s="5" t="n">
        <v>1175000</v>
      </c>
      <c r="C20" s="5" t="n">
        <v>168000</v>
      </c>
      <c r="D20" s="5" t="n">
        <v>1396000</v>
      </c>
    </row>
    <row r="21" spans="1:4">
      <c r="A21" s="4" t="s">
        <v>58</v>
      </c>
      <c r="B21" s="5" t="n">
        <v>-2429000</v>
      </c>
      <c r="C21" s="5" t="n">
        <v>1337000</v>
      </c>
      <c r="D21" s="5" t="n">
        <v>1089000</v>
      </c>
    </row>
    <row r="22" spans="1:4">
      <c r="A22" s="4" t="s">
        <v>59</v>
      </c>
      <c r="B22" s="5" t="n">
        <v>-1621000</v>
      </c>
      <c r="C22" s="5" t="n">
        <v>0</v>
      </c>
      <c r="D22" s="5" t="n">
        <v>0</v>
      </c>
    </row>
    <row r="23" spans="1:4">
      <c r="A23" s="4" t="s">
        <v>60</v>
      </c>
      <c r="B23" s="5" t="n">
        <v>436000</v>
      </c>
      <c r="C23" s="5" t="n">
        <v>565000</v>
      </c>
      <c r="D23" s="5" t="n">
        <v>-125000</v>
      </c>
    </row>
    <row r="24" spans="1:4">
      <c r="A24" s="4" t="s">
        <v>191</v>
      </c>
      <c r="B24" s="5" t="n">
        <v>39557000</v>
      </c>
      <c r="C24" s="5" t="n">
        <v>41398000</v>
      </c>
      <c r="D24" s="5" t="n">
        <v>40648000</v>
      </c>
    </row>
    <row r="25" spans="1:4">
      <c r="A25" s="3" t="s">
        <v>192</v>
      </c>
    </row>
    <row r="26" spans="1:4">
      <c r="A26" s="4" t="s">
        <v>193</v>
      </c>
      <c r="B26" s="5" t="n">
        <v>0</v>
      </c>
      <c r="C26" s="5" t="n">
        <v>-125468000</v>
      </c>
      <c r="D26" s="5" t="n">
        <v>-60616000</v>
      </c>
    </row>
    <row r="27" spans="1:4">
      <c r="A27" s="4" t="s">
        <v>194</v>
      </c>
      <c r="B27" s="5" t="n">
        <v>-11638000</v>
      </c>
      <c r="C27" s="5" t="n">
        <v>-17575000</v>
      </c>
      <c r="D27" s="5" t="n">
        <v>-22036000</v>
      </c>
    </row>
    <row r="28" spans="1:4">
      <c r="A28" s="4" t="s">
        <v>195</v>
      </c>
      <c r="B28" s="5" t="n">
        <v>12574000</v>
      </c>
      <c r="C28" s="5" t="n">
        <v>26000</v>
      </c>
      <c r="D28" s="5" t="n">
        <v>6897000</v>
      </c>
    </row>
    <row r="29" spans="1:4">
      <c r="A29" s="4" t="s">
        <v>196</v>
      </c>
      <c r="B29" s="5" t="n">
        <v>9812000</v>
      </c>
      <c r="C29" s="5" t="n">
        <v>0</v>
      </c>
      <c r="D29" s="5" t="n">
        <v>0</v>
      </c>
    </row>
    <row r="30" spans="1:4">
      <c r="A30" s="4" t="s">
        <v>45</v>
      </c>
      <c r="B30" s="5" t="n">
        <v>0</v>
      </c>
      <c r="C30" s="5" t="n">
        <v>-2394000</v>
      </c>
      <c r="D30" s="5" t="n">
        <v>-2704000</v>
      </c>
    </row>
    <row r="31" spans="1:4">
      <c r="A31" s="4" t="s">
        <v>197</v>
      </c>
      <c r="B31" s="5" t="n">
        <v>30000</v>
      </c>
      <c r="C31" s="5" t="n">
        <v>513000</v>
      </c>
      <c r="D31" s="5" t="n">
        <v>0</v>
      </c>
    </row>
    <row r="32" spans="1:4">
      <c r="A32" s="4" t="s">
        <v>198</v>
      </c>
      <c r="B32" s="5" t="n">
        <v>10778000</v>
      </c>
      <c r="C32" s="5" t="n">
        <v>-144898000</v>
      </c>
      <c r="D32" s="5" t="n">
        <v>-78459000</v>
      </c>
    </row>
    <row r="33" spans="1:4">
      <c r="A33" s="3" t="s">
        <v>199</v>
      </c>
    </row>
    <row r="34" spans="1:4">
      <c r="A34" s="4" t="s">
        <v>200</v>
      </c>
      <c r="B34" s="5" t="n">
        <v>-44944000</v>
      </c>
      <c r="C34" s="5" t="n">
        <v>-40472000</v>
      </c>
      <c r="D34" s="5" t="n">
        <v>-31911000</v>
      </c>
    </row>
    <row r="35" spans="1:4">
      <c r="A35" s="4" t="s">
        <v>201</v>
      </c>
      <c r="B35" s="5" t="n">
        <v>-1155000</v>
      </c>
      <c r="C35" s="5" t="n">
        <v>-1241000</v>
      </c>
      <c r="D35" s="5" t="n">
        <v>-729000</v>
      </c>
    </row>
    <row r="36" spans="1:4">
      <c r="A36" s="4" t="s">
        <v>202</v>
      </c>
      <c r="B36" s="5" t="n">
        <v>0</v>
      </c>
      <c r="C36" s="5" t="n">
        <v>118412000</v>
      </c>
      <c r="D36" s="5" t="n">
        <v>30014000</v>
      </c>
    </row>
    <row r="37" spans="1:4">
      <c r="A37" s="4" t="s">
        <v>203</v>
      </c>
      <c r="B37" s="5" t="n">
        <v>-126000</v>
      </c>
      <c r="C37" s="5" t="n">
        <v>0</v>
      </c>
      <c r="D37" s="5" t="n">
        <v>0</v>
      </c>
    </row>
    <row r="38" spans="1:4">
      <c r="A38" s="4" t="s">
        <v>204</v>
      </c>
      <c r="B38" s="5" t="n">
        <v>9000000</v>
      </c>
      <c r="C38" s="5" t="n">
        <v>45600000</v>
      </c>
      <c r="D38" s="5" t="n">
        <v>59000000</v>
      </c>
    </row>
    <row r="39" spans="1:4">
      <c r="A39" s="4" t="s">
        <v>205</v>
      </c>
      <c r="B39" s="5" t="n">
        <v>-2543000</v>
      </c>
      <c r="C39" s="5" t="n">
        <v>-11543000</v>
      </c>
      <c r="D39" s="5" t="n">
        <v>-14335000</v>
      </c>
    </row>
    <row r="40" spans="1:4">
      <c r="A40" s="4" t="s">
        <v>206</v>
      </c>
      <c r="B40" s="5" t="n">
        <v>-30000</v>
      </c>
      <c r="C40" s="5" t="n">
        <v>-695000</v>
      </c>
      <c r="D40" s="5" t="n">
        <v>0</v>
      </c>
    </row>
    <row r="41" spans="1:4">
      <c r="A41" s="4" t="s">
        <v>150</v>
      </c>
      <c r="B41" s="5" t="n">
        <v>-1961000</v>
      </c>
      <c r="C41" s="5" t="n">
        <v>-4339000</v>
      </c>
      <c r="D41" s="5" t="n">
        <v>-3948000</v>
      </c>
    </row>
    <row r="42" spans="1:4">
      <c r="A42" s="4" t="s">
        <v>207</v>
      </c>
      <c r="B42" s="5" t="n">
        <v>-41759000</v>
      </c>
      <c r="C42" s="5" t="n">
        <v>105722000</v>
      </c>
      <c r="D42" s="5" t="n">
        <v>38091000</v>
      </c>
    </row>
    <row r="43" spans="1:4">
      <c r="A43" s="4" t="s">
        <v>208</v>
      </c>
      <c r="B43" s="5" t="n">
        <v>8576000</v>
      </c>
      <c r="C43" s="5" t="n">
        <v>2222000</v>
      </c>
      <c r="D43" s="5" t="n">
        <v>280000</v>
      </c>
    </row>
    <row r="44" spans="1:4">
      <c r="A44" s="4" t="s">
        <v>209</v>
      </c>
      <c r="B44" s="5" t="n">
        <v>5210000</v>
      </c>
      <c r="C44" s="5" t="n">
        <v>2988000</v>
      </c>
      <c r="D44" s="5" t="n">
        <v>2708000</v>
      </c>
    </row>
    <row r="45" spans="1:4">
      <c r="A45" s="4" t="s">
        <v>210</v>
      </c>
      <c r="B45" s="5" t="n">
        <v>13786000</v>
      </c>
      <c r="C45" s="5" t="n">
        <v>5210000</v>
      </c>
      <c r="D45" s="5" t="n">
        <v>2988000</v>
      </c>
    </row>
    <row r="46" spans="1:4">
      <c r="A46" s="3" t="s">
        <v>211</v>
      </c>
    </row>
    <row r="47" spans="1:4">
      <c r="A47" s="4" t="s">
        <v>212</v>
      </c>
      <c r="B47" s="5" t="n">
        <v>24610000</v>
      </c>
      <c r="C47" s="5" t="n">
        <v>22541000</v>
      </c>
      <c r="D47" s="5" t="n">
        <v>18287000</v>
      </c>
    </row>
    <row r="48" spans="1:4">
      <c r="A48" s="4" t="s">
        <v>213</v>
      </c>
      <c r="B48" s="5" t="n">
        <v>304000</v>
      </c>
      <c r="C48" s="5" t="n">
        <v>337000</v>
      </c>
      <c r="D48" s="5" t="n">
        <v>284000</v>
      </c>
    </row>
    <row r="49" spans="1:4">
      <c r="A49" s="3" t="s">
        <v>214</v>
      </c>
    </row>
    <row r="50" spans="1:4">
      <c r="A50" s="4" t="s">
        <v>215</v>
      </c>
      <c r="B50" s="5" t="n">
        <v>937000</v>
      </c>
      <c r="C50" s="5" t="n">
        <v>1036000</v>
      </c>
      <c r="D50" s="5" t="n">
        <v>690000</v>
      </c>
    </row>
    <row r="51" spans="1:4">
      <c r="A51" s="4" t="s">
        <v>216</v>
      </c>
      <c r="B51" s="5" t="n">
        <v>1273000</v>
      </c>
      <c r="C51" s="5" t="n">
        <v>1115000</v>
      </c>
      <c r="D51" s="5" t="n">
        <v>1060000</v>
      </c>
    </row>
    <row r="52" spans="1:4">
      <c r="A52" s="4" t="s">
        <v>217</v>
      </c>
      <c r="B52" s="5" t="n">
        <v>133000</v>
      </c>
      <c r="C52" s="5" t="n">
        <v>127000</v>
      </c>
      <c r="D52" s="5" t="n">
        <v>114000</v>
      </c>
    </row>
    <row r="53" spans="1:4">
      <c r="A53" s="4" t="s">
        <v>218</v>
      </c>
      <c r="B53" s="5" t="n">
        <v>1546000</v>
      </c>
      <c r="C53" s="5" t="n">
        <v>206000</v>
      </c>
      <c r="D53" s="5" t="n">
        <v>125000</v>
      </c>
    </row>
    <row r="54" spans="1:4">
      <c r="A54" s="4" t="s">
        <v>219</v>
      </c>
      <c r="B54" s="5" t="n">
        <v>18000</v>
      </c>
      <c r="C54" s="5" t="n">
        <v>118000</v>
      </c>
      <c r="D54" s="5" t="n">
        <v>82000</v>
      </c>
    </row>
    <row r="55" spans="1:4">
      <c r="A55" s="4" t="s">
        <v>220</v>
      </c>
      <c r="B55" s="5" t="n">
        <v>1192000</v>
      </c>
      <c r="C55" s="5" t="n">
        <v>2022000</v>
      </c>
      <c r="D55" s="5" t="n">
        <v>929000</v>
      </c>
    </row>
    <row r="56" spans="1:4">
      <c r="A56" s="4" t="s">
        <v>221</v>
      </c>
      <c r="B56" s="5" t="n">
        <v>0</v>
      </c>
      <c r="C56" s="5" t="n">
        <v>0</v>
      </c>
      <c r="D56" s="5" t="n">
        <v>8738000</v>
      </c>
    </row>
    <row r="57" spans="1:4">
      <c r="A57" s="4" t="s">
        <v>156</v>
      </c>
      <c r="B57" s="5" t="n">
        <v>15000</v>
      </c>
      <c r="C57" s="5" t="n">
        <v>13000</v>
      </c>
      <c r="D57" s="5" t="n">
        <v>11000</v>
      </c>
    </row>
    <row r="58" spans="1:4">
      <c r="A58" s="4" t="s">
        <v>222</v>
      </c>
      <c r="B58" s="5" t="n">
        <v>0</v>
      </c>
      <c r="C58" s="5" t="n">
        <v>80000000</v>
      </c>
      <c r="D58" s="5" t="n">
        <v>0</v>
      </c>
    </row>
    <row r="59" spans="1:4">
      <c r="A59" s="4" t="s">
        <v>223</v>
      </c>
      <c r="B59" s="6" t="n">
        <v>250000</v>
      </c>
      <c r="C59" s="6" t="n">
        <v>0</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43</v>
      </c>
    </row>
    <row r="2" spans="1:2">
      <c r="A2" s="3" t="s">
        <v>595</v>
      </c>
    </row>
    <row r="3" spans="1:2">
      <c r="A3" s="4" t="s">
        <v>596</v>
      </c>
      <c r="B3" s="6" t="n">
        <v>66261</v>
      </c>
    </row>
    <row r="4" spans="1:2">
      <c r="A4" s="4" t="s">
        <v>593</v>
      </c>
    </row>
    <row r="5" spans="1:2">
      <c r="A5" s="3" t="s">
        <v>595</v>
      </c>
    </row>
    <row r="6" spans="1:2">
      <c r="A6" s="4" t="s">
        <v>596</v>
      </c>
      <c r="B6" s="5" t="n">
        <v>14421</v>
      </c>
    </row>
    <row r="7" spans="1:2">
      <c r="A7" s="4" t="s">
        <v>597</v>
      </c>
    </row>
    <row r="8" spans="1:2">
      <c r="A8" s="3" t="s">
        <v>595</v>
      </c>
    </row>
    <row r="9" spans="1:2">
      <c r="A9" s="4" t="s">
        <v>596</v>
      </c>
      <c r="B9" s="5" t="n">
        <v>3000</v>
      </c>
    </row>
    <row r="10" spans="1:2">
      <c r="A10" s="4" t="s">
        <v>57</v>
      </c>
    </row>
    <row r="11" spans="1:2">
      <c r="A11" s="3" t="s">
        <v>595</v>
      </c>
    </row>
    <row r="12" spans="1:2">
      <c r="A12" s="4" t="s">
        <v>596</v>
      </c>
      <c r="B12" s="6" t="n">
        <v>488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98</v>
      </c>
      <c r="B1" s="2" t="s">
        <v>2</v>
      </c>
      <c r="C1" s="2" t="s">
        <v>35</v>
      </c>
      <c r="D1" s="2" t="s">
        <v>36</v>
      </c>
      <c r="E1" s="2" t="s">
        <v>37</v>
      </c>
      <c r="F1" s="2" t="s">
        <v>38</v>
      </c>
    </row>
    <row r="2" spans="1:6">
      <c r="A2" s="3" t="s">
        <v>243</v>
      </c>
    </row>
    <row r="3" spans="1:6">
      <c r="A3" s="4" t="s">
        <v>599</v>
      </c>
      <c r="B3" s="6" t="n">
        <v>14686</v>
      </c>
      <c r="F3" s="6" t="n">
        <v>14128</v>
      </c>
    </row>
    <row r="4" spans="1:6">
      <c r="A4" s="4" t="s">
        <v>600</v>
      </c>
      <c r="B4" s="5" t="n">
        <v>16423</v>
      </c>
      <c r="F4" s="5" t="n">
        <v>15620</v>
      </c>
    </row>
    <row r="5" spans="1:6">
      <c r="A5" s="4" t="s">
        <v>601</v>
      </c>
      <c r="B5" s="5" t="n">
        <v>-9746</v>
      </c>
      <c r="F5" s="5" t="n">
        <v>-8608</v>
      </c>
    </row>
    <row r="6" spans="1:6">
      <c r="A6" s="4" t="s">
        <v>601</v>
      </c>
      <c r="B6" s="5" t="n">
        <v>279</v>
      </c>
      <c r="F6" s="5" t="n">
        <v>0</v>
      </c>
    </row>
    <row r="7" spans="1:6">
      <c r="A7" s="4" t="s">
        <v>602</v>
      </c>
      <c r="B7" s="6" t="n">
        <v>21642</v>
      </c>
      <c r="C7" s="6" t="n">
        <v>21894</v>
      </c>
      <c r="D7" s="6" t="n">
        <v>20464</v>
      </c>
      <c r="E7" s="6" t="n">
        <v>21809</v>
      </c>
      <c r="F7" s="6" t="n">
        <v>211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3</v>
      </c>
      <c r="B1" s="2" t="s">
        <v>2</v>
      </c>
      <c r="C1" s="2" t="s">
        <v>35</v>
      </c>
      <c r="D1" s="2" t="s">
        <v>36</v>
      </c>
      <c r="E1" s="2" t="s">
        <v>37</v>
      </c>
      <c r="F1" s="2" t="s">
        <v>38</v>
      </c>
    </row>
    <row r="2" spans="1:6">
      <c r="A2" s="3" t="s">
        <v>247</v>
      </c>
    </row>
    <row r="3" spans="1:6">
      <c r="A3" s="4" t="s">
        <v>604</v>
      </c>
      <c r="B3" s="6" t="n">
        <v>8789</v>
      </c>
      <c r="F3" s="6" t="n">
        <v>7861</v>
      </c>
    </row>
    <row r="4" spans="1:6">
      <c r="A4" s="4" t="s">
        <v>446</v>
      </c>
      <c r="B4" s="5" t="n">
        <v>406</v>
      </c>
      <c r="F4" s="5" t="n">
        <v>386</v>
      </c>
    </row>
    <row r="5" spans="1:6">
      <c r="A5" s="4" t="s">
        <v>605</v>
      </c>
      <c r="B5" s="5" t="n">
        <v>4076</v>
      </c>
      <c r="F5" s="5" t="n">
        <v>4071</v>
      </c>
    </row>
    <row r="6" spans="1:6">
      <c r="A6" s="4" t="s">
        <v>606</v>
      </c>
      <c r="B6" s="5" t="n">
        <v>13271</v>
      </c>
      <c r="F6" s="5" t="n">
        <v>12318</v>
      </c>
    </row>
    <row r="7" spans="1:6">
      <c r="A7" s="4" t="s">
        <v>607</v>
      </c>
      <c r="B7" s="5" t="n">
        <v>-3534</v>
      </c>
      <c r="F7" s="5" t="n">
        <v>-3046</v>
      </c>
    </row>
    <row r="8" spans="1:6">
      <c r="A8" s="4" t="s">
        <v>608</v>
      </c>
      <c r="B8" s="5" t="n">
        <v>-125</v>
      </c>
      <c r="F8" s="5" t="n">
        <v>-52</v>
      </c>
    </row>
    <row r="9" spans="1:6">
      <c r="A9" s="4" t="s">
        <v>609</v>
      </c>
      <c r="B9" s="5" t="n">
        <v>-2914</v>
      </c>
      <c r="F9" s="5" t="n">
        <v>-2063</v>
      </c>
    </row>
    <row r="10" spans="1:6">
      <c r="A10" s="4" t="s">
        <v>610</v>
      </c>
      <c r="B10" s="6" t="n">
        <v>6698</v>
      </c>
      <c r="C10" s="6" t="n">
        <v>6847</v>
      </c>
      <c r="D10" s="6" t="n">
        <v>6911</v>
      </c>
      <c r="E10" s="6" t="n">
        <v>7022</v>
      </c>
      <c r="F10" s="6" t="n">
        <v>71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11</v>
      </c>
      <c r="C1" s="2" t="s">
        <v>612</v>
      </c>
      <c r="D1" s="2" t="s">
        <v>2</v>
      </c>
      <c r="E1" s="2" t="s">
        <v>613</v>
      </c>
    </row>
    <row r="2" spans="1:5">
      <c r="A2" s="3" t="s">
        <v>614</v>
      </c>
    </row>
    <row r="3" spans="1:5">
      <c r="A3" s="4" t="s">
        <v>576</v>
      </c>
      <c r="B3" s="4" t="s">
        <v>149</v>
      </c>
      <c r="E3" s="6" t="n">
        <v>19119</v>
      </c>
    </row>
    <row r="4" spans="1:5">
      <c r="A4" s="4" t="s">
        <v>615</v>
      </c>
      <c r="D4" s="6" t="n">
        <v>1193</v>
      </c>
    </row>
    <row r="5" spans="1:5">
      <c r="A5" s="4" t="s">
        <v>616</v>
      </c>
      <c r="D5" s="5" t="n">
        <v>1038</v>
      </c>
    </row>
    <row r="6" spans="1:5">
      <c r="A6" s="4" t="s">
        <v>617</v>
      </c>
      <c r="D6" s="5" t="n">
        <v>869</v>
      </c>
    </row>
    <row r="7" spans="1:5">
      <c r="A7" s="4" t="s">
        <v>618</v>
      </c>
      <c r="D7" s="5" t="n">
        <v>681</v>
      </c>
    </row>
    <row r="8" spans="1:5">
      <c r="A8" s="4" t="s">
        <v>619</v>
      </c>
      <c r="D8" s="5" t="n">
        <v>489</v>
      </c>
    </row>
    <row r="9" spans="1:5">
      <c r="A9" s="4" t="s">
        <v>620</v>
      </c>
      <c r="D9" s="5" t="n">
        <v>985</v>
      </c>
    </row>
    <row r="10" spans="1:5">
      <c r="A10" s="4" t="s">
        <v>621</v>
      </c>
      <c r="D10" s="5" t="n">
        <v>5255</v>
      </c>
    </row>
    <row r="11" spans="1:5">
      <c r="A11" s="4" t="s">
        <v>622</v>
      </c>
      <c r="D11" s="5" t="n">
        <v>281</v>
      </c>
    </row>
    <row r="12" spans="1:5">
      <c r="A12" s="4" t="s">
        <v>623</v>
      </c>
      <c r="D12" s="5" t="n">
        <v>0</v>
      </c>
    </row>
    <row r="13" spans="1:5">
      <c r="A13" s="4" t="s">
        <v>624</v>
      </c>
      <c r="D13" s="5" t="n">
        <v>0</v>
      </c>
    </row>
    <row r="14" spans="1:5">
      <c r="A14" s="4" t="s">
        <v>625</v>
      </c>
      <c r="D14" s="5" t="n">
        <v>0</v>
      </c>
    </row>
    <row r="15" spans="1:5">
      <c r="A15" s="4" t="s">
        <v>626</v>
      </c>
      <c r="D15" s="5" t="n">
        <v>0</v>
      </c>
    </row>
    <row r="16" spans="1:5">
      <c r="A16" s="4" t="s">
        <v>627</v>
      </c>
      <c r="D16" s="5" t="n">
        <v>0</v>
      </c>
    </row>
    <row r="17" spans="1:5">
      <c r="A17" s="4" t="s">
        <v>628</v>
      </c>
      <c r="D17" s="5" t="n">
        <v>281</v>
      </c>
    </row>
    <row r="18" spans="1:5">
      <c r="A18" s="4" t="s">
        <v>629</v>
      </c>
      <c r="D18" s="5" t="n">
        <v>224</v>
      </c>
    </row>
    <row r="19" spans="1:5">
      <c r="A19" s="4" t="s">
        <v>630</v>
      </c>
      <c r="D19" s="5" t="n">
        <v>199</v>
      </c>
    </row>
    <row r="20" spans="1:5">
      <c r="A20" s="4" t="s">
        <v>631</v>
      </c>
      <c r="D20" s="5" t="n">
        <v>187</v>
      </c>
    </row>
    <row r="21" spans="1:5">
      <c r="A21" s="4" t="s">
        <v>632</v>
      </c>
      <c r="D21" s="5" t="n">
        <v>187</v>
      </c>
    </row>
    <row r="22" spans="1:5">
      <c r="A22" s="4" t="s">
        <v>633</v>
      </c>
      <c r="D22" s="5" t="n">
        <v>168</v>
      </c>
    </row>
    <row r="23" spans="1:5">
      <c r="A23" s="4" t="s">
        <v>634</v>
      </c>
      <c r="D23" s="5" t="n">
        <v>197</v>
      </c>
    </row>
    <row r="24" spans="1:5">
      <c r="A24" s="4" t="s">
        <v>635</v>
      </c>
      <c r="D24" s="5" t="n">
        <v>1162</v>
      </c>
    </row>
    <row r="25" spans="1:5">
      <c r="A25" s="4" t="s">
        <v>636</v>
      </c>
      <c r="D25" s="5" t="n">
        <v>1698</v>
      </c>
    </row>
    <row r="26" spans="1:5">
      <c r="A26" s="4" t="s">
        <v>637</v>
      </c>
      <c r="D26" s="5" t="n">
        <v>1237</v>
      </c>
    </row>
    <row r="27" spans="1:5">
      <c r="A27" s="4" t="s">
        <v>638</v>
      </c>
      <c r="D27" s="5" t="n">
        <v>1056</v>
      </c>
    </row>
    <row r="28" spans="1:5">
      <c r="A28" s="4" t="s">
        <v>639</v>
      </c>
      <c r="D28" s="5" t="n">
        <v>868</v>
      </c>
    </row>
    <row r="29" spans="1:5">
      <c r="A29" s="4" t="s">
        <v>640</v>
      </c>
      <c r="D29" s="5" t="n">
        <v>657</v>
      </c>
    </row>
    <row r="30" spans="1:5">
      <c r="A30" s="4" t="s">
        <v>641</v>
      </c>
      <c r="D30" s="5" t="n">
        <v>1182</v>
      </c>
    </row>
    <row r="31" spans="1:5">
      <c r="A31" s="4" t="s">
        <v>642</v>
      </c>
      <c r="D31" s="6" t="n">
        <v>6698</v>
      </c>
    </row>
    <row r="32" spans="1:5">
      <c r="A32" s="4" t="s">
        <v>643</v>
      </c>
    </row>
    <row r="33" spans="1:5">
      <c r="A33" s="3" t="s">
        <v>614</v>
      </c>
    </row>
    <row r="34" spans="1:5">
      <c r="A34" s="4" t="s">
        <v>576</v>
      </c>
      <c r="B34" s="4" t="s">
        <v>149</v>
      </c>
      <c r="E34" s="6" t="n">
        <v>19119</v>
      </c>
    </row>
    <row r="35" spans="1:5">
      <c r="A35" s="4" t="s">
        <v>644</v>
      </c>
    </row>
    <row r="36" spans="1:5">
      <c r="A36" s="3" t="s">
        <v>614</v>
      </c>
    </row>
    <row r="37" spans="1:5">
      <c r="A37" s="4" t="s">
        <v>576</v>
      </c>
      <c r="C37" s="6" t="n">
        <v>281</v>
      </c>
    </row>
    <row r="38" spans="1:5"/>
    <row r="39" spans="1:5">
      <c r="A39" s="4" t="s">
        <v>149</v>
      </c>
      <c r="B39" s="4" t="s">
        <v>452</v>
      </c>
    </row>
  </sheetData>
  <mergeCells count="3">
    <mergeCell ref="A1:B1"/>
    <mergeCell ref="A38:D38"/>
    <mergeCell ref="B39:D3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645</v>
      </c>
      <c r="B1" s="2" t="s">
        <v>454</v>
      </c>
    </row>
    <row r="2" spans="1:2">
      <c r="A2" s="3" t="s">
        <v>251</v>
      </c>
    </row>
    <row r="3" spans="1:2">
      <c r="A3" s="4" t="s">
        <v>646</v>
      </c>
      <c r="B3" s="6" t="n">
        <v>81149</v>
      </c>
    </row>
    <row r="4" spans="1:2">
      <c r="A4" s="4" t="s">
        <v>647</v>
      </c>
      <c r="B4" s="5" t="n">
        <v>70181</v>
      </c>
    </row>
    <row r="5" spans="1:2">
      <c r="A5" s="4" t="s">
        <v>648</v>
      </c>
      <c r="B5" s="5" t="n">
        <v>59550</v>
      </c>
    </row>
    <row r="6" spans="1:2">
      <c r="A6" s="4" t="s">
        <v>649</v>
      </c>
      <c r="B6" s="5" t="n">
        <v>48431</v>
      </c>
    </row>
    <row r="7" spans="1:2">
      <c r="A7" s="4" t="s">
        <v>650</v>
      </c>
      <c r="B7" s="5" t="n">
        <v>37327</v>
      </c>
    </row>
    <row r="8" spans="1:2">
      <c r="A8" s="4" t="s">
        <v>651</v>
      </c>
      <c r="B8" s="5" t="n">
        <v>122102</v>
      </c>
    </row>
    <row r="9" spans="1:2">
      <c r="A9" s="4" t="s">
        <v>129</v>
      </c>
      <c r="B9" s="6" t="n">
        <v>4187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652</v>
      </c>
      <c r="B1" s="2" t="s">
        <v>1</v>
      </c>
    </row>
    <row r="2" spans="1:8">
      <c r="B2" s="2" t="s">
        <v>2</v>
      </c>
      <c r="C2" s="2" t="s">
        <v>653</v>
      </c>
      <c r="D2" s="2" t="s">
        <v>654</v>
      </c>
      <c r="E2" s="2" t="s">
        <v>38</v>
      </c>
      <c r="F2" s="2" t="s">
        <v>655</v>
      </c>
      <c r="G2" s="2" t="s">
        <v>656</v>
      </c>
      <c r="H2" s="2" t="s">
        <v>657</v>
      </c>
    </row>
    <row r="3" spans="1:8">
      <c r="A3" s="3" t="s">
        <v>455</v>
      </c>
    </row>
    <row r="4" spans="1:8">
      <c r="A4" s="4" t="s">
        <v>658</v>
      </c>
      <c r="B4" s="6" t="n">
        <v>619444000</v>
      </c>
      <c r="E4" s="6" t="n">
        <v>660929000</v>
      </c>
    </row>
    <row r="5" spans="1:8">
      <c r="A5" s="4" t="s">
        <v>659</v>
      </c>
      <c r="B5" s="5" t="n">
        <v>-1239000</v>
      </c>
      <c r="E5" s="5" t="n">
        <v>-1861000</v>
      </c>
    </row>
    <row r="6" spans="1:8">
      <c r="A6" s="4" t="s">
        <v>660</v>
      </c>
      <c r="B6" s="5" t="n">
        <v>618205000</v>
      </c>
      <c r="E6" s="5" t="n">
        <v>659068000</v>
      </c>
    </row>
    <row r="7" spans="1:8">
      <c r="A7" s="4" t="s">
        <v>661</v>
      </c>
    </row>
    <row r="8" spans="1:8">
      <c r="A8" s="3" t="s">
        <v>455</v>
      </c>
    </row>
    <row r="9" spans="1:8">
      <c r="A9" s="4" t="s">
        <v>658</v>
      </c>
      <c r="B9" s="5" t="n">
        <v>9500000</v>
      </c>
      <c r="E9" s="5" t="n">
        <v>9740000</v>
      </c>
    </row>
    <row r="10" spans="1:8">
      <c r="A10" s="4" t="s">
        <v>456</v>
      </c>
      <c r="B10" s="6" t="n">
        <v>10500000</v>
      </c>
    </row>
    <row r="11" spans="1:8">
      <c r="A11" s="4" t="s">
        <v>662</v>
      </c>
      <c r="B11" s="4" t="s">
        <v>663</v>
      </c>
    </row>
    <row r="12" spans="1:8">
      <c r="A12" s="4" t="s">
        <v>664</v>
      </c>
    </row>
    <row r="13" spans="1:8">
      <c r="A13" s="3" t="s">
        <v>455</v>
      </c>
    </row>
    <row r="14" spans="1:8">
      <c r="A14" s="4" t="s">
        <v>658</v>
      </c>
      <c r="B14" s="6" t="n">
        <v>50000000</v>
      </c>
      <c r="E14" s="5" t="n">
        <v>50000000</v>
      </c>
    </row>
    <row r="15" spans="1:8">
      <c r="A15" s="4" t="s">
        <v>456</v>
      </c>
      <c r="B15" s="6" t="n">
        <v>50000000</v>
      </c>
    </row>
    <row r="16" spans="1:8">
      <c r="A16" s="4" t="s">
        <v>665</v>
      </c>
      <c r="B16" s="4" t="s">
        <v>666</v>
      </c>
    </row>
    <row r="17" spans="1:8">
      <c r="A17" s="4" t="s">
        <v>667</v>
      </c>
    </row>
    <row r="18" spans="1:8">
      <c r="A18" s="3" t="s">
        <v>455</v>
      </c>
    </row>
    <row r="19" spans="1:8">
      <c r="A19" s="4" t="s">
        <v>662</v>
      </c>
      <c r="B19" s="4" t="s">
        <v>668</v>
      </c>
    </row>
    <row r="20" spans="1:8">
      <c r="A20" s="4" t="s">
        <v>669</v>
      </c>
    </row>
    <row r="21" spans="1:8">
      <c r="A21" s="3" t="s">
        <v>455</v>
      </c>
    </row>
    <row r="22" spans="1:8">
      <c r="A22" s="4" t="s">
        <v>662</v>
      </c>
      <c r="B22" s="4" t="s">
        <v>670</v>
      </c>
    </row>
    <row r="23" spans="1:8">
      <c r="A23" s="4" t="s">
        <v>671</v>
      </c>
    </row>
    <row r="24" spans="1:8">
      <c r="A24" s="3" t="s">
        <v>455</v>
      </c>
    </row>
    <row r="25" spans="1:8">
      <c r="A25" s="4" t="s">
        <v>658</v>
      </c>
      <c r="B25" s="6" t="n">
        <v>50000000</v>
      </c>
      <c r="E25" s="5" t="n">
        <v>50000000</v>
      </c>
    </row>
    <row r="26" spans="1:8">
      <c r="A26" s="4" t="s">
        <v>456</v>
      </c>
      <c r="B26" s="6" t="n">
        <v>50000000</v>
      </c>
    </row>
    <row r="27" spans="1:8">
      <c r="A27" s="4" t="s">
        <v>665</v>
      </c>
      <c r="B27" s="4" t="s">
        <v>672</v>
      </c>
    </row>
    <row r="28" spans="1:8">
      <c r="A28" s="4" t="s">
        <v>673</v>
      </c>
    </row>
    <row r="29" spans="1:8">
      <c r="A29" s="3" t="s">
        <v>455</v>
      </c>
    </row>
    <row r="30" spans="1:8">
      <c r="A30" s="4" t="s">
        <v>662</v>
      </c>
      <c r="B30" s="4" t="s">
        <v>668</v>
      </c>
    </row>
    <row r="31" spans="1:8">
      <c r="A31" s="4" t="s">
        <v>674</v>
      </c>
    </row>
    <row r="32" spans="1:8">
      <c r="A32" s="3" t="s">
        <v>455</v>
      </c>
    </row>
    <row r="33" spans="1:8">
      <c r="A33" s="4" t="s">
        <v>662</v>
      </c>
      <c r="B33" s="4" t="s">
        <v>670</v>
      </c>
    </row>
    <row r="34" spans="1:8">
      <c r="A34" s="4" t="s">
        <v>675</v>
      </c>
    </row>
    <row r="35" spans="1:8">
      <c r="A35" s="3" t="s">
        <v>455</v>
      </c>
    </row>
    <row r="36" spans="1:8">
      <c r="A36" s="4" t="s">
        <v>658</v>
      </c>
      <c r="B36" s="6" t="n">
        <v>100000000</v>
      </c>
      <c r="E36" s="5" t="n">
        <v>100000000</v>
      </c>
    </row>
    <row r="37" spans="1:8">
      <c r="A37" s="4" t="s">
        <v>456</v>
      </c>
      <c r="B37" s="6" t="n">
        <v>100000000</v>
      </c>
    </row>
    <row r="38" spans="1:8">
      <c r="A38" s="4" t="s">
        <v>665</v>
      </c>
      <c r="B38" s="4" t="s">
        <v>676</v>
      </c>
    </row>
    <row r="39" spans="1:8">
      <c r="A39" s="4" t="s">
        <v>677</v>
      </c>
    </row>
    <row r="40" spans="1:8">
      <c r="A40" s="3" t="s">
        <v>455</v>
      </c>
    </row>
    <row r="41" spans="1:8">
      <c r="A41" s="4" t="s">
        <v>662</v>
      </c>
      <c r="B41" s="4" t="s">
        <v>678</v>
      </c>
    </row>
    <row r="42" spans="1:8">
      <c r="A42" s="4" t="s">
        <v>679</v>
      </c>
    </row>
    <row r="43" spans="1:8">
      <c r="A43" s="3" t="s">
        <v>455</v>
      </c>
    </row>
    <row r="44" spans="1:8">
      <c r="A44" s="4" t="s">
        <v>662</v>
      </c>
      <c r="B44" s="4" t="s">
        <v>680</v>
      </c>
    </row>
    <row r="45" spans="1:8">
      <c r="A45" s="4" t="s">
        <v>681</v>
      </c>
    </row>
    <row r="46" spans="1:8">
      <c r="A46" s="3" t="s">
        <v>455</v>
      </c>
    </row>
    <row r="47" spans="1:8">
      <c r="A47" s="4" t="s">
        <v>658</v>
      </c>
      <c r="B47" s="6" t="n">
        <v>80000000</v>
      </c>
      <c r="E47" s="5" t="n">
        <v>80000000</v>
      </c>
    </row>
    <row r="48" spans="1:8">
      <c r="A48" s="4" t="s">
        <v>456</v>
      </c>
      <c r="B48" s="6" t="n">
        <v>80000000</v>
      </c>
      <c r="F48" s="6" t="n">
        <v>80000000</v>
      </c>
    </row>
    <row r="49" spans="1:8">
      <c r="A49" s="4" t="s">
        <v>457</v>
      </c>
      <c r="B49" s="4" t="s">
        <v>682</v>
      </c>
      <c r="F49" s="4" t="s">
        <v>682</v>
      </c>
    </row>
    <row r="50" spans="1:8">
      <c r="A50" s="4" t="s">
        <v>683</v>
      </c>
    </row>
    <row r="51" spans="1:8">
      <c r="A51" s="3" t="s">
        <v>455</v>
      </c>
    </row>
    <row r="52" spans="1:8">
      <c r="A52" s="4" t="s">
        <v>658</v>
      </c>
      <c r="B52" s="6" t="n">
        <v>0</v>
      </c>
      <c r="E52" s="5" t="n">
        <v>33148000</v>
      </c>
    </row>
    <row r="53" spans="1:8">
      <c r="A53" s="4" t="s">
        <v>456</v>
      </c>
      <c r="B53" s="6" t="n">
        <v>37000000</v>
      </c>
    </row>
    <row r="54" spans="1:8">
      <c r="A54" s="4" t="s">
        <v>457</v>
      </c>
      <c r="B54" s="4" t="s">
        <v>684</v>
      </c>
    </row>
    <row r="55" spans="1:8">
      <c r="A55" s="4" t="s">
        <v>685</v>
      </c>
    </row>
    <row r="56" spans="1:8">
      <c r="A56" s="3" t="s">
        <v>455</v>
      </c>
    </row>
    <row r="57" spans="1:8">
      <c r="A57" s="4" t="s">
        <v>658</v>
      </c>
      <c r="B57" s="6" t="n">
        <v>5657000</v>
      </c>
      <c r="E57" s="5" t="n">
        <v>5842000</v>
      </c>
    </row>
    <row r="58" spans="1:8">
      <c r="A58" s="4" t="s">
        <v>456</v>
      </c>
      <c r="B58" s="6" t="n">
        <v>6500000</v>
      </c>
    </row>
    <row r="59" spans="1:8">
      <c r="A59" s="4" t="s">
        <v>457</v>
      </c>
      <c r="B59" s="4" t="s">
        <v>686</v>
      </c>
    </row>
    <row r="60" spans="1:8">
      <c r="A60" s="4" t="s">
        <v>687</v>
      </c>
    </row>
    <row r="61" spans="1:8">
      <c r="A61" s="3" t="s">
        <v>455</v>
      </c>
    </row>
    <row r="62" spans="1:8">
      <c r="A62" s="4" t="s">
        <v>658</v>
      </c>
      <c r="B62" s="6" t="n">
        <v>19000000</v>
      </c>
      <c r="E62" s="5" t="n">
        <v>19000000</v>
      </c>
    </row>
    <row r="63" spans="1:8">
      <c r="A63" s="4" t="s">
        <v>456</v>
      </c>
      <c r="B63" s="6" t="n">
        <v>19000000</v>
      </c>
    </row>
    <row r="64" spans="1:8">
      <c r="A64" s="4" t="s">
        <v>457</v>
      </c>
      <c r="B64" s="4" t="s">
        <v>688</v>
      </c>
    </row>
    <row r="65" spans="1:8">
      <c r="A65" s="4" t="s">
        <v>689</v>
      </c>
    </row>
    <row r="66" spans="1:8">
      <c r="A66" s="3" t="s">
        <v>455</v>
      </c>
    </row>
    <row r="67" spans="1:8">
      <c r="A67" s="4" t="s">
        <v>658</v>
      </c>
      <c r="B67" s="6" t="n">
        <v>18996000</v>
      </c>
      <c r="E67" s="5" t="n">
        <v>19360000</v>
      </c>
    </row>
    <row r="68" spans="1:8">
      <c r="A68" s="4" t="s">
        <v>456</v>
      </c>
      <c r="B68" s="6" t="n">
        <v>20200000</v>
      </c>
    </row>
    <row r="69" spans="1:8">
      <c r="A69" s="4" t="s">
        <v>457</v>
      </c>
      <c r="B69" s="4" t="s">
        <v>690</v>
      </c>
    </row>
    <row r="70" spans="1:8">
      <c r="A70" s="4" t="s">
        <v>691</v>
      </c>
    </row>
    <row r="71" spans="1:8">
      <c r="A71" s="3" t="s">
        <v>455</v>
      </c>
    </row>
    <row r="72" spans="1:8">
      <c r="A72" s="4" t="s">
        <v>658</v>
      </c>
      <c r="B72" s="6" t="n">
        <v>13718000</v>
      </c>
      <c r="E72" s="5" t="n">
        <v>13944000</v>
      </c>
    </row>
    <row r="73" spans="1:8">
      <c r="A73" s="4" t="s">
        <v>456</v>
      </c>
      <c r="B73" s="6" t="n">
        <v>14000000</v>
      </c>
    </row>
    <row r="74" spans="1:8">
      <c r="A74" s="4" t="s">
        <v>457</v>
      </c>
      <c r="B74" s="4" t="s">
        <v>692</v>
      </c>
    </row>
    <row r="75" spans="1:8">
      <c r="A75" s="4" t="s">
        <v>693</v>
      </c>
    </row>
    <row r="76" spans="1:8">
      <c r="A76" s="3" t="s">
        <v>455</v>
      </c>
    </row>
    <row r="77" spans="1:8">
      <c r="A77" s="4" t="s">
        <v>658</v>
      </c>
      <c r="B77" s="6" t="n">
        <v>14300000</v>
      </c>
      <c r="E77" s="5" t="n">
        <v>14300000</v>
      </c>
    </row>
    <row r="78" spans="1:8">
      <c r="A78" s="4" t="s">
        <v>456</v>
      </c>
      <c r="B78" s="6" t="n">
        <v>14300000</v>
      </c>
    </row>
    <row r="79" spans="1:8">
      <c r="A79" s="4" t="s">
        <v>457</v>
      </c>
      <c r="B79" s="4" t="s">
        <v>692</v>
      </c>
    </row>
    <row r="80" spans="1:8">
      <c r="A80" s="4" t="s">
        <v>694</v>
      </c>
    </row>
    <row r="81" spans="1:8">
      <c r="A81" s="3" t="s">
        <v>455</v>
      </c>
    </row>
    <row r="82" spans="1:8">
      <c r="A82" s="4" t="s">
        <v>658</v>
      </c>
      <c r="B82" s="6" t="n">
        <v>0</v>
      </c>
      <c r="E82" s="5" t="n">
        <v>16058000</v>
      </c>
    </row>
    <row r="83" spans="1:8">
      <c r="A83" s="4" t="s">
        <v>456</v>
      </c>
      <c r="B83" s="6" t="n">
        <v>16500000</v>
      </c>
    </row>
    <row r="84" spans="1:8">
      <c r="A84" s="4" t="s">
        <v>457</v>
      </c>
      <c r="B84" s="4" t="s">
        <v>695</v>
      </c>
    </row>
    <row r="85" spans="1:8">
      <c r="A85" s="4" t="s">
        <v>696</v>
      </c>
    </row>
    <row r="86" spans="1:8">
      <c r="A86" s="3" t="s">
        <v>455</v>
      </c>
    </row>
    <row r="87" spans="1:8">
      <c r="A87" s="4" t="s">
        <v>658</v>
      </c>
      <c r="B87" s="6" t="n">
        <v>14643000</v>
      </c>
      <c r="E87" s="5" t="n">
        <v>14865000</v>
      </c>
    </row>
    <row r="88" spans="1:8">
      <c r="A88" s="4" t="s">
        <v>456</v>
      </c>
      <c r="B88" s="6" t="n">
        <v>15100000</v>
      </c>
    </row>
    <row r="89" spans="1:8">
      <c r="A89" s="4" t="s">
        <v>457</v>
      </c>
      <c r="B89" s="4" t="s">
        <v>458</v>
      </c>
    </row>
    <row r="90" spans="1:8">
      <c r="A90" s="4" t="s">
        <v>697</v>
      </c>
    </row>
    <row r="91" spans="1:8">
      <c r="A91" s="3" t="s">
        <v>455</v>
      </c>
    </row>
    <row r="92" spans="1:8">
      <c r="A92" s="4" t="s">
        <v>658</v>
      </c>
      <c r="B92" s="6" t="n">
        <v>2430000</v>
      </c>
      <c r="E92" s="5" t="n">
        <v>2472000</v>
      </c>
    </row>
    <row r="93" spans="1:8">
      <c r="A93" s="4" t="s">
        <v>456</v>
      </c>
      <c r="B93" s="6" t="n">
        <v>2600000</v>
      </c>
    </row>
    <row r="94" spans="1:8">
      <c r="A94" s="4" t="s">
        <v>457</v>
      </c>
      <c r="B94" s="4" t="s">
        <v>698</v>
      </c>
    </row>
    <row r="95" spans="1:8">
      <c r="A95" s="4" t="s">
        <v>699</v>
      </c>
    </row>
    <row r="96" spans="1:8">
      <c r="A96" s="3" t="s">
        <v>455</v>
      </c>
    </row>
    <row r="97" spans="1:8">
      <c r="A97" s="4" t="s">
        <v>660</v>
      </c>
      <c r="B97" s="6" t="n">
        <v>241200000</v>
      </c>
    </row>
    <row r="98" spans="1:8">
      <c r="A98" s="4" t="s">
        <v>700</v>
      </c>
    </row>
    <row r="99" spans="1:8">
      <c r="A99" s="3" t="s">
        <v>455</v>
      </c>
    </row>
    <row r="100" spans="1:8">
      <c r="A100" s="4" t="s">
        <v>662</v>
      </c>
      <c r="B100" s="4" t="s">
        <v>701</v>
      </c>
    </row>
    <row r="101" spans="1:8">
      <c r="A101" s="4" t="s">
        <v>702</v>
      </c>
    </row>
    <row r="102" spans="1:8">
      <c r="A102" s="3" t="s">
        <v>455</v>
      </c>
    </row>
    <row r="103" spans="1:8">
      <c r="A103" s="4" t="s">
        <v>662</v>
      </c>
      <c r="B103" s="4" t="s">
        <v>703</v>
      </c>
    </row>
    <row r="104" spans="1:8">
      <c r="A104" s="4" t="s">
        <v>704</v>
      </c>
    </row>
    <row r="105" spans="1:8">
      <c r="A105" s="3" t="s">
        <v>455</v>
      </c>
    </row>
    <row r="106" spans="1:8">
      <c r="A106" s="4" t="s">
        <v>658</v>
      </c>
      <c r="B106" s="6" t="n">
        <v>241200000</v>
      </c>
      <c r="E106" s="6" t="n">
        <v>232200000</v>
      </c>
    </row>
    <row r="107" spans="1:8">
      <c r="A107" s="4" t="s">
        <v>705</v>
      </c>
    </row>
    <row r="108" spans="1:8">
      <c r="A108" s="3" t="s">
        <v>455</v>
      </c>
    </row>
    <row r="109" spans="1:8">
      <c r="A109" s="4" t="s">
        <v>662</v>
      </c>
      <c r="B109" s="4" t="s">
        <v>701</v>
      </c>
    </row>
    <row r="110" spans="1:8">
      <c r="A110" s="4" t="s">
        <v>706</v>
      </c>
    </row>
    <row r="111" spans="1:8">
      <c r="A111" s="3" t="s">
        <v>455</v>
      </c>
    </row>
    <row r="112" spans="1:8">
      <c r="A112" s="4" t="s">
        <v>662</v>
      </c>
      <c r="B112" s="4" t="s">
        <v>703</v>
      </c>
    </row>
    <row r="113" spans="1:8">
      <c r="A113" s="4" t="s">
        <v>707</v>
      </c>
    </row>
    <row r="114" spans="1:8">
      <c r="A114" s="3" t="s">
        <v>455</v>
      </c>
    </row>
    <row r="115" spans="1:8">
      <c r="A115" s="4" t="s">
        <v>457</v>
      </c>
      <c r="C115" s="4" t="s">
        <v>708</v>
      </c>
      <c r="D115" s="4" t="s">
        <v>709</v>
      </c>
    </row>
    <row r="116" spans="1:8">
      <c r="A116" s="4" t="s">
        <v>710</v>
      </c>
    </row>
    <row r="117" spans="1:8">
      <c r="A117" s="3" t="s">
        <v>455</v>
      </c>
    </row>
    <row r="118" spans="1:8">
      <c r="A118" s="4" t="s">
        <v>457</v>
      </c>
      <c r="G118" s="4" t="s">
        <v>666</v>
      </c>
      <c r="H118" s="4" t="s">
        <v>711</v>
      </c>
    </row>
    <row r="119" spans="1:8">
      <c r="A119" s="4" t="s">
        <v>712</v>
      </c>
    </row>
    <row r="120" spans="1:8">
      <c r="A120" s="3" t="s">
        <v>455</v>
      </c>
    </row>
    <row r="121" spans="1:8">
      <c r="A121" s="4" t="s">
        <v>457</v>
      </c>
      <c r="B121" s="4" t="s">
        <v>672</v>
      </c>
    </row>
    <row r="122" spans="1:8">
      <c r="A122" s="4" t="s">
        <v>713</v>
      </c>
    </row>
    <row r="123" spans="1:8">
      <c r="A123" s="3" t="s">
        <v>455</v>
      </c>
    </row>
    <row r="124" spans="1:8">
      <c r="A124" s="4" t="s">
        <v>457</v>
      </c>
      <c r="B124" s="4" t="s">
        <v>6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0"/>
  </cols>
  <sheetData>
    <row r="1" spans="1:5">
      <c r="A1" s="1" t="s">
        <v>714</v>
      </c>
      <c r="B1" s="2" t="s">
        <v>715</v>
      </c>
      <c r="C1" s="2" t="s">
        <v>716</v>
      </c>
      <c r="D1" s="2" t="s">
        <v>543</v>
      </c>
      <c r="E1" s="2" t="s">
        <v>717</v>
      </c>
    </row>
    <row r="2" spans="1:5">
      <c r="A2" s="3" t="s">
        <v>455</v>
      </c>
    </row>
    <row r="3" spans="1:5">
      <c r="A3" s="4" t="s">
        <v>718</v>
      </c>
      <c r="C3" s="6" t="n">
        <v>178200000</v>
      </c>
    </row>
    <row r="4" spans="1:5">
      <c r="A4" s="4" t="s">
        <v>719</v>
      </c>
      <c r="C4" s="5" t="n">
        <v>9</v>
      </c>
    </row>
    <row r="5" spans="1:5">
      <c r="A5" s="4" t="s">
        <v>720</v>
      </c>
      <c r="C5" s="6" t="n">
        <v>279100000</v>
      </c>
    </row>
    <row r="6" spans="1:5">
      <c r="A6" s="4" t="s">
        <v>660</v>
      </c>
      <c r="C6" s="6" t="n">
        <v>618205000</v>
      </c>
      <c r="D6" s="6" t="n">
        <v>659068000</v>
      </c>
    </row>
    <row r="7" spans="1:5">
      <c r="A7" s="4" t="s">
        <v>465</v>
      </c>
    </row>
    <row r="8" spans="1:5">
      <c r="A8" s="3" t="s">
        <v>455</v>
      </c>
    </row>
    <row r="9" spans="1:5">
      <c r="A9" s="4" t="s">
        <v>721</v>
      </c>
      <c r="C9" s="4" t="s">
        <v>722</v>
      </c>
    </row>
    <row r="10" spans="1:5">
      <c r="A10" s="4" t="s">
        <v>723</v>
      </c>
      <c r="C10" s="4" t="s">
        <v>724</v>
      </c>
    </row>
    <row r="11" spans="1:5">
      <c r="A11" s="4" t="s">
        <v>469</v>
      </c>
    </row>
    <row r="12" spans="1:5">
      <c r="A12" s="3" t="s">
        <v>455</v>
      </c>
    </row>
    <row r="13" spans="1:5">
      <c r="A13" s="4" t="s">
        <v>721</v>
      </c>
      <c r="C13" s="4" t="s">
        <v>725</v>
      </c>
    </row>
    <row r="14" spans="1:5">
      <c r="A14" s="4" t="s">
        <v>723</v>
      </c>
      <c r="C14" s="4" t="s">
        <v>724</v>
      </c>
    </row>
    <row r="15" spans="1:5">
      <c r="A15" s="4" t="s">
        <v>726</v>
      </c>
    </row>
    <row r="16" spans="1:5">
      <c r="A16" s="3" t="s">
        <v>455</v>
      </c>
    </row>
    <row r="17" spans="1:5">
      <c r="A17" s="4" t="s">
        <v>727</v>
      </c>
      <c r="C17" s="4" t="s">
        <v>690</v>
      </c>
    </row>
    <row r="18" spans="1:5">
      <c r="A18" s="4" t="s">
        <v>699</v>
      </c>
    </row>
    <row r="19" spans="1:5">
      <c r="A19" s="3" t="s">
        <v>455</v>
      </c>
    </row>
    <row r="20" spans="1:5">
      <c r="A20" s="4" t="s">
        <v>728</v>
      </c>
      <c r="C20" s="5" t="n">
        <v>1</v>
      </c>
    </row>
    <row r="21" spans="1:5">
      <c r="A21" s="4" t="s">
        <v>660</v>
      </c>
      <c r="C21" s="6" t="n">
        <v>241200000</v>
      </c>
    </row>
    <row r="22" spans="1:5">
      <c r="A22" s="4" t="s">
        <v>700</v>
      </c>
    </row>
    <row r="23" spans="1:5">
      <c r="A23" s="3" t="s">
        <v>455</v>
      </c>
    </row>
    <row r="24" spans="1:5">
      <c r="A24" s="4" t="s">
        <v>662</v>
      </c>
      <c r="C24" s="4" t="s">
        <v>701</v>
      </c>
    </row>
    <row r="25" spans="1:5">
      <c r="A25" s="4" t="s">
        <v>702</v>
      </c>
    </row>
    <row r="26" spans="1:5">
      <c r="A26" s="3" t="s">
        <v>455</v>
      </c>
    </row>
    <row r="27" spans="1:5">
      <c r="A27" s="4" t="s">
        <v>662</v>
      </c>
      <c r="C27" s="4" t="s">
        <v>703</v>
      </c>
    </row>
    <row r="28" spans="1:5">
      <c r="A28" s="4" t="s">
        <v>729</v>
      </c>
    </row>
    <row r="29" spans="1:5">
      <c r="A29" s="3" t="s">
        <v>455</v>
      </c>
    </row>
    <row r="30" spans="1:5">
      <c r="A30" s="4" t="s">
        <v>662</v>
      </c>
      <c r="C30" s="4" t="s">
        <v>730</v>
      </c>
    </row>
    <row r="31" spans="1:5">
      <c r="A31" s="4" t="s">
        <v>681</v>
      </c>
    </row>
    <row r="32" spans="1:5">
      <c r="A32" s="3" t="s">
        <v>455</v>
      </c>
    </row>
    <row r="33" spans="1:5">
      <c r="A33" s="4" t="s">
        <v>456</v>
      </c>
      <c r="C33" s="6" t="n">
        <v>80000000</v>
      </c>
      <c r="E33" s="6" t="n">
        <v>80000000</v>
      </c>
    </row>
    <row r="34" spans="1:5">
      <c r="A34" s="4" t="s">
        <v>457</v>
      </c>
      <c r="C34" s="4" t="s">
        <v>682</v>
      </c>
      <c r="E34" s="4" t="s">
        <v>682</v>
      </c>
    </row>
    <row r="35" spans="1:5">
      <c r="A35" s="4" t="s">
        <v>731</v>
      </c>
    </row>
    <row r="36" spans="1:5">
      <c r="A36" s="3" t="s">
        <v>455</v>
      </c>
    </row>
    <row r="37" spans="1:5">
      <c r="A37" s="4" t="s">
        <v>732</v>
      </c>
      <c r="C37" s="6" t="n">
        <v>441200000</v>
      </c>
    </row>
    <row r="38" spans="1:5">
      <c r="A38" s="4" t="s">
        <v>733</v>
      </c>
    </row>
    <row r="39" spans="1:5">
      <c r="A39" s="3" t="s">
        <v>455</v>
      </c>
    </row>
    <row r="40" spans="1:5">
      <c r="A40" s="4" t="s">
        <v>734</v>
      </c>
      <c r="B40" s="6" t="n">
        <v>300000000</v>
      </c>
    </row>
    <row r="41" spans="1:5">
      <c r="A41" s="4" t="s">
        <v>735</v>
      </c>
    </row>
    <row r="42" spans="1:5">
      <c r="A42" s="3" t="s">
        <v>455</v>
      </c>
    </row>
    <row r="43" spans="1:5">
      <c r="A43" s="4" t="s">
        <v>736</v>
      </c>
      <c r="C43" s="5" t="n">
        <v>700000000</v>
      </c>
    </row>
    <row r="44" spans="1:5">
      <c r="A44" s="4" t="s">
        <v>732</v>
      </c>
      <c r="C44" s="5" t="n">
        <v>441200000</v>
      </c>
    </row>
    <row r="45" spans="1:5">
      <c r="A45" s="4" t="s">
        <v>737</v>
      </c>
      <c r="C45" s="5" t="n">
        <v>58800000</v>
      </c>
    </row>
    <row r="46" spans="1:5">
      <c r="A46" s="4" t="s">
        <v>738</v>
      </c>
    </row>
    <row r="47" spans="1:5">
      <c r="A47" s="3" t="s">
        <v>455</v>
      </c>
    </row>
    <row r="48" spans="1:5">
      <c r="A48" s="4" t="s">
        <v>732</v>
      </c>
      <c r="C48" s="6" t="n">
        <v>5700000</v>
      </c>
    </row>
    <row r="49" spans="1:5">
      <c r="A49" s="4" t="s">
        <v>739</v>
      </c>
    </row>
    <row r="50" spans="1:5">
      <c r="A50" s="3" t="s">
        <v>455</v>
      </c>
    </row>
    <row r="51" spans="1:5">
      <c r="A51" s="4" t="s">
        <v>662</v>
      </c>
      <c r="B51" s="4" t="s">
        <v>474</v>
      </c>
    </row>
    <row r="52" spans="1:5">
      <c r="A52" s="4" t="s">
        <v>740</v>
      </c>
    </row>
    <row r="53" spans="1:5">
      <c r="A53" s="3" t="s">
        <v>455</v>
      </c>
    </row>
    <row r="54" spans="1:5">
      <c r="A54" s="4" t="s">
        <v>662</v>
      </c>
      <c r="B54" s="4" t="s">
        <v>701</v>
      </c>
    </row>
    <row r="55" spans="1:5">
      <c r="A55" s="4" t="s">
        <v>741</v>
      </c>
    </row>
    <row r="56" spans="1:5">
      <c r="A56" s="3" t="s">
        <v>455</v>
      </c>
    </row>
    <row r="57" spans="1:5">
      <c r="A57" s="4" t="s">
        <v>662</v>
      </c>
      <c r="B57" s="4" t="s">
        <v>703</v>
      </c>
    </row>
    <row r="58" spans="1:5">
      <c r="A58" s="4" t="s">
        <v>742</v>
      </c>
    </row>
    <row r="59" spans="1:5">
      <c r="A59" s="3" t="s">
        <v>455</v>
      </c>
    </row>
    <row r="60" spans="1:5">
      <c r="A60" s="4" t="s">
        <v>456</v>
      </c>
      <c r="B60" s="6" t="n">
        <v>100000000</v>
      </c>
    </row>
    <row r="61" spans="1:5">
      <c r="A61" s="4" t="s">
        <v>743</v>
      </c>
    </row>
    <row r="62" spans="1:5">
      <c r="A62" s="3" t="s">
        <v>455</v>
      </c>
    </row>
    <row r="63" spans="1:5">
      <c r="A63" s="4" t="s">
        <v>456</v>
      </c>
      <c r="B63" s="5" t="n">
        <v>50000000</v>
      </c>
    </row>
    <row r="64" spans="1:5">
      <c r="A64" s="4" t="s">
        <v>744</v>
      </c>
    </row>
    <row r="65" spans="1:5">
      <c r="A65" s="3" t="s">
        <v>455</v>
      </c>
    </row>
    <row r="66" spans="1:5">
      <c r="A66" s="4" t="s">
        <v>456</v>
      </c>
      <c r="B66" s="6" t="n">
        <v>50000000</v>
      </c>
    </row>
    <row r="67" spans="1:5">
      <c r="A67" s="4" t="s">
        <v>745</v>
      </c>
    </row>
    <row r="68" spans="1:5">
      <c r="A68" s="3" t="s">
        <v>455</v>
      </c>
    </row>
    <row r="69" spans="1:5">
      <c r="A69" s="4" t="s">
        <v>662</v>
      </c>
      <c r="B69" s="4" t="s">
        <v>668</v>
      </c>
    </row>
    <row r="70" spans="1:5">
      <c r="A70" s="4" t="s">
        <v>746</v>
      </c>
    </row>
    <row r="71" spans="1:5">
      <c r="A71" s="3" t="s">
        <v>455</v>
      </c>
    </row>
    <row r="72" spans="1:5">
      <c r="A72" s="4" t="s">
        <v>662</v>
      </c>
      <c r="B72" s="4" t="s">
        <v>6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747</v>
      </c>
      <c r="B1" s="2" t="s">
        <v>454</v>
      </c>
    </row>
    <row r="2" spans="1:2">
      <c r="A2" s="3" t="s">
        <v>255</v>
      </c>
    </row>
    <row r="3" spans="1:2">
      <c r="A3" s="4" t="s">
        <v>646</v>
      </c>
      <c r="B3" s="6" t="n">
        <v>248199</v>
      </c>
    </row>
    <row r="4" spans="1:2">
      <c r="A4" s="4" t="s">
        <v>647</v>
      </c>
      <c r="B4" s="5" t="n">
        <v>60801</v>
      </c>
    </row>
    <row r="5" spans="1:2">
      <c r="A5" s="4" t="s">
        <v>648</v>
      </c>
      <c r="B5" s="5" t="n">
        <v>51611</v>
      </c>
    </row>
    <row r="6" spans="1:2">
      <c r="A6" s="4" t="s">
        <v>649</v>
      </c>
      <c r="B6" s="5" t="n">
        <v>101683</v>
      </c>
    </row>
    <row r="7" spans="1:2">
      <c r="A7" s="4" t="s">
        <v>650</v>
      </c>
      <c r="B7" s="5" t="n">
        <v>20720</v>
      </c>
    </row>
    <row r="8" spans="1:2">
      <c r="A8" s="4" t="s">
        <v>651</v>
      </c>
      <c r="B8" s="5" t="n">
        <v>136430</v>
      </c>
    </row>
    <row r="9" spans="1:2">
      <c r="A9" s="4" t="s">
        <v>748</v>
      </c>
      <c r="B9" s="6" t="n">
        <v>6194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454</v>
      </c>
    </row>
    <row r="2" spans="1:2">
      <c r="A2" s="3" t="s">
        <v>255</v>
      </c>
    </row>
    <row r="3" spans="1:2">
      <c r="A3" s="4" t="s">
        <v>748</v>
      </c>
      <c r="B3" s="6" t="n">
        <v>619444</v>
      </c>
    </row>
    <row r="4" spans="1:2">
      <c r="A4" s="4" t="s">
        <v>750</v>
      </c>
      <c r="B4" s="5" t="n">
        <v>248199</v>
      </c>
    </row>
    <row r="5" spans="1:2">
      <c r="A5" s="4" t="s">
        <v>751</v>
      </c>
      <c r="B5" s="5" t="n">
        <v>112412</v>
      </c>
    </row>
    <row r="6" spans="1:2">
      <c r="A6" s="4" t="s">
        <v>752</v>
      </c>
      <c r="B6" s="5" t="n">
        <v>122403</v>
      </c>
    </row>
    <row r="7" spans="1:2">
      <c r="A7" s="4" t="s">
        <v>753</v>
      </c>
      <c r="B7" s="5" t="n">
        <v>136430</v>
      </c>
    </row>
    <row r="8" spans="1:2">
      <c r="A8" s="4" t="s">
        <v>754</v>
      </c>
      <c r="B8" s="5" t="n">
        <v>60492</v>
      </c>
    </row>
    <row r="9" spans="1:2">
      <c r="A9" s="4" t="s">
        <v>755</v>
      </c>
      <c r="B9" s="5" t="n">
        <v>13131</v>
      </c>
    </row>
    <row r="10" spans="1:2">
      <c r="A10" s="4" t="s">
        <v>756</v>
      </c>
      <c r="B10" s="5" t="n">
        <v>22772</v>
      </c>
    </row>
    <row r="11" spans="1:2">
      <c r="A11" s="4" t="s">
        <v>757</v>
      </c>
      <c r="B11" s="5" t="n">
        <v>12689</v>
      </c>
    </row>
    <row r="12" spans="1:2">
      <c r="A12" s="4" t="s">
        <v>758</v>
      </c>
      <c r="B12" s="5" t="n">
        <v>11900</v>
      </c>
    </row>
    <row r="13" spans="1:2">
      <c r="A13" s="4" t="s">
        <v>759</v>
      </c>
      <c r="B13" s="5" t="n">
        <v>6633</v>
      </c>
    </row>
    <row r="14" spans="1:2">
      <c r="A14" s="4" t="s">
        <v>760</v>
      </c>
      <c r="B14" s="5" t="n">
        <v>6633</v>
      </c>
    </row>
    <row r="15" spans="1:2">
      <c r="A15" s="4" t="s">
        <v>761</v>
      </c>
      <c r="B15" s="5" t="n">
        <v>0</v>
      </c>
    </row>
    <row r="16" spans="1:2">
      <c r="A16" s="4" t="s">
        <v>762</v>
      </c>
      <c r="B16" s="5" t="n">
        <v>0</v>
      </c>
    </row>
    <row r="17" spans="1:2">
      <c r="A17" s="4" t="s">
        <v>763</v>
      </c>
      <c r="B17" s="5" t="n">
        <v>0</v>
      </c>
    </row>
    <row r="18" spans="1:2">
      <c r="A18" s="4" t="s">
        <v>764</v>
      </c>
      <c r="B18" s="5" t="n">
        <v>98</v>
      </c>
    </row>
    <row r="19" spans="1:2">
      <c r="A19" s="4" t="s">
        <v>765</v>
      </c>
      <c r="B19" s="5" t="n">
        <v>98</v>
      </c>
    </row>
    <row r="20" spans="1:2">
      <c r="A20" s="4" t="s">
        <v>766</v>
      </c>
      <c r="B20" s="5" t="n">
        <v>0</v>
      </c>
    </row>
    <row r="21" spans="1:2">
      <c r="A21" s="4" t="s">
        <v>767</v>
      </c>
      <c r="B21" s="5" t="n">
        <v>0</v>
      </c>
    </row>
    <row r="22" spans="1:2">
      <c r="A22" s="4" t="s">
        <v>768</v>
      </c>
      <c r="B22" s="5" t="n">
        <v>0</v>
      </c>
    </row>
    <row r="23" spans="1:2">
      <c r="A23" s="4" t="s">
        <v>769</v>
      </c>
      <c r="B23" s="5" t="n">
        <v>185</v>
      </c>
    </row>
    <row r="24" spans="1:2">
      <c r="A24" s="4" t="s">
        <v>770</v>
      </c>
      <c r="B24" s="5" t="n">
        <v>85</v>
      </c>
    </row>
    <row r="25" spans="1:2">
      <c r="A25" s="4" t="s">
        <v>771</v>
      </c>
      <c r="B25" s="5" t="n">
        <v>100</v>
      </c>
    </row>
    <row r="26" spans="1:2">
      <c r="A26" s="4" t="s">
        <v>772</v>
      </c>
      <c r="B26" s="5" t="n">
        <v>0</v>
      </c>
    </row>
    <row r="27" spans="1:2">
      <c r="A27" s="4" t="s">
        <v>773</v>
      </c>
      <c r="B27" s="5" t="n">
        <v>0</v>
      </c>
    </row>
    <row r="28" spans="1:2">
      <c r="A28" s="4" t="s">
        <v>774</v>
      </c>
      <c r="B28" s="5" t="n">
        <v>963</v>
      </c>
    </row>
    <row r="29" spans="1:2">
      <c r="A29" s="4" t="s">
        <v>775</v>
      </c>
      <c r="B29" s="5" t="n">
        <v>441</v>
      </c>
    </row>
    <row r="30" spans="1:2">
      <c r="A30" s="4" t="s">
        <v>776</v>
      </c>
      <c r="B30" s="5" t="n">
        <v>522</v>
      </c>
    </row>
    <row r="31" spans="1:2">
      <c r="A31" s="4" t="s">
        <v>777</v>
      </c>
      <c r="B31" s="5" t="n">
        <v>0</v>
      </c>
    </row>
    <row r="32" spans="1:2">
      <c r="A32" s="4" t="s">
        <v>778</v>
      </c>
      <c r="B32" s="5" t="n">
        <v>0</v>
      </c>
    </row>
    <row r="33" spans="1:2">
      <c r="A33" s="4" t="s">
        <v>779</v>
      </c>
      <c r="B33" s="5" t="n">
        <v>687815</v>
      </c>
    </row>
    <row r="34" spans="1:2">
      <c r="A34" s="4" t="s">
        <v>780</v>
      </c>
      <c r="B34" s="5" t="n">
        <v>268587</v>
      </c>
    </row>
    <row r="35" spans="1:2">
      <c r="A35" s="4" t="s">
        <v>781</v>
      </c>
      <c r="B35" s="5" t="n">
        <v>135806</v>
      </c>
    </row>
    <row r="36" spans="1:2">
      <c r="A36" s="4" t="s">
        <v>782</v>
      </c>
      <c r="B36" s="5" t="n">
        <v>135092</v>
      </c>
    </row>
    <row r="37" spans="1:2">
      <c r="A37" s="4" t="s">
        <v>783</v>
      </c>
      <c r="B37" s="6" t="n">
        <v>1483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784</v>
      </c>
      <c r="B1" s="2" t="s">
        <v>85</v>
      </c>
      <c r="C1" s="2" t="s">
        <v>1</v>
      </c>
    </row>
    <row r="2" spans="1:7">
      <c r="B2" s="2" t="s">
        <v>40</v>
      </c>
      <c r="C2" s="2" t="s">
        <v>2</v>
      </c>
      <c r="D2" s="2" t="s">
        <v>38</v>
      </c>
      <c r="E2" s="2" t="s">
        <v>39</v>
      </c>
      <c r="F2" s="2" t="s">
        <v>785</v>
      </c>
      <c r="G2" s="2" t="s">
        <v>786</v>
      </c>
    </row>
    <row r="3" spans="1:7">
      <c r="A3" s="4" t="s">
        <v>787</v>
      </c>
    </row>
    <row r="4" spans="1:7">
      <c r="A4" s="3" t="s">
        <v>788</v>
      </c>
    </row>
    <row r="5" spans="1:7">
      <c r="A5" s="4" t="s">
        <v>789</v>
      </c>
      <c r="C5" s="6" t="n">
        <v>1192</v>
      </c>
      <c r="D5" s="6" t="n">
        <v>2</v>
      </c>
      <c r="E5" s="6" t="n">
        <v>929</v>
      </c>
    </row>
    <row r="6" spans="1:7">
      <c r="A6" s="4" t="s">
        <v>790</v>
      </c>
      <c r="C6" s="5" t="n">
        <v>646</v>
      </c>
      <c r="D6" s="5" t="n">
        <v>-1575</v>
      </c>
      <c r="E6" s="6" t="n">
        <v>-2385</v>
      </c>
    </row>
    <row r="7" spans="1:7">
      <c r="A7" s="4" t="s">
        <v>791</v>
      </c>
    </row>
    <row r="8" spans="1:7">
      <c r="A8" s="3" t="s">
        <v>788</v>
      </c>
    </row>
    <row r="9" spans="1:7">
      <c r="A9" s="4" t="s">
        <v>792</v>
      </c>
      <c r="C9" s="5" t="n">
        <v>4286</v>
      </c>
      <c r="D9" s="6" t="n">
        <v>3036</v>
      </c>
    </row>
    <row r="10" spans="1:7">
      <c r="A10" s="4" t="s">
        <v>793</v>
      </c>
    </row>
    <row r="11" spans="1:7">
      <c r="A11" s="3" t="s">
        <v>788</v>
      </c>
    </row>
    <row r="12" spans="1:7">
      <c r="A12" s="4" t="s">
        <v>792</v>
      </c>
      <c r="C12" s="6" t="n">
        <v>-59</v>
      </c>
    </row>
    <row r="13" spans="1:7">
      <c r="A13" s="4" t="s">
        <v>794</v>
      </c>
    </row>
    <row r="14" spans="1:7">
      <c r="A14" s="3" t="s">
        <v>788</v>
      </c>
    </row>
    <row r="15" spans="1:7">
      <c r="A15" s="4" t="s">
        <v>795</v>
      </c>
      <c r="G15" s="4" t="s">
        <v>796</v>
      </c>
    </row>
    <row r="16" spans="1:7">
      <c r="A16" s="4" t="s">
        <v>797</v>
      </c>
    </row>
    <row r="17" spans="1:7">
      <c r="A17" s="3" t="s">
        <v>788</v>
      </c>
    </row>
    <row r="18" spans="1:7">
      <c r="A18" s="4" t="s">
        <v>798</v>
      </c>
      <c r="B18" s="6" t="n">
        <v>35000</v>
      </c>
    </row>
    <row r="19" spans="1:7">
      <c r="A19" s="4" t="s">
        <v>799</v>
      </c>
    </row>
    <row r="20" spans="1:7">
      <c r="A20" s="3" t="s">
        <v>788</v>
      </c>
    </row>
    <row r="21" spans="1:7">
      <c r="A21" s="4" t="s">
        <v>798</v>
      </c>
      <c r="B21" s="5" t="n">
        <v>15000</v>
      </c>
    </row>
    <row r="22" spans="1:7">
      <c r="A22" s="4" t="s">
        <v>800</v>
      </c>
    </row>
    <row r="23" spans="1:7">
      <c r="A23" s="3" t="s">
        <v>788</v>
      </c>
    </row>
    <row r="24" spans="1:7">
      <c r="A24" s="4" t="s">
        <v>798</v>
      </c>
      <c r="B24" s="5" t="n">
        <v>14000</v>
      </c>
    </row>
    <row r="25" spans="1:7">
      <c r="A25" s="4" t="s">
        <v>801</v>
      </c>
    </row>
    <row r="26" spans="1:7">
      <c r="A26" s="3" t="s">
        <v>788</v>
      </c>
    </row>
    <row r="27" spans="1:7">
      <c r="A27" s="4" t="s">
        <v>795</v>
      </c>
      <c r="G27" s="4" t="s">
        <v>666</v>
      </c>
    </row>
    <row r="28" spans="1:7">
      <c r="A28" s="4" t="s">
        <v>802</v>
      </c>
    </row>
    <row r="29" spans="1:7">
      <c r="A29" s="3" t="s">
        <v>788</v>
      </c>
    </row>
    <row r="30" spans="1:7">
      <c r="A30" s="4" t="s">
        <v>798</v>
      </c>
      <c r="B30" s="5" t="n">
        <v>6500</v>
      </c>
    </row>
    <row r="31" spans="1:7">
      <c r="A31" s="4" t="s">
        <v>803</v>
      </c>
    </row>
    <row r="32" spans="1:7">
      <c r="A32" s="3" t="s">
        <v>788</v>
      </c>
    </row>
    <row r="33" spans="1:7">
      <c r="A33" s="4" t="s">
        <v>798</v>
      </c>
      <c r="B33" s="5" t="n">
        <v>14000</v>
      </c>
    </row>
    <row r="34" spans="1:7">
      <c r="A34" s="4" t="s">
        <v>804</v>
      </c>
    </row>
    <row r="35" spans="1:7">
      <c r="A35" s="3" t="s">
        <v>788</v>
      </c>
    </row>
    <row r="36" spans="1:7">
      <c r="A36" s="4" t="s">
        <v>798</v>
      </c>
      <c r="B36" s="5" t="n">
        <v>5000</v>
      </c>
    </row>
    <row r="37" spans="1:7">
      <c r="A37" s="4" t="s">
        <v>805</v>
      </c>
    </row>
    <row r="38" spans="1:7">
      <c r="A38" s="3" t="s">
        <v>788</v>
      </c>
    </row>
    <row r="39" spans="1:7">
      <c r="A39" s="4" t="s">
        <v>798</v>
      </c>
      <c r="B39" s="5" t="n">
        <v>3800</v>
      </c>
    </row>
    <row r="40" spans="1:7">
      <c r="A40" s="4" t="s">
        <v>806</v>
      </c>
    </row>
    <row r="41" spans="1:7">
      <c r="A41" s="3" t="s">
        <v>788</v>
      </c>
    </row>
    <row r="42" spans="1:7">
      <c r="A42" s="4" t="s">
        <v>795</v>
      </c>
      <c r="G42" s="4" t="s">
        <v>807</v>
      </c>
    </row>
    <row r="43" spans="1:7">
      <c r="A43" s="4" t="s">
        <v>808</v>
      </c>
    </row>
    <row r="44" spans="1:7">
      <c r="A44" s="3" t="s">
        <v>788</v>
      </c>
    </row>
    <row r="45" spans="1:7">
      <c r="A45" s="4" t="s">
        <v>798</v>
      </c>
      <c r="B45" s="5" t="n">
        <v>6500</v>
      </c>
    </row>
    <row r="46" spans="1:7">
      <c r="A46" s="4" t="s">
        <v>809</v>
      </c>
    </row>
    <row r="47" spans="1:7">
      <c r="A47" s="3" t="s">
        <v>788</v>
      </c>
    </row>
    <row r="48" spans="1:7">
      <c r="A48" s="4" t="s">
        <v>798</v>
      </c>
      <c r="B48" s="5" t="n">
        <v>14000</v>
      </c>
    </row>
    <row r="49" spans="1:7">
      <c r="A49" s="4" t="s">
        <v>810</v>
      </c>
    </row>
    <row r="50" spans="1:7">
      <c r="A50" s="3" t="s">
        <v>788</v>
      </c>
    </row>
    <row r="51" spans="1:7">
      <c r="A51" s="4" t="s">
        <v>798</v>
      </c>
      <c r="B51" s="5" t="n">
        <v>14000</v>
      </c>
    </row>
    <row r="52" spans="1:7">
      <c r="A52" s="4" t="s">
        <v>811</v>
      </c>
    </row>
    <row r="53" spans="1:7">
      <c r="A53" s="3" t="s">
        <v>788</v>
      </c>
    </row>
    <row r="54" spans="1:7">
      <c r="A54" s="4" t="s">
        <v>798</v>
      </c>
      <c r="B54" s="5" t="n">
        <v>5000</v>
      </c>
    </row>
    <row r="55" spans="1:7">
      <c r="A55" s="4" t="s">
        <v>812</v>
      </c>
    </row>
    <row r="56" spans="1:7">
      <c r="A56" s="3" t="s">
        <v>788</v>
      </c>
    </row>
    <row r="57" spans="1:7">
      <c r="A57" s="4" t="s">
        <v>798</v>
      </c>
      <c r="B57" s="6" t="n">
        <v>3800</v>
      </c>
    </row>
    <row r="58" spans="1:7">
      <c r="A58" s="4" t="s">
        <v>813</v>
      </c>
    </row>
    <row r="59" spans="1:7">
      <c r="A59" s="3" t="s">
        <v>788</v>
      </c>
    </row>
    <row r="60" spans="1:7">
      <c r="A60" s="4" t="s">
        <v>814</v>
      </c>
      <c r="F60" s="6" t="n">
        <v>9600</v>
      </c>
    </row>
    <row r="61" spans="1:7">
      <c r="A61" s="4" t="s">
        <v>795</v>
      </c>
      <c r="F61" s="4" t="s">
        <v>81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816</v>
      </c>
      <c r="B1" s="2" t="s">
        <v>85</v>
      </c>
      <c r="J1" s="2" t="s">
        <v>86</v>
      </c>
      <c r="K1" s="2" t="s">
        <v>87</v>
      </c>
      <c r="L1" s="2" t="s">
        <v>1</v>
      </c>
    </row>
    <row r="2" spans="1:14">
      <c r="B2" s="2" t="s">
        <v>2</v>
      </c>
      <c r="C2" s="2" t="s">
        <v>35</v>
      </c>
      <c r="D2" s="2" t="s">
        <v>36</v>
      </c>
      <c r="E2" s="2" t="s">
        <v>37</v>
      </c>
      <c r="F2" s="2" t="s">
        <v>38</v>
      </c>
      <c r="G2" s="2" t="s">
        <v>88</v>
      </c>
      <c r="H2" s="2" t="s">
        <v>89</v>
      </c>
      <c r="I2" s="2" t="s">
        <v>90</v>
      </c>
      <c r="J2" s="2" t="s">
        <v>36</v>
      </c>
      <c r="K2" s="2" t="s">
        <v>35</v>
      </c>
      <c r="L2" s="2" t="s">
        <v>2</v>
      </c>
      <c r="M2" s="2" t="s">
        <v>38</v>
      </c>
      <c r="N2" s="2" t="s">
        <v>39</v>
      </c>
    </row>
    <row r="3" spans="1:14">
      <c r="A3" s="3" t="s">
        <v>817</v>
      </c>
    </row>
    <row r="4" spans="1:14">
      <c r="A4" s="4" t="s">
        <v>111</v>
      </c>
      <c r="B4" s="6" t="n">
        <v>8674</v>
      </c>
      <c r="C4" s="6" t="n">
        <v>8033</v>
      </c>
      <c r="D4" s="6" t="n">
        <v>2005</v>
      </c>
      <c r="E4" s="6" t="n">
        <v>3269</v>
      </c>
      <c r="F4" s="6" t="n">
        <v>1975</v>
      </c>
      <c r="G4" s="6" t="n">
        <v>3077</v>
      </c>
      <c r="H4" s="6" t="n">
        <v>2043</v>
      </c>
      <c r="I4" s="6" t="n">
        <v>1493</v>
      </c>
      <c r="J4" s="6" t="n">
        <v>5274</v>
      </c>
      <c r="K4" s="6" t="n">
        <v>13307</v>
      </c>
      <c r="L4" s="6" t="n">
        <v>21981</v>
      </c>
      <c r="M4" s="6" t="n">
        <v>8588</v>
      </c>
      <c r="N4" s="6" t="n">
        <v>8113</v>
      </c>
    </row>
    <row r="5" spans="1:14">
      <c r="A5" s="4" t="s">
        <v>112</v>
      </c>
      <c r="C5" s="6" t="n">
        <v>-198</v>
      </c>
      <c r="D5" s="6" t="n">
        <v>-51</v>
      </c>
      <c r="E5" s="6" t="n">
        <v>-88</v>
      </c>
      <c r="J5" s="6" t="n">
        <v>-138</v>
      </c>
      <c r="K5" s="6" t="n">
        <v>-342</v>
      </c>
      <c r="L5" s="5" t="n">
        <v>-550</v>
      </c>
      <c r="M5" s="5" t="n">
        <v>-254</v>
      </c>
      <c r="N5" s="5" t="n">
        <v>-182</v>
      </c>
    </row>
    <row r="6" spans="1:14">
      <c r="A6" s="4" t="s">
        <v>818</v>
      </c>
      <c r="L6" s="5" t="n">
        <v>-301</v>
      </c>
      <c r="M6" s="5" t="n">
        <v>-456</v>
      </c>
      <c r="N6" s="5" t="n">
        <v>-620</v>
      </c>
    </row>
    <row r="7" spans="1:14">
      <c r="A7" s="4" t="s">
        <v>819</v>
      </c>
      <c r="L7" s="6" t="n">
        <v>21130</v>
      </c>
      <c r="M7" s="6" t="n">
        <v>7878</v>
      </c>
      <c r="N7" s="6" t="n">
        <v>7311</v>
      </c>
    </row>
    <row r="8" spans="1:14">
      <c r="A8" s="3" t="s">
        <v>820</v>
      </c>
    </row>
    <row r="9" spans="1:14">
      <c r="A9" s="4" t="s">
        <v>821</v>
      </c>
      <c r="C9" s="5" t="n">
        <v>39327000</v>
      </c>
      <c r="D9" s="5" t="n">
        <v>39204000</v>
      </c>
      <c r="E9" s="5" t="n">
        <v>39066000</v>
      </c>
      <c r="J9" s="5" t="n">
        <v>39136000</v>
      </c>
      <c r="K9" s="5" t="n">
        <v>39200000</v>
      </c>
      <c r="L9" s="5" t="n">
        <v>39274000</v>
      </c>
      <c r="M9" s="5" t="n">
        <v>35428000</v>
      </c>
      <c r="N9" s="5" t="n">
        <v>27618000</v>
      </c>
    </row>
    <row r="10" spans="1:14">
      <c r="A10" s="3" t="s">
        <v>822</v>
      </c>
    </row>
    <row r="11" spans="1:14">
      <c r="A11" s="4" t="s">
        <v>823</v>
      </c>
      <c r="L11" s="5" t="n">
        <v>1338000</v>
      </c>
      <c r="M11" s="5" t="n">
        <v>827000</v>
      </c>
      <c r="N11" s="5" t="n">
        <v>765000</v>
      </c>
    </row>
    <row r="12" spans="1:14">
      <c r="A12" s="4" t="s">
        <v>824</v>
      </c>
      <c r="C12" s="5" t="n">
        <v>40635000</v>
      </c>
      <c r="D12" s="5" t="n">
        <v>40679000</v>
      </c>
      <c r="E12" s="5" t="n">
        <v>40088000</v>
      </c>
      <c r="J12" s="5" t="n">
        <v>40519000</v>
      </c>
      <c r="K12" s="5" t="n">
        <v>40541000</v>
      </c>
      <c r="L12" s="5" t="n">
        <v>40612000</v>
      </c>
      <c r="M12" s="5" t="n">
        <v>36255000</v>
      </c>
      <c r="N12" s="5" t="n">
        <v>28383000</v>
      </c>
    </row>
    <row r="13" spans="1:14">
      <c r="A13" s="3" t="s">
        <v>825</v>
      </c>
    </row>
    <row r="14" spans="1:14">
      <c r="A14" s="4" t="s">
        <v>115</v>
      </c>
      <c r="B14" s="8" t="n">
        <v>0.21</v>
      </c>
      <c r="C14" s="8" t="n">
        <v>0.2</v>
      </c>
      <c r="D14" s="8" t="n">
        <v>0.05</v>
      </c>
      <c r="E14" s="8" t="n">
        <v>0.08</v>
      </c>
      <c r="F14" s="8" t="n">
        <v>0.05</v>
      </c>
      <c r="G14" s="8" t="n">
        <v>0.07000000000000001</v>
      </c>
      <c r="H14" s="8" t="n">
        <v>0.05</v>
      </c>
      <c r="I14" s="8" t="n">
        <v>0.05</v>
      </c>
      <c r="J14" s="8" t="n">
        <v>0.13</v>
      </c>
      <c r="K14" s="8" t="n">
        <v>0.33</v>
      </c>
      <c r="L14" s="8" t="n">
        <v>0.54</v>
      </c>
      <c r="M14" s="8" t="n">
        <v>0.22</v>
      </c>
      <c r="N14" s="8" t="n">
        <v>0.26</v>
      </c>
    </row>
    <row r="15" spans="1:14">
      <c r="A15" s="3" t="s">
        <v>826</v>
      </c>
    </row>
    <row r="16" spans="1:14">
      <c r="A16" s="4" t="s">
        <v>115</v>
      </c>
      <c r="B16" s="8" t="n">
        <v>0.21</v>
      </c>
      <c r="C16" s="8" t="n">
        <v>0.19</v>
      </c>
      <c r="D16" s="8" t="n">
        <v>0.05</v>
      </c>
      <c r="E16" s="8" t="n">
        <v>0.08</v>
      </c>
      <c r="F16" s="8" t="n">
        <v>0.05</v>
      </c>
      <c r="G16" s="8" t="n">
        <v>0.07000000000000001</v>
      </c>
      <c r="H16" s="8" t="n">
        <v>0.05</v>
      </c>
      <c r="I16" s="8" t="n">
        <v>0.04</v>
      </c>
      <c r="J16" s="8" t="n">
        <v>0.12</v>
      </c>
      <c r="K16" s="8" t="n">
        <v>0.31</v>
      </c>
      <c r="L16" s="8" t="n">
        <v>0.52</v>
      </c>
      <c r="M16" s="8" t="n">
        <v>0.22</v>
      </c>
      <c r="N16" s="8" t="n">
        <v>0.26</v>
      </c>
    </row>
    <row r="17" spans="1:14">
      <c r="A17" s="4" t="s">
        <v>827</v>
      </c>
    </row>
    <row r="18" spans="1:14">
      <c r="A18" s="3" t="s">
        <v>828</v>
      </c>
    </row>
    <row r="19" spans="1:14">
      <c r="A19" s="4" t="s">
        <v>829</v>
      </c>
      <c r="L19" s="5" t="n">
        <v>1011268</v>
      </c>
      <c r="M19" s="5" t="n">
        <v>1088292</v>
      </c>
      <c r="N19" s="5" t="n">
        <v>642132</v>
      </c>
    </row>
    <row r="20" spans="1:14">
      <c r="A20" s="4" t="s">
        <v>830</v>
      </c>
    </row>
    <row r="21" spans="1:14">
      <c r="A21" s="3" t="s">
        <v>828</v>
      </c>
    </row>
    <row r="22" spans="1:14">
      <c r="A22" s="4" t="s">
        <v>831</v>
      </c>
      <c r="L22" s="6" t="n">
        <v>317</v>
      </c>
      <c r="M22" s="6" t="n">
        <v>472</v>
      </c>
      <c r="N22" s="6" t="n">
        <v>636</v>
      </c>
    </row>
    <row r="23" spans="1:14">
      <c r="A23" s="4" t="s">
        <v>832</v>
      </c>
      <c r="L23" s="6" t="n">
        <v>16</v>
      </c>
    </row>
  </sheetData>
  <mergeCells count="3">
    <mergeCell ref="A1:A2"/>
    <mergeCell ref="B1:I1"/>
    <mergeCell ref="L1:N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833</v>
      </c>
      <c r="B1" s="2" t="s">
        <v>85</v>
      </c>
      <c r="E1" s="2" t="s">
        <v>86</v>
      </c>
      <c r="F1" s="2" t="s">
        <v>87</v>
      </c>
      <c r="G1" s="2" t="s">
        <v>1</v>
      </c>
    </row>
    <row r="2" spans="1:9">
      <c r="B2" s="2" t="s">
        <v>35</v>
      </c>
      <c r="C2" s="2" t="s">
        <v>36</v>
      </c>
      <c r="D2" s="2" t="s">
        <v>37</v>
      </c>
      <c r="E2" s="2" t="s">
        <v>36</v>
      </c>
      <c r="F2" s="2" t="s">
        <v>35</v>
      </c>
      <c r="G2" s="2" t="s">
        <v>2</v>
      </c>
      <c r="H2" s="2" t="s">
        <v>38</v>
      </c>
      <c r="I2" s="2" t="s">
        <v>39</v>
      </c>
    </row>
    <row r="3" spans="1:9">
      <c r="A3" s="3" t="s">
        <v>834</v>
      </c>
    </row>
    <row r="4" spans="1:9">
      <c r="A4" s="4" t="s">
        <v>835</v>
      </c>
      <c r="B4" s="6" t="n">
        <v>92</v>
      </c>
      <c r="C4" s="6" t="n">
        <v>59</v>
      </c>
      <c r="D4" s="6" t="n">
        <v>110</v>
      </c>
      <c r="E4" s="6" t="n">
        <v>169</v>
      </c>
      <c r="F4" s="6" t="n">
        <v>261</v>
      </c>
      <c r="G4" s="6" t="n">
        <v>347</v>
      </c>
      <c r="H4" s="6" t="n">
        <v>386</v>
      </c>
      <c r="I4" s="6" t="n">
        <v>289</v>
      </c>
    </row>
    <row r="5" spans="1:9">
      <c r="A5" s="4" t="s">
        <v>836</v>
      </c>
      <c r="G5" s="4" t="s">
        <v>837</v>
      </c>
      <c r="H5" s="4" t="s">
        <v>838</v>
      </c>
      <c r="I5" s="4" t="s">
        <v>839</v>
      </c>
    </row>
    <row r="6" spans="1:9">
      <c r="A6" s="4" t="s">
        <v>840</v>
      </c>
      <c r="G6" s="4" t="s">
        <v>841</v>
      </c>
      <c r="H6" s="4" t="s">
        <v>842</v>
      </c>
      <c r="I6" s="4" t="s">
        <v>843</v>
      </c>
    </row>
    <row r="7" spans="1:9">
      <c r="A7" s="4" t="s">
        <v>844</v>
      </c>
      <c r="G7" s="4" t="s">
        <v>845</v>
      </c>
      <c r="H7" s="4" t="s">
        <v>846</v>
      </c>
      <c r="I7" s="4" t="s">
        <v>847</v>
      </c>
    </row>
    <row r="8" spans="1:9">
      <c r="A8" s="4" t="s">
        <v>129</v>
      </c>
      <c r="G8" s="4" t="s">
        <v>517</v>
      </c>
      <c r="H8" s="4" t="s">
        <v>517</v>
      </c>
      <c r="I8" s="4" t="s">
        <v>517</v>
      </c>
    </row>
    <row r="9" spans="1:9">
      <c r="A9" s="4" t="s">
        <v>848</v>
      </c>
    </row>
    <row r="10" spans="1:9">
      <c r="A10" s="3" t="s">
        <v>834</v>
      </c>
    </row>
    <row r="11" spans="1:9">
      <c r="A11" s="4" t="s">
        <v>835</v>
      </c>
      <c r="I11" s="6" t="n">
        <v>45</v>
      </c>
    </row>
  </sheetData>
  <mergeCells count="3">
    <mergeCell ref="A1:A2"/>
    <mergeCell ref="B1:D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9</v>
      </c>
      <c r="B1" s="2" t="s">
        <v>1</v>
      </c>
    </row>
    <row r="2" spans="1:7">
      <c r="B2" s="2" t="s">
        <v>2</v>
      </c>
      <c r="C2" s="2" t="s">
        <v>35</v>
      </c>
      <c r="D2" s="2" t="s">
        <v>36</v>
      </c>
      <c r="E2" s="2" t="s">
        <v>37</v>
      </c>
      <c r="F2" s="2" t="s">
        <v>38</v>
      </c>
      <c r="G2" s="2" t="s">
        <v>850</v>
      </c>
    </row>
    <row r="3" spans="1:7">
      <c r="A3" s="3" t="s">
        <v>851</v>
      </c>
    </row>
    <row r="4" spans="1:7">
      <c r="A4" s="4" t="s">
        <v>52</v>
      </c>
      <c r="B4" s="6" t="n">
        <v>5661</v>
      </c>
      <c r="C4" s="6" t="n">
        <v>14473</v>
      </c>
      <c r="D4" s="6" t="n">
        <v>15473</v>
      </c>
      <c r="E4" s="6" t="n">
        <v>15473</v>
      </c>
      <c r="F4" s="6" t="n">
        <v>0</v>
      </c>
    </row>
    <row r="5" spans="1:7">
      <c r="A5" s="4" t="s">
        <v>852</v>
      </c>
    </row>
    <row r="6" spans="1:7">
      <c r="A6" s="3" t="s">
        <v>851</v>
      </c>
    </row>
    <row r="7" spans="1:7">
      <c r="A7" s="4" t="s">
        <v>853</v>
      </c>
      <c r="B7" s="4" t="s">
        <v>854</v>
      </c>
    </row>
    <row r="8" spans="1:7">
      <c r="A8" s="4" t="s">
        <v>855</v>
      </c>
    </row>
    <row r="9" spans="1:7">
      <c r="A9" s="3" t="s">
        <v>851</v>
      </c>
    </row>
    <row r="10" spans="1:7">
      <c r="A10" s="4" t="s">
        <v>853</v>
      </c>
      <c r="B10" s="4" t="s">
        <v>856</v>
      </c>
    </row>
    <row r="11" spans="1:7">
      <c r="A11" s="4" t="s">
        <v>857</v>
      </c>
    </row>
    <row r="12" spans="1:7">
      <c r="A12" s="3" t="s">
        <v>851</v>
      </c>
    </row>
    <row r="13" spans="1:7">
      <c r="A13" s="4" t="s">
        <v>52</v>
      </c>
      <c r="B13" s="6" t="n">
        <v>5700</v>
      </c>
      <c r="G13" s="6" t="n">
        <v>15400</v>
      </c>
    </row>
    <row r="14" spans="1:7">
      <c r="A14" s="4" t="s">
        <v>858</v>
      </c>
    </row>
    <row r="15" spans="1:7">
      <c r="A15" s="3" t="s">
        <v>851</v>
      </c>
    </row>
    <row r="16" spans="1:7">
      <c r="A16" s="4" t="s">
        <v>859</v>
      </c>
      <c r="G16" s="4" t="s">
        <v>701</v>
      </c>
    </row>
    <row r="17" spans="1:7">
      <c r="A17" s="4" t="s">
        <v>860</v>
      </c>
    </row>
    <row r="18" spans="1:7">
      <c r="A18" s="3" t="s">
        <v>851</v>
      </c>
    </row>
    <row r="19" spans="1:7">
      <c r="A19" s="4" t="s">
        <v>859</v>
      </c>
      <c r="G19" s="4" t="s">
        <v>7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v>
      </c>
    </row>
    <row r="2" spans="1:2">
      <c r="B2" s="2" t="s">
        <v>454</v>
      </c>
    </row>
    <row r="3" spans="1:2">
      <c r="A3" s="4" t="s">
        <v>96</v>
      </c>
    </row>
    <row r="4" spans="1:2">
      <c r="A4" s="3" t="s">
        <v>851</v>
      </c>
    </row>
    <row r="5" spans="1:2">
      <c r="A5" s="4" t="s">
        <v>862</v>
      </c>
      <c r="B5" s="6" t="n">
        <v>-779</v>
      </c>
    </row>
    <row r="6" spans="1:2">
      <c r="A6" s="4" t="s">
        <v>93</v>
      </c>
    </row>
    <row r="7" spans="1:2">
      <c r="A7" s="3" t="s">
        <v>851</v>
      </c>
    </row>
    <row r="8" spans="1:2">
      <c r="A8" s="4" t="s">
        <v>863</v>
      </c>
      <c r="B8" s="5" t="n">
        <v>1008</v>
      </c>
    </row>
    <row r="9" spans="1:2">
      <c r="A9" s="4" t="s">
        <v>104</v>
      </c>
    </row>
    <row r="10" spans="1:2">
      <c r="A10" s="3" t="s">
        <v>851</v>
      </c>
    </row>
    <row r="11" spans="1:2">
      <c r="A11" s="4" t="s">
        <v>864</v>
      </c>
      <c r="B11" s="6" t="n">
        <v>58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74"/>
    <col customWidth="1" max="2" min="2" width="37"/>
    <col customWidth="1" max="3" min="3" width="37"/>
    <col customWidth="1" max="4" min="4" width="37"/>
    <col customWidth="1" max="5" min="5" width="37"/>
    <col customWidth="1" max="6" min="6" width="37"/>
    <col customWidth="1" max="7" min="7" width="37"/>
    <col customWidth="1" max="8" min="8" width="31"/>
    <col customWidth="1" max="9" min="9" width="31"/>
    <col customWidth="1" max="10" min="10" width="31"/>
    <col customWidth="1" max="11" min="11" width="37"/>
    <col customWidth="1" max="12" min="12" width="37"/>
    <col customWidth="1" max="13" min="13" width="37"/>
    <col customWidth="1" max="14" min="14" width="37"/>
    <col customWidth="1" max="15" min="15" width="27"/>
    <col customWidth="1" max="16" min="16" width="30"/>
  </cols>
  <sheetData>
    <row r="1" spans="1:16">
      <c r="A1" s="1" t="s">
        <v>865</v>
      </c>
      <c r="B1" s="2" t="s">
        <v>866</v>
      </c>
      <c r="C1" s="2" t="s">
        <v>867</v>
      </c>
      <c r="D1" s="2" t="s">
        <v>868</v>
      </c>
      <c r="E1" s="2" t="s">
        <v>869</v>
      </c>
      <c r="F1" s="2" t="s">
        <v>870</v>
      </c>
      <c r="G1" s="2" t="s">
        <v>871</v>
      </c>
      <c r="H1" s="2" t="s">
        <v>872</v>
      </c>
      <c r="I1" s="2" t="s">
        <v>873</v>
      </c>
      <c r="J1" s="2" t="s">
        <v>874</v>
      </c>
      <c r="K1" s="2" t="s">
        <v>869</v>
      </c>
      <c r="L1" s="2" t="s">
        <v>868</v>
      </c>
      <c r="M1" s="2" t="s">
        <v>867</v>
      </c>
      <c r="N1" s="2" t="s">
        <v>871</v>
      </c>
      <c r="O1" s="2" t="s">
        <v>875</v>
      </c>
      <c r="P1" s="2" t="s">
        <v>876</v>
      </c>
    </row>
    <row r="2" spans="1:16">
      <c r="A2" s="3" t="s">
        <v>877</v>
      </c>
    </row>
    <row r="3" spans="1:16">
      <c r="A3" s="4" t="s">
        <v>878</v>
      </c>
      <c r="C3" s="5" t="n">
        <v>400000000</v>
      </c>
      <c r="D3" s="5" t="n">
        <v>400000000</v>
      </c>
      <c r="E3" s="5" t="n">
        <v>400000000</v>
      </c>
      <c r="F3" s="5" t="n">
        <v>400000000</v>
      </c>
      <c r="G3" s="5" t="n">
        <v>400000000</v>
      </c>
      <c r="K3" s="5" t="n">
        <v>400000000</v>
      </c>
      <c r="L3" s="5" t="n">
        <v>400000000</v>
      </c>
      <c r="M3" s="5" t="n">
        <v>400000000</v>
      </c>
      <c r="N3" s="5" t="n">
        <v>400000000</v>
      </c>
    </row>
    <row r="4" spans="1:16">
      <c r="A4" s="4" t="s">
        <v>879</v>
      </c>
      <c r="C4" s="7" t="n">
        <v>0.001</v>
      </c>
      <c r="D4" s="7" t="n">
        <v>0.001</v>
      </c>
      <c r="E4" s="7" t="n">
        <v>0.001</v>
      </c>
      <c r="F4" s="7" t="n">
        <v>0.001</v>
      </c>
      <c r="G4" s="7" t="n">
        <v>0.001</v>
      </c>
      <c r="K4" s="7" t="n">
        <v>0.001</v>
      </c>
      <c r="L4" s="7" t="n">
        <v>0.001</v>
      </c>
      <c r="M4" s="7" t="n">
        <v>0.001</v>
      </c>
      <c r="N4" s="7" t="n">
        <v>0.001</v>
      </c>
    </row>
    <row r="5" spans="1:16">
      <c r="A5" s="4" t="s">
        <v>880</v>
      </c>
      <c r="C5" s="5" t="n">
        <v>50000000</v>
      </c>
      <c r="D5" s="5" t="n">
        <v>50000000</v>
      </c>
      <c r="E5" s="5" t="n">
        <v>50000000</v>
      </c>
      <c r="F5" s="5" t="n">
        <v>50000000</v>
      </c>
      <c r="G5" s="5" t="n">
        <v>50000000</v>
      </c>
      <c r="K5" s="5" t="n">
        <v>50000000</v>
      </c>
      <c r="L5" s="5" t="n">
        <v>50000000</v>
      </c>
      <c r="M5" s="5" t="n">
        <v>50000000</v>
      </c>
      <c r="N5" s="5" t="n">
        <v>50000000</v>
      </c>
    </row>
    <row r="6" spans="1:16">
      <c r="A6" s="4" t="s">
        <v>881</v>
      </c>
      <c r="C6" s="7" t="n">
        <v>0.001</v>
      </c>
      <c r="D6" s="7" t="n">
        <v>0.001</v>
      </c>
      <c r="E6" s="7" t="n">
        <v>0.001</v>
      </c>
      <c r="F6" s="7" t="n">
        <v>0.001</v>
      </c>
      <c r="G6" s="7" t="n">
        <v>0.001</v>
      </c>
      <c r="K6" s="7" t="n">
        <v>0.001</v>
      </c>
      <c r="L6" s="7" t="n">
        <v>0.001</v>
      </c>
      <c r="M6" s="7" t="n">
        <v>0.001</v>
      </c>
      <c r="N6" s="7" t="n">
        <v>0.001</v>
      </c>
    </row>
    <row r="7" spans="1:16">
      <c r="A7" s="4" t="s">
        <v>202</v>
      </c>
      <c r="M7" s="6" t="n">
        <v>0</v>
      </c>
      <c r="N7" s="6" t="n">
        <v>118412</v>
      </c>
      <c r="O7" s="6" t="n">
        <v>30014</v>
      </c>
    </row>
    <row r="8" spans="1:16">
      <c r="A8" s="4" t="s">
        <v>882</v>
      </c>
      <c r="P8" s="5" t="n">
        <v>9</v>
      </c>
    </row>
    <row r="9" spans="1:16">
      <c r="A9" s="4" t="s">
        <v>883</v>
      </c>
      <c r="P9" s="6" t="n">
        <v>50000</v>
      </c>
    </row>
    <row r="10" spans="1:16">
      <c r="A10" s="4" t="s">
        <v>884</v>
      </c>
      <c r="C10" s="5" t="n">
        <v>39778029</v>
      </c>
      <c r="D10" s="5" t="n">
        <v>39772105</v>
      </c>
      <c r="E10" s="5" t="n">
        <v>39743829</v>
      </c>
      <c r="F10" s="5" t="n">
        <v>39179540</v>
      </c>
      <c r="G10" s="5" t="n">
        <v>39221773</v>
      </c>
      <c r="K10" s="5" t="n">
        <v>39743829</v>
      </c>
      <c r="L10" s="5" t="n">
        <v>39772105</v>
      </c>
      <c r="M10" s="5" t="n">
        <v>39778029</v>
      </c>
      <c r="N10" s="5" t="n">
        <v>39221773</v>
      </c>
    </row>
    <row r="11" spans="1:16">
      <c r="A11" s="4" t="s">
        <v>885</v>
      </c>
      <c r="M11" s="4" t="s">
        <v>886</v>
      </c>
    </row>
    <row r="12" spans="1:16">
      <c r="A12" s="4" t="s">
        <v>438</v>
      </c>
      <c r="C12" s="5" t="n">
        <v>1</v>
      </c>
      <c r="M12" s="5" t="n">
        <v>1</v>
      </c>
    </row>
    <row r="13" spans="1:16">
      <c r="A13" s="4" t="s">
        <v>887</v>
      </c>
      <c r="M13" s="4" t="s">
        <v>888</v>
      </c>
      <c r="N13" s="4" t="s">
        <v>889</v>
      </c>
      <c r="O13" s="4" t="s">
        <v>890</v>
      </c>
    </row>
    <row r="14" spans="1:16">
      <c r="A14" s="4" t="s">
        <v>203</v>
      </c>
      <c r="K14" s="6" t="n">
        <v>128</v>
      </c>
      <c r="L14" s="6" t="n">
        <v>128</v>
      </c>
      <c r="M14" s="6" t="n">
        <v>126</v>
      </c>
      <c r="N14" s="6" t="n">
        <v>0</v>
      </c>
      <c r="O14" s="6" t="n">
        <v>0</v>
      </c>
    </row>
    <row r="15" spans="1:16">
      <c r="A15" s="4" t="s">
        <v>827</v>
      </c>
    </row>
    <row r="16" spans="1:16">
      <c r="A16" s="3" t="s">
        <v>877</v>
      </c>
    </row>
    <row r="17" spans="1:16">
      <c r="A17" s="4" t="s">
        <v>891</v>
      </c>
      <c r="C17" s="5" t="n">
        <v>40585688</v>
      </c>
      <c r="G17" s="5" t="n">
        <v>40184532</v>
      </c>
      <c r="M17" s="5" t="n">
        <v>40585688</v>
      </c>
      <c r="N17" s="5" t="n">
        <v>40184532</v>
      </c>
    </row>
    <row r="18" spans="1:16">
      <c r="A18" s="4" t="s">
        <v>892</v>
      </c>
      <c r="M18" s="5" t="n">
        <v>155100</v>
      </c>
      <c r="N18" s="5" t="n">
        <v>19055</v>
      </c>
    </row>
    <row r="19" spans="1:16">
      <c r="A19" s="4" t="s">
        <v>893</v>
      </c>
      <c r="C19" s="5" t="n">
        <v>39657207</v>
      </c>
      <c r="G19" s="5" t="n">
        <v>39100951</v>
      </c>
      <c r="M19" s="5" t="n">
        <v>39657207</v>
      </c>
      <c r="N19" s="5" t="n">
        <v>39100951</v>
      </c>
    </row>
    <row r="20" spans="1:16">
      <c r="A20" s="4" t="s">
        <v>894</v>
      </c>
    </row>
    <row r="21" spans="1:16">
      <c r="A21" s="3" t="s">
        <v>877</v>
      </c>
    </row>
    <row r="22" spans="1:16">
      <c r="A22" s="4" t="s">
        <v>895</v>
      </c>
      <c r="C22" s="6" t="n">
        <v>11567</v>
      </c>
      <c r="D22" s="6" t="n">
        <v>11580</v>
      </c>
      <c r="E22" s="6" t="n">
        <v>11498</v>
      </c>
      <c r="F22" s="6" t="n">
        <v>11454</v>
      </c>
      <c r="G22" s="6" t="n">
        <v>11311</v>
      </c>
      <c r="H22" s="6" t="n">
        <v>11257</v>
      </c>
      <c r="I22" s="6" t="n">
        <v>10403</v>
      </c>
      <c r="J22" s="6" t="n">
        <v>8742</v>
      </c>
      <c r="M22" s="6" t="n">
        <v>46099</v>
      </c>
      <c r="N22" s="6" t="n">
        <v>41713</v>
      </c>
    </row>
    <row r="23" spans="1:16">
      <c r="A23" s="4" t="s">
        <v>896</v>
      </c>
    </row>
    <row r="24" spans="1:16">
      <c r="A24" s="3" t="s">
        <v>877</v>
      </c>
    </row>
    <row r="25" spans="1:16">
      <c r="A25" s="4" t="s">
        <v>897</v>
      </c>
      <c r="C25" s="9" t="n">
        <v>0.285</v>
      </c>
      <c r="D25" s="9" t="n">
        <v>0.285</v>
      </c>
      <c r="E25" s="9" t="n">
        <v>0.285</v>
      </c>
      <c r="F25" s="9" t="n">
        <v>0.285</v>
      </c>
      <c r="G25" s="9" t="n">
        <v>0.285</v>
      </c>
      <c r="H25" s="9" t="n">
        <v>0.285</v>
      </c>
      <c r="I25" s="9" t="n">
        <v>0.285</v>
      </c>
      <c r="J25" s="9" t="n">
        <v>0.285</v>
      </c>
      <c r="M25" s="9" t="n">
        <v>1.14</v>
      </c>
      <c r="N25" s="9" t="n">
        <v>1.14</v>
      </c>
    </row>
    <row r="26" spans="1:16">
      <c r="A26" s="4" t="s">
        <v>895</v>
      </c>
      <c r="C26" s="6" t="n">
        <v>11302</v>
      </c>
      <c r="D26" s="6" t="n">
        <v>11294</v>
      </c>
      <c r="E26" s="6" t="n">
        <v>11203</v>
      </c>
      <c r="F26" s="6" t="n">
        <v>11145</v>
      </c>
      <c r="G26" s="6" t="n">
        <v>11002</v>
      </c>
      <c r="H26" s="6" t="n">
        <v>10948</v>
      </c>
      <c r="I26" s="6" t="n">
        <v>10093</v>
      </c>
      <c r="J26" s="6" t="n">
        <v>8429</v>
      </c>
      <c r="M26" s="6" t="n">
        <v>44944</v>
      </c>
      <c r="N26" s="6" t="n">
        <v>40472</v>
      </c>
    </row>
    <row r="27" spans="1:16">
      <c r="A27" s="4" t="s">
        <v>898</v>
      </c>
    </row>
    <row r="28" spans="1:16">
      <c r="A28" s="3" t="s">
        <v>877</v>
      </c>
    </row>
    <row r="29" spans="1:16">
      <c r="A29" s="4" t="s">
        <v>897</v>
      </c>
      <c r="C29" s="9" t="n">
        <v>0.285</v>
      </c>
      <c r="D29" s="9" t="n">
        <v>0.285</v>
      </c>
      <c r="E29" s="9" t="n">
        <v>0.285</v>
      </c>
      <c r="F29" s="9" t="n">
        <v>0.285</v>
      </c>
      <c r="G29" s="9" t="n">
        <v>0.285</v>
      </c>
      <c r="H29" s="9" t="n">
        <v>0.285</v>
      </c>
      <c r="I29" s="9" t="n">
        <v>0.285</v>
      </c>
      <c r="J29" s="9" t="n">
        <v>0.285</v>
      </c>
      <c r="M29" s="9" t="n">
        <v>1.14</v>
      </c>
      <c r="N29" s="9" t="n">
        <v>1.14</v>
      </c>
    </row>
    <row r="30" spans="1:16">
      <c r="A30" s="4" t="s">
        <v>895</v>
      </c>
      <c r="C30" s="6" t="n">
        <v>265</v>
      </c>
      <c r="D30" s="6" t="n">
        <v>286</v>
      </c>
      <c r="E30" s="6" t="n">
        <v>295</v>
      </c>
      <c r="F30" s="6" t="n">
        <v>309</v>
      </c>
      <c r="G30" s="6" t="n">
        <v>309</v>
      </c>
      <c r="H30" s="6" t="n">
        <v>309</v>
      </c>
      <c r="I30" s="6" t="n">
        <v>310</v>
      </c>
      <c r="J30" s="6" t="n">
        <v>313</v>
      </c>
      <c r="M30" s="6" t="n">
        <v>1155</v>
      </c>
      <c r="N30" s="6" t="n">
        <v>1241</v>
      </c>
    </row>
    <row r="31" spans="1:16">
      <c r="A31" s="4" t="s">
        <v>899</v>
      </c>
    </row>
    <row r="32" spans="1:16">
      <c r="A32" s="3" t="s">
        <v>877</v>
      </c>
    </row>
    <row r="33" spans="1:16">
      <c r="A33" s="4" t="s">
        <v>900</v>
      </c>
      <c r="B33" s="5" t="n">
        <v>8018500</v>
      </c>
    </row>
    <row r="34" spans="1:16">
      <c r="A34" s="4" t="s">
        <v>901</v>
      </c>
      <c r="B34" s="6" t="n">
        <v>13</v>
      </c>
    </row>
    <row r="35" spans="1:16">
      <c r="A35" s="4" t="s">
        <v>202</v>
      </c>
      <c r="B35" s="6" t="n">
        <v>99900</v>
      </c>
    </row>
    <row r="36" spans="1:16">
      <c r="A36" s="4" t="s">
        <v>902</v>
      </c>
    </row>
    <row r="37" spans="1:16">
      <c r="A37" s="3" t="s">
        <v>877</v>
      </c>
    </row>
    <row r="38" spans="1:16">
      <c r="A38" s="4" t="s">
        <v>900</v>
      </c>
      <c r="B38" s="5" t="n">
        <v>1018500</v>
      </c>
    </row>
    <row r="39" spans="1:16">
      <c r="A39" s="4" t="s">
        <v>903</v>
      </c>
    </row>
    <row r="40" spans="1:16">
      <c r="A40" s="3" t="s">
        <v>877</v>
      </c>
    </row>
    <row r="41" spans="1:16">
      <c r="A41" s="4" t="s">
        <v>900</v>
      </c>
      <c r="M41" s="5" t="n">
        <v>0</v>
      </c>
      <c r="N41" s="5" t="n">
        <v>1324038</v>
      </c>
      <c r="O41" s="5" t="n">
        <v>2063697</v>
      </c>
    </row>
    <row r="42" spans="1:16">
      <c r="A42" s="4" t="s">
        <v>202</v>
      </c>
      <c r="O42" s="6" t="n">
        <v>30000</v>
      </c>
    </row>
    <row r="43" spans="1:16">
      <c r="A43" s="4" t="s">
        <v>904</v>
      </c>
      <c r="O43" s="6" t="n">
        <v>500</v>
      </c>
    </row>
    <row r="44" spans="1:16">
      <c r="A44" s="4" t="s">
        <v>905</v>
      </c>
      <c r="N44" s="6" t="n">
        <v>18600</v>
      </c>
    </row>
    <row r="45" spans="1:16">
      <c r="A45" s="4" t="s">
        <v>203</v>
      </c>
      <c r="N45" s="6" t="n">
        <v>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906</v>
      </c>
      <c r="B1" s="2" t="s">
        <v>907</v>
      </c>
      <c r="C1" s="2" t="s">
        <v>908</v>
      </c>
      <c r="D1" s="2" t="s">
        <v>909</v>
      </c>
      <c r="E1" s="2" t="s">
        <v>910</v>
      </c>
      <c r="F1" s="2" t="s">
        <v>911</v>
      </c>
      <c r="G1" s="2" t="s">
        <v>2</v>
      </c>
      <c r="H1" s="2" t="s">
        <v>38</v>
      </c>
      <c r="I1" s="2" t="s">
        <v>39</v>
      </c>
      <c r="J1" s="2" t="s">
        <v>912</v>
      </c>
      <c r="K1" s="2" t="s">
        <v>913</v>
      </c>
    </row>
    <row r="2" spans="1:11">
      <c r="A2" s="4" t="s">
        <v>914</v>
      </c>
    </row>
    <row r="3" spans="1:11">
      <c r="A3" s="3" t="s">
        <v>437</v>
      </c>
    </row>
    <row r="4" spans="1:11">
      <c r="A4" s="4" t="s">
        <v>915</v>
      </c>
      <c r="D4" s="5" t="n">
        <v>320000</v>
      </c>
      <c r="E4" s="5" t="n">
        <v>143000</v>
      </c>
    </row>
    <row r="5" spans="1:11">
      <c r="A5" s="4" t="s">
        <v>916</v>
      </c>
    </row>
    <row r="6" spans="1:11">
      <c r="A6" s="3" t="s">
        <v>437</v>
      </c>
    </row>
    <row r="7" spans="1:11">
      <c r="A7" s="4" t="s">
        <v>917</v>
      </c>
      <c r="G7" s="4" t="s">
        <v>918</v>
      </c>
    </row>
    <row r="8" spans="1:11">
      <c r="A8" s="4" t="s">
        <v>919</v>
      </c>
      <c r="B8" s="5" t="n">
        <v>229684</v>
      </c>
      <c r="C8" s="5" t="n">
        <v>267783</v>
      </c>
    </row>
    <row r="9" spans="1:11">
      <c r="A9" s="4" t="s">
        <v>920</v>
      </c>
      <c r="B9" s="4" t="s">
        <v>921</v>
      </c>
      <c r="C9" s="4" t="s">
        <v>921</v>
      </c>
    </row>
    <row r="10" spans="1:11">
      <c r="A10" s="4" t="s">
        <v>922</v>
      </c>
      <c r="G10" s="4" t="s">
        <v>923</v>
      </c>
    </row>
    <row r="11" spans="1:11">
      <c r="A11" s="4" t="s">
        <v>924</v>
      </c>
      <c r="B11" s="8" t="n">
        <v>14.89</v>
      </c>
      <c r="C11" s="8" t="n">
        <v>12.37</v>
      </c>
    </row>
    <row r="12" spans="1:11">
      <c r="A12" s="4" t="s">
        <v>925</v>
      </c>
      <c r="G12" s="12" t="n">
        <v>4.6</v>
      </c>
    </row>
    <row r="13" spans="1:11">
      <c r="A13" s="4" t="s">
        <v>926</v>
      </c>
    </row>
    <row r="14" spans="1:11">
      <c r="A14" s="3" t="s">
        <v>437</v>
      </c>
    </row>
    <row r="15" spans="1:11">
      <c r="A15" s="4" t="s">
        <v>922</v>
      </c>
      <c r="B15" s="4" t="s">
        <v>846</v>
      </c>
      <c r="C15" s="4" t="s">
        <v>846</v>
      </c>
    </row>
    <row r="16" spans="1:11">
      <c r="A16" s="4" t="s">
        <v>927</v>
      </c>
    </row>
    <row r="17" spans="1:11">
      <c r="A17" s="3" t="s">
        <v>437</v>
      </c>
    </row>
    <row r="18" spans="1:11">
      <c r="A18" s="4" t="s">
        <v>922</v>
      </c>
      <c r="B18" s="4" t="s">
        <v>923</v>
      </c>
      <c r="C18" s="4" t="s">
        <v>923</v>
      </c>
    </row>
    <row r="19" spans="1:11">
      <c r="A19" s="4" t="s">
        <v>928</v>
      </c>
    </row>
    <row r="20" spans="1:11">
      <c r="A20" s="3" t="s">
        <v>437</v>
      </c>
    </row>
    <row r="21" spans="1:11">
      <c r="A21" s="4" t="s">
        <v>919</v>
      </c>
      <c r="C21" s="5" t="n">
        <v>965000</v>
      </c>
      <c r="G21" s="5" t="n">
        <v>965000</v>
      </c>
    </row>
    <row r="22" spans="1:11">
      <c r="A22" s="4" t="s">
        <v>924</v>
      </c>
      <c r="C22" s="8" t="n">
        <v>13.05</v>
      </c>
    </row>
    <row r="23" spans="1:11">
      <c r="A23" s="4" t="s">
        <v>929</v>
      </c>
    </row>
    <row r="24" spans="1:11">
      <c r="A24" s="3" t="s">
        <v>437</v>
      </c>
    </row>
    <row r="25" spans="1:11">
      <c r="A25" s="4" t="s">
        <v>917</v>
      </c>
      <c r="G25" s="4" t="s">
        <v>930</v>
      </c>
    </row>
    <row r="26" spans="1:11">
      <c r="A26" s="4" t="s">
        <v>447</v>
      </c>
    </row>
    <row r="27" spans="1:11">
      <c r="A27" s="3" t="s">
        <v>437</v>
      </c>
    </row>
    <row r="28" spans="1:11">
      <c r="A28" s="4" t="s">
        <v>931</v>
      </c>
      <c r="K28" s="4" t="s">
        <v>932</v>
      </c>
    </row>
    <row r="29" spans="1:11">
      <c r="A29" s="4" t="s">
        <v>448</v>
      </c>
      <c r="G29" s="12" t="n">
        <v>6.8</v>
      </c>
      <c r="H29" s="12" t="n">
        <v>10.4</v>
      </c>
      <c r="I29" s="12" t="n">
        <v>10.2</v>
      </c>
    </row>
    <row r="30" spans="1:11">
      <c r="A30" s="4" t="s">
        <v>925</v>
      </c>
      <c r="G30" s="12" t="n">
        <v>7.5</v>
      </c>
    </row>
    <row r="31" spans="1:11">
      <c r="A31" s="4" t="s">
        <v>933</v>
      </c>
      <c r="G31" s="4" t="s">
        <v>934</v>
      </c>
    </row>
    <row r="32" spans="1:11">
      <c r="A32" s="4" t="s">
        <v>935</v>
      </c>
      <c r="J32" s="5" t="n">
        <v>3433831</v>
      </c>
    </row>
    <row r="33" spans="1:11">
      <c r="A33" s="4" t="s">
        <v>936</v>
      </c>
    </row>
    <row r="34" spans="1:11">
      <c r="A34" s="3" t="s">
        <v>437</v>
      </c>
    </row>
    <row r="35" spans="1:11">
      <c r="A35" s="4" t="s">
        <v>917</v>
      </c>
      <c r="F35" s="4" t="s">
        <v>937</v>
      </c>
    </row>
    <row r="36" spans="1:11">
      <c r="A36" s="4" t="s">
        <v>938</v>
      </c>
    </row>
    <row r="37" spans="1:11">
      <c r="A37" s="3" t="s">
        <v>437</v>
      </c>
    </row>
    <row r="38" spans="1:11">
      <c r="A38" s="4" t="s">
        <v>917</v>
      </c>
      <c r="F38" s="4" t="s">
        <v>555</v>
      </c>
    </row>
    <row r="39" spans="1:11">
      <c r="A39" s="4" t="s">
        <v>939</v>
      </c>
    </row>
    <row r="40" spans="1:11">
      <c r="A40" s="3" t="s">
        <v>437</v>
      </c>
    </row>
    <row r="41" spans="1:11">
      <c r="A41" s="4" t="s">
        <v>922</v>
      </c>
      <c r="G41" s="4" t="s">
        <v>517</v>
      </c>
    </row>
    <row r="42" spans="1:11">
      <c r="A42" s="4" t="s">
        <v>940</v>
      </c>
    </row>
    <row r="43" spans="1:11">
      <c r="A43" s="3" t="s">
        <v>437</v>
      </c>
    </row>
    <row r="44" spans="1:11">
      <c r="A44" s="4" t="s">
        <v>915</v>
      </c>
      <c r="F44" s="5" t="n">
        <v>633704</v>
      </c>
    </row>
    <row r="45" spans="1:11">
      <c r="A45" s="4" t="s">
        <v>941</v>
      </c>
    </row>
    <row r="46" spans="1:11">
      <c r="A46" s="3" t="s">
        <v>437</v>
      </c>
    </row>
    <row r="47" spans="1:11">
      <c r="A47" s="4" t="s">
        <v>915</v>
      </c>
      <c r="F47" s="5" t="n">
        <v>2049116</v>
      </c>
    </row>
    <row r="48" spans="1:11">
      <c r="A48" s="4" t="s">
        <v>942</v>
      </c>
    </row>
    <row r="49" spans="1:11">
      <c r="A49" s="3" t="s">
        <v>437</v>
      </c>
    </row>
    <row r="50" spans="1:11">
      <c r="A50" s="4" t="s">
        <v>925</v>
      </c>
      <c r="G50" s="12" t="n">
        <v>2.9</v>
      </c>
    </row>
    <row r="51" spans="1:11">
      <c r="A51" s="4" t="s">
        <v>933</v>
      </c>
      <c r="G51" s="4" t="s">
        <v>9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8</v>
      </c>
      <c r="D2" s="2" t="s">
        <v>39</v>
      </c>
    </row>
    <row r="3" spans="1:4">
      <c r="A3" s="3" t="s">
        <v>944</v>
      </c>
    </row>
    <row r="4" spans="1:4">
      <c r="A4" s="4" t="s">
        <v>945</v>
      </c>
      <c r="B4" s="5" t="n">
        <v>2481331</v>
      </c>
    </row>
    <row r="5" spans="1:4">
      <c r="A5" s="4" t="s">
        <v>946</v>
      </c>
      <c r="B5" s="5" t="n">
        <v>653472</v>
      </c>
      <c r="C5" s="5" t="n">
        <v>1354534</v>
      </c>
      <c r="D5" s="5" t="n">
        <v>545778</v>
      </c>
    </row>
    <row r="6" spans="1:4">
      <c r="A6" s="4" t="s">
        <v>947</v>
      </c>
      <c r="B6" s="5" t="n">
        <v>-560126</v>
      </c>
      <c r="C6" s="5" t="n">
        <v>-881710</v>
      </c>
      <c r="D6" s="5" t="n">
        <v>-734261</v>
      </c>
    </row>
    <row r="7" spans="1:4">
      <c r="A7" s="4" t="s">
        <v>948</v>
      </c>
      <c r="B7" s="5" t="n">
        <v>-651295</v>
      </c>
    </row>
    <row r="8" spans="1:4">
      <c r="A8" s="4" t="s">
        <v>949</v>
      </c>
      <c r="B8" s="5" t="n">
        <v>1923382</v>
      </c>
      <c r="C8" s="5" t="n">
        <v>2481331</v>
      </c>
    </row>
    <row r="9" spans="1:4">
      <c r="A9" s="4" t="s">
        <v>950</v>
      </c>
      <c r="B9" s="5" t="n">
        <v>3172158</v>
      </c>
    </row>
    <row r="10" spans="1:4">
      <c r="A10" s="3" t="s">
        <v>951</v>
      </c>
    </row>
    <row r="11" spans="1:4">
      <c r="A11" s="4" t="s">
        <v>952</v>
      </c>
      <c r="B11" s="8" t="n">
        <v>13.6</v>
      </c>
    </row>
    <row r="12" spans="1:4">
      <c r="A12" s="4" t="s">
        <v>953</v>
      </c>
      <c r="B12" s="13" t="n">
        <v>11.07</v>
      </c>
      <c r="C12" s="8" t="n">
        <v>12.92</v>
      </c>
      <c r="D12" s="8" t="n">
        <v>14.85</v>
      </c>
    </row>
    <row r="13" spans="1:4">
      <c r="A13" s="4" t="s">
        <v>954</v>
      </c>
      <c r="B13" s="13" t="n">
        <v>14.24</v>
      </c>
    </row>
    <row r="14" spans="1:4">
      <c r="A14" s="4" t="s">
        <v>955</v>
      </c>
      <c r="B14" s="13" t="n">
        <v>14.03</v>
      </c>
    </row>
    <row r="15" spans="1:4">
      <c r="A15" s="4" t="s">
        <v>956</v>
      </c>
      <c r="B15" s="8" t="n">
        <v>12.41</v>
      </c>
      <c r="C15" s="8" t="n">
        <v>1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38</v>
      </c>
      <c r="D2" s="2" t="s">
        <v>39</v>
      </c>
    </row>
    <row r="3" spans="1:4">
      <c r="A3" s="3" t="s">
        <v>437</v>
      </c>
    </row>
    <row r="4" spans="1:4">
      <c r="A4" s="4" t="s">
        <v>958</v>
      </c>
      <c r="B4" s="5" t="n">
        <v>653472</v>
      </c>
      <c r="C4" s="5" t="n">
        <v>1354534</v>
      </c>
      <c r="D4" s="5" t="n">
        <v>545778</v>
      </c>
    </row>
    <row r="5" spans="1:4">
      <c r="A5" s="4" t="s">
        <v>959</v>
      </c>
      <c r="B5" s="8" t="n">
        <v>11.07</v>
      </c>
      <c r="C5" s="8" t="n">
        <v>12.92</v>
      </c>
      <c r="D5" s="8" t="n">
        <v>14.85</v>
      </c>
    </row>
    <row r="6" spans="1:4">
      <c r="A6" s="4" t="s">
        <v>960</v>
      </c>
      <c r="B6" s="5" t="n">
        <v>-560126</v>
      </c>
      <c r="C6" s="5" t="n">
        <v>-881710</v>
      </c>
      <c r="D6" s="5" t="n">
        <v>-734261</v>
      </c>
    </row>
    <row r="7" spans="1:4">
      <c r="A7" s="4" t="s">
        <v>961</v>
      </c>
      <c r="B7" s="6" t="n">
        <v>7978</v>
      </c>
      <c r="C7" s="6" t="n">
        <v>12829</v>
      </c>
      <c r="D7" s="6" t="n">
        <v>1057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962</v>
      </c>
      <c r="B1" s="2" t="s">
        <v>963</v>
      </c>
      <c r="C1" s="2" t="s">
        <v>964</v>
      </c>
    </row>
    <row r="2" spans="1:3">
      <c r="A2" s="4" t="s">
        <v>965</v>
      </c>
    </row>
    <row r="3" spans="1:3">
      <c r="A3" s="3" t="s">
        <v>437</v>
      </c>
    </row>
    <row r="4" spans="1:3">
      <c r="A4" s="4" t="s">
        <v>966</v>
      </c>
      <c r="B4" s="5" t="n">
        <v>6</v>
      </c>
      <c r="C4" s="5" t="n">
        <v>4</v>
      </c>
    </row>
    <row r="5" spans="1:3">
      <c r="A5" s="4" t="s">
        <v>967</v>
      </c>
      <c r="B5" s="5" t="n">
        <v>1</v>
      </c>
      <c r="C5" s="5" t="n">
        <v>1</v>
      </c>
    </row>
    <row r="6" spans="1:3">
      <c r="A6" s="4" t="s">
        <v>968</v>
      </c>
    </row>
    <row r="7" spans="1:3">
      <c r="A7" s="3" t="s">
        <v>437</v>
      </c>
    </row>
    <row r="8" spans="1:3">
      <c r="A8" s="4" t="s">
        <v>969</v>
      </c>
      <c r="B8" s="5" t="n">
        <v>16281</v>
      </c>
      <c r="C8" s="5" t="n">
        <v>7500</v>
      </c>
    </row>
    <row r="9" spans="1:3">
      <c r="A9" s="4" t="s">
        <v>970</v>
      </c>
      <c r="B9" s="5" t="n">
        <v>3000</v>
      </c>
      <c r="C9" s="5" t="n">
        <v>1500</v>
      </c>
    </row>
    <row r="10" spans="1:3">
      <c r="A10" s="4" t="s">
        <v>971</v>
      </c>
      <c r="B10" s="8" t="n">
        <v>14.46</v>
      </c>
      <c r="C10" s="8" t="n">
        <v>14.07</v>
      </c>
    </row>
    <row r="11" spans="1:3">
      <c r="A11" s="4" t="s">
        <v>972</v>
      </c>
    </row>
    <row r="12" spans="1:3">
      <c r="A12" s="3" t="s">
        <v>437</v>
      </c>
    </row>
    <row r="13" spans="1:3">
      <c r="A13" s="4" t="s">
        <v>966</v>
      </c>
      <c r="B13" s="5" t="n">
        <v>3</v>
      </c>
      <c r="C13" s="5" t="n">
        <v>2</v>
      </c>
    </row>
    <row r="14" spans="1:3">
      <c r="A14" s="4" t="s">
        <v>973</v>
      </c>
    </row>
    <row r="15" spans="1:3">
      <c r="A15" s="3" t="s">
        <v>437</v>
      </c>
    </row>
    <row r="16" spans="1:3">
      <c r="A16" s="4" t="s">
        <v>969</v>
      </c>
      <c r="B16" s="5" t="n">
        <v>2320</v>
      </c>
      <c r="C16" s="5" t="n">
        <v>3128</v>
      </c>
    </row>
    <row r="17" spans="1:3">
      <c r="A17" s="4" t="s">
        <v>971</v>
      </c>
      <c r="B17" s="8" t="n">
        <v>14.46</v>
      </c>
      <c r="C17" s="8" t="n">
        <v>14.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974</v>
      </c>
      <c r="B1" s="2" t="s">
        <v>85</v>
      </c>
      <c r="J1" s="2" t="s">
        <v>86</v>
      </c>
      <c r="K1" s="2" t="s">
        <v>87</v>
      </c>
      <c r="L1" s="2" t="s">
        <v>1</v>
      </c>
    </row>
    <row r="2" spans="1:14">
      <c r="B2" s="2" t="s">
        <v>2</v>
      </c>
      <c r="C2" s="2" t="s">
        <v>35</v>
      </c>
      <c r="D2" s="2" t="s">
        <v>36</v>
      </c>
      <c r="E2" s="2" t="s">
        <v>37</v>
      </c>
      <c r="F2" s="2" t="s">
        <v>38</v>
      </c>
      <c r="G2" s="2" t="s">
        <v>88</v>
      </c>
      <c r="H2" s="2" t="s">
        <v>89</v>
      </c>
      <c r="I2" s="2" t="s">
        <v>90</v>
      </c>
      <c r="J2" s="2" t="s">
        <v>36</v>
      </c>
      <c r="K2" s="2" t="s">
        <v>35</v>
      </c>
      <c r="L2" s="2" t="s">
        <v>2</v>
      </c>
      <c r="M2" s="2" t="s">
        <v>38</v>
      </c>
      <c r="N2" s="2" t="s">
        <v>39</v>
      </c>
    </row>
    <row r="3" spans="1:14">
      <c r="A3" s="3" t="s">
        <v>295</v>
      </c>
    </row>
    <row r="4" spans="1:14">
      <c r="A4" s="4" t="s">
        <v>975</v>
      </c>
      <c r="B4" s="6" t="n">
        <v>29901</v>
      </c>
      <c r="C4" s="6" t="n">
        <v>30704</v>
      </c>
      <c r="D4" s="6" t="n">
        <v>29473</v>
      </c>
      <c r="E4" s="6" t="n">
        <v>29785</v>
      </c>
      <c r="F4" s="6" t="n">
        <v>33831</v>
      </c>
      <c r="G4" s="6" t="n">
        <v>33653</v>
      </c>
      <c r="H4" s="6" t="n">
        <v>30208</v>
      </c>
      <c r="I4" s="6" t="n">
        <v>28267</v>
      </c>
      <c r="J4" s="6" t="n">
        <v>59258</v>
      </c>
      <c r="K4" s="6" t="n">
        <v>89962</v>
      </c>
      <c r="L4" s="6" t="n">
        <v>119863</v>
      </c>
      <c r="M4" s="6" t="n">
        <v>125959</v>
      </c>
      <c r="N4" s="6" t="n">
        <v>104437</v>
      </c>
    </row>
    <row r="5" spans="1:14">
      <c r="A5" s="4" t="s">
        <v>111</v>
      </c>
      <c r="B5" s="5" t="n">
        <v>8674</v>
      </c>
      <c r="C5" s="5" t="n">
        <v>8033</v>
      </c>
      <c r="D5" s="5" t="n">
        <v>2005</v>
      </c>
      <c r="E5" s="5" t="n">
        <v>3269</v>
      </c>
      <c r="F5" s="5" t="n">
        <v>1975</v>
      </c>
      <c r="G5" s="5" t="n">
        <v>3077</v>
      </c>
      <c r="H5" s="5" t="n">
        <v>2043</v>
      </c>
      <c r="I5" s="5" t="n">
        <v>1493</v>
      </c>
      <c r="J5" s="5" t="n">
        <v>5274</v>
      </c>
      <c r="K5" s="5" t="n">
        <v>13307</v>
      </c>
      <c r="L5" s="5" t="n">
        <v>21981</v>
      </c>
      <c r="M5" s="5" t="n">
        <v>8588</v>
      </c>
      <c r="N5" s="5" t="n">
        <v>8113</v>
      </c>
    </row>
    <row r="6" spans="1:14">
      <c r="A6" s="4" t="s">
        <v>976</v>
      </c>
      <c r="B6" s="6" t="n">
        <v>8457</v>
      </c>
      <c r="C6" s="6" t="n">
        <v>7835</v>
      </c>
      <c r="D6" s="6" t="n">
        <v>1954</v>
      </c>
      <c r="E6" s="6" t="n">
        <v>3181</v>
      </c>
      <c r="F6" s="6" t="n">
        <v>1921</v>
      </c>
      <c r="G6" s="6" t="n">
        <v>2993</v>
      </c>
      <c r="H6" s="6" t="n">
        <v>1983</v>
      </c>
      <c r="I6" s="6" t="n">
        <v>1440</v>
      </c>
      <c r="J6" s="6" t="n">
        <v>5136</v>
      </c>
      <c r="K6" s="6" t="n">
        <v>12965</v>
      </c>
      <c r="L6" s="6" t="n">
        <v>21431</v>
      </c>
      <c r="M6" s="6" t="n">
        <v>8334</v>
      </c>
      <c r="N6" s="6" t="n">
        <v>7931</v>
      </c>
    </row>
    <row r="7" spans="1:14">
      <c r="A7" s="3" t="s">
        <v>114</v>
      </c>
    </row>
    <row r="8" spans="1:14">
      <c r="A8" s="4" t="s">
        <v>115</v>
      </c>
      <c r="B8" s="8" t="n">
        <v>0.21</v>
      </c>
      <c r="C8" s="8" t="n">
        <v>0.2</v>
      </c>
      <c r="D8" s="8" t="n">
        <v>0.05</v>
      </c>
      <c r="E8" s="8" t="n">
        <v>0.08</v>
      </c>
      <c r="F8" s="8" t="n">
        <v>0.05</v>
      </c>
      <c r="G8" s="8" t="n">
        <v>0.07000000000000001</v>
      </c>
      <c r="H8" s="8" t="n">
        <v>0.05</v>
      </c>
      <c r="I8" s="8" t="n">
        <v>0.05</v>
      </c>
      <c r="J8" s="8" t="n">
        <v>0.13</v>
      </c>
      <c r="K8" s="8" t="n">
        <v>0.33</v>
      </c>
      <c r="L8" s="8" t="n">
        <v>0.54</v>
      </c>
      <c r="M8" s="8" t="n">
        <v>0.22</v>
      </c>
      <c r="N8" s="8" t="n">
        <v>0.26</v>
      </c>
    </row>
    <row r="9" spans="1:14">
      <c r="A9" s="3" t="s">
        <v>116</v>
      </c>
    </row>
    <row r="10" spans="1:14">
      <c r="A10" s="4" t="s">
        <v>115</v>
      </c>
      <c r="B10" s="8" t="n">
        <v>0.21</v>
      </c>
      <c r="C10" s="8" t="n">
        <v>0.19</v>
      </c>
      <c r="D10" s="8" t="n">
        <v>0.05</v>
      </c>
      <c r="E10" s="8" t="n">
        <v>0.08</v>
      </c>
      <c r="F10" s="8" t="n">
        <v>0.05</v>
      </c>
      <c r="G10" s="8" t="n">
        <v>0.07000000000000001</v>
      </c>
      <c r="H10" s="8" t="n">
        <v>0.05</v>
      </c>
      <c r="I10" s="8" t="n">
        <v>0.04</v>
      </c>
      <c r="J10" s="8" t="n">
        <v>0.12</v>
      </c>
      <c r="K10" s="8" t="n">
        <v>0.31</v>
      </c>
      <c r="L10" s="8" t="n">
        <v>0.52</v>
      </c>
      <c r="M10" s="8" t="n">
        <v>0.22</v>
      </c>
      <c r="N10" s="8" t="n">
        <v>0.26</v>
      </c>
    </row>
  </sheetData>
  <mergeCells count="3">
    <mergeCell ref="A1:A2"/>
    <mergeCell ref="B1:I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77</v>
      </c>
      <c r="B1" s="2" t="s">
        <v>2</v>
      </c>
      <c r="C1" s="2" t="s">
        <v>35</v>
      </c>
      <c r="D1" s="2" t="s">
        <v>36</v>
      </c>
      <c r="E1" s="2" t="s">
        <v>37</v>
      </c>
      <c r="F1" s="2" t="s">
        <v>38</v>
      </c>
      <c r="G1" s="2" t="s">
        <v>39</v>
      </c>
      <c r="H1" s="2" t="s">
        <v>40</v>
      </c>
    </row>
    <row r="2" spans="1:8">
      <c r="A2" s="3" t="s">
        <v>41</v>
      </c>
    </row>
    <row r="3" spans="1:8">
      <c r="A3" s="4" t="s">
        <v>42</v>
      </c>
      <c r="B3" s="6" t="n">
        <v>1052238</v>
      </c>
      <c r="C3" s="6" t="n">
        <v>1049315</v>
      </c>
      <c r="D3" s="6" t="n">
        <v>1052771</v>
      </c>
      <c r="E3" s="6" t="n">
        <v>1051984</v>
      </c>
      <c r="F3" s="6" t="n">
        <v>1149454</v>
      </c>
    </row>
    <row r="4" spans="1:8">
      <c r="A4" s="4" t="s">
        <v>43</v>
      </c>
      <c r="B4" s="5" t="n">
        <v>-113300</v>
      </c>
      <c r="C4" s="5" t="n">
        <v>-107165</v>
      </c>
      <c r="D4" s="5" t="n">
        <v>-103696</v>
      </c>
      <c r="E4" s="5" t="n">
        <v>-98788</v>
      </c>
      <c r="F4" s="5" t="n">
        <v>-131034</v>
      </c>
    </row>
    <row r="5" spans="1:8">
      <c r="A5" s="4" t="s">
        <v>44</v>
      </c>
      <c r="B5" s="5" t="n">
        <v>938938</v>
      </c>
      <c r="C5" s="5" t="n">
        <v>942150</v>
      </c>
      <c r="D5" s="5" t="n">
        <v>949075</v>
      </c>
      <c r="E5" s="5" t="n">
        <v>953196</v>
      </c>
      <c r="F5" s="5" t="n">
        <v>1018420</v>
      </c>
    </row>
    <row r="6" spans="1:8">
      <c r="A6" s="4" t="s">
        <v>45</v>
      </c>
      <c r="B6" s="5" t="n">
        <v>26236</v>
      </c>
      <c r="C6" s="5" t="n">
        <v>20386</v>
      </c>
      <c r="D6" s="5" t="n">
        <v>19884</v>
      </c>
      <c r="E6" s="5" t="n">
        <v>19298</v>
      </c>
      <c r="F6" s="5" t="n">
        <v>4095</v>
      </c>
    </row>
    <row r="7" spans="1:8">
      <c r="A7" s="4" t="s">
        <v>46</v>
      </c>
      <c r="B7" s="5" t="n">
        <v>13658</v>
      </c>
      <c r="C7" s="5" t="n">
        <v>9389</v>
      </c>
      <c r="D7" s="5" t="n">
        <v>3125</v>
      </c>
      <c r="E7" s="5" t="n">
        <v>6976</v>
      </c>
      <c r="F7" s="5" t="n">
        <v>5005</v>
      </c>
    </row>
    <row r="8" spans="1:8">
      <c r="A8" s="4" t="s">
        <v>47</v>
      </c>
      <c r="B8" s="5" t="n">
        <v>128</v>
      </c>
      <c r="C8" s="5" t="n">
        <v>91</v>
      </c>
      <c r="D8" s="5" t="n">
        <v>213</v>
      </c>
      <c r="E8" s="5" t="n">
        <v>257</v>
      </c>
      <c r="F8" s="5" t="n">
        <v>205</v>
      </c>
    </row>
    <row r="9" spans="1:8">
      <c r="A9" s="4" t="s">
        <v>49</v>
      </c>
      <c r="B9" s="5" t="n">
        <v>8211</v>
      </c>
      <c r="C9" s="5" t="n">
        <v>7702</v>
      </c>
      <c r="D9" s="5" t="n">
        <v>6515</v>
      </c>
      <c r="E9" s="5" t="n">
        <v>5557</v>
      </c>
      <c r="F9" s="5" t="n">
        <v>7916</v>
      </c>
    </row>
    <row r="10" spans="1:8">
      <c r="A10" s="4" t="s">
        <v>50</v>
      </c>
      <c r="B10" s="5" t="n">
        <v>21642</v>
      </c>
      <c r="C10" s="5" t="n">
        <v>21894</v>
      </c>
      <c r="D10" s="5" t="n">
        <v>20464</v>
      </c>
      <c r="E10" s="5" t="n">
        <v>21809</v>
      </c>
      <c r="F10" s="5" t="n">
        <v>21140</v>
      </c>
    </row>
    <row r="11" spans="1:8">
      <c r="A11" s="4" t="s">
        <v>51</v>
      </c>
      <c r="B11" s="5" t="n">
        <v>394</v>
      </c>
      <c r="C11" s="5" t="n">
        <v>308</v>
      </c>
      <c r="D11" s="5" t="n">
        <v>772</v>
      </c>
      <c r="E11" s="5" t="n">
        <v>894</v>
      </c>
      <c r="F11" s="5" t="n">
        <v>0</v>
      </c>
    </row>
    <row r="12" spans="1:8">
      <c r="A12" s="4" t="s">
        <v>52</v>
      </c>
      <c r="B12" s="5" t="n">
        <v>5661</v>
      </c>
      <c r="C12" s="5" t="n">
        <v>14473</v>
      </c>
      <c r="D12" s="5" t="n">
        <v>15473</v>
      </c>
      <c r="E12" s="5" t="n">
        <v>15473</v>
      </c>
      <c r="F12" s="5" t="n">
        <v>0</v>
      </c>
    </row>
    <row r="13" spans="1:8">
      <c r="A13" s="4" t="s">
        <v>53</v>
      </c>
      <c r="B13" s="5" t="n">
        <v>6698</v>
      </c>
      <c r="C13" s="5" t="n">
        <v>6847</v>
      </c>
      <c r="D13" s="5" t="n">
        <v>6911</v>
      </c>
      <c r="E13" s="5" t="n">
        <v>7022</v>
      </c>
      <c r="F13" s="5" t="n">
        <v>7157</v>
      </c>
    </row>
    <row r="14" spans="1:8">
      <c r="A14" s="4" t="s">
        <v>54</v>
      </c>
      <c r="B14" s="5" t="n">
        <v>7306</v>
      </c>
      <c r="C14" s="5" t="n">
        <v>10597</v>
      </c>
      <c r="D14" s="5" t="n">
        <v>10217</v>
      </c>
      <c r="E14" s="5" t="n">
        <v>9441</v>
      </c>
      <c r="F14" s="5" t="n">
        <v>6198</v>
      </c>
    </row>
    <row r="15" spans="1:8">
      <c r="A15" s="4" t="s">
        <v>55</v>
      </c>
      <c r="B15" s="5" t="n">
        <v>1028872</v>
      </c>
      <c r="C15" s="5" t="n">
        <v>1033837</v>
      </c>
      <c r="D15" s="5" t="n">
        <v>1032649</v>
      </c>
      <c r="E15" s="5" t="n">
        <v>1039923</v>
      </c>
      <c r="F15" s="5" t="n">
        <v>1070168</v>
      </c>
    </row>
    <row r="16" spans="1:8">
      <c r="A16" s="3" t="s">
        <v>56</v>
      </c>
    </row>
    <row r="17" spans="1:8">
      <c r="A17" s="4" t="s">
        <v>57</v>
      </c>
      <c r="B17" s="5" t="n">
        <v>618205</v>
      </c>
      <c r="C17" s="5" t="n">
        <v>618685</v>
      </c>
      <c r="D17" s="5" t="n">
        <v>619354</v>
      </c>
      <c r="E17" s="5" t="n">
        <v>619986</v>
      </c>
      <c r="F17" s="5" t="n">
        <v>659068</v>
      </c>
    </row>
    <row r="18" spans="1:8">
      <c r="A18" s="4" t="s">
        <v>58</v>
      </c>
      <c r="B18" s="5" t="n">
        <v>33729</v>
      </c>
      <c r="C18" s="5" t="n">
        <v>33178</v>
      </c>
      <c r="D18" s="5" t="n">
        <v>29504</v>
      </c>
      <c r="E18" s="5" t="n">
        <v>28622</v>
      </c>
      <c r="F18" s="5" t="n">
        <v>35536</v>
      </c>
    </row>
    <row r="19" spans="1:8">
      <c r="A19" s="4" t="s">
        <v>59</v>
      </c>
      <c r="B19" s="5" t="n">
        <v>58</v>
      </c>
      <c r="C19" s="5" t="n">
        <v>1276</v>
      </c>
      <c r="D19" s="5" t="n">
        <v>1067</v>
      </c>
      <c r="E19" s="5" t="n">
        <v>699</v>
      </c>
      <c r="F19" s="5" t="n">
        <v>0</v>
      </c>
    </row>
    <row r="20" spans="1:8">
      <c r="A20" s="4" t="s">
        <v>60</v>
      </c>
      <c r="B20" s="5" t="n">
        <v>6130</v>
      </c>
      <c r="C20" s="5" t="n">
        <v>5920</v>
      </c>
      <c r="D20" s="5" t="n">
        <v>5769</v>
      </c>
      <c r="E20" s="5" t="n">
        <v>5766</v>
      </c>
      <c r="F20" s="5" t="n">
        <v>5694</v>
      </c>
    </row>
    <row r="21" spans="1:8">
      <c r="A21" s="4" t="s">
        <v>61</v>
      </c>
      <c r="B21" s="5" t="n">
        <v>11600</v>
      </c>
      <c r="C21" s="5" t="n">
        <v>11600</v>
      </c>
      <c r="D21" s="5" t="n">
        <v>11628</v>
      </c>
      <c r="E21" s="5" t="n">
        <v>11489</v>
      </c>
      <c r="F21" s="5" t="n">
        <v>11466</v>
      </c>
    </row>
    <row r="22" spans="1:8">
      <c r="A22" s="4" t="s">
        <v>62</v>
      </c>
      <c r="B22" s="5" t="n">
        <v>669722</v>
      </c>
      <c r="C22" s="5" t="n">
        <v>670659</v>
      </c>
      <c r="D22" s="5" t="n">
        <v>667322</v>
      </c>
      <c r="E22" s="5" t="n">
        <v>666562</v>
      </c>
      <c r="F22" s="5" t="n">
        <v>711764</v>
      </c>
    </row>
    <row r="23" spans="1:8">
      <c r="A23" s="4" t="s">
        <v>63</v>
      </c>
      <c r="B23" s="5" t="n">
        <v>0</v>
      </c>
      <c r="C23" s="5" t="n">
        <v>0</v>
      </c>
      <c r="D23" s="5" t="n">
        <v>0</v>
      </c>
      <c r="E23" s="5" t="n">
        <v>0</v>
      </c>
      <c r="F23" s="5" t="n">
        <v>0</v>
      </c>
    </row>
    <row r="24" spans="1:8">
      <c r="A24" s="3" t="s">
        <v>64</v>
      </c>
    </row>
    <row r="25" spans="1:8">
      <c r="A25" s="4" t="s">
        <v>978</v>
      </c>
      <c r="B25" s="5" t="n">
        <v>0</v>
      </c>
      <c r="C25" s="5" t="n">
        <v>0</v>
      </c>
      <c r="D25" s="5" t="n">
        <v>0</v>
      </c>
      <c r="E25" s="5" t="n">
        <v>0</v>
      </c>
      <c r="F25" s="5" t="n">
        <v>0</v>
      </c>
    </row>
    <row r="26" spans="1:8">
      <c r="A26" s="4" t="s">
        <v>979</v>
      </c>
      <c r="B26" s="5" t="n">
        <v>39</v>
      </c>
      <c r="C26" s="5" t="n">
        <v>38</v>
      </c>
      <c r="D26" s="5" t="n">
        <v>38</v>
      </c>
      <c r="E26" s="5" t="n">
        <v>38</v>
      </c>
      <c r="F26" s="5" t="n">
        <v>38</v>
      </c>
    </row>
    <row r="27" spans="1:8">
      <c r="A27" s="4" t="s">
        <v>67</v>
      </c>
      <c r="B27" s="5" t="n">
        <v>527662</v>
      </c>
      <c r="C27" s="5" t="n">
        <v>525780</v>
      </c>
      <c r="D27" s="5" t="n">
        <v>524191</v>
      </c>
      <c r="E27" s="5" t="n">
        <v>522730</v>
      </c>
      <c r="F27" s="5" t="n">
        <v>521314</v>
      </c>
    </row>
    <row r="28" spans="1:8">
      <c r="A28" s="4" t="s">
        <v>68</v>
      </c>
      <c r="B28" s="5" t="n">
        <v>-181361</v>
      </c>
      <c r="C28" s="5" t="n">
        <v>-178493</v>
      </c>
      <c r="D28" s="5" t="n">
        <v>-175004</v>
      </c>
      <c r="E28" s="5" t="n">
        <v>-165581</v>
      </c>
      <c r="F28" s="5" t="n">
        <v>-176684</v>
      </c>
    </row>
    <row r="29" spans="1:8">
      <c r="A29" s="4" t="s">
        <v>69</v>
      </c>
      <c r="B29" s="5" t="n">
        <v>4116</v>
      </c>
      <c r="C29" s="5" t="n">
        <v>7034</v>
      </c>
      <c r="D29" s="5" t="n">
        <v>6430</v>
      </c>
      <c r="E29" s="5" t="n">
        <v>5528</v>
      </c>
      <c r="F29" s="5" t="n">
        <v>2936</v>
      </c>
    </row>
    <row r="30" spans="1:8">
      <c r="A30" s="4" t="s">
        <v>70</v>
      </c>
      <c r="B30" s="5" t="n">
        <v>350456</v>
      </c>
      <c r="C30" s="5" t="n">
        <v>354359</v>
      </c>
      <c r="D30" s="5" t="n">
        <v>355655</v>
      </c>
      <c r="E30" s="5" t="n">
        <v>362715</v>
      </c>
      <c r="F30" s="5" t="n">
        <v>347604</v>
      </c>
    </row>
    <row r="31" spans="1:8">
      <c r="A31" s="4" t="s">
        <v>980</v>
      </c>
      <c r="E31" s="5" t="n">
        <v>10646</v>
      </c>
    </row>
    <row r="32" spans="1:8">
      <c r="A32" s="4" t="s">
        <v>981</v>
      </c>
      <c r="E32" s="5" t="n">
        <v>0</v>
      </c>
    </row>
    <row r="33" spans="1:8">
      <c r="A33" s="4" t="s">
        <v>71</v>
      </c>
      <c r="B33" s="5" t="n">
        <v>8694</v>
      </c>
      <c r="C33" s="5" t="n">
        <v>8819</v>
      </c>
      <c r="D33" s="5" t="n">
        <v>9672</v>
      </c>
      <c r="F33" s="5" t="n">
        <v>10800</v>
      </c>
    </row>
    <row r="34" spans="1:8">
      <c r="A34" s="4" t="s">
        <v>72</v>
      </c>
      <c r="B34" s="5" t="n">
        <v>359150</v>
      </c>
      <c r="C34" s="5" t="n">
        <v>363178</v>
      </c>
      <c r="D34" s="5" t="n">
        <v>365327</v>
      </c>
      <c r="E34" s="5" t="n">
        <v>373361</v>
      </c>
      <c r="F34" s="5" t="n">
        <v>358404</v>
      </c>
      <c r="G34" s="6" t="n">
        <v>267628</v>
      </c>
      <c r="H34" s="6" t="n">
        <v>246991</v>
      </c>
    </row>
    <row r="35" spans="1:8">
      <c r="A35" s="4" t="s">
        <v>73</v>
      </c>
      <c r="B35" s="6" t="n">
        <v>1028872</v>
      </c>
      <c r="C35" s="5" t="n">
        <v>1033837</v>
      </c>
      <c r="D35" s="5" t="n">
        <v>1032649</v>
      </c>
      <c r="E35" s="5" t="n">
        <v>1039923</v>
      </c>
      <c r="F35" s="6" t="n">
        <v>1070168</v>
      </c>
    </row>
    <row r="36" spans="1:8">
      <c r="A36" s="4" t="s">
        <v>982</v>
      </c>
    </row>
    <row r="37" spans="1:8">
      <c r="A37" s="3" t="s">
        <v>41</v>
      </c>
    </row>
    <row r="38" spans="1:8">
      <c r="A38" s="4" t="s">
        <v>42</v>
      </c>
      <c r="C38" s="5" t="n">
        <v>1146951</v>
      </c>
      <c r="D38" s="5" t="n">
        <v>1149528</v>
      </c>
      <c r="E38" s="5" t="n">
        <v>1148176</v>
      </c>
    </row>
    <row r="39" spans="1:8">
      <c r="A39" s="4" t="s">
        <v>43</v>
      </c>
      <c r="C39" s="5" t="n">
        <v>-145807</v>
      </c>
      <c r="D39" s="5" t="n">
        <v>-141442</v>
      </c>
      <c r="E39" s="5" t="n">
        <v>-135599</v>
      </c>
    </row>
    <row r="40" spans="1:8">
      <c r="A40" s="4" t="s">
        <v>44</v>
      </c>
      <c r="C40" s="5" t="n">
        <v>1001144</v>
      </c>
      <c r="D40" s="5" t="n">
        <v>1008086</v>
      </c>
      <c r="E40" s="5" t="n">
        <v>1012577</v>
      </c>
    </row>
    <row r="41" spans="1:8">
      <c r="A41" s="4" t="s">
        <v>45</v>
      </c>
      <c r="C41" s="5" t="n">
        <v>2770</v>
      </c>
      <c r="D41" s="5" t="n">
        <v>4419</v>
      </c>
      <c r="E41" s="5" t="n">
        <v>0</v>
      </c>
    </row>
    <row r="42" spans="1:8">
      <c r="A42" s="4" t="s">
        <v>46</v>
      </c>
      <c r="C42" s="5" t="n">
        <v>9389</v>
      </c>
      <c r="D42" s="5" t="n">
        <v>3125</v>
      </c>
      <c r="E42" s="5" t="n">
        <v>9337</v>
      </c>
    </row>
    <row r="43" spans="1:8">
      <c r="A43" s="4" t="s">
        <v>47</v>
      </c>
      <c r="C43" s="5" t="n">
        <v>91</v>
      </c>
      <c r="D43" s="5" t="n">
        <v>213</v>
      </c>
      <c r="E43" s="5" t="n">
        <v>257</v>
      </c>
    </row>
    <row r="44" spans="1:8">
      <c r="A44" s="4" t="s">
        <v>49</v>
      </c>
      <c r="C44" s="5" t="n">
        <v>7702</v>
      </c>
      <c r="D44" s="5" t="n">
        <v>6515</v>
      </c>
      <c r="E44" s="5" t="n">
        <v>6690</v>
      </c>
    </row>
    <row r="45" spans="1:8">
      <c r="A45" s="4" t="s">
        <v>50</v>
      </c>
      <c r="C45" s="5" t="n">
        <v>21906</v>
      </c>
      <c r="D45" s="5" t="n">
        <v>20464</v>
      </c>
      <c r="E45" s="5" t="n">
        <v>24675</v>
      </c>
    </row>
    <row r="46" spans="1:8">
      <c r="A46" s="4" t="s">
        <v>51</v>
      </c>
      <c r="C46" s="5" t="n">
        <v>0</v>
      </c>
      <c r="D46" s="5" t="n">
        <v>0</v>
      </c>
      <c r="E46" s="5" t="n">
        <v>0</v>
      </c>
    </row>
    <row r="47" spans="1:8">
      <c r="A47" s="4" t="s">
        <v>52</v>
      </c>
      <c r="C47" s="5" t="n">
        <v>0</v>
      </c>
      <c r="D47" s="5" t="n">
        <v>0</v>
      </c>
      <c r="E47" s="5" t="n">
        <v>0</v>
      </c>
    </row>
    <row r="48" spans="1:8">
      <c r="A48" s="4" t="s">
        <v>53</v>
      </c>
      <c r="C48" s="5" t="n">
        <v>6847</v>
      </c>
      <c r="D48" s="5" t="n">
        <v>6911</v>
      </c>
      <c r="E48" s="5" t="n">
        <v>8260</v>
      </c>
    </row>
    <row r="49" spans="1:8">
      <c r="A49" s="4" t="s">
        <v>54</v>
      </c>
      <c r="C49" s="5" t="n">
        <v>10597</v>
      </c>
      <c r="D49" s="5" t="n">
        <v>10217</v>
      </c>
      <c r="E49" s="5" t="n">
        <v>9451</v>
      </c>
    </row>
    <row r="50" spans="1:8">
      <c r="A50" s="4" t="s">
        <v>55</v>
      </c>
      <c r="C50" s="5" t="n">
        <v>1060446</v>
      </c>
      <c r="D50" s="5" t="n">
        <v>1059950</v>
      </c>
      <c r="E50" s="5" t="n">
        <v>1071247</v>
      </c>
    </row>
    <row r="51" spans="1:8">
      <c r="A51" s="3" t="s">
        <v>56</v>
      </c>
    </row>
    <row r="52" spans="1:8">
      <c r="A52" s="4" t="s">
        <v>57</v>
      </c>
      <c r="C52" s="5" t="n">
        <v>666624</v>
      </c>
      <c r="D52" s="5" t="n">
        <v>667595</v>
      </c>
      <c r="E52" s="5" t="n">
        <v>668526</v>
      </c>
    </row>
    <row r="53" spans="1:8">
      <c r="A53" s="4" t="s">
        <v>58</v>
      </c>
      <c r="C53" s="5" t="n">
        <v>32846</v>
      </c>
      <c r="D53" s="5" t="n">
        <v>29157</v>
      </c>
      <c r="E53" s="5" t="n">
        <v>30198</v>
      </c>
    </row>
    <row r="54" spans="1:8">
      <c r="A54" s="4" t="s">
        <v>59</v>
      </c>
      <c r="C54" s="5" t="n">
        <v>0</v>
      </c>
      <c r="D54" s="5" t="n">
        <v>0</v>
      </c>
      <c r="E54" s="5" t="n">
        <v>0</v>
      </c>
    </row>
    <row r="55" spans="1:8">
      <c r="A55" s="4" t="s">
        <v>60</v>
      </c>
      <c r="C55" s="5" t="n">
        <v>5920</v>
      </c>
      <c r="D55" s="5" t="n">
        <v>5769</v>
      </c>
      <c r="E55" s="5" t="n">
        <v>7028</v>
      </c>
    </row>
    <row r="56" spans="1:8">
      <c r="A56" s="4" t="s">
        <v>61</v>
      </c>
      <c r="C56" s="5" t="n">
        <v>11600</v>
      </c>
      <c r="D56" s="5" t="n">
        <v>11628</v>
      </c>
      <c r="E56" s="5" t="n">
        <v>11489</v>
      </c>
    </row>
    <row r="57" spans="1:8">
      <c r="A57" s="4" t="s">
        <v>62</v>
      </c>
      <c r="C57" s="5" t="n">
        <v>716990</v>
      </c>
      <c r="D57" s="5" t="n">
        <v>714149</v>
      </c>
      <c r="E57" s="5" t="n">
        <v>717241</v>
      </c>
    </row>
    <row r="58" spans="1:8">
      <c r="A58" s="4" t="s">
        <v>63</v>
      </c>
      <c r="C58" s="5" t="n">
        <v>0</v>
      </c>
      <c r="D58" s="5" t="n">
        <v>0</v>
      </c>
      <c r="E58" s="5" t="n">
        <v>0</v>
      </c>
    </row>
    <row r="59" spans="1:8">
      <c r="A59" s="3" t="s">
        <v>64</v>
      </c>
    </row>
    <row r="60" spans="1:8">
      <c r="A60" s="4" t="s">
        <v>978</v>
      </c>
      <c r="C60" s="5" t="n">
        <v>0</v>
      </c>
      <c r="D60" s="5" t="n">
        <v>0</v>
      </c>
      <c r="E60" s="5" t="n">
        <v>0</v>
      </c>
    </row>
    <row r="61" spans="1:8">
      <c r="A61" s="4" t="s">
        <v>979</v>
      </c>
      <c r="C61" s="5" t="n">
        <v>38</v>
      </c>
      <c r="D61" s="5" t="n">
        <v>38</v>
      </c>
      <c r="E61" s="5" t="n">
        <v>38</v>
      </c>
    </row>
    <row r="62" spans="1:8">
      <c r="A62" s="4" t="s">
        <v>67</v>
      </c>
      <c r="C62" s="5" t="n">
        <v>525780</v>
      </c>
      <c r="D62" s="5" t="n">
        <v>524191</v>
      </c>
      <c r="E62" s="5" t="n">
        <v>522730</v>
      </c>
    </row>
    <row r="63" spans="1:8">
      <c r="A63" s="4" t="s">
        <v>68</v>
      </c>
      <c r="C63" s="5" t="n">
        <v>-198199</v>
      </c>
      <c r="D63" s="5" t="n">
        <v>-194520</v>
      </c>
      <c r="E63" s="5" t="n">
        <v>-184853</v>
      </c>
    </row>
    <row r="64" spans="1:8">
      <c r="A64" s="4" t="s">
        <v>69</v>
      </c>
      <c r="C64" s="5" t="n">
        <v>7034</v>
      </c>
      <c r="D64" s="5" t="n">
        <v>6430</v>
      </c>
      <c r="E64" s="5" t="n">
        <v>5528</v>
      </c>
    </row>
    <row r="65" spans="1:8">
      <c r="A65" s="4" t="s">
        <v>70</v>
      </c>
      <c r="C65" s="5" t="n">
        <v>334653</v>
      </c>
      <c r="D65" s="5" t="n">
        <v>336139</v>
      </c>
      <c r="E65" s="5" t="n">
        <v>343443</v>
      </c>
    </row>
    <row r="66" spans="1:8">
      <c r="A66" s="4" t="s">
        <v>980</v>
      </c>
      <c r="E66" s="5" t="n">
        <v>10642</v>
      </c>
    </row>
    <row r="67" spans="1:8">
      <c r="A67" s="4" t="s">
        <v>981</v>
      </c>
      <c r="E67" s="5" t="n">
        <v>-79</v>
      </c>
    </row>
    <row r="68" spans="1:8">
      <c r="A68" s="4" t="s">
        <v>71</v>
      </c>
      <c r="C68" s="5" t="n">
        <v>8803</v>
      </c>
      <c r="D68" s="5" t="n">
        <v>9662</v>
      </c>
    </row>
    <row r="69" spans="1:8">
      <c r="A69" s="4" t="s">
        <v>72</v>
      </c>
      <c r="C69" s="5" t="n">
        <v>343456</v>
      </c>
      <c r="D69" s="5" t="n">
        <v>345801</v>
      </c>
      <c r="E69" s="5" t="n">
        <v>354006</v>
      </c>
    </row>
    <row r="70" spans="1:8">
      <c r="A70" s="4" t="s">
        <v>73</v>
      </c>
      <c r="C70" s="5" t="n">
        <v>1060446</v>
      </c>
      <c r="D70" s="5" t="n">
        <v>1059950</v>
      </c>
      <c r="E70" s="5" t="n">
        <v>1071247</v>
      </c>
    </row>
    <row r="71" spans="1:8">
      <c r="A71" s="4" t="s">
        <v>983</v>
      </c>
    </row>
    <row r="72" spans="1:8">
      <c r="A72" s="3" t="s">
        <v>41</v>
      </c>
    </row>
    <row r="73" spans="1:8">
      <c r="A73" s="4" t="s">
        <v>42</v>
      </c>
      <c r="C73" s="5" t="n">
        <v>-97636</v>
      </c>
      <c r="D73" s="5" t="n">
        <v>-96757</v>
      </c>
      <c r="E73" s="5" t="n">
        <v>-96192</v>
      </c>
    </row>
    <row r="74" spans="1:8">
      <c r="A74" s="4" t="s">
        <v>43</v>
      </c>
      <c r="C74" s="5" t="n">
        <v>38642</v>
      </c>
      <c r="D74" s="5" t="n">
        <v>37746</v>
      </c>
      <c r="E74" s="5" t="n">
        <v>36811</v>
      </c>
    </row>
    <row r="75" spans="1:8">
      <c r="A75" s="4" t="s">
        <v>44</v>
      </c>
      <c r="C75" s="5" t="n">
        <v>-58994</v>
      </c>
      <c r="D75" s="5" t="n">
        <v>-59011</v>
      </c>
      <c r="E75" s="5" t="n">
        <v>-59381</v>
      </c>
    </row>
    <row r="76" spans="1:8">
      <c r="A76" s="4" t="s">
        <v>45</v>
      </c>
      <c r="C76" s="5" t="n">
        <v>17616</v>
      </c>
      <c r="D76" s="5" t="n">
        <v>15465</v>
      </c>
      <c r="E76" s="5" t="n">
        <v>19298</v>
      </c>
    </row>
    <row r="77" spans="1:8">
      <c r="A77" s="4" t="s">
        <v>46</v>
      </c>
      <c r="C77" s="5" t="n">
        <v>0</v>
      </c>
      <c r="D77" s="5" t="n">
        <v>0</v>
      </c>
      <c r="E77" s="5" t="n">
        <v>-2361</v>
      </c>
    </row>
    <row r="78" spans="1:8">
      <c r="A78" s="4" t="s">
        <v>47</v>
      </c>
      <c r="C78" s="5" t="n">
        <v>0</v>
      </c>
      <c r="D78" s="5" t="n">
        <v>0</v>
      </c>
      <c r="E78" s="5" t="n">
        <v>0</v>
      </c>
    </row>
    <row r="79" spans="1:8">
      <c r="A79" s="4" t="s">
        <v>49</v>
      </c>
      <c r="C79" s="5" t="n">
        <v>0</v>
      </c>
      <c r="D79" s="5" t="n">
        <v>0</v>
      </c>
      <c r="E79" s="5" t="n">
        <v>-1133</v>
      </c>
    </row>
    <row r="80" spans="1:8">
      <c r="A80" s="4" t="s">
        <v>50</v>
      </c>
      <c r="C80" s="5" t="n">
        <v>-12</v>
      </c>
      <c r="D80" s="5" t="n">
        <v>0</v>
      </c>
      <c r="E80" s="5" t="n">
        <v>-2866</v>
      </c>
    </row>
    <row r="81" spans="1:8">
      <c r="A81" s="4" t="s">
        <v>51</v>
      </c>
      <c r="C81" s="5" t="n">
        <v>308</v>
      </c>
      <c r="D81" s="5" t="n">
        <v>772</v>
      </c>
      <c r="E81" s="5" t="n">
        <v>894</v>
      </c>
    </row>
    <row r="82" spans="1:8">
      <c r="A82" s="4" t="s">
        <v>52</v>
      </c>
      <c r="C82" s="5" t="n">
        <v>14473</v>
      </c>
      <c r="D82" s="5" t="n">
        <v>15473</v>
      </c>
      <c r="E82" s="5" t="n">
        <v>15473</v>
      </c>
    </row>
    <row r="83" spans="1:8">
      <c r="A83" s="4" t="s">
        <v>53</v>
      </c>
      <c r="C83" s="5" t="n">
        <v>0</v>
      </c>
      <c r="D83" s="5" t="n">
        <v>0</v>
      </c>
      <c r="E83" s="5" t="n">
        <v>-1238</v>
      </c>
    </row>
    <row r="84" spans="1:8">
      <c r="A84" s="4" t="s">
        <v>54</v>
      </c>
      <c r="C84" s="5" t="n">
        <v>0</v>
      </c>
      <c r="D84" s="5" t="n">
        <v>0</v>
      </c>
      <c r="E84" s="5" t="n">
        <v>-10</v>
      </c>
    </row>
    <row r="85" spans="1:8">
      <c r="A85" s="4" t="s">
        <v>55</v>
      </c>
      <c r="C85" s="5" t="n">
        <v>-26609</v>
      </c>
      <c r="D85" s="5" t="n">
        <v>-27301</v>
      </c>
      <c r="E85" s="5" t="n">
        <v>-31324</v>
      </c>
    </row>
    <row r="86" spans="1:8">
      <c r="A86" s="3" t="s">
        <v>56</v>
      </c>
    </row>
    <row r="87" spans="1:8">
      <c r="A87" s="4" t="s">
        <v>57</v>
      </c>
      <c r="C87" s="5" t="n">
        <v>-47939</v>
      </c>
      <c r="D87" s="5" t="n">
        <v>-48241</v>
      </c>
      <c r="E87" s="5" t="n">
        <v>-48540</v>
      </c>
    </row>
    <row r="88" spans="1:8">
      <c r="A88" s="4" t="s">
        <v>58</v>
      </c>
      <c r="C88" s="5" t="n">
        <v>332</v>
      </c>
      <c r="D88" s="5" t="n">
        <v>347</v>
      </c>
      <c r="E88" s="5" t="n">
        <v>-1576</v>
      </c>
    </row>
    <row r="89" spans="1:8">
      <c r="A89" s="4" t="s">
        <v>59</v>
      </c>
      <c r="C89" s="5" t="n">
        <v>1276</v>
      </c>
      <c r="D89" s="5" t="n">
        <v>1067</v>
      </c>
      <c r="E89" s="5" t="n">
        <v>699</v>
      </c>
    </row>
    <row r="90" spans="1:8">
      <c r="A90" s="4" t="s">
        <v>60</v>
      </c>
      <c r="C90" s="5" t="n">
        <v>0</v>
      </c>
      <c r="D90" s="5" t="n">
        <v>0</v>
      </c>
      <c r="E90" s="5" t="n">
        <v>-1262</v>
      </c>
    </row>
    <row r="91" spans="1:8">
      <c r="A91" s="4" t="s">
        <v>61</v>
      </c>
      <c r="C91" s="5" t="n">
        <v>0</v>
      </c>
      <c r="D91" s="5" t="n">
        <v>0</v>
      </c>
      <c r="E91" s="5" t="n">
        <v>0</v>
      </c>
    </row>
    <row r="92" spans="1:8">
      <c r="A92" s="4" t="s">
        <v>62</v>
      </c>
      <c r="C92" s="5" t="n">
        <v>-46331</v>
      </c>
      <c r="D92" s="5" t="n">
        <v>-46827</v>
      </c>
      <c r="E92" s="5" t="n">
        <v>-50679</v>
      </c>
    </row>
    <row r="93" spans="1:8">
      <c r="A93" s="4" t="s">
        <v>63</v>
      </c>
      <c r="C93" s="5" t="n">
        <v>0</v>
      </c>
      <c r="D93" s="5" t="n">
        <v>0</v>
      </c>
      <c r="E93" s="5" t="n">
        <v>0</v>
      </c>
    </row>
    <row r="94" spans="1:8">
      <c r="A94" s="3" t="s">
        <v>64</v>
      </c>
    </row>
    <row r="95" spans="1:8">
      <c r="A95" s="4" t="s">
        <v>978</v>
      </c>
      <c r="C95" s="5" t="n">
        <v>0</v>
      </c>
      <c r="D95" s="5" t="n">
        <v>0</v>
      </c>
      <c r="E95" s="5" t="n">
        <v>0</v>
      </c>
    </row>
    <row r="96" spans="1:8">
      <c r="A96" s="4" t="s">
        <v>979</v>
      </c>
      <c r="C96" s="5" t="n">
        <v>0</v>
      </c>
      <c r="D96" s="5" t="n">
        <v>0</v>
      </c>
      <c r="E96" s="5" t="n">
        <v>0</v>
      </c>
    </row>
    <row r="97" spans="1:8">
      <c r="A97" s="4" t="s">
        <v>67</v>
      </c>
      <c r="C97" s="5" t="n">
        <v>0</v>
      </c>
      <c r="D97" s="5" t="n">
        <v>0</v>
      </c>
      <c r="E97" s="5" t="n">
        <v>0</v>
      </c>
    </row>
    <row r="98" spans="1:8">
      <c r="A98" s="4" t="s">
        <v>68</v>
      </c>
      <c r="C98" s="5" t="n">
        <v>19706</v>
      </c>
      <c r="D98" s="5" t="n">
        <v>19516</v>
      </c>
      <c r="E98" s="5" t="n">
        <v>19272</v>
      </c>
    </row>
    <row r="99" spans="1:8">
      <c r="A99" s="4" t="s">
        <v>69</v>
      </c>
      <c r="C99" s="5" t="n">
        <v>0</v>
      </c>
      <c r="D99" s="5" t="n">
        <v>0</v>
      </c>
      <c r="E99" s="5" t="n">
        <v>0</v>
      </c>
    </row>
    <row r="100" spans="1:8">
      <c r="A100" s="4" t="s">
        <v>70</v>
      </c>
      <c r="C100" s="5" t="n">
        <v>19706</v>
      </c>
      <c r="D100" s="5" t="n">
        <v>19516</v>
      </c>
      <c r="E100" s="5" t="n">
        <v>19272</v>
      </c>
    </row>
    <row r="101" spans="1:8">
      <c r="A101" s="4" t="s">
        <v>980</v>
      </c>
      <c r="E101" s="5" t="n">
        <v>4</v>
      </c>
    </row>
    <row r="102" spans="1:8">
      <c r="A102" s="4" t="s">
        <v>981</v>
      </c>
      <c r="E102" s="5" t="n">
        <v>79</v>
      </c>
    </row>
    <row r="103" spans="1:8">
      <c r="A103" s="4" t="s">
        <v>71</v>
      </c>
      <c r="C103" s="5" t="n">
        <v>16</v>
      </c>
      <c r="D103" s="5" t="n">
        <v>10</v>
      </c>
    </row>
    <row r="104" spans="1:8">
      <c r="A104" s="4" t="s">
        <v>72</v>
      </c>
      <c r="C104" s="5" t="n">
        <v>19722</v>
      </c>
      <c r="D104" s="5" t="n">
        <v>19526</v>
      </c>
      <c r="E104" s="5" t="n">
        <v>19355</v>
      </c>
    </row>
    <row r="105" spans="1:8">
      <c r="A105" s="4" t="s">
        <v>73</v>
      </c>
      <c r="C105" s="6" t="n">
        <v>-26609</v>
      </c>
      <c r="D105" s="6" t="n">
        <v>-27301</v>
      </c>
      <c r="E105" s="6" t="n">
        <v>-313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84</v>
      </c>
      <c r="B1" s="2" t="s">
        <v>2</v>
      </c>
      <c r="C1" s="2" t="s">
        <v>35</v>
      </c>
      <c r="D1" s="2" t="s">
        <v>36</v>
      </c>
      <c r="E1" s="2" t="s">
        <v>37</v>
      </c>
      <c r="F1" s="2" t="s">
        <v>38</v>
      </c>
    </row>
    <row r="2" spans="1:6">
      <c r="A2" s="3" t="s">
        <v>295</v>
      </c>
    </row>
    <row r="3" spans="1:6">
      <c r="A3" s="4" t="s">
        <v>76</v>
      </c>
      <c r="B3" s="7" t="n">
        <v>0.001</v>
      </c>
      <c r="C3" s="7" t="n">
        <v>0.001</v>
      </c>
      <c r="D3" s="7" t="n">
        <v>0.001</v>
      </c>
      <c r="E3" s="7" t="n">
        <v>0.001</v>
      </c>
      <c r="F3" s="7" t="n">
        <v>0.001</v>
      </c>
    </row>
    <row r="4" spans="1:6">
      <c r="A4" s="4" t="s">
        <v>77</v>
      </c>
      <c r="B4" s="5" t="n">
        <v>50000000</v>
      </c>
      <c r="C4" s="5" t="n">
        <v>50000000</v>
      </c>
      <c r="D4" s="5" t="n">
        <v>50000000</v>
      </c>
      <c r="E4" s="5" t="n">
        <v>50000000</v>
      </c>
      <c r="F4" s="5" t="n">
        <v>50000000</v>
      </c>
    </row>
    <row r="5" spans="1:6">
      <c r="A5" s="4" t="s">
        <v>78</v>
      </c>
      <c r="B5" s="5" t="n">
        <v>0</v>
      </c>
      <c r="C5" s="5" t="n">
        <v>0</v>
      </c>
      <c r="D5" s="5" t="n">
        <v>0</v>
      </c>
      <c r="E5" s="5" t="n">
        <v>0</v>
      </c>
      <c r="F5" s="5" t="n">
        <v>0</v>
      </c>
    </row>
    <row r="6" spans="1:6">
      <c r="A6" s="4" t="s">
        <v>79</v>
      </c>
      <c r="B6" s="5" t="n">
        <v>0</v>
      </c>
      <c r="C6" s="5" t="n">
        <v>0</v>
      </c>
      <c r="D6" s="5" t="n">
        <v>0</v>
      </c>
      <c r="E6" s="5" t="n">
        <v>0</v>
      </c>
      <c r="F6" s="5" t="n">
        <v>0</v>
      </c>
    </row>
    <row r="7" spans="1:6">
      <c r="A7" s="4" t="s">
        <v>80</v>
      </c>
      <c r="B7" s="7" t="n">
        <v>0.001</v>
      </c>
      <c r="C7" s="7" t="n">
        <v>0.001</v>
      </c>
      <c r="D7" s="7" t="n">
        <v>0.001</v>
      </c>
      <c r="E7" s="7" t="n">
        <v>0.001</v>
      </c>
      <c r="F7" s="7" t="n">
        <v>0.001</v>
      </c>
    </row>
    <row r="8" spans="1:6">
      <c r="A8" s="4" t="s">
        <v>81</v>
      </c>
      <c r="B8" s="5" t="n">
        <v>400000000</v>
      </c>
      <c r="C8" s="5" t="n">
        <v>400000000</v>
      </c>
      <c r="D8" s="5" t="n">
        <v>400000000</v>
      </c>
      <c r="E8" s="5" t="n">
        <v>400000000</v>
      </c>
      <c r="F8" s="5" t="n">
        <v>400000000</v>
      </c>
    </row>
    <row r="9" spans="1:6">
      <c r="A9" s="4" t="s">
        <v>82</v>
      </c>
      <c r="B9" s="5" t="n">
        <v>39778029</v>
      </c>
      <c r="C9" s="5" t="n">
        <v>39772105</v>
      </c>
      <c r="D9" s="5" t="n">
        <v>39743829</v>
      </c>
      <c r="E9" s="5" t="n">
        <v>39179540</v>
      </c>
      <c r="F9" s="5" t="n">
        <v>39221773</v>
      </c>
    </row>
    <row r="10" spans="1:6">
      <c r="A10" s="4" t="s">
        <v>83</v>
      </c>
      <c r="B10" s="5" t="n">
        <v>39778029</v>
      </c>
      <c r="C10" s="5" t="n">
        <v>39772105</v>
      </c>
      <c r="D10" s="5" t="n">
        <v>39743829</v>
      </c>
      <c r="E10" s="5" t="n">
        <v>39179540</v>
      </c>
      <c r="F10" s="5" t="n">
        <v>392217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985</v>
      </c>
      <c r="B1" s="2" t="s">
        <v>85</v>
      </c>
      <c r="J1" s="2" t="s">
        <v>86</v>
      </c>
      <c r="K1" s="2" t="s">
        <v>87</v>
      </c>
      <c r="L1" s="2" t="s">
        <v>1</v>
      </c>
    </row>
    <row r="2" spans="1:14">
      <c r="B2" s="2" t="s">
        <v>2</v>
      </c>
      <c r="C2" s="2" t="s">
        <v>35</v>
      </c>
      <c r="D2" s="2" t="s">
        <v>36</v>
      </c>
      <c r="E2" s="2" t="s">
        <v>37</v>
      </c>
      <c r="F2" s="2" t="s">
        <v>38</v>
      </c>
      <c r="G2" s="2" t="s">
        <v>88</v>
      </c>
      <c r="H2" s="2" t="s">
        <v>89</v>
      </c>
      <c r="I2" s="2" t="s">
        <v>90</v>
      </c>
      <c r="J2" s="2" t="s">
        <v>36</v>
      </c>
      <c r="K2" s="2" t="s">
        <v>35</v>
      </c>
      <c r="L2" s="2" t="s">
        <v>2</v>
      </c>
      <c r="M2" s="2" t="s">
        <v>38</v>
      </c>
      <c r="N2" s="2" t="s">
        <v>39</v>
      </c>
    </row>
    <row r="3" spans="1:14">
      <c r="A3" s="3" t="s">
        <v>91</v>
      </c>
    </row>
    <row r="4" spans="1:14">
      <c r="A4" s="4" t="s">
        <v>92</v>
      </c>
      <c r="C4" s="6" t="n">
        <v>21964</v>
      </c>
      <c r="D4" s="6" t="n">
        <v>21382</v>
      </c>
      <c r="E4" s="6" t="n">
        <v>21672</v>
      </c>
      <c r="J4" s="6" t="n">
        <v>43054</v>
      </c>
      <c r="K4" s="6" t="n">
        <v>65018</v>
      </c>
      <c r="L4" s="6" t="n">
        <v>86644</v>
      </c>
      <c r="M4" s="6" t="n">
        <v>94568</v>
      </c>
      <c r="N4" s="6" t="n">
        <v>80068</v>
      </c>
    </row>
    <row r="5" spans="1:14">
      <c r="A5" s="4" t="s">
        <v>93</v>
      </c>
      <c r="C5" s="5" t="n">
        <v>8740</v>
      </c>
      <c r="D5" s="5" t="n">
        <v>8091</v>
      </c>
      <c r="E5" s="5" t="n">
        <v>8113</v>
      </c>
      <c r="J5" s="5" t="n">
        <v>16204</v>
      </c>
      <c r="K5" s="5" t="n">
        <v>24944</v>
      </c>
      <c r="L5" s="5" t="n">
        <v>33219</v>
      </c>
      <c r="M5" s="5" t="n">
        <v>31391</v>
      </c>
      <c r="N5" s="5" t="n">
        <v>24369</v>
      </c>
    </row>
    <row r="6" spans="1:14">
      <c r="A6" s="4" t="s">
        <v>94</v>
      </c>
      <c r="B6" s="6" t="n">
        <v>29901</v>
      </c>
      <c r="C6" s="5" t="n">
        <v>30704</v>
      </c>
      <c r="D6" s="5" t="n">
        <v>29473</v>
      </c>
      <c r="E6" s="5" t="n">
        <v>29785</v>
      </c>
      <c r="F6" s="6" t="n">
        <v>33831</v>
      </c>
      <c r="G6" s="6" t="n">
        <v>33653</v>
      </c>
      <c r="H6" s="6" t="n">
        <v>30208</v>
      </c>
      <c r="I6" s="6" t="n">
        <v>28267</v>
      </c>
      <c r="J6" s="5" t="n">
        <v>59258</v>
      </c>
      <c r="K6" s="5" t="n">
        <v>89962</v>
      </c>
      <c r="L6" s="5" t="n">
        <v>119863</v>
      </c>
      <c r="M6" s="5" t="n">
        <v>125959</v>
      </c>
      <c r="N6" s="5" t="n">
        <v>104437</v>
      </c>
    </row>
    <row r="7" spans="1:14">
      <c r="A7" s="3" t="s">
        <v>95</v>
      </c>
    </row>
    <row r="8" spans="1:14">
      <c r="A8" s="4" t="s">
        <v>96</v>
      </c>
      <c r="C8" s="5" t="n">
        <v>5452</v>
      </c>
      <c r="D8" s="5" t="n">
        <v>5017</v>
      </c>
      <c r="E8" s="5" t="n">
        <v>4856</v>
      </c>
      <c r="J8" s="5" t="n">
        <v>9873</v>
      </c>
      <c r="K8" s="5" t="n">
        <v>15325</v>
      </c>
      <c r="L8" s="5" t="n">
        <v>21069</v>
      </c>
      <c r="M8" s="5" t="n">
        <v>24213</v>
      </c>
      <c r="N8" s="5" t="n">
        <v>19709</v>
      </c>
    </row>
    <row r="9" spans="1:14">
      <c r="A9" s="4" t="s">
        <v>97</v>
      </c>
      <c r="C9" s="5" t="n">
        <v>4379</v>
      </c>
      <c r="D9" s="5" t="n">
        <v>3905</v>
      </c>
      <c r="E9" s="5" t="n">
        <v>3976</v>
      </c>
      <c r="J9" s="5" t="n">
        <v>7881</v>
      </c>
      <c r="K9" s="5" t="n">
        <v>12260</v>
      </c>
      <c r="L9" s="5" t="n">
        <v>16362</v>
      </c>
      <c r="M9" s="5" t="n">
        <v>17897</v>
      </c>
      <c r="N9" s="5" t="n">
        <v>14383</v>
      </c>
    </row>
    <row r="10" spans="1:14">
      <c r="A10" s="4" t="s">
        <v>98</v>
      </c>
      <c r="C10" s="5" t="n">
        <v>9831</v>
      </c>
      <c r="D10" s="5" t="n">
        <v>8922</v>
      </c>
      <c r="E10" s="5" t="n">
        <v>8832</v>
      </c>
      <c r="J10" s="5" t="n">
        <v>17754</v>
      </c>
      <c r="K10" s="5" t="n">
        <v>27585</v>
      </c>
      <c r="L10" s="5" t="n">
        <v>37431</v>
      </c>
      <c r="M10" s="5" t="n">
        <v>42110</v>
      </c>
      <c r="N10" s="5" t="n">
        <v>34092</v>
      </c>
    </row>
    <row r="11" spans="1:14">
      <c r="A11" s="3" t="s">
        <v>99</v>
      </c>
    </row>
    <row r="12" spans="1:14">
      <c r="A12" s="4" t="s">
        <v>100</v>
      </c>
      <c r="C12" s="5" t="n">
        <v>4982</v>
      </c>
      <c r="D12" s="5" t="n">
        <v>6678</v>
      </c>
      <c r="E12" s="5" t="n">
        <v>6327</v>
      </c>
      <c r="J12" s="5" t="n">
        <v>13005</v>
      </c>
      <c r="K12" s="5" t="n">
        <v>17987</v>
      </c>
      <c r="L12" s="5" t="n">
        <v>23281</v>
      </c>
      <c r="M12" s="5" t="n">
        <v>23949</v>
      </c>
      <c r="N12" s="5" t="n">
        <v>23922</v>
      </c>
    </row>
    <row r="13" spans="1:14">
      <c r="A13" s="4" t="s">
        <v>101</v>
      </c>
      <c r="C13" s="5" t="n">
        <v>6477</v>
      </c>
      <c r="D13" s="5" t="n">
        <v>6293</v>
      </c>
      <c r="E13" s="5" t="n">
        <v>6274</v>
      </c>
      <c r="J13" s="5" t="n">
        <v>12567</v>
      </c>
      <c r="K13" s="5" t="n">
        <v>19044</v>
      </c>
      <c r="L13" s="5" t="n">
        <v>25679</v>
      </c>
      <c r="M13" s="5" t="n">
        <v>27240</v>
      </c>
      <c r="N13" s="5" t="n">
        <v>22457</v>
      </c>
    </row>
    <row r="14" spans="1:14">
      <c r="A14" s="4" t="s">
        <v>102</v>
      </c>
      <c r="C14" s="5" t="n">
        <v>-502</v>
      </c>
      <c r="D14" s="5" t="n">
        <v>-586</v>
      </c>
      <c r="E14" s="5" t="n">
        <v>-674</v>
      </c>
      <c r="J14" s="5" t="n">
        <v>-1260</v>
      </c>
      <c r="K14" s="5" t="n">
        <v>-1762</v>
      </c>
      <c r="L14" s="5" t="n">
        <v>-8431</v>
      </c>
      <c r="M14" s="5" t="n">
        <v>0</v>
      </c>
      <c r="N14" s="5" t="n">
        <v>0</v>
      </c>
    </row>
    <row r="15" spans="1:14">
      <c r="A15" s="4" t="s">
        <v>103</v>
      </c>
      <c r="C15" s="5" t="n">
        <v>6419</v>
      </c>
      <c r="D15" s="5" t="n">
        <v>6313</v>
      </c>
      <c r="E15" s="5" t="n">
        <v>5973</v>
      </c>
      <c r="J15" s="5" t="n">
        <v>12286</v>
      </c>
      <c r="K15" s="5" t="n">
        <v>18705</v>
      </c>
      <c r="L15" s="5" t="n">
        <v>25177</v>
      </c>
      <c r="M15" s="5" t="n">
        <v>23651</v>
      </c>
      <c r="N15" s="5" t="n">
        <v>19239</v>
      </c>
    </row>
    <row r="16" spans="1:14">
      <c r="A16" s="4" t="s">
        <v>104</v>
      </c>
      <c r="C16" s="5" t="n">
        <v>-251</v>
      </c>
      <c r="D16" s="5" t="n">
        <v>-284</v>
      </c>
      <c r="E16" s="5" t="n">
        <v>-257</v>
      </c>
      <c r="J16" s="5" t="n">
        <v>-541</v>
      </c>
      <c r="K16" s="5" t="n">
        <v>-792</v>
      </c>
      <c r="L16" s="5" t="n">
        <v>-1055</v>
      </c>
      <c r="M16" s="5" t="n">
        <v>-410</v>
      </c>
      <c r="N16" s="5" t="n">
        <v>-429</v>
      </c>
    </row>
    <row r="17" spans="1:14">
      <c r="A17" s="4" t="s">
        <v>105</v>
      </c>
      <c r="C17" s="5" t="n">
        <v>17125</v>
      </c>
      <c r="D17" s="5" t="n">
        <v>18414</v>
      </c>
      <c r="E17" s="5" t="n">
        <v>17643</v>
      </c>
      <c r="J17" s="5" t="n">
        <v>36057</v>
      </c>
      <c r="K17" s="5" t="n">
        <v>53182</v>
      </c>
      <c r="L17" s="5" t="n">
        <v>64651</v>
      </c>
      <c r="M17" s="5" t="n">
        <v>74430</v>
      </c>
      <c r="N17" s="5" t="n">
        <v>65189</v>
      </c>
    </row>
    <row r="18" spans="1:14">
      <c r="A18" s="4" t="s">
        <v>106</v>
      </c>
      <c r="C18" s="5" t="n">
        <v>3748</v>
      </c>
      <c r="D18" s="5" t="n">
        <v>2137</v>
      </c>
      <c r="E18" s="5" t="n">
        <v>3310</v>
      </c>
      <c r="J18" s="5" t="n">
        <v>5447</v>
      </c>
      <c r="K18" s="5" t="n">
        <v>9195</v>
      </c>
      <c r="L18" s="5" t="n">
        <v>17781</v>
      </c>
      <c r="M18" s="5" t="n">
        <v>9419</v>
      </c>
      <c r="N18" s="5" t="n">
        <v>5156</v>
      </c>
    </row>
    <row r="19" spans="1:14">
      <c r="A19" s="4" t="s">
        <v>107</v>
      </c>
      <c r="C19" s="5" t="n">
        <v>-92</v>
      </c>
      <c r="D19" s="5" t="n">
        <v>-59</v>
      </c>
      <c r="E19" s="5" t="n">
        <v>-110</v>
      </c>
      <c r="J19" s="5" t="n">
        <v>-169</v>
      </c>
      <c r="K19" s="5" t="n">
        <v>-261</v>
      </c>
      <c r="L19" s="5" t="n">
        <v>-347</v>
      </c>
      <c r="M19" s="5" t="n">
        <v>-386</v>
      </c>
      <c r="N19" s="5" t="n">
        <v>-289</v>
      </c>
    </row>
    <row r="20" spans="1:14">
      <c r="A20" s="4" t="s">
        <v>108</v>
      </c>
      <c r="C20" s="5" t="n">
        <v>4380</v>
      </c>
      <c r="D20" s="5" t="n">
        <v>0</v>
      </c>
      <c r="E20" s="5" t="n">
        <v>249</v>
      </c>
      <c r="J20" s="5" t="n">
        <v>249</v>
      </c>
      <c r="K20" s="5" t="n">
        <v>4629</v>
      </c>
      <c r="L20" s="5" t="n">
        <v>4629</v>
      </c>
      <c r="M20" s="5" t="n">
        <v>16</v>
      </c>
      <c r="N20" s="5" t="n">
        <v>3357</v>
      </c>
    </row>
    <row r="21" spans="1:14">
      <c r="A21" s="4" t="s">
        <v>109</v>
      </c>
      <c r="C21" s="5" t="n">
        <v>0</v>
      </c>
      <c r="D21" s="5" t="n">
        <v>0</v>
      </c>
      <c r="J21" s="5" t="n">
        <v>0</v>
      </c>
      <c r="K21" s="5" t="n">
        <v>0</v>
      </c>
      <c r="L21" s="5" t="n">
        <v>0</v>
      </c>
      <c r="M21" s="5" t="n">
        <v>-278</v>
      </c>
      <c r="N21" s="5" t="n">
        <v>-15</v>
      </c>
    </row>
    <row r="22" spans="1:14">
      <c r="A22" s="4" t="s">
        <v>110</v>
      </c>
      <c r="C22" s="5" t="n">
        <v>-3</v>
      </c>
      <c r="D22" s="5" t="n">
        <v>-73</v>
      </c>
      <c r="E22" s="5" t="n">
        <v>-180</v>
      </c>
      <c r="J22" s="5" t="n">
        <v>-253</v>
      </c>
      <c r="K22" s="5" t="n">
        <v>-256</v>
      </c>
      <c r="L22" s="5" t="n">
        <v>-82</v>
      </c>
      <c r="M22" s="5" t="n">
        <v>-183</v>
      </c>
      <c r="N22" s="5" t="n">
        <v>-96</v>
      </c>
    </row>
    <row r="23" spans="1:14">
      <c r="A23" s="4" t="s">
        <v>111</v>
      </c>
      <c r="B23" s="5" t="n">
        <v>8674</v>
      </c>
      <c r="C23" s="5" t="n">
        <v>8033</v>
      </c>
      <c r="D23" s="5" t="n">
        <v>2005</v>
      </c>
      <c r="E23" s="5" t="n">
        <v>3269</v>
      </c>
      <c r="F23" s="5" t="n">
        <v>1975</v>
      </c>
      <c r="G23" s="5" t="n">
        <v>3077</v>
      </c>
      <c r="H23" s="5" t="n">
        <v>2043</v>
      </c>
      <c r="I23" s="5" t="n">
        <v>1493</v>
      </c>
      <c r="J23" s="5" t="n">
        <v>5274</v>
      </c>
      <c r="K23" s="5" t="n">
        <v>13307</v>
      </c>
      <c r="L23" s="5" t="n">
        <v>21981</v>
      </c>
      <c r="M23" s="5" t="n">
        <v>8588</v>
      </c>
      <c r="N23" s="5" t="n">
        <v>8113</v>
      </c>
    </row>
    <row r="24" spans="1:14">
      <c r="A24" s="4" t="s">
        <v>980</v>
      </c>
      <c r="E24" s="5" t="n">
        <v>88</v>
      </c>
    </row>
    <row r="25" spans="1:14">
      <c r="A25" s="4" t="s">
        <v>986</v>
      </c>
      <c r="E25" s="5" t="n">
        <v>0</v>
      </c>
    </row>
    <row r="26" spans="1:14">
      <c r="A26" s="4" t="s">
        <v>112</v>
      </c>
      <c r="C26" s="5" t="n">
        <v>198</v>
      </c>
      <c r="D26" s="5" t="n">
        <v>51</v>
      </c>
      <c r="E26" s="5" t="n">
        <v>88</v>
      </c>
      <c r="J26" s="5" t="n">
        <v>138</v>
      </c>
      <c r="K26" s="5" t="n">
        <v>342</v>
      </c>
      <c r="L26" s="5" t="n">
        <v>550</v>
      </c>
      <c r="M26" s="5" t="n">
        <v>254</v>
      </c>
      <c r="N26" s="5" t="n">
        <v>182</v>
      </c>
    </row>
    <row r="27" spans="1:14">
      <c r="A27" s="4" t="s">
        <v>113</v>
      </c>
      <c r="B27" s="6" t="n">
        <v>8457</v>
      </c>
      <c r="C27" s="6" t="n">
        <v>7835</v>
      </c>
      <c r="D27" s="6" t="n">
        <v>1954</v>
      </c>
      <c r="E27" s="6" t="n">
        <v>3181</v>
      </c>
      <c r="F27" s="6" t="n">
        <v>1921</v>
      </c>
      <c r="G27" s="6" t="n">
        <v>2993</v>
      </c>
      <c r="H27" s="6" t="n">
        <v>1983</v>
      </c>
      <c r="I27" s="6" t="n">
        <v>1440</v>
      </c>
      <c r="J27" s="6" t="n">
        <v>5136</v>
      </c>
      <c r="K27" s="6" t="n">
        <v>12965</v>
      </c>
      <c r="L27" s="6" t="n">
        <v>21431</v>
      </c>
      <c r="M27" s="6" t="n">
        <v>8334</v>
      </c>
      <c r="N27" s="6" t="n">
        <v>7931</v>
      </c>
    </row>
    <row r="28" spans="1:14">
      <c r="A28" s="3" t="s">
        <v>114</v>
      </c>
    </row>
    <row r="29" spans="1:14">
      <c r="A29" s="4" t="s">
        <v>115</v>
      </c>
      <c r="B29" s="8" t="n">
        <v>0.21</v>
      </c>
      <c r="C29" s="8" t="n">
        <v>0.2</v>
      </c>
      <c r="D29" s="8" t="n">
        <v>0.05</v>
      </c>
      <c r="E29" s="8" t="n">
        <v>0.08</v>
      </c>
      <c r="F29" s="8" t="n">
        <v>0.05</v>
      </c>
      <c r="G29" s="8" t="n">
        <v>0.07000000000000001</v>
      </c>
      <c r="H29" s="8" t="n">
        <v>0.05</v>
      </c>
      <c r="I29" s="8" t="n">
        <v>0.05</v>
      </c>
      <c r="J29" s="8" t="n">
        <v>0.13</v>
      </c>
      <c r="K29" s="8" t="n">
        <v>0.33</v>
      </c>
      <c r="L29" s="8" t="n">
        <v>0.54</v>
      </c>
      <c r="M29" s="8" t="n">
        <v>0.22</v>
      </c>
      <c r="N29" s="8" t="n">
        <v>0.26</v>
      </c>
    </row>
    <row r="30" spans="1:14">
      <c r="A30" s="3" t="s">
        <v>116</v>
      </c>
    </row>
    <row r="31" spans="1:14">
      <c r="A31" s="4" t="s">
        <v>115</v>
      </c>
      <c r="B31" s="8" t="n">
        <v>0.21</v>
      </c>
      <c r="C31" s="8" t="n">
        <v>0.19</v>
      </c>
      <c r="D31" s="8" t="n">
        <v>0.05</v>
      </c>
      <c r="E31" s="8" t="n">
        <v>0.08</v>
      </c>
      <c r="F31" s="8" t="n">
        <v>0.05</v>
      </c>
      <c r="G31" s="8" t="n">
        <v>0.07000000000000001</v>
      </c>
      <c r="H31" s="8" t="n">
        <v>0.05</v>
      </c>
      <c r="I31" s="8" t="n">
        <v>0.04</v>
      </c>
      <c r="J31" s="8" t="n">
        <v>0.12</v>
      </c>
      <c r="K31" s="8" t="n">
        <v>0.31</v>
      </c>
      <c r="L31" s="8" t="n">
        <v>0.52</v>
      </c>
      <c r="M31" s="8" t="n">
        <v>0.22</v>
      </c>
      <c r="N31" s="8" t="n">
        <v>0.26</v>
      </c>
    </row>
    <row r="32" spans="1:14">
      <c r="A32" s="3" t="s">
        <v>987</v>
      </c>
    </row>
    <row r="33" spans="1:14">
      <c r="A33" s="4" t="s">
        <v>118</v>
      </c>
      <c r="C33" s="5" t="n">
        <v>39327</v>
      </c>
      <c r="D33" s="5" t="n">
        <v>39204</v>
      </c>
      <c r="E33" s="5" t="n">
        <v>39066</v>
      </c>
      <c r="J33" s="5" t="n">
        <v>39136</v>
      </c>
      <c r="K33" s="5" t="n">
        <v>39200</v>
      </c>
      <c r="L33" s="5" t="n">
        <v>39274</v>
      </c>
      <c r="M33" s="5" t="n">
        <v>35428</v>
      </c>
      <c r="N33" s="5" t="n">
        <v>27618</v>
      </c>
    </row>
    <row r="34" spans="1:14">
      <c r="A34" s="4" t="s">
        <v>119</v>
      </c>
      <c r="C34" s="5" t="n">
        <v>40635</v>
      </c>
      <c r="D34" s="5" t="n">
        <v>40679</v>
      </c>
      <c r="E34" s="5" t="n">
        <v>40088</v>
      </c>
      <c r="J34" s="5" t="n">
        <v>40519</v>
      </c>
      <c r="K34" s="5" t="n">
        <v>40541</v>
      </c>
      <c r="L34" s="5" t="n">
        <v>40612</v>
      </c>
      <c r="M34" s="5" t="n">
        <v>36255</v>
      </c>
      <c r="N34" s="5" t="n">
        <v>28383</v>
      </c>
    </row>
    <row r="35" spans="1:14">
      <c r="A35" s="4" t="s">
        <v>120</v>
      </c>
      <c r="C35" s="9" t="n">
        <v>0.285</v>
      </c>
      <c r="D35" s="9" t="n">
        <v>0.285</v>
      </c>
      <c r="E35" s="9" t="n">
        <v>0.285</v>
      </c>
      <c r="J35" s="9" t="n">
        <v>0.57</v>
      </c>
      <c r="K35" s="9" t="n">
        <v>0.855</v>
      </c>
      <c r="L35" s="8" t="n">
        <v>1.14</v>
      </c>
      <c r="M35" s="9" t="n">
        <v>1.14</v>
      </c>
      <c r="N35" s="9" t="n">
        <v>1.14</v>
      </c>
    </row>
    <row r="36" spans="1:14">
      <c r="A36" s="3" t="s">
        <v>121</v>
      </c>
    </row>
    <row r="37" spans="1:14">
      <c r="A37" s="4" t="s">
        <v>111</v>
      </c>
      <c r="B37" s="6" t="n">
        <v>8674</v>
      </c>
      <c r="C37" s="6" t="n">
        <v>8033</v>
      </c>
      <c r="D37" s="6" t="n">
        <v>2005</v>
      </c>
      <c r="E37" s="6" t="n">
        <v>3269</v>
      </c>
      <c r="F37" s="6" t="n">
        <v>1975</v>
      </c>
      <c r="G37" s="6" t="n">
        <v>3077</v>
      </c>
      <c r="H37" s="6" t="n">
        <v>2043</v>
      </c>
      <c r="I37" s="6" t="n">
        <v>1493</v>
      </c>
      <c r="J37" s="6" t="n">
        <v>5274</v>
      </c>
      <c r="K37" s="6" t="n">
        <v>13307</v>
      </c>
      <c r="L37" s="6" t="n">
        <v>21981</v>
      </c>
      <c r="M37" s="6" t="n">
        <v>8588</v>
      </c>
      <c r="N37" s="6" t="n">
        <v>8113</v>
      </c>
    </row>
    <row r="38" spans="1:14">
      <c r="A38" s="3" t="s">
        <v>122</v>
      </c>
    </row>
    <row r="39" spans="1:14">
      <c r="A39" s="4" t="s">
        <v>123</v>
      </c>
      <c r="C39" s="5" t="n">
        <v>605</v>
      </c>
      <c r="D39" s="5" t="n">
        <v>913</v>
      </c>
      <c r="E39" s="5" t="n">
        <v>2645</v>
      </c>
      <c r="J39" s="5" t="n">
        <v>3558</v>
      </c>
      <c r="K39" s="5" t="n">
        <v>4163</v>
      </c>
      <c r="L39" s="5" t="n">
        <v>1192</v>
      </c>
      <c r="M39" s="5" t="n">
        <v>2022</v>
      </c>
      <c r="N39" s="5" t="n">
        <v>929</v>
      </c>
    </row>
    <row r="40" spans="1:14">
      <c r="A40" s="4" t="s">
        <v>124</v>
      </c>
      <c r="C40" s="5" t="n">
        <v>0</v>
      </c>
      <c r="D40" s="5" t="n">
        <v>0</v>
      </c>
      <c r="E40" s="5" t="n">
        <v>18</v>
      </c>
      <c r="J40" s="5" t="n">
        <v>18</v>
      </c>
      <c r="K40" s="5" t="n">
        <v>18</v>
      </c>
      <c r="L40" s="5" t="n">
        <v>18</v>
      </c>
      <c r="M40" s="5" t="n">
        <v>118</v>
      </c>
      <c r="N40" s="5" t="n">
        <v>82</v>
      </c>
    </row>
    <row r="41" spans="1:14">
      <c r="A41" s="4" t="s">
        <v>125</v>
      </c>
      <c r="C41" s="5" t="n">
        <v>8638</v>
      </c>
      <c r="D41" s="5" t="n">
        <v>2918</v>
      </c>
      <c r="E41" s="5" t="n">
        <v>5932</v>
      </c>
      <c r="J41" s="5" t="n">
        <v>8850</v>
      </c>
      <c r="K41" s="5" t="n">
        <v>17488</v>
      </c>
      <c r="L41" s="5" t="n">
        <v>23191</v>
      </c>
      <c r="M41" s="5" t="n">
        <v>10728</v>
      </c>
      <c r="N41" s="5" t="n">
        <v>9124</v>
      </c>
    </row>
    <row r="42" spans="1:14">
      <c r="A42" s="4" t="s">
        <v>112</v>
      </c>
      <c r="C42" s="5" t="n">
        <v>198</v>
      </c>
      <c r="D42" s="5" t="n">
        <v>51</v>
      </c>
      <c r="E42" s="5" t="n">
        <v>88</v>
      </c>
      <c r="J42" s="5" t="n">
        <v>138</v>
      </c>
      <c r="K42" s="5" t="n">
        <v>342</v>
      </c>
      <c r="L42" s="5" t="n">
        <v>550</v>
      </c>
      <c r="M42" s="5" t="n">
        <v>254</v>
      </c>
      <c r="N42" s="5" t="n">
        <v>182</v>
      </c>
    </row>
    <row r="43" spans="1:14">
      <c r="A43" s="4" t="s">
        <v>126</v>
      </c>
      <c r="C43" s="5" t="n">
        <v>15</v>
      </c>
      <c r="D43" s="5" t="n">
        <v>23</v>
      </c>
      <c r="E43" s="5" t="n">
        <v>71</v>
      </c>
      <c r="J43" s="5" t="n">
        <v>94</v>
      </c>
      <c r="K43" s="5" t="n">
        <v>107</v>
      </c>
      <c r="L43" s="5" t="n">
        <v>30</v>
      </c>
      <c r="M43" s="5" t="n">
        <v>63</v>
      </c>
      <c r="N43" s="5" t="n">
        <v>23</v>
      </c>
    </row>
    <row r="44" spans="1:14">
      <c r="A44" s="4" t="s">
        <v>127</v>
      </c>
      <c r="C44" s="5" t="n">
        <v>8425</v>
      </c>
      <c r="D44" s="5" t="n">
        <v>2844</v>
      </c>
      <c r="E44" s="5" t="n">
        <v>5773</v>
      </c>
      <c r="J44" s="5" t="n">
        <v>8618</v>
      </c>
      <c r="K44" s="5" t="n">
        <v>17039</v>
      </c>
      <c r="L44" s="6" t="n">
        <v>22611</v>
      </c>
      <c r="M44" s="5" t="n">
        <v>10411</v>
      </c>
      <c r="N44" s="5" t="n">
        <v>8919</v>
      </c>
    </row>
    <row r="45" spans="1:14">
      <c r="A45" s="4" t="s">
        <v>982</v>
      </c>
    </row>
    <row r="46" spans="1:14">
      <c r="A46" s="3" t="s">
        <v>91</v>
      </c>
    </row>
    <row r="47" spans="1:14">
      <c r="A47" s="4" t="s">
        <v>92</v>
      </c>
      <c r="C47" s="5" t="n">
        <v>25256</v>
      </c>
      <c r="D47" s="5" t="n">
        <v>24650</v>
      </c>
      <c r="E47" s="5" t="n">
        <v>24946</v>
      </c>
      <c r="J47" s="5" t="n">
        <v>49596</v>
      </c>
      <c r="K47" s="5" t="n">
        <v>74852</v>
      </c>
    </row>
    <row r="48" spans="1:14">
      <c r="A48" s="4" t="s">
        <v>93</v>
      </c>
      <c r="C48" s="5" t="n">
        <v>9340</v>
      </c>
      <c r="D48" s="5" t="n">
        <v>8422</v>
      </c>
      <c r="E48" s="5" t="n">
        <v>8650</v>
      </c>
      <c r="J48" s="5" t="n">
        <v>17072</v>
      </c>
      <c r="K48" s="5" t="n">
        <v>26412</v>
      </c>
    </row>
    <row r="49" spans="1:14">
      <c r="A49" s="4" t="s">
        <v>94</v>
      </c>
      <c r="C49" s="5" t="n">
        <v>34596</v>
      </c>
      <c r="D49" s="5" t="n">
        <v>33072</v>
      </c>
      <c r="E49" s="5" t="n">
        <v>33596</v>
      </c>
      <c r="J49" s="5" t="n">
        <v>66668</v>
      </c>
      <c r="K49" s="5" t="n">
        <v>101264</v>
      </c>
    </row>
    <row r="50" spans="1:14">
      <c r="A50" s="3" t="s">
        <v>95</v>
      </c>
    </row>
    <row r="51" spans="1:14">
      <c r="A51" s="4" t="s">
        <v>96</v>
      </c>
      <c r="C51" s="5" t="n">
        <v>6374</v>
      </c>
      <c r="D51" s="5" t="n">
        <v>5838</v>
      </c>
      <c r="E51" s="5" t="n">
        <v>5708</v>
      </c>
      <c r="J51" s="5" t="n">
        <v>11546</v>
      </c>
      <c r="K51" s="5" t="n">
        <v>17920</v>
      </c>
    </row>
    <row r="52" spans="1:14">
      <c r="A52" s="4" t="s">
        <v>97</v>
      </c>
      <c r="C52" s="5" t="n">
        <v>5253</v>
      </c>
      <c r="D52" s="5" t="n">
        <v>4485</v>
      </c>
      <c r="E52" s="5" t="n">
        <v>4657</v>
      </c>
      <c r="J52" s="5" t="n">
        <v>9142</v>
      </c>
      <c r="K52" s="5" t="n">
        <v>14395</v>
      </c>
    </row>
    <row r="53" spans="1:14">
      <c r="A53" s="4" t="s">
        <v>98</v>
      </c>
      <c r="C53" s="5" t="n">
        <v>11627</v>
      </c>
      <c r="D53" s="5" t="n">
        <v>10323</v>
      </c>
      <c r="E53" s="5" t="n">
        <v>10365</v>
      </c>
      <c r="J53" s="5" t="n">
        <v>20688</v>
      </c>
      <c r="K53" s="5" t="n">
        <v>32315</v>
      </c>
    </row>
    <row r="54" spans="1:14">
      <c r="A54" s="3" t="s">
        <v>99</v>
      </c>
    </row>
    <row r="55" spans="1:14">
      <c r="A55" s="4" t="s">
        <v>100</v>
      </c>
      <c r="C55" s="5" t="n">
        <v>4959</v>
      </c>
      <c r="D55" s="5" t="n">
        <v>6624</v>
      </c>
      <c r="E55" s="5" t="n">
        <v>6314</v>
      </c>
      <c r="J55" s="5" t="n">
        <v>12938</v>
      </c>
      <c r="K55" s="5" t="n">
        <v>17897</v>
      </c>
    </row>
    <row r="56" spans="1:14">
      <c r="A56" s="4" t="s">
        <v>101</v>
      </c>
      <c r="C56" s="5" t="n">
        <v>7483</v>
      </c>
      <c r="D56" s="5" t="n">
        <v>7396</v>
      </c>
      <c r="E56" s="5" t="n">
        <v>7221</v>
      </c>
      <c r="J56" s="5" t="n">
        <v>14617</v>
      </c>
      <c r="K56" s="5" t="n">
        <v>22100</v>
      </c>
    </row>
    <row r="57" spans="1:14">
      <c r="A57" s="4" t="s">
        <v>102</v>
      </c>
      <c r="C57" s="5" t="n">
        <v>0</v>
      </c>
      <c r="D57" s="5" t="n">
        <v>0</v>
      </c>
      <c r="E57" s="5" t="n">
        <v>0</v>
      </c>
      <c r="J57" s="5" t="n">
        <v>0</v>
      </c>
      <c r="K57" s="5" t="n">
        <v>0</v>
      </c>
    </row>
    <row r="58" spans="1:14">
      <c r="A58" s="4" t="s">
        <v>103</v>
      </c>
      <c r="C58" s="5" t="n">
        <v>6951</v>
      </c>
      <c r="D58" s="5" t="n">
        <v>6854</v>
      </c>
      <c r="E58" s="5" t="n">
        <v>6501</v>
      </c>
      <c r="J58" s="5" t="n">
        <v>13355</v>
      </c>
      <c r="K58" s="5" t="n">
        <v>20306</v>
      </c>
    </row>
    <row r="59" spans="1:14">
      <c r="A59" s="4" t="s">
        <v>104</v>
      </c>
      <c r="C59" s="5" t="n">
        <v>-84</v>
      </c>
      <c r="D59" s="5" t="n">
        <v>-119</v>
      </c>
      <c r="E59" s="5" t="n">
        <v>-99</v>
      </c>
      <c r="J59" s="5" t="n">
        <v>-218</v>
      </c>
      <c r="K59" s="5" t="n">
        <v>-302</v>
      </c>
    </row>
    <row r="60" spans="1:14">
      <c r="A60" s="4" t="s">
        <v>105</v>
      </c>
      <c r="C60" s="5" t="n">
        <v>19309</v>
      </c>
      <c r="D60" s="5" t="n">
        <v>20755</v>
      </c>
      <c r="E60" s="5" t="n">
        <v>19937</v>
      </c>
      <c r="J60" s="5" t="n">
        <v>40692</v>
      </c>
      <c r="K60" s="5" t="n">
        <v>60001</v>
      </c>
    </row>
    <row r="61" spans="1:14">
      <c r="A61" s="4" t="s">
        <v>106</v>
      </c>
      <c r="C61" s="5" t="n">
        <v>3660</v>
      </c>
      <c r="D61" s="5" t="n">
        <v>1994</v>
      </c>
      <c r="E61" s="5" t="n">
        <v>3294</v>
      </c>
      <c r="J61" s="5" t="n">
        <v>5288</v>
      </c>
      <c r="K61" s="5" t="n">
        <v>8948</v>
      </c>
    </row>
    <row r="62" spans="1:14">
      <c r="A62" s="4" t="s">
        <v>107</v>
      </c>
      <c r="C62" s="5" t="n">
        <v>-115</v>
      </c>
      <c r="D62" s="5" t="n">
        <v>-84</v>
      </c>
      <c r="E62" s="5" t="n">
        <v>-129</v>
      </c>
      <c r="J62" s="5" t="n">
        <v>-213</v>
      </c>
      <c r="K62" s="5" t="n">
        <v>-328</v>
      </c>
    </row>
    <row r="63" spans="1:14">
      <c r="A63" s="4" t="s">
        <v>108</v>
      </c>
      <c r="C63" s="5" t="n">
        <v>4380</v>
      </c>
      <c r="D63" s="5" t="n">
        <v>0</v>
      </c>
      <c r="E63" s="5" t="n">
        <v>266</v>
      </c>
      <c r="J63" s="5" t="n">
        <v>266</v>
      </c>
      <c r="K63" s="5" t="n">
        <v>4646</v>
      </c>
    </row>
    <row r="64" spans="1:14">
      <c r="A64" s="4" t="s">
        <v>109</v>
      </c>
      <c r="C64" s="5" t="n">
        <v>-73</v>
      </c>
      <c r="D64" s="5" t="n">
        <v>-81</v>
      </c>
      <c r="J64" s="5" t="n">
        <v>-203</v>
      </c>
      <c r="K64" s="5" t="n">
        <v>-276</v>
      </c>
    </row>
    <row r="65" spans="1:14">
      <c r="A65" s="4" t="s">
        <v>110</v>
      </c>
      <c r="C65" s="5" t="n">
        <v>-15</v>
      </c>
      <c r="D65" s="5" t="n">
        <v>-74</v>
      </c>
      <c r="E65" s="5" t="n">
        <v>-197</v>
      </c>
      <c r="J65" s="5" t="n">
        <v>-271</v>
      </c>
      <c r="K65" s="5" t="n">
        <v>-286</v>
      </c>
    </row>
    <row r="66" spans="1:14">
      <c r="A66" s="4" t="s">
        <v>111</v>
      </c>
      <c r="C66" s="5" t="n">
        <v>7837</v>
      </c>
      <c r="D66" s="5" t="n">
        <v>1755</v>
      </c>
      <c r="E66" s="5" t="n">
        <v>3234</v>
      </c>
      <c r="J66" s="5" t="n">
        <v>4867</v>
      </c>
      <c r="K66" s="5" t="n">
        <v>12704</v>
      </c>
      <c r="M66" s="5" t="n">
        <v>8866</v>
      </c>
      <c r="N66" s="5" t="n">
        <v>8128</v>
      </c>
    </row>
    <row r="67" spans="1:14">
      <c r="A67" s="4" t="s">
        <v>980</v>
      </c>
      <c r="E67" s="5" t="n">
        <v>84</v>
      </c>
    </row>
    <row r="68" spans="1:14">
      <c r="A68" s="4" t="s">
        <v>986</v>
      </c>
      <c r="E68" s="5" t="n">
        <v>122</v>
      </c>
    </row>
    <row r="69" spans="1:14">
      <c r="A69" s="4" t="s">
        <v>112</v>
      </c>
      <c r="C69" s="5" t="n">
        <v>193</v>
      </c>
      <c r="D69" s="5" t="n">
        <v>45</v>
      </c>
      <c r="E69" s="5" t="n">
        <v>206</v>
      </c>
      <c r="J69" s="5" t="n">
        <v>128</v>
      </c>
      <c r="K69" s="5" t="n">
        <v>326</v>
      </c>
      <c r="M69" s="5" t="n">
        <v>532</v>
      </c>
      <c r="N69" s="5" t="n">
        <v>197</v>
      </c>
    </row>
    <row r="70" spans="1:14">
      <c r="A70" s="4" t="s">
        <v>113</v>
      </c>
      <c r="C70" s="6" t="n">
        <v>7644</v>
      </c>
      <c r="D70" s="6" t="n">
        <v>1710</v>
      </c>
      <c r="E70" s="6" t="n">
        <v>3028</v>
      </c>
      <c r="J70" s="6" t="n">
        <v>4739</v>
      </c>
      <c r="K70" s="6" t="n">
        <v>12378</v>
      </c>
    </row>
    <row r="71" spans="1:14">
      <c r="A71" s="3" t="s">
        <v>114</v>
      </c>
    </row>
    <row r="72" spans="1:14">
      <c r="A72" s="4" t="s">
        <v>115</v>
      </c>
      <c r="C72" s="8" t="n">
        <v>0.19</v>
      </c>
      <c r="D72" s="8" t="n">
        <v>0.04</v>
      </c>
      <c r="E72" s="8" t="n">
        <v>0.08</v>
      </c>
      <c r="J72" s="8" t="n">
        <v>0.12</v>
      </c>
      <c r="K72" s="8" t="n">
        <v>0.31</v>
      </c>
    </row>
    <row r="73" spans="1:14">
      <c r="A73" s="3" t="s">
        <v>116</v>
      </c>
    </row>
    <row r="74" spans="1:14">
      <c r="A74" s="4" t="s">
        <v>115</v>
      </c>
      <c r="C74" s="8" t="n">
        <v>0.19</v>
      </c>
      <c r="D74" s="8" t="n">
        <v>0.04</v>
      </c>
      <c r="E74" s="8" t="n">
        <v>0.07000000000000001</v>
      </c>
      <c r="J74" s="8" t="n">
        <v>0.11</v>
      </c>
      <c r="K74" s="8" t="n">
        <v>0.3</v>
      </c>
    </row>
    <row r="75" spans="1:14">
      <c r="A75" s="3" t="s">
        <v>987</v>
      </c>
    </row>
    <row r="76" spans="1:14">
      <c r="A76" s="4" t="s">
        <v>118</v>
      </c>
      <c r="C76" s="5" t="n">
        <v>39327</v>
      </c>
      <c r="D76" s="5" t="n">
        <v>39204</v>
      </c>
      <c r="E76" s="5" t="n">
        <v>39066</v>
      </c>
      <c r="J76" s="5" t="n">
        <v>39136</v>
      </c>
      <c r="K76" s="5" t="n">
        <v>39200</v>
      </c>
    </row>
    <row r="77" spans="1:14">
      <c r="A77" s="4" t="s">
        <v>119</v>
      </c>
      <c r="C77" s="5" t="n">
        <v>40635</v>
      </c>
      <c r="D77" s="5" t="n">
        <v>40679</v>
      </c>
      <c r="E77" s="5" t="n">
        <v>40088</v>
      </c>
      <c r="J77" s="5" t="n">
        <v>40519</v>
      </c>
      <c r="K77" s="5" t="n">
        <v>40541</v>
      </c>
    </row>
    <row r="78" spans="1:14">
      <c r="A78" s="4" t="s">
        <v>120</v>
      </c>
      <c r="C78" s="9" t="n">
        <v>0.285</v>
      </c>
      <c r="D78" s="9" t="n">
        <v>0.285</v>
      </c>
      <c r="E78" s="9" t="n">
        <v>0.285</v>
      </c>
      <c r="J78" s="9" t="n">
        <v>0.57</v>
      </c>
      <c r="K78" s="9" t="n">
        <v>0.855</v>
      </c>
    </row>
    <row r="79" spans="1:14">
      <c r="A79" s="3" t="s">
        <v>121</v>
      </c>
    </row>
    <row r="80" spans="1:14">
      <c r="A80" s="4" t="s">
        <v>111</v>
      </c>
      <c r="C80" s="6" t="n">
        <v>7837</v>
      </c>
      <c r="D80" s="6" t="n">
        <v>1755</v>
      </c>
      <c r="E80" s="6" t="n">
        <v>3234</v>
      </c>
      <c r="J80" s="6" t="n">
        <v>4867</v>
      </c>
      <c r="K80" s="6" t="n">
        <v>12704</v>
      </c>
      <c r="M80" s="5" t="n">
        <v>8866</v>
      </c>
      <c r="N80" s="5" t="n">
        <v>8128</v>
      </c>
    </row>
    <row r="81" spans="1:14">
      <c r="A81" s="3" t="s">
        <v>122</v>
      </c>
    </row>
    <row r="82" spans="1:14">
      <c r="A82" s="4" t="s">
        <v>123</v>
      </c>
      <c r="C82" s="5" t="n">
        <v>605</v>
      </c>
      <c r="D82" s="5" t="n">
        <v>913</v>
      </c>
      <c r="E82" s="5" t="n">
        <v>2645</v>
      </c>
      <c r="J82" s="5" t="n">
        <v>3558</v>
      </c>
      <c r="K82" s="5" t="n">
        <v>4163</v>
      </c>
    </row>
    <row r="83" spans="1:14">
      <c r="A83" s="4" t="s">
        <v>124</v>
      </c>
      <c r="C83" s="5" t="n">
        <v>0</v>
      </c>
      <c r="D83" s="5" t="n">
        <v>0</v>
      </c>
      <c r="E83" s="5" t="n">
        <v>18</v>
      </c>
      <c r="J83" s="5" t="n">
        <v>18</v>
      </c>
      <c r="K83" s="5" t="n">
        <v>18</v>
      </c>
    </row>
    <row r="84" spans="1:14">
      <c r="A84" s="4" t="s">
        <v>125</v>
      </c>
      <c r="C84" s="5" t="n">
        <v>8442</v>
      </c>
      <c r="D84" s="5" t="n">
        <v>2668</v>
      </c>
      <c r="E84" s="5" t="n">
        <v>5897</v>
      </c>
      <c r="J84" s="5" t="n">
        <v>8443</v>
      </c>
      <c r="K84" s="5" t="n">
        <v>16885</v>
      </c>
    </row>
    <row r="85" spans="1:14">
      <c r="A85" s="4" t="s">
        <v>112</v>
      </c>
      <c r="C85" s="5" t="n">
        <v>193</v>
      </c>
      <c r="D85" s="5" t="n">
        <v>45</v>
      </c>
      <c r="E85" s="5" t="n">
        <v>206</v>
      </c>
      <c r="J85" s="5" t="n">
        <v>128</v>
      </c>
      <c r="K85" s="5" t="n">
        <v>326</v>
      </c>
      <c r="M85" s="6" t="n">
        <v>532</v>
      </c>
      <c r="N85" s="6" t="n">
        <v>197</v>
      </c>
    </row>
    <row r="86" spans="1:14">
      <c r="A86" s="4" t="s">
        <v>126</v>
      </c>
      <c r="C86" s="5" t="n">
        <v>15</v>
      </c>
      <c r="D86" s="5" t="n">
        <v>23</v>
      </c>
      <c r="E86" s="5" t="n">
        <v>71</v>
      </c>
      <c r="J86" s="5" t="n">
        <v>94</v>
      </c>
      <c r="K86" s="5" t="n">
        <v>107</v>
      </c>
    </row>
    <row r="87" spans="1:14">
      <c r="A87" s="4" t="s">
        <v>127</v>
      </c>
      <c r="C87" s="5" t="n">
        <v>8234</v>
      </c>
      <c r="D87" s="5" t="n">
        <v>2600</v>
      </c>
      <c r="E87" s="5" t="n">
        <v>5620</v>
      </c>
      <c r="J87" s="5" t="n">
        <v>8221</v>
      </c>
      <c r="K87" s="5" t="n">
        <v>16452</v>
      </c>
    </row>
    <row r="88" spans="1:14">
      <c r="A88" s="4" t="s">
        <v>983</v>
      </c>
    </row>
    <row r="89" spans="1:14">
      <c r="A89" s="3" t="s">
        <v>91</v>
      </c>
    </row>
    <row r="90" spans="1:14">
      <c r="A90" s="4" t="s">
        <v>92</v>
      </c>
      <c r="C90" s="5" t="n">
        <v>-3292</v>
      </c>
      <c r="D90" s="5" t="n">
        <v>-3268</v>
      </c>
      <c r="E90" s="5" t="n">
        <v>-3274</v>
      </c>
      <c r="J90" s="5" t="n">
        <v>-6542</v>
      </c>
      <c r="K90" s="5" t="n">
        <v>-9834</v>
      </c>
    </row>
    <row r="91" spans="1:14">
      <c r="A91" s="4" t="s">
        <v>93</v>
      </c>
      <c r="C91" s="5" t="n">
        <v>-600</v>
      </c>
      <c r="D91" s="5" t="n">
        <v>-331</v>
      </c>
      <c r="E91" s="5" t="n">
        <v>-537</v>
      </c>
      <c r="J91" s="5" t="n">
        <v>-868</v>
      </c>
      <c r="K91" s="5" t="n">
        <v>-1468</v>
      </c>
    </row>
    <row r="92" spans="1:14">
      <c r="A92" s="4" t="s">
        <v>94</v>
      </c>
      <c r="C92" s="5" t="n">
        <v>-3892</v>
      </c>
      <c r="D92" s="5" t="n">
        <v>-3599</v>
      </c>
      <c r="E92" s="5" t="n">
        <v>-3811</v>
      </c>
      <c r="J92" s="5" t="n">
        <v>-7410</v>
      </c>
      <c r="K92" s="5" t="n">
        <v>-11302</v>
      </c>
    </row>
    <row r="93" spans="1:14">
      <c r="A93" s="3" t="s">
        <v>95</v>
      </c>
    </row>
    <row r="94" spans="1:14">
      <c r="A94" s="4" t="s">
        <v>96</v>
      </c>
      <c r="C94" s="5" t="n">
        <v>-922</v>
      </c>
      <c r="D94" s="5" t="n">
        <v>-821</v>
      </c>
      <c r="E94" s="5" t="n">
        <v>-852</v>
      </c>
      <c r="J94" s="5" t="n">
        <v>-1673</v>
      </c>
      <c r="K94" s="5" t="n">
        <v>-2595</v>
      </c>
    </row>
    <row r="95" spans="1:14">
      <c r="A95" s="4" t="s">
        <v>97</v>
      </c>
      <c r="C95" s="5" t="n">
        <v>-874</v>
      </c>
      <c r="D95" s="5" t="n">
        <v>-580</v>
      </c>
      <c r="E95" s="5" t="n">
        <v>-681</v>
      </c>
      <c r="J95" s="5" t="n">
        <v>-1261</v>
      </c>
      <c r="K95" s="5" t="n">
        <v>-2135</v>
      </c>
    </row>
    <row r="96" spans="1:14">
      <c r="A96" s="4" t="s">
        <v>98</v>
      </c>
      <c r="C96" s="5" t="n">
        <v>-1796</v>
      </c>
      <c r="D96" s="5" t="n">
        <v>-1401</v>
      </c>
      <c r="E96" s="5" t="n">
        <v>-1533</v>
      </c>
      <c r="J96" s="5" t="n">
        <v>-2934</v>
      </c>
      <c r="K96" s="5" t="n">
        <v>-4730</v>
      </c>
    </row>
    <row r="97" spans="1:14">
      <c r="A97" s="3" t="s">
        <v>99</v>
      </c>
    </row>
    <row r="98" spans="1:14">
      <c r="A98" s="4" t="s">
        <v>100</v>
      </c>
      <c r="C98" s="5" t="n">
        <v>23</v>
      </c>
      <c r="D98" s="5" t="n">
        <v>54</v>
      </c>
      <c r="E98" s="5" t="n">
        <v>13</v>
      </c>
      <c r="J98" s="5" t="n">
        <v>67</v>
      </c>
      <c r="K98" s="5" t="n">
        <v>90</v>
      </c>
    </row>
    <row r="99" spans="1:14">
      <c r="A99" s="4" t="s">
        <v>101</v>
      </c>
      <c r="C99" s="5" t="n">
        <v>-1006</v>
      </c>
      <c r="D99" s="5" t="n">
        <v>-1103</v>
      </c>
      <c r="E99" s="5" t="n">
        <v>-947</v>
      </c>
      <c r="J99" s="5" t="n">
        <v>-2050</v>
      </c>
      <c r="K99" s="5" t="n">
        <v>-3056</v>
      </c>
    </row>
    <row r="100" spans="1:14">
      <c r="A100" s="4" t="s">
        <v>102</v>
      </c>
      <c r="C100" s="5" t="n">
        <v>-502</v>
      </c>
      <c r="D100" s="5" t="n">
        <v>-586</v>
      </c>
      <c r="E100" s="5" t="n">
        <v>-674</v>
      </c>
      <c r="J100" s="5" t="n">
        <v>-1260</v>
      </c>
      <c r="K100" s="5" t="n">
        <v>-1762</v>
      </c>
    </row>
    <row r="101" spans="1:14">
      <c r="A101" s="4" t="s">
        <v>103</v>
      </c>
      <c r="C101" s="5" t="n">
        <v>-532</v>
      </c>
      <c r="D101" s="5" t="n">
        <v>-541</v>
      </c>
      <c r="E101" s="5" t="n">
        <v>-528</v>
      </c>
      <c r="J101" s="5" t="n">
        <v>-1069</v>
      </c>
      <c r="K101" s="5" t="n">
        <v>-1601</v>
      </c>
    </row>
    <row r="102" spans="1:14">
      <c r="A102" s="4" t="s">
        <v>104</v>
      </c>
      <c r="C102" s="5" t="n">
        <v>-167</v>
      </c>
      <c r="D102" s="5" t="n">
        <v>-165</v>
      </c>
      <c r="E102" s="5" t="n">
        <v>-158</v>
      </c>
      <c r="J102" s="5" t="n">
        <v>-323</v>
      </c>
      <c r="K102" s="5" t="n">
        <v>-490</v>
      </c>
    </row>
    <row r="103" spans="1:14">
      <c r="A103" s="4" t="s">
        <v>105</v>
      </c>
      <c r="C103" s="5" t="n">
        <v>-2184</v>
      </c>
      <c r="D103" s="5" t="n">
        <v>-2341</v>
      </c>
      <c r="E103" s="5" t="n">
        <v>-2294</v>
      </c>
      <c r="J103" s="5" t="n">
        <v>-4635</v>
      </c>
      <c r="K103" s="5" t="n">
        <v>-6819</v>
      </c>
    </row>
    <row r="104" spans="1:14">
      <c r="A104" s="4" t="s">
        <v>106</v>
      </c>
      <c r="C104" s="5" t="n">
        <v>88</v>
      </c>
      <c r="D104" s="5" t="n">
        <v>143</v>
      </c>
      <c r="E104" s="5" t="n">
        <v>16</v>
      </c>
      <c r="J104" s="5" t="n">
        <v>159</v>
      </c>
      <c r="K104" s="5" t="n">
        <v>247</v>
      </c>
    </row>
    <row r="105" spans="1:14">
      <c r="A105" s="4" t="s">
        <v>107</v>
      </c>
      <c r="C105" s="5" t="n">
        <v>23</v>
      </c>
      <c r="D105" s="5" t="n">
        <v>25</v>
      </c>
      <c r="E105" s="5" t="n">
        <v>19</v>
      </c>
      <c r="J105" s="5" t="n">
        <v>44</v>
      </c>
      <c r="K105" s="5" t="n">
        <v>67</v>
      </c>
    </row>
    <row r="106" spans="1:14">
      <c r="A106" s="4" t="s">
        <v>108</v>
      </c>
      <c r="C106" s="5" t="n">
        <v>0</v>
      </c>
      <c r="D106" s="5" t="n">
        <v>0</v>
      </c>
      <c r="E106" s="5" t="n">
        <v>-17</v>
      </c>
      <c r="J106" s="5" t="n">
        <v>-17</v>
      </c>
      <c r="K106" s="5" t="n">
        <v>-17</v>
      </c>
    </row>
    <row r="107" spans="1:14">
      <c r="A107" s="4" t="s">
        <v>109</v>
      </c>
      <c r="C107" s="5" t="n">
        <v>73</v>
      </c>
      <c r="D107" s="5" t="n">
        <v>81</v>
      </c>
      <c r="J107" s="5" t="n">
        <v>203</v>
      </c>
      <c r="K107" s="5" t="n">
        <v>276</v>
      </c>
    </row>
    <row r="108" spans="1:14">
      <c r="A108" s="4" t="s">
        <v>110</v>
      </c>
      <c r="C108" s="5" t="n">
        <v>12</v>
      </c>
      <c r="D108" s="5" t="n">
        <v>1</v>
      </c>
      <c r="E108" s="5" t="n">
        <v>17</v>
      </c>
      <c r="J108" s="5" t="n">
        <v>18</v>
      </c>
      <c r="K108" s="5" t="n">
        <v>30</v>
      </c>
    </row>
    <row r="109" spans="1:14">
      <c r="A109" s="4" t="s">
        <v>111</v>
      </c>
      <c r="C109" s="5" t="n">
        <v>196</v>
      </c>
      <c r="D109" s="5" t="n">
        <v>250</v>
      </c>
      <c r="E109" s="5" t="n">
        <v>35</v>
      </c>
      <c r="J109" s="5" t="n">
        <v>407</v>
      </c>
      <c r="K109" s="5" t="n">
        <v>603</v>
      </c>
    </row>
    <row r="110" spans="1:14">
      <c r="A110" s="4" t="s">
        <v>980</v>
      </c>
      <c r="E110" s="5" t="n">
        <v>4</v>
      </c>
    </row>
    <row r="111" spans="1:14">
      <c r="A111" s="4" t="s">
        <v>986</v>
      </c>
      <c r="E111" s="5" t="n">
        <v>-122</v>
      </c>
    </row>
    <row r="112" spans="1:14">
      <c r="A112" s="4" t="s">
        <v>112</v>
      </c>
      <c r="C112" s="5" t="n">
        <v>5</v>
      </c>
      <c r="D112" s="5" t="n">
        <v>6</v>
      </c>
      <c r="E112" s="5" t="n">
        <v>-118</v>
      </c>
      <c r="J112" s="5" t="n">
        <v>10</v>
      </c>
      <c r="K112" s="5" t="n">
        <v>16</v>
      </c>
    </row>
    <row r="113" spans="1:14">
      <c r="A113" s="4" t="s">
        <v>113</v>
      </c>
      <c r="C113" s="6" t="n">
        <v>191</v>
      </c>
      <c r="D113" s="6" t="n">
        <v>244</v>
      </c>
      <c r="E113" s="6" t="n">
        <v>153</v>
      </c>
      <c r="J113" s="6" t="n">
        <v>397</v>
      </c>
      <c r="K113" s="6" t="n">
        <v>587</v>
      </c>
    </row>
    <row r="114" spans="1:14">
      <c r="A114" s="3" t="s">
        <v>114</v>
      </c>
    </row>
    <row r="115" spans="1:14">
      <c r="A115" s="4" t="s">
        <v>115</v>
      </c>
      <c r="C115" s="8" t="n">
        <v>0.01</v>
      </c>
      <c r="D115" s="8" t="n">
        <v>0.01</v>
      </c>
      <c r="E115" s="6" t="n">
        <v>0</v>
      </c>
      <c r="J115" s="8" t="n">
        <v>0.01</v>
      </c>
      <c r="K115" s="8" t="n">
        <v>0.02</v>
      </c>
    </row>
    <row r="116" spans="1:14">
      <c r="A116" s="3" t="s">
        <v>116</v>
      </c>
    </row>
    <row r="117" spans="1:14">
      <c r="A117" s="4" t="s">
        <v>115</v>
      </c>
      <c r="C117" s="6" t="n">
        <v>0</v>
      </c>
      <c r="D117" s="8" t="n">
        <v>0.01</v>
      </c>
      <c r="E117" s="8" t="n">
        <v>0.01</v>
      </c>
      <c r="J117" s="8" t="n">
        <v>0.01</v>
      </c>
      <c r="K117" s="8" t="n">
        <v>0.01</v>
      </c>
    </row>
    <row r="118" spans="1:14">
      <c r="A118" s="3" t="s">
        <v>987</v>
      </c>
    </row>
    <row r="119" spans="1:14">
      <c r="A119" s="4" t="s">
        <v>118</v>
      </c>
      <c r="C119" s="5" t="n">
        <v>0</v>
      </c>
      <c r="D119" s="5" t="n">
        <v>0</v>
      </c>
      <c r="E119" s="5" t="n">
        <v>0</v>
      </c>
      <c r="J119" s="5" t="n">
        <v>0</v>
      </c>
      <c r="K119" s="5" t="n">
        <v>0</v>
      </c>
    </row>
    <row r="120" spans="1:14">
      <c r="A120" s="4" t="s">
        <v>119</v>
      </c>
      <c r="C120" s="5" t="n">
        <v>0</v>
      </c>
      <c r="D120" s="5" t="n">
        <v>0</v>
      </c>
      <c r="E120" s="5" t="n">
        <v>0</v>
      </c>
      <c r="J120" s="5" t="n">
        <v>0</v>
      </c>
      <c r="K120" s="5" t="n">
        <v>0</v>
      </c>
    </row>
    <row r="121" spans="1:14">
      <c r="A121" s="4" t="s">
        <v>120</v>
      </c>
      <c r="C121" s="6" t="n">
        <v>0</v>
      </c>
      <c r="D121" s="6" t="n">
        <v>0</v>
      </c>
      <c r="E121" s="6" t="n">
        <v>0</v>
      </c>
      <c r="J121" s="6" t="n">
        <v>0</v>
      </c>
      <c r="K121" s="6" t="n">
        <v>0</v>
      </c>
    </row>
    <row r="122" spans="1:14">
      <c r="A122" s="3" t="s">
        <v>121</v>
      </c>
    </row>
    <row r="123" spans="1:14">
      <c r="A123" s="4" t="s">
        <v>111</v>
      </c>
      <c r="C123" s="6" t="n">
        <v>196</v>
      </c>
      <c r="D123" s="6" t="n">
        <v>250</v>
      </c>
      <c r="E123" s="6" t="n">
        <v>35</v>
      </c>
      <c r="J123" s="6" t="n">
        <v>407</v>
      </c>
      <c r="K123" s="6" t="n">
        <v>603</v>
      </c>
    </row>
    <row r="124" spans="1:14">
      <c r="A124" s="3" t="s">
        <v>122</v>
      </c>
    </row>
    <row r="125" spans="1:14">
      <c r="A125" s="4" t="s">
        <v>123</v>
      </c>
      <c r="C125" s="5" t="n">
        <v>0</v>
      </c>
      <c r="D125" s="5" t="n">
        <v>0</v>
      </c>
      <c r="E125" s="5" t="n">
        <v>0</v>
      </c>
      <c r="J125" s="5" t="n">
        <v>0</v>
      </c>
      <c r="K125" s="5" t="n">
        <v>0</v>
      </c>
    </row>
    <row r="126" spans="1:14">
      <c r="A126" s="4" t="s">
        <v>124</v>
      </c>
      <c r="C126" s="5" t="n">
        <v>0</v>
      </c>
      <c r="D126" s="5" t="n">
        <v>0</v>
      </c>
      <c r="E126" s="5" t="n">
        <v>0</v>
      </c>
      <c r="J126" s="5" t="n">
        <v>0</v>
      </c>
      <c r="K126" s="5" t="n">
        <v>0</v>
      </c>
    </row>
    <row r="127" spans="1:14">
      <c r="A127" s="4" t="s">
        <v>125</v>
      </c>
      <c r="C127" s="5" t="n">
        <v>196</v>
      </c>
      <c r="D127" s="5" t="n">
        <v>250</v>
      </c>
      <c r="E127" s="5" t="n">
        <v>35</v>
      </c>
      <c r="J127" s="5" t="n">
        <v>407</v>
      </c>
      <c r="K127" s="5" t="n">
        <v>603</v>
      </c>
    </row>
    <row r="128" spans="1:14">
      <c r="A128" s="4" t="s">
        <v>112</v>
      </c>
      <c r="C128" s="5" t="n">
        <v>5</v>
      </c>
      <c r="D128" s="5" t="n">
        <v>6</v>
      </c>
      <c r="E128" s="5" t="n">
        <v>-118</v>
      </c>
      <c r="J128" s="5" t="n">
        <v>10</v>
      </c>
      <c r="K128" s="5" t="n">
        <v>16</v>
      </c>
    </row>
    <row r="129" spans="1:14">
      <c r="A129" s="4" t="s">
        <v>126</v>
      </c>
      <c r="C129" s="5" t="n">
        <v>0</v>
      </c>
      <c r="D129" s="5" t="n">
        <v>0</v>
      </c>
      <c r="E129" s="5" t="n">
        <v>0</v>
      </c>
      <c r="J129" s="5" t="n">
        <v>0</v>
      </c>
      <c r="K129" s="5" t="n">
        <v>0</v>
      </c>
    </row>
    <row r="130" spans="1:14">
      <c r="A130" s="4" t="s">
        <v>127</v>
      </c>
      <c r="C130" s="6" t="n">
        <v>191</v>
      </c>
      <c r="D130" s="6" t="n">
        <v>244</v>
      </c>
      <c r="E130" s="6" t="n">
        <v>153</v>
      </c>
      <c r="J130" s="6" t="n">
        <v>397</v>
      </c>
      <c r="K130" s="6" t="n">
        <v>587</v>
      </c>
    </row>
  </sheetData>
  <mergeCells count="3">
    <mergeCell ref="A1:A2"/>
    <mergeCell ref="B1:I1"/>
    <mergeCell ref="L1:N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988</v>
      </c>
      <c r="B1" s="2" t="s">
        <v>85</v>
      </c>
      <c r="J1" s="2" t="s">
        <v>86</v>
      </c>
      <c r="K1" s="2" t="s">
        <v>87</v>
      </c>
      <c r="L1" s="2" t="s">
        <v>1</v>
      </c>
    </row>
    <row r="2" spans="1:14">
      <c r="B2" s="2" t="s">
        <v>2</v>
      </c>
      <c r="C2" s="2" t="s">
        <v>35</v>
      </c>
      <c r="D2" s="2" t="s">
        <v>36</v>
      </c>
      <c r="E2" s="2" t="s">
        <v>37</v>
      </c>
      <c r="F2" s="2" t="s">
        <v>38</v>
      </c>
      <c r="G2" s="2" t="s">
        <v>88</v>
      </c>
      <c r="H2" s="2" t="s">
        <v>89</v>
      </c>
      <c r="I2" s="2" t="s">
        <v>90</v>
      </c>
      <c r="J2" s="2" t="s">
        <v>36</v>
      </c>
      <c r="K2" s="2" t="s">
        <v>35</v>
      </c>
      <c r="L2" s="2" t="s">
        <v>2</v>
      </c>
      <c r="M2" s="2" t="s">
        <v>38</v>
      </c>
      <c r="N2" s="2" t="s">
        <v>39</v>
      </c>
    </row>
    <row r="3" spans="1:14">
      <c r="A3" s="3" t="s">
        <v>180</v>
      </c>
    </row>
    <row r="4" spans="1:14">
      <c r="A4" s="4" t="s">
        <v>111</v>
      </c>
      <c r="B4" s="6" t="n">
        <v>8674000</v>
      </c>
      <c r="C4" s="6" t="n">
        <v>8033000</v>
      </c>
      <c r="D4" s="6" t="n">
        <v>2005000</v>
      </c>
      <c r="E4" s="6" t="n">
        <v>3269000</v>
      </c>
      <c r="F4" s="6" t="n">
        <v>1975000</v>
      </c>
      <c r="G4" s="6" t="n">
        <v>3077000</v>
      </c>
      <c r="H4" s="6" t="n">
        <v>2043000</v>
      </c>
      <c r="I4" s="6" t="n">
        <v>1493000</v>
      </c>
      <c r="J4" s="6" t="n">
        <v>5274000</v>
      </c>
      <c r="K4" s="6" t="n">
        <v>13307000</v>
      </c>
      <c r="L4" s="6" t="n">
        <v>21981000</v>
      </c>
      <c r="M4" s="6" t="n">
        <v>8588000</v>
      </c>
      <c r="N4" s="6" t="n">
        <v>8113000</v>
      </c>
    </row>
    <row r="5" spans="1:14">
      <c r="A5" s="3" t="s">
        <v>181</v>
      </c>
    </row>
    <row r="6" spans="1:14">
      <c r="A6" s="4" t="s">
        <v>101</v>
      </c>
      <c r="E6" s="5" t="n">
        <v>6274000</v>
      </c>
      <c r="J6" s="5" t="n">
        <v>12567000</v>
      </c>
      <c r="K6" s="5" t="n">
        <v>19044000</v>
      </c>
      <c r="L6" s="5" t="n">
        <v>25679000</v>
      </c>
      <c r="M6" s="5" t="n">
        <v>27240000</v>
      </c>
      <c r="N6" s="5" t="n">
        <v>22457000</v>
      </c>
    </row>
    <row r="7" spans="1:14">
      <c r="A7" s="4" t="s">
        <v>182</v>
      </c>
      <c r="E7" s="5" t="n">
        <v>302000</v>
      </c>
      <c r="J7" s="5" t="n">
        <v>603000</v>
      </c>
      <c r="K7" s="5" t="n">
        <v>902000</v>
      </c>
      <c r="L7" s="5" t="n">
        <v>1092000</v>
      </c>
      <c r="M7" s="5" t="n">
        <v>1283000</v>
      </c>
      <c r="N7" s="5" t="n">
        <v>1554000</v>
      </c>
    </row>
    <row r="8" spans="1:14">
      <c r="A8" s="4" t="s">
        <v>184</v>
      </c>
      <c r="E8" s="5" t="n">
        <v>20000</v>
      </c>
      <c r="J8" s="5" t="n">
        <v>20000</v>
      </c>
      <c r="K8" s="5" t="n">
        <v>20000</v>
      </c>
      <c r="L8" s="5" t="n">
        <v>20000</v>
      </c>
      <c r="M8" s="5" t="n">
        <v>91000</v>
      </c>
      <c r="N8" s="5" t="n">
        <v>0</v>
      </c>
    </row>
    <row r="9" spans="1:14">
      <c r="A9" s="4" t="s">
        <v>185</v>
      </c>
      <c r="E9" s="5" t="n">
        <v>-69000</v>
      </c>
      <c r="J9" s="5" t="n">
        <v>4000</v>
      </c>
      <c r="K9" s="5" t="n">
        <v>-4373000</v>
      </c>
      <c r="L9" s="5" t="n">
        <v>-4547000</v>
      </c>
      <c r="M9" s="5" t="n">
        <v>167000</v>
      </c>
      <c r="N9" s="5" t="n">
        <v>-3261000</v>
      </c>
    </row>
    <row r="10" spans="1:14">
      <c r="A10" s="4" t="s">
        <v>186</v>
      </c>
      <c r="E10" s="5" t="n">
        <v>446000</v>
      </c>
      <c r="J10" s="5" t="n">
        <v>662000</v>
      </c>
      <c r="K10" s="5" t="n">
        <v>970000</v>
      </c>
      <c r="L10" s="5" t="n">
        <v>1391000</v>
      </c>
      <c r="M10" s="5" t="n">
        <v>2340000</v>
      </c>
      <c r="N10" s="5" t="n">
        <v>1585000</v>
      </c>
    </row>
    <row r="11" spans="1:14">
      <c r="A11" s="4" t="s">
        <v>152</v>
      </c>
      <c r="E11" s="5" t="n">
        <v>1845000</v>
      </c>
      <c r="J11" s="5" t="n">
        <v>3246000</v>
      </c>
      <c r="K11" s="5" t="n">
        <v>4894000</v>
      </c>
      <c r="L11" s="5" t="n">
        <v>6741000</v>
      </c>
      <c r="M11" s="5" t="n">
        <v>10410000</v>
      </c>
      <c r="N11" s="5" t="n">
        <v>10231000</v>
      </c>
    </row>
    <row r="12" spans="1:14">
      <c r="A12" s="4" t="s">
        <v>102</v>
      </c>
      <c r="C12" s="5" t="n">
        <v>-502000</v>
      </c>
      <c r="D12" s="5" t="n">
        <v>-586000</v>
      </c>
      <c r="E12" s="5" t="n">
        <v>-674000</v>
      </c>
      <c r="J12" s="5" t="n">
        <v>-1260000</v>
      </c>
      <c r="K12" s="5" t="n">
        <v>-1762000</v>
      </c>
      <c r="L12" s="5" t="n">
        <v>-8431000</v>
      </c>
      <c r="M12" s="5" t="n">
        <v>0</v>
      </c>
      <c r="N12" s="5" t="n">
        <v>0</v>
      </c>
    </row>
    <row r="13" spans="1:14">
      <c r="A13" s="3" t="s">
        <v>187</v>
      </c>
    </row>
    <row r="14" spans="1:14">
      <c r="A14" s="4" t="s">
        <v>49</v>
      </c>
      <c r="E14" s="5" t="n">
        <v>2359000</v>
      </c>
      <c r="J14" s="5" t="n">
        <v>1401000</v>
      </c>
      <c r="K14" s="5" t="n">
        <v>214000</v>
      </c>
      <c r="L14" s="5" t="n">
        <v>-295000</v>
      </c>
      <c r="M14" s="5" t="n">
        <v>-3570000</v>
      </c>
      <c r="N14" s="5" t="n">
        <v>2322000</v>
      </c>
    </row>
    <row r="15" spans="1:14">
      <c r="A15" s="4" t="s">
        <v>188</v>
      </c>
      <c r="E15" s="5" t="n">
        <v>-1115000</v>
      </c>
      <c r="J15" s="5" t="n">
        <v>14000</v>
      </c>
      <c r="K15" s="5" t="n">
        <v>-1724000</v>
      </c>
      <c r="L15" s="5" t="n">
        <v>-1893000</v>
      </c>
      <c r="M15" s="5" t="n">
        <v>-5430000</v>
      </c>
      <c r="N15" s="5" t="n">
        <v>-3630000</v>
      </c>
    </row>
    <row r="16" spans="1:14">
      <c r="A16" s="4" t="s">
        <v>51</v>
      </c>
      <c r="E16" s="5" t="n">
        <v>110000</v>
      </c>
      <c r="J16" s="5" t="n">
        <v>232000</v>
      </c>
      <c r="K16" s="5" t="n">
        <v>696000</v>
      </c>
      <c r="L16" s="5" t="n">
        <v>610000</v>
      </c>
      <c r="M16" s="5" t="n">
        <v>0</v>
      </c>
      <c r="N16" s="5" t="n">
        <v>0</v>
      </c>
    </row>
    <row r="17" spans="1:14">
      <c r="A17" s="4" t="s">
        <v>189</v>
      </c>
      <c r="E17" s="5" t="n">
        <v>505000</v>
      </c>
      <c r="J17" s="5" t="n">
        <v>505000</v>
      </c>
      <c r="K17" s="5" t="n">
        <v>505000</v>
      </c>
      <c r="L17" s="5" t="n">
        <v>1324000</v>
      </c>
      <c r="M17" s="5" t="n">
        <v>0</v>
      </c>
      <c r="N17" s="5" t="n">
        <v>0</v>
      </c>
    </row>
    <row r="18" spans="1:14">
      <c r="A18" s="4" t="s">
        <v>190</v>
      </c>
      <c r="E18" s="5" t="n">
        <v>-403000</v>
      </c>
      <c r="J18" s="5" t="n">
        <v>-852000</v>
      </c>
      <c r="K18" s="5" t="n">
        <v>-1396000</v>
      </c>
      <c r="L18" s="5" t="n">
        <v>-1676000</v>
      </c>
      <c r="M18" s="5" t="n">
        <v>-2299000</v>
      </c>
      <c r="N18" s="5" t="n">
        <v>-1474000</v>
      </c>
    </row>
    <row r="19" spans="1:14">
      <c r="A19" s="4" t="s">
        <v>54</v>
      </c>
      <c r="E19" s="5" t="n">
        <v>437000</v>
      </c>
      <c r="J19" s="5" t="n">
        <v>506000</v>
      </c>
      <c r="K19" s="5" t="n">
        <v>619000</v>
      </c>
      <c r="L19" s="5" t="n">
        <v>1175000</v>
      </c>
      <c r="M19" s="5" t="n">
        <v>168000</v>
      </c>
      <c r="N19" s="5" t="n">
        <v>1396000</v>
      </c>
    </row>
    <row r="20" spans="1:14">
      <c r="A20" s="4" t="s">
        <v>58</v>
      </c>
      <c r="E20" s="5" t="n">
        <v>-7297000</v>
      </c>
      <c r="J20" s="5" t="n">
        <v>-6410000</v>
      </c>
      <c r="K20" s="5" t="n">
        <v>-2979000</v>
      </c>
      <c r="L20" s="5" t="n">
        <v>-2429000</v>
      </c>
      <c r="M20" s="5" t="n">
        <v>1337000</v>
      </c>
      <c r="N20" s="5" t="n">
        <v>1089000</v>
      </c>
    </row>
    <row r="21" spans="1:14">
      <c r="A21" s="4" t="s">
        <v>59</v>
      </c>
      <c r="E21" s="5" t="n">
        <v>-980000</v>
      </c>
      <c r="J21" s="5" t="n">
        <v>-612000</v>
      </c>
      <c r="K21" s="5" t="n">
        <v>-403000</v>
      </c>
      <c r="L21" s="5" t="n">
        <v>-1621000</v>
      </c>
      <c r="M21" s="5" t="n">
        <v>0</v>
      </c>
      <c r="N21" s="5" t="n">
        <v>0</v>
      </c>
    </row>
    <row r="22" spans="1:14">
      <c r="A22" s="4" t="s">
        <v>60</v>
      </c>
      <c r="E22" s="5" t="n">
        <v>72000</v>
      </c>
      <c r="J22" s="5" t="n">
        <v>75000</v>
      </c>
      <c r="K22" s="5" t="n">
        <v>226000</v>
      </c>
      <c r="L22" s="5" t="n">
        <v>436000</v>
      </c>
      <c r="M22" s="5" t="n">
        <v>565000</v>
      </c>
      <c r="N22" s="5" t="n">
        <v>-125000</v>
      </c>
    </row>
    <row r="23" spans="1:14">
      <c r="A23" s="4" t="s">
        <v>191</v>
      </c>
      <c r="E23" s="5" t="n">
        <v>5101000</v>
      </c>
      <c r="J23" s="5" t="n">
        <v>15975000</v>
      </c>
      <c r="K23" s="5" t="n">
        <v>28760000</v>
      </c>
      <c r="L23" s="5" t="n">
        <v>39557000</v>
      </c>
      <c r="M23" s="5" t="n">
        <v>41398000</v>
      </c>
      <c r="N23" s="5" t="n">
        <v>40648000</v>
      </c>
    </row>
    <row r="24" spans="1:14">
      <c r="A24" s="3" t="s">
        <v>192</v>
      </c>
    </row>
    <row r="25" spans="1:14">
      <c r="A25" s="4" t="s">
        <v>193</v>
      </c>
      <c r="L25" s="5" t="n">
        <v>0</v>
      </c>
      <c r="M25" s="5" t="n">
        <v>-125468000</v>
      </c>
      <c r="N25" s="5" t="n">
        <v>-60616000</v>
      </c>
    </row>
    <row r="26" spans="1:14">
      <c r="A26" s="4" t="s">
        <v>194</v>
      </c>
      <c r="E26" s="5" t="n">
        <v>-4043000</v>
      </c>
      <c r="J26" s="5" t="n">
        <v>-5897000</v>
      </c>
      <c r="K26" s="5" t="n">
        <v>-8733000</v>
      </c>
      <c r="L26" s="5" t="n">
        <v>-11638000</v>
      </c>
      <c r="M26" s="5" t="n">
        <v>-17575000</v>
      </c>
      <c r="N26" s="5" t="n">
        <v>-22036000</v>
      </c>
    </row>
    <row r="27" spans="1:14">
      <c r="A27" s="4" t="s">
        <v>195</v>
      </c>
      <c r="E27" s="5" t="n">
        <v>4433000</v>
      </c>
      <c r="J27" s="5" t="n">
        <v>4433000</v>
      </c>
      <c r="K27" s="5" t="n">
        <v>12574000</v>
      </c>
      <c r="L27" s="5" t="n">
        <v>12574000</v>
      </c>
      <c r="M27" s="5" t="n">
        <v>26000</v>
      </c>
      <c r="N27" s="5" t="n">
        <v>6897000</v>
      </c>
    </row>
    <row r="28" spans="1:14">
      <c r="A28" s="4" t="s">
        <v>196</v>
      </c>
      <c r="K28" s="5" t="n">
        <v>1000000</v>
      </c>
      <c r="L28" s="5" t="n">
        <v>9812000</v>
      </c>
      <c r="M28" s="5" t="n">
        <v>0</v>
      </c>
      <c r="N28" s="5" t="n">
        <v>0</v>
      </c>
    </row>
    <row r="29" spans="1:14">
      <c r="A29" s="4" t="s">
        <v>45</v>
      </c>
      <c r="E29" s="5" t="n">
        <v>0</v>
      </c>
      <c r="J29" s="5" t="n">
        <v>0</v>
      </c>
      <c r="K29" s="5" t="n">
        <v>0</v>
      </c>
      <c r="L29" s="5" t="n">
        <v>0</v>
      </c>
      <c r="M29" s="5" t="n">
        <v>-2394000</v>
      </c>
      <c r="N29" s="5" t="n">
        <v>-2704000</v>
      </c>
    </row>
    <row r="30" spans="1:14">
      <c r="A30" s="4" t="s">
        <v>197</v>
      </c>
      <c r="E30" s="5" t="n">
        <v>30000</v>
      </c>
      <c r="J30" s="5" t="n">
        <v>30000</v>
      </c>
      <c r="K30" s="5" t="n">
        <v>30000</v>
      </c>
      <c r="L30" s="5" t="n">
        <v>30000</v>
      </c>
      <c r="M30" s="5" t="n">
        <v>513000</v>
      </c>
      <c r="N30" s="5" t="n">
        <v>0</v>
      </c>
    </row>
    <row r="31" spans="1:14">
      <c r="A31" s="4" t="s">
        <v>198</v>
      </c>
      <c r="E31" s="5" t="n">
        <v>420000</v>
      </c>
      <c r="J31" s="5" t="n">
        <v>-1434000</v>
      </c>
      <c r="K31" s="5" t="n">
        <v>4871000</v>
      </c>
      <c r="L31" s="5" t="n">
        <v>10778000</v>
      </c>
      <c r="M31" s="5" t="n">
        <v>-144898000</v>
      </c>
      <c r="N31" s="5" t="n">
        <v>-78459000</v>
      </c>
    </row>
    <row r="32" spans="1:14">
      <c r="A32" s="3" t="s">
        <v>199</v>
      </c>
    </row>
    <row r="33" spans="1:14">
      <c r="A33" s="4" t="s">
        <v>200</v>
      </c>
      <c r="E33" s="5" t="n">
        <v>-11145000</v>
      </c>
      <c r="J33" s="5" t="n">
        <v>-22348000</v>
      </c>
      <c r="K33" s="5" t="n">
        <v>-33642000</v>
      </c>
      <c r="L33" s="5" t="n">
        <v>-44944000</v>
      </c>
      <c r="M33" s="5" t="n">
        <v>-40472000</v>
      </c>
      <c r="N33" s="5" t="n">
        <v>-31911000</v>
      </c>
    </row>
    <row r="34" spans="1:14">
      <c r="A34" s="4" t="s">
        <v>201</v>
      </c>
      <c r="E34" s="5" t="n">
        <v>-309000</v>
      </c>
      <c r="J34" s="5" t="n">
        <v>-604000</v>
      </c>
      <c r="K34" s="5" t="n">
        <v>-890000</v>
      </c>
      <c r="L34" s="5" t="n">
        <v>-1155000</v>
      </c>
      <c r="M34" s="5" t="n">
        <v>-1241000</v>
      </c>
      <c r="N34" s="5" t="n">
        <v>-729000</v>
      </c>
    </row>
    <row r="35" spans="1:14">
      <c r="A35" s="4" t="s">
        <v>203</v>
      </c>
      <c r="J35" s="5" t="n">
        <v>-128000</v>
      </c>
      <c r="K35" s="5" t="n">
        <v>-128000</v>
      </c>
      <c r="L35" s="5" t="n">
        <v>-126000</v>
      </c>
      <c r="M35" s="5" t="n">
        <v>0</v>
      </c>
      <c r="N35" s="5" t="n">
        <v>0</v>
      </c>
    </row>
    <row r="36" spans="1:14">
      <c r="A36" s="4" t="s">
        <v>989</v>
      </c>
      <c r="E36" s="5" t="n">
        <v>0</v>
      </c>
    </row>
    <row r="37" spans="1:14">
      <c r="A37" s="4" t="s">
        <v>204</v>
      </c>
      <c r="E37" s="5" t="n">
        <v>9000000</v>
      </c>
      <c r="J37" s="5" t="n">
        <v>9000000</v>
      </c>
      <c r="K37" s="5" t="n">
        <v>9000000</v>
      </c>
      <c r="L37" s="5" t="n">
        <v>9000000</v>
      </c>
      <c r="M37" s="5" t="n">
        <v>45600000</v>
      </c>
      <c r="N37" s="5" t="n">
        <v>59000000</v>
      </c>
    </row>
    <row r="38" spans="1:14">
      <c r="A38" s="4" t="s">
        <v>205</v>
      </c>
      <c r="E38" s="5" t="n">
        <v>-578000</v>
      </c>
      <c r="J38" s="5" t="n">
        <v>-1274000</v>
      </c>
      <c r="K38" s="5" t="n">
        <v>-1972000</v>
      </c>
      <c r="L38" s="5" t="n">
        <v>-2543000</v>
      </c>
      <c r="M38" s="5" t="n">
        <v>-11543000</v>
      </c>
      <c r="N38" s="5" t="n">
        <v>-14335000</v>
      </c>
    </row>
    <row r="39" spans="1:14">
      <c r="A39" s="4" t="s">
        <v>206</v>
      </c>
      <c r="E39" s="5" t="n">
        <v>0</v>
      </c>
      <c r="K39" s="5" t="n">
        <v>-30000</v>
      </c>
      <c r="L39" s="5" t="n">
        <v>-30000</v>
      </c>
      <c r="M39" s="5" t="n">
        <v>-695000</v>
      </c>
      <c r="N39" s="5" t="n">
        <v>0</v>
      </c>
    </row>
    <row r="40" spans="1:14">
      <c r="A40" s="4" t="s">
        <v>150</v>
      </c>
      <c r="E40" s="5" t="n">
        <v>-466000</v>
      </c>
      <c r="J40" s="5" t="n">
        <v>-1059000</v>
      </c>
      <c r="K40" s="5" t="n">
        <v>-1699000</v>
      </c>
      <c r="L40" s="5" t="n">
        <v>-1961000</v>
      </c>
      <c r="M40" s="5" t="n">
        <v>-4339000</v>
      </c>
      <c r="N40" s="5" t="n">
        <v>-3948000</v>
      </c>
    </row>
    <row r="41" spans="1:14">
      <c r="A41" s="4" t="s">
        <v>207</v>
      </c>
      <c r="E41" s="5" t="n">
        <v>-3498000</v>
      </c>
      <c r="J41" s="5" t="n">
        <v>-16413000</v>
      </c>
      <c r="K41" s="5" t="n">
        <v>-29361000</v>
      </c>
      <c r="L41" s="5" t="n">
        <v>-41759000</v>
      </c>
      <c r="M41" s="5" t="n">
        <v>105722000</v>
      </c>
      <c r="N41" s="5" t="n">
        <v>38091000</v>
      </c>
    </row>
    <row r="42" spans="1:14">
      <c r="A42" s="4" t="s">
        <v>208</v>
      </c>
      <c r="E42" s="5" t="n">
        <v>2023000</v>
      </c>
      <c r="J42" s="5" t="n">
        <v>-1872000</v>
      </c>
      <c r="K42" s="5" t="n">
        <v>4270000</v>
      </c>
      <c r="L42" s="5" t="n">
        <v>8576000</v>
      </c>
      <c r="M42" s="5" t="n">
        <v>2222000</v>
      </c>
      <c r="N42" s="5" t="n">
        <v>280000</v>
      </c>
    </row>
    <row r="43" spans="1:14">
      <c r="A43" s="4" t="s">
        <v>209</v>
      </c>
      <c r="B43" s="5" t="n">
        <v>9480000</v>
      </c>
      <c r="C43" s="5" t="n">
        <v>3338000</v>
      </c>
      <c r="D43" s="5" t="n">
        <v>7233000</v>
      </c>
      <c r="E43" s="5" t="n">
        <v>5210000</v>
      </c>
      <c r="I43" s="6" t="n">
        <v>2988000</v>
      </c>
      <c r="J43" s="5" t="n">
        <v>5210000</v>
      </c>
      <c r="K43" s="5" t="n">
        <v>5210000</v>
      </c>
      <c r="L43" s="5" t="n">
        <v>5210000</v>
      </c>
      <c r="M43" s="5" t="n">
        <v>2988000</v>
      </c>
      <c r="N43" s="5" t="n">
        <v>2708000</v>
      </c>
    </row>
    <row r="44" spans="1:14">
      <c r="A44" s="4" t="s">
        <v>210</v>
      </c>
      <c r="B44" s="5" t="n">
        <v>13786000</v>
      </c>
      <c r="C44" s="5" t="n">
        <v>9480000</v>
      </c>
      <c r="D44" s="5" t="n">
        <v>3338000</v>
      </c>
      <c r="E44" s="5" t="n">
        <v>7233000</v>
      </c>
      <c r="F44" s="5" t="n">
        <v>5210000</v>
      </c>
      <c r="J44" s="5" t="n">
        <v>3338000</v>
      </c>
      <c r="K44" s="5" t="n">
        <v>9480000</v>
      </c>
      <c r="L44" s="5" t="n">
        <v>13786000</v>
      </c>
      <c r="M44" s="5" t="n">
        <v>5210000</v>
      </c>
      <c r="N44" s="5" t="n">
        <v>2988000</v>
      </c>
    </row>
    <row r="45" spans="1:14">
      <c r="A45" s="3" t="s">
        <v>211</v>
      </c>
    </row>
    <row r="46" spans="1:14">
      <c r="A46" s="4" t="s">
        <v>212</v>
      </c>
      <c r="E46" s="5" t="n">
        <v>5806000</v>
      </c>
      <c r="J46" s="5" t="n">
        <v>11355000</v>
      </c>
      <c r="K46" s="5" t="n">
        <v>18181000</v>
      </c>
      <c r="L46" s="5" t="n">
        <v>24610000</v>
      </c>
      <c r="M46" s="5" t="n">
        <v>22541000</v>
      </c>
      <c r="N46" s="5" t="n">
        <v>18287000</v>
      </c>
    </row>
    <row r="47" spans="1:14">
      <c r="A47" s="4" t="s">
        <v>213</v>
      </c>
      <c r="J47" s="5" t="n">
        <v>304000</v>
      </c>
      <c r="K47" s="5" t="n">
        <v>304000</v>
      </c>
      <c r="L47" s="5" t="n">
        <v>304000</v>
      </c>
      <c r="M47" s="5" t="n">
        <v>337000</v>
      </c>
      <c r="N47" s="5" t="n">
        <v>284000</v>
      </c>
    </row>
    <row r="48" spans="1:14">
      <c r="A48" s="3" t="s">
        <v>214</v>
      </c>
    </row>
    <row r="49" spans="1:14">
      <c r="A49" s="4" t="s">
        <v>215</v>
      </c>
      <c r="J49" s="5" t="n">
        <v>904000</v>
      </c>
      <c r="K49" s="5" t="n">
        <v>904000</v>
      </c>
      <c r="L49" s="5" t="n">
        <v>937000</v>
      </c>
      <c r="M49" s="5" t="n">
        <v>1036000</v>
      </c>
      <c r="N49" s="5" t="n">
        <v>690000</v>
      </c>
    </row>
    <row r="50" spans="1:14">
      <c r="A50" s="4" t="s">
        <v>216</v>
      </c>
      <c r="E50" s="5" t="n">
        <v>1273000</v>
      </c>
      <c r="J50" s="5" t="n">
        <v>1273000</v>
      </c>
      <c r="K50" s="5" t="n">
        <v>1273000</v>
      </c>
      <c r="L50" s="5" t="n">
        <v>1273000</v>
      </c>
      <c r="M50" s="5" t="n">
        <v>1115000</v>
      </c>
      <c r="N50" s="5" t="n">
        <v>1060000</v>
      </c>
    </row>
    <row r="51" spans="1:14">
      <c r="A51" s="4" t="s">
        <v>217</v>
      </c>
      <c r="E51" s="5" t="n">
        <v>33000</v>
      </c>
      <c r="J51" s="5" t="n">
        <v>66000</v>
      </c>
      <c r="K51" s="5" t="n">
        <v>101000</v>
      </c>
      <c r="L51" s="5" t="n">
        <v>133000</v>
      </c>
      <c r="M51" s="5" t="n">
        <v>127000</v>
      </c>
      <c r="N51" s="5" t="n">
        <v>114000</v>
      </c>
    </row>
    <row r="52" spans="1:14">
      <c r="A52" s="4" t="s">
        <v>218</v>
      </c>
      <c r="E52" s="5" t="n">
        <v>4000</v>
      </c>
      <c r="J52" s="5" t="n">
        <v>752000</v>
      </c>
      <c r="K52" s="5" t="n">
        <v>1545000</v>
      </c>
      <c r="L52" s="5" t="n">
        <v>1546000</v>
      </c>
      <c r="M52" s="5" t="n">
        <v>206000</v>
      </c>
      <c r="N52" s="5" t="n">
        <v>125000</v>
      </c>
    </row>
    <row r="53" spans="1:14">
      <c r="A53" s="4" t="s">
        <v>219</v>
      </c>
      <c r="E53" s="5" t="n">
        <v>18000</v>
      </c>
      <c r="J53" s="5" t="n">
        <v>18000</v>
      </c>
      <c r="K53" s="5" t="n">
        <v>18000</v>
      </c>
      <c r="L53" s="5" t="n">
        <v>18000</v>
      </c>
      <c r="M53" s="5" t="n">
        <v>118000</v>
      </c>
      <c r="N53" s="5" t="n">
        <v>82000</v>
      </c>
    </row>
    <row r="54" spans="1:14">
      <c r="A54" s="4" t="s">
        <v>220</v>
      </c>
      <c r="E54" s="5" t="n">
        <v>2645000</v>
      </c>
      <c r="J54" s="5" t="n">
        <v>3558000</v>
      </c>
      <c r="K54" s="5" t="n">
        <v>4163000</v>
      </c>
      <c r="L54" s="5" t="n">
        <v>1192000</v>
      </c>
      <c r="M54" s="5" t="n">
        <v>2022000</v>
      </c>
      <c r="N54" s="5" t="n">
        <v>929000</v>
      </c>
    </row>
    <row r="55" spans="1:14">
      <c r="A55" s="4" t="s">
        <v>156</v>
      </c>
      <c r="J55" s="5" t="n">
        <v>12000</v>
      </c>
      <c r="K55" s="5" t="n">
        <v>24000</v>
      </c>
      <c r="L55" s="5" t="n">
        <v>15000</v>
      </c>
      <c r="M55" s="5" t="n">
        <v>13000</v>
      </c>
      <c r="N55" s="5" t="n">
        <v>11000</v>
      </c>
    </row>
    <row r="56" spans="1:14">
      <c r="A56" s="4" t="s">
        <v>982</v>
      </c>
    </row>
    <row r="57" spans="1:14">
      <c r="A57" s="3" t="s">
        <v>180</v>
      </c>
    </row>
    <row r="58" spans="1:14">
      <c r="A58" s="4" t="s">
        <v>111</v>
      </c>
      <c r="C58" s="5" t="n">
        <v>7837000</v>
      </c>
      <c r="D58" s="5" t="n">
        <v>1755000</v>
      </c>
      <c r="E58" s="5" t="n">
        <v>3234000</v>
      </c>
      <c r="J58" s="5" t="n">
        <v>4867000</v>
      </c>
      <c r="K58" s="5" t="n">
        <v>12704000</v>
      </c>
      <c r="M58" s="5" t="n">
        <v>8866000</v>
      </c>
      <c r="N58" s="6" t="n">
        <v>8128000</v>
      </c>
    </row>
    <row r="59" spans="1:14">
      <c r="A59" s="3" t="s">
        <v>181</v>
      </c>
    </row>
    <row r="60" spans="1:14">
      <c r="A60" s="4" t="s">
        <v>102</v>
      </c>
      <c r="C60" s="5" t="n">
        <v>0</v>
      </c>
      <c r="D60" s="5" t="n">
        <v>0</v>
      </c>
      <c r="E60" s="5" t="n">
        <v>0</v>
      </c>
      <c r="J60" s="5" t="n">
        <v>0</v>
      </c>
      <c r="K60" s="5" t="n">
        <v>0</v>
      </c>
    </row>
    <row r="61" spans="1:14">
      <c r="A61" s="4" t="s">
        <v>990</v>
      </c>
    </row>
    <row r="62" spans="1:14">
      <c r="A62" s="3" t="s">
        <v>180</v>
      </c>
    </row>
    <row r="63" spans="1:14">
      <c r="A63" s="4" t="s">
        <v>111</v>
      </c>
      <c r="E63" s="5" t="n">
        <v>3234000</v>
      </c>
    </row>
    <row r="64" spans="1:14">
      <c r="A64" s="3" t="s">
        <v>181</v>
      </c>
    </row>
    <row r="65" spans="1:14">
      <c r="A65" s="4" t="s">
        <v>101</v>
      </c>
      <c r="E65" s="5" t="n">
        <v>7221000</v>
      </c>
    </row>
    <row r="66" spans="1:14">
      <c r="A66" s="4" t="s">
        <v>182</v>
      </c>
      <c r="E66" s="5" t="n">
        <v>327000</v>
      </c>
    </row>
    <row r="67" spans="1:14">
      <c r="A67" s="4" t="s">
        <v>184</v>
      </c>
      <c r="E67" s="5" t="n">
        <v>20000</v>
      </c>
    </row>
    <row r="68" spans="1:14">
      <c r="A68" s="4" t="s">
        <v>185</v>
      </c>
      <c r="E68" s="5" t="n">
        <v>-69000</v>
      </c>
    </row>
    <row r="69" spans="1:14">
      <c r="A69" s="4" t="s">
        <v>186</v>
      </c>
      <c r="E69" s="5" t="n">
        <v>478000</v>
      </c>
    </row>
    <row r="70" spans="1:14">
      <c r="A70" s="4" t="s">
        <v>152</v>
      </c>
      <c r="E70" s="5" t="n">
        <v>1845000</v>
      </c>
    </row>
    <row r="71" spans="1:14">
      <c r="A71" s="4" t="s">
        <v>102</v>
      </c>
      <c r="E71" s="5" t="n">
        <v>0</v>
      </c>
    </row>
    <row r="72" spans="1:14">
      <c r="A72" s="3" t="s">
        <v>187</v>
      </c>
    </row>
    <row r="73" spans="1:14">
      <c r="A73" s="4" t="s">
        <v>49</v>
      </c>
      <c r="E73" s="5" t="n">
        <v>3414000</v>
      </c>
    </row>
    <row r="74" spans="1:14">
      <c r="A74" s="4" t="s">
        <v>188</v>
      </c>
      <c r="E74" s="5" t="n">
        <v>-1649000</v>
      </c>
    </row>
    <row r="75" spans="1:14">
      <c r="A75" s="4" t="s">
        <v>51</v>
      </c>
      <c r="E75" s="5" t="n">
        <v>0</v>
      </c>
    </row>
    <row r="76" spans="1:14">
      <c r="A76" s="4" t="s">
        <v>189</v>
      </c>
      <c r="E76" s="5" t="n">
        <v>0</v>
      </c>
    </row>
    <row r="77" spans="1:14">
      <c r="A77" s="4" t="s">
        <v>190</v>
      </c>
      <c r="E77" s="5" t="n">
        <v>-493000</v>
      </c>
    </row>
    <row r="78" spans="1:14">
      <c r="A78" s="4" t="s">
        <v>54</v>
      </c>
      <c r="E78" s="5" t="n">
        <v>494000</v>
      </c>
    </row>
    <row r="79" spans="1:14">
      <c r="A79" s="4" t="s">
        <v>58</v>
      </c>
      <c r="E79" s="5" t="n">
        <v>-8828000</v>
      </c>
    </row>
    <row r="80" spans="1:14">
      <c r="A80" s="4" t="s">
        <v>59</v>
      </c>
      <c r="E80" s="5" t="n">
        <v>0</v>
      </c>
    </row>
    <row r="81" spans="1:14">
      <c r="A81" s="4" t="s">
        <v>60</v>
      </c>
      <c r="E81" s="5" t="n">
        <v>143000</v>
      </c>
    </row>
    <row r="82" spans="1:14">
      <c r="A82" s="4" t="s">
        <v>191</v>
      </c>
      <c r="E82" s="5" t="n">
        <v>6137000</v>
      </c>
    </row>
    <row r="83" spans="1:14">
      <c r="A83" s="3" t="s">
        <v>192</v>
      </c>
    </row>
    <row r="84" spans="1:14">
      <c r="A84" s="4" t="s">
        <v>194</v>
      </c>
      <c r="E84" s="5" t="n">
        <v>-5090000</v>
      </c>
    </row>
    <row r="85" spans="1:14">
      <c r="A85" s="4" t="s">
        <v>195</v>
      </c>
      <c r="E85" s="5" t="n">
        <v>4433000</v>
      </c>
    </row>
    <row r="86" spans="1:14">
      <c r="A86" s="4" t="s">
        <v>45</v>
      </c>
      <c r="E86" s="5" t="n">
        <v>0</v>
      </c>
    </row>
    <row r="87" spans="1:14">
      <c r="A87" s="4" t="s">
        <v>197</v>
      </c>
      <c r="E87" s="5" t="n">
        <v>30000</v>
      </c>
    </row>
    <row r="88" spans="1:14">
      <c r="A88" s="4" t="s">
        <v>198</v>
      </c>
      <c r="E88" s="5" t="n">
        <v>-627000</v>
      </c>
    </row>
    <row r="89" spans="1:14">
      <c r="A89" s="3" t="s">
        <v>199</v>
      </c>
    </row>
    <row r="90" spans="1:14">
      <c r="A90" s="4" t="s">
        <v>200</v>
      </c>
      <c r="E90" s="5" t="n">
        <v>-11145000</v>
      </c>
    </row>
    <row r="91" spans="1:14">
      <c r="A91" s="4" t="s">
        <v>201</v>
      </c>
      <c r="E91" s="5" t="n">
        <v>-309000</v>
      </c>
    </row>
    <row r="92" spans="1:14">
      <c r="A92" s="4" t="s">
        <v>989</v>
      </c>
      <c r="E92" s="5" t="n">
        <v>-115000</v>
      </c>
    </row>
    <row r="93" spans="1:14">
      <c r="A93" s="4" t="s">
        <v>204</v>
      </c>
      <c r="E93" s="5" t="n">
        <v>9000000</v>
      </c>
    </row>
    <row r="94" spans="1:14">
      <c r="A94" s="4" t="s">
        <v>205</v>
      </c>
      <c r="E94" s="5" t="n">
        <v>-903000</v>
      </c>
    </row>
    <row r="95" spans="1:14">
      <c r="A95" s="4" t="s">
        <v>206</v>
      </c>
      <c r="E95" s="5" t="n">
        <v>0</v>
      </c>
    </row>
    <row r="96" spans="1:14">
      <c r="A96" s="4" t="s">
        <v>150</v>
      </c>
      <c r="E96" s="5" t="n">
        <v>-466000</v>
      </c>
    </row>
    <row r="97" spans="1:14">
      <c r="A97" s="4" t="s">
        <v>207</v>
      </c>
      <c r="E97" s="5" t="n">
        <v>-3938000</v>
      </c>
    </row>
    <row r="98" spans="1:14">
      <c r="A98" s="4" t="s">
        <v>208</v>
      </c>
      <c r="E98" s="5" t="n">
        <v>1572000</v>
      </c>
    </row>
    <row r="99" spans="1:14">
      <c r="A99" s="4" t="s">
        <v>209</v>
      </c>
      <c r="D99" s="5" t="n">
        <v>9594000</v>
      </c>
      <c r="E99" s="5" t="n">
        <v>8022000</v>
      </c>
      <c r="J99" s="5" t="n">
        <v>8022000</v>
      </c>
      <c r="K99" s="5" t="n">
        <v>8022000</v>
      </c>
      <c r="L99" s="5" t="n">
        <v>8022000</v>
      </c>
    </row>
    <row r="100" spans="1:14">
      <c r="A100" s="4" t="s">
        <v>210</v>
      </c>
      <c r="E100" s="5" t="n">
        <v>9594000</v>
      </c>
      <c r="F100" s="5" t="n">
        <v>8022000</v>
      </c>
      <c r="M100" s="5" t="n">
        <v>8022000</v>
      </c>
    </row>
    <row r="101" spans="1:14">
      <c r="A101" s="3" t="s">
        <v>211</v>
      </c>
    </row>
    <row r="102" spans="1:14">
      <c r="A102" s="4" t="s">
        <v>212</v>
      </c>
      <c r="E102" s="5" t="n">
        <v>6316000</v>
      </c>
    </row>
    <row r="103" spans="1:14">
      <c r="A103" s="3" t="s">
        <v>214</v>
      </c>
    </row>
    <row r="104" spans="1:14">
      <c r="A104" s="4" t="s">
        <v>216</v>
      </c>
      <c r="E104" s="5" t="n">
        <v>1273000</v>
      </c>
    </row>
    <row r="105" spans="1:14">
      <c r="A105" s="4" t="s">
        <v>217</v>
      </c>
      <c r="E105" s="5" t="n">
        <v>33000</v>
      </c>
    </row>
    <row r="106" spans="1:14">
      <c r="A106" s="4" t="s">
        <v>218</v>
      </c>
      <c r="E106" s="5" t="n">
        <v>4000</v>
      </c>
    </row>
    <row r="107" spans="1:14">
      <c r="A107" s="4" t="s">
        <v>219</v>
      </c>
      <c r="E107" s="5" t="n">
        <v>18000</v>
      </c>
    </row>
    <row r="108" spans="1:14">
      <c r="A108" s="4" t="s">
        <v>220</v>
      </c>
      <c r="E108" s="5" t="n">
        <v>2645000</v>
      </c>
    </row>
    <row r="109" spans="1:14">
      <c r="A109" s="4" t="s">
        <v>991</v>
      </c>
    </row>
    <row r="110" spans="1:14">
      <c r="A110" s="3" t="s">
        <v>180</v>
      </c>
    </row>
    <row r="111" spans="1:14">
      <c r="A111" s="4" t="s">
        <v>111</v>
      </c>
      <c r="J111" s="5" t="n">
        <v>4867000</v>
      </c>
    </row>
    <row r="112" spans="1:14">
      <c r="A112" s="3" t="s">
        <v>181</v>
      </c>
    </row>
    <row r="113" spans="1:14">
      <c r="A113" s="4" t="s">
        <v>101</v>
      </c>
      <c r="J113" s="5" t="n">
        <v>14617000</v>
      </c>
    </row>
    <row r="114" spans="1:14">
      <c r="A114" s="4" t="s">
        <v>182</v>
      </c>
      <c r="J114" s="5" t="n">
        <v>653000</v>
      </c>
    </row>
    <row r="115" spans="1:14">
      <c r="A115" s="4" t="s">
        <v>184</v>
      </c>
      <c r="J115" s="5" t="n">
        <v>20000</v>
      </c>
    </row>
    <row r="116" spans="1:14">
      <c r="A116" s="4" t="s">
        <v>185</v>
      </c>
      <c r="J116" s="5" t="n">
        <v>5000</v>
      </c>
    </row>
    <row r="117" spans="1:14">
      <c r="A117" s="4" t="s">
        <v>186</v>
      </c>
      <c r="J117" s="5" t="n">
        <v>761000</v>
      </c>
    </row>
    <row r="118" spans="1:14">
      <c r="A118" s="4" t="s">
        <v>152</v>
      </c>
      <c r="J118" s="5" t="n">
        <v>3246000</v>
      </c>
    </row>
    <row r="119" spans="1:14">
      <c r="A119" s="4" t="s">
        <v>102</v>
      </c>
      <c r="J119" s="5" t="n">
        <v>0</v>
      </c>
    </row>
    <row r="120" spans="1:14">
      <c r="A120" s="3" t="s">
        <v>187</v>
      </c>
    </row>
    <row r="121" spans="1:14">
      <c r="A121" s="4" t="s">
        <v>49</v>
      </c>
      <c r="J121" s="5" t="n">
        <v>1401000</v>
      </c>
    </row>
    <row r="122" spans="1:14">
      <c r="A122" s="4" t="s">
        <v>188</v>
      </c>
      <c r="J122" s="5" t="n">
        <v>15000</v>
      </c>
    </row>
    <row r="123" spans="1:14">
      <c r="A123" s="4" t="s">
        <v>51</v>
      </c>
      <c r="J123" s="5" t="n">
        <v>0</v>
      </c>
    </row>
    <row r="124" spans="1:14">
      <c r="A124" s="4" t="s">
        <v>189</v>
      </c>
      <c r="J124" s="5" t="n">
        <v>0</v>
      </c>
    </row>
    <row r="125" spans="1:14">
      <c r="A125" s="4" t="s">
        <v>190</v>
      </c>
      <c r="J125" s="5" t="n">
        <v>-852000</v>
      </c>
    </row>
    <row r="126" spans="1:14">
      <c r="A126" s="4" t="s">
        <v>54</v>
      </c>
      <c r="J126" s="5" t="n">
        <v>504000</v>
      </c>
    </row>
    <row r="127" spans="1:14">
      <c r="A127" s="4" t="s">
        <v>58</v>
      </c>
      <c r="J127" s="5" t="n">
        <v>-6370000</v>
      </c>
    </row>
    <row r="128" spans="1:14">
      <c r="A128" s="4" t="s">
        <v>59</v>
      </c>
      <c r="J128" s="5" t="n">
        <v>0</v>
      </c>
    </row>
    <row r="129" spans="1:14">
      <c r="A129" s="4" t="s">
        <v>60</v>
      </c>
      <c r="J129" s="5" t="n">
        <v>75000</v>
      </c>
    </row>
    <row r="130" spans="1:14">
      <c r="A130" s="4" t="s">
        <v>191</v>
      </c>
      <c r="J130" s="5" t="n">
        <v>18942000</v>
      </c>
    </row>
    <row r="131" spans="1:14">
      <c r="A131" s="3" t="s">
        <v>192</v>
      </c>
    </row>
    <row r="132" spans="1:14">
      <c r="A132" s="4" t="s">
        <v>194</v>
      </c>
      <c r="J132" s="5" t="n">
        <v>-7566000</v>
      </c>
    </row>
    <row r="133" spans="1:14">
      <c r="A133" s="4" t="s">
        <v>195</v>
      </c>
      <c r="J133" s="5" t="n">
        <v>4433000</v>
      </c>
    </row>
    <row r="134" spans="1:14">
      <c r="A134" s="4" t="s">
        <v>45</v>
      </c>
      <c r="J134" s="5" t="n">
        <v>-649000</v>
      </c>
    </row>
    <row r="135" spans="1:14">
      <c r="A135" s="4" t="s">
        <v>197</v>
      </c>
      <c r="J135" s="5" t="n">
        <v>30000</v>
      </c>
    </row>
    <row r="136" spans="1:14">
      <c r="A136" s="4" t="s">
        <v>198</v>
      </c>
      <c r="J136" s="5" t="n">
        <v>-3752000</v>
      </c>
    </row>
    <row r="137" spans="1:14">
      <c r="A137" s="3" t="s">
        <v>199</v>
      </c>
    </row>
    <row r="138" spans="1:14">
      <c r="A138" s="4" t="s">
        <v>200</v>
      </c>
      <c r="J138" s="5" t="n">
        <v>-22348000</v>
      </c>
    </row>
    <row r="139" spans="1:14">
      <c r="A139" s="4" t="s">
        <v>201</v>
      </c>
      <c r="J139" s="5" t="n">
        <v>-604000</v>
      </c>
    </row>
    <row r="140" spans="1:14">
      <c r="A140" s="4" t="s">
        <v>203</v>
      </c>
      <c r="J140" s="5" t="n">
        <v>-128000</v>
      </c>
    </row>
    <row r="141" spans="1:14">
      <c r="A141" s="4" t="s">
        <v>204</v>
      </c>
      <c r="J141" s="5" t="n">
        <v>9000000</v>
      </c>
    </row>
    <row r="142" spans="1:14">
      <c r="A142" s="4" t="s">
        <v>205</v>
      </c>
      <c r="J142" s="5" t="n">
        <v>-1923000</v>
      </c>
    </row>
    <row r="143" spans="1:14">
      <c r="A143" s="4" t="s">
        <v>150</v>
      </c>
      <c r="J143" s="5" t="n">
        <v>-1059000</v>
      </c>
    </row>
    <row r="144" spans="1:14">
      <c r="A144" s="4" t="s">
        <v>207</v>
      </c>
      <c r="J144" s="5" t="n">
        <v>-17062000</v>
      </c>
    </row>
    <row r="145" spans="1:14">
      <c r="A145" s="4" t="s">
        <v>208</v>
      </c>
      <c r="J145" s="5" t="n">
        <v>-1872000</v>
      </c>
    </row>
    <row r="146" spans="1:14">
      <c r="A146" s="4" t="s">
        <v>209</v>
      </c>
      <c r="C146" s="5" t="n">
        <v>3338000</v>
      </c>
      <c r="E146" s="5" t="n">
        <v>5210000</v>
      </c>
      <c r="J146" s="5" t="n">
        <v>5210000</v>
      </c>
      <c r="K146" s="5" t="n">
        <v>5210000</v>
      </c>
      <c r="L146" s="5" t="n">
        <v>5210000</v>
      </c>
    </row>
    <row r="147" spans="1:14">
      <c r="A147" s="4" t="s">
        <v>210</v>
      </c>
      <c r="D147" s="5" t="n">
        <v>3338000</v>
      </c>
      <c r="F147" s="5" t="n">
        <v>5210000</v>
      </c>
      <c r="J147" s="5" t="n">
        <v>3338000</v>
      </c>
      <c r="M147" s="5" t="n">
        <v>5210000</v>
      </c>
    </row>
    <row r="148" spans="1:14">
      <c r="A148" s="3" t="s">
        <v>211</v>
      </c>
    </row>
    <row r="149" spans="1:14">
      <c r="A149" s="4" t="s">
        <v>212</v>
      </c>
      <c r="J149" s="5" t="n">
        <v>12377000</v>
      </c>
    </row>
    <row r="150" spans="1:14">
      <c r="A150" s="4" t="s">
        <v>213</v>
      </c>
      <c r="J150" s="5" t="n">
        <v>392000</v>
      </c>
    </row>
    <row r="151" spans="1:14">
      <c r="A151" s="3" t="s">
        <v>214</v>
      </c>
    </row>
    <row r="152" spans="1:14">
      <c r="A152" s="4" t="s">
        <v>215</v>
      </c>
      <c r="J152" s="5" t="n">
        <v>960000</v>
      </c>
    </row>
    <row r="153" spans="1:14">
      <c r="A153" s="4" t="s">
        <v>216</v>
      </c>
      <c r="J153" s="5" t="n">
        <v>1273000</v>
      </c>
    </row>
    <row r="154" spans="1:14">
      <c r="A154" s="4" t="s">
        <v>217</v>
      </c>
      <c r="J154" s="5" t="n">
        <v>66000</v>
      </c>
    </row>
    <row r="155" spans="1:14">
      <c r="A155" s="4" t="s">
        <v>218</v>
      </c>
      <c r="J155" s="5" t="n">
        <v>752000</v>
      </c>
    </row>
    <row r="156" spans="1:14">
      <c r="A156" s="4" t="s">
        <v>219</v>
      </c>
      <c r="J156" s="5" t="n">
        <v>18000</v>
      </c>
    </row>
    <row r="157" spans="1:14">
      <c r="A157" s="4" t="s">
        <v>220</v>
      </c>
      <c r="J157" s="5" t="n">
        <v>3558000</v>
      </c>
    </row>
    <row r="158" spans="1:14">
      <c r="A158" s="4" t="s">
        <v>156</v>
      </c>
      <c r="J158" s="5" t="n">
        <v>12000</v>
      </c>
    </row>
    <row r="159" spans="1:14">
      <c r="A159" s="4" t="s">
        <v>992</v>
      </c>
    </row>
    <row r="160" spans="1:14">
      <c r="A160" s="3" t="s">
        <v>180</v>
      </c>
    </row>
    <row r="161" spans="1:14">
      <c r="A161" s="4" t="s">
        <v>111</v>
      </c>
      <c r="K161" s="5" t="n">
        <v>12704000</v>
      </c>
    </row>
    <row r="162" spans="1:14">
      <c r="A162" s="3" t="s">
        <v>181</v>
      </c>
    </row>
    <row r="163" spans="1:14">
      <c r="A163" s="4" t="s">
        <v>101</v>
      </c>
      <c r="K163" s="5" t="n">
        <v>22100000</v>
      </c>
    </row>
    <row r="164" spans="1:14">
      <c r="A164" s="4" t="s">
        <v>182</v>
      </c>
      <c r="K164" s="5" t="n">
        <v>976000</v>
      </c>
    </row>
    <row r="165" spans="1:14">
      <c r="A165" s="4" t="s">
        <v>184</v>
      </c>
      <c r="K165" s="5" t="n">
        <v>20000</v>
      </c>
    </row>
    <row r="166" spans="1:14">
      <c r="A166" s="4" t="s">
        <v>185</v>
      </c>
      <c r="K166" s="5" t="n">
        <v>-4360000</v>
      </c>
    </row>
    <row r="167" spans="1:14">
      <c r="A167" s="4" t="s">
        <v>186</v>
      </c>
      <c r="K167" s="5" t="n">
        <v>1123000</v>
      </c>
    </row>
    <row r="168" spans="1:14">
      <c r="A168" s="4" t="s">
        <v>152</v>
      </c>
      <c r="K168" s="5" t="n">
        <v>4894000</v>
      </c>
    </row>
    <row r="169" spans="1:14">
      <c r="A169" s="4" t="s">
        <v>102</v>
      </c>
      <c r="K169" s="5" t="n">
        <v>0</v>
      </c>
    </row>
    <row r="170" spans="1:14">
      <c r="A170" s="3" t="s">
        <v>187</v>
      </c>
    </row>
    <row r="171" spans="1:14">
      <c r="A171" s="4" t="s">
        <v>49</v>
      </c>
      <c r="K171" s="5" t="n">
        <v>214000</v>
      </c>
    </row>
    <row r="172" spans="1:14">
      <c r="A172" s="4" t="s">
        <v>188</v>
      </c>
      <c r="K172" s="5" t="n">
        <v>-1736000</v>
      </c>
    </row>
    <row r="173" spans="1:14">
      <c r="A173" s="4" t="s">
        <v>51</v>
      </c>
      <c r="K173" s="5" t="n">
        <v>0</v>
      </c>
    </row>
    <row r="174" spans="1:14">
      <c r="A174" s="4" t="s">
        <v>189</v>
      </c>
      <c r="K174" s="5" t="n">
        <v>0</v>
      </c>
    </row>
    <row r="175" spans="1:14">
      <c r="A175" s="4" t="s">
        <v>190</v>
      </c>
      <c r="K175" s="5" t="n">
        <v>-1394000</v>
      </c>
    </row>
    <row r="176" spans="1:14">
      <c r="A176" s="4" t="s">
        <v>54</v>
      </c>
      <c r="K176" s="5" t="n">
        <v>618000</v>
      </c>
    </row>
    <row r="177" spans="1:14">
      <c r="A177" s="4" t="s">
        <v>58</v>
      </c>
      <c r="K177" s="5" t="n">
        <v>-2924000</v>
      </c>
    </row>
    <row r="178" spans="1:14">
      <c r="A178" s="4" t="s">
        <v>59</v>
      </c>
      <c r="K178" s="5" t="n">
        <v>0</v>
      </c>
    </row>
    <row r="179" spans="1:14">
      <c r="A179" s="4" t="s">
        <v>60</v>
      </c>
      <c r="K179" s="5" t="n">
        <v>226000</v>
      </c>
    </row>
    <row r="180" spans="1:14">
      <c r="A180" s="4" t="s">
        <v>191</v>
      </c>
      <c r="K180" s="5" t="n">
        <v>32461000</v>
      </c>
    </row>
    <row r="181" spans="1:14">
      <c r="A181" s="3" t="s">
        <v>192</v>
      </c>
    </row>
    <row r="182" spans="1:14">
      <c r="A182" s="4" t="s">
        <v>193</v>
      </c>
      <c r="K182" s="5" t="n">
        <v>0</v>
      </c>
    </row>
    <row r="183" spans="1:14">
      <c r="A183" s="4" t="s">
        <v>194</v>
      </c>
      <c r="K183" s="5" t="n">
        <v>-11300000</v>
      </c>
    </row>
    <row r="184" spans="1:14">
      <c r="A184" s="4" t="s">
        <v>195</v>
      </c>
      <c r="K184" s="5" t="n">
        <v>12574000</v>
      </c>
    </row>
    <row r="185" spans="1:14">
      <c r="A185" s="4" t="s">
        <v>196</v>
      </c>
      <c r="K185" s="5" t="n">
        <v>0</v>
      </c>
    </row>
    <row r="186" spans="1:14">
      <c r="A186" s="4" t="s">
        <v>45</v>
      </c>
      <c r="K186" s="5" t="n">
        <v>843000</v>
      </c>
    </row>
    <row r="187" spans="1:14">
      <c r="A187" s="4" t="s">
        <v>197</v>
      </c>
      <c r="K187" s="5" t="n">
        <v>30000</v>
      </c>
    </row>
    <row r="188" spans="1:14">
      <c r="A188" s="4" t="s">
        <v>198</v>
      </c>
      <c r="K188" s="5" t="n">
        <v>2147000</v>
      </c>
    </row>
    <row r="189" spans="1:14">
      <c r="A189" s="3" t="s">
        <v>199</v>
      </c>
    </row>
    <row r="190" spans="1:14">
      <c r="A190" s="4" t="s">
        <v>200</v>
      </c>
      <c r="K190" s="5" t="n">
        <v>-33642000</v>
      </c>
    </row>
    <row r="191" spans="1:14">
      <c r="A191" s="4" t="s">
        <v>201</v>
      </c>
      <c r="K191" s="5" t="n">
        <v>-890000</v>
      </c>
    </row>
    <row r="192" spans="1:14">
      <c r="A192" s="4" t="s">
        <v>203</v>
      </c>
      <c r="K192" s="5" t="n">
        <v>-128000</v>
      </c>
    </row>
    <row r="193" spans="1:14">
      <c r="A193" s="4" t="s">
        <v>204</v>
      </c>
      <c r="K193" s="5" t="n">
        <v>9000000</v>
      </c>
    </row>
    <row r="194" spans="1:14">
      <c r="A194" s="4" t="s">
        <v>205</v>
      </c>
      <c r="K194" s="5" t="n">
        <v>-2949000</v>
      </c>
    </row>
    <row r="195" spans="1:14">
      <c r="A195" s="4" t="s">
        <v>206</v>
      </c>
      <c r="K195" s="5" t="n">
        <v>-30000</v>
      </c>
    </row>
    <row r="196" spans="1:14">
      <c r="A196" s="4" t="s">
        <v>150</v>
      </c>
      <c r="K196" s="5" t="n">
        <v>-1699000</v>
      </c>
    </row>
    <row r="197" spans="1:14">
      <c r="A197" s="4" t="s">
        <v>207</v>
      </c>
      <c r="K197" s="5" t="n">
        <v>-30338000</v>
      </c>
    </row>
    <row r="198" spans="1:14">
      <c r="A198" s="4" t="s">
        <v>208</v>
      </c>
      <c r="K198" s="5" t="n">
        <v>4270000</v>
      </c>
    </row>
    <row r="199" spans="1:14">
      <c r="A199" s="4" t="s">
        <v>209</v>
      </c>
      <c r="B199" s="5" t="n">
        <v>9480000</v>
      </c>
      <c r="E199" s="5" t="n">
        <v>5210000</v>
      </c>
      <c r="J199" s="5" t="n">
        <v>5210000</v>
      </c>
      <c r="K199" s="5" t="n">
        <v>5210000</v>
      </c>
      <c r="L199" s="5" t="n">
        <v>5210000</v>
      </c>
    </row>
    <row r="200" spans="1:14">
      <c r="A200" s="4" t="s">
        <v>210</v>
      </c>
      <c r="C200" s="5" t="n">
        <v>9480000</v>
      </c>
      <c r="F200" s="5" t="n">
        <v>5210000</v>
      </c>
      <c r="K200" s="5" t="n">
        <v>9480000</v>
      </c>
      <c r="M200" s="5" t="n">
        <v>5210000</v>
      </c>
    </row>
    <row r="201" spans="1:14">
      <c r="A201" s="3" t="s">
        <v>211</v>
      </c>
    </row>
    <row r="202" spans="1:14">
      <c r="A202" s="4" t="s">
        <v>212</v>
      </c>
      <c r="K202" s="5" t="n">
        <v>19879000</v>
      </c>
    </row>
    <row r="203" spans="1:14">
      <c r="A203" s="4" t="s">
        <v>213</v>
      </c>
      <c r="K203" s="5" t="n">
        <v>392000</v>
      </c>
    </row>
    <row r="204" spans="1:14">
      <c r="A204" s="3" t="s">
        <v>214</v>
      </c>
    </row>
    <row r="205" spans="1:14">
      <c r="A205" s="4" t="s">
        <v>215</v>
      </c>
      <c r="K205" s="5" t="n">
        <v>963000</v>
      </c>
    </row>
    <row r="206" spans="1:14">
      <c r="A206" s="4" t="s">
        <v>216</v>
      </c>
      <c r="K206" s="5" t="n">
        <v>1273000</v>
      </c>
    </row>
    <row r="207" spans="1:14">
      <c r="A207" s="4" t="s">
        <v>217</v>
      </c>
      <c r="K207" s="5" t="n">
        <v>101000</v>
      </c>
    </row>
    <row r="208" spans="1:14">
      <c r="A208" s="4" t="s">
        <v>218</v>
      </c>
      <c r="K208" s="5" t="n">
        <v>1545000</v>
      </c>
    </row>
    <row r="209" spans="1:14">
      <c r="A209" s="4" t="s">
        <v>219</v>
      </c>
      <c r="K209" s="5" t="n">
        <v>18000</v>
      </c>
    </row>
    <row r="210" spans="1:14">
      <c r="A210" s="4" t="s">
        <v>220</v>
      </c>
      <c r="K210" s="5" t="n">
        <v>4163000</v>
      </c>
    </row>
    <row r="211" spans="1:14">
      <c r="A211" s="4" t="s">
        <v>156</v>
      </c>
      <c r="K211" s="5" t="n">
        <v>24000</v>
      </c>
    </row>
    <row r="212" spans="1:14">
      <c r="A212" s="4" t="s">
        <v>983</v>
      </c>
    </row>
    <row r="213" spans="1:14">
      <c r="A213" s="3" t="s">
        <v>180</v>
      </c>
    </row>
    <row r="214" spans="1:14">
      <c r="A214" s="4" t="s">
        <v>111</v>
      </c>
      <c r="C214" s="5" t="n">
        <v>196000</v>
      </c>
      <c r="D214" s="5" t="n">
        <v>250000</v>
      </c>
      <c r="E214" s="5" t="n">
        <v>35000</v>
      </c>
      <c r="J214" s="5" t="n">
        <v>407000</v>
      </c>
      <c r="K214" s="5" t="n">
        <v>603000</v>
      </c>
    </row>
    <row r="215" spans="1:14">
      <c r="A215" s="3" t="s">
        <v>181</v>
      </c>
    </row>
    <row r="216" spans="1:14">
      <c r="A216" s="4" t="s">
        <v>102</v>
      </c>
      <c r="C216" s="5" t="n">
        <v>-502000</v>
      </c>
      <c r="D216" s="5" t="n">
        <v>-586000</v>
      </c>
      <c r="E216" s="5" t="n">
        <v>-674000</v>
      </c>
      <c r="J216" s="5" t="n">
        <v>-1260000</v>
      </c>
      <c r="K216" s="5" t="n">
        <v>-1762000</v>
      </c>
    </row>
    <row r="217" spans="1:14">
      <c r="A217" s="4" t="s">
        <v>993</v>
      </c>
    </row>
    <row r="218" spans="1:14">
      <c r="A218" s="3" t="s">
        <v>180</v>
      </c>
    </row>
    <row r="219" spans="1:14">
      <c r="A219" s="4" t="s">
        <v>111</v>
      </c>
      <c r="E219" s="5" t="n">
        <v>35000</v>
      </c>
    </row>
    <row r="220" spans="1:14">
      <c r="A220" s="3" t="s">
        <v>181</v>
      </c>
    </row>
    <row r="221" spans="1:14">
      <c r="A221" s="4" t="s">
        <v>101</v>
      </c>
      <c r="E221" s="5" t="n">
        <v>-947000</v>
      </c>
    </row>
    <row r="222" spans="1:14">
      <c r="A222" s="4" t="s">
        <v>182</v>
      </c>
      <c r="E222" s="5" t="n">
        <v>-25000</v>
      </c>
    </row>
    <row r="223" spans="1:14">
      <c r="A223" s="4" t="s">
        <v>184</v>
      </c>
      <c r="E223" s="5" t="n">
        <v>0</v>
      </c>
    </row>
    <row r="224" spans="1:14">
      <c r="A224" s="4" t="s">
        <v>185</v>
      </c>
      <c r="E224" s="5" t="n">
        <v>0</v>
      </c>
    </row>
    <row r="225" spans="1:14">
      <c r="A225" s="4" t="s">
        <v>186</v>
      </c>
      <c r="E225" s="5" t="n">
        <v>-32000</v>
      </c>
    </row>
    <row r="226" spans="1:14">
      <c r="A226" s="4" t="s">
        <v>152</v>
      </c>
      <c r="E226" s="5" t="n">
        <v>0</v>
      </c>
    </row>
    <row r="227" spans="1:14">
      <c r="A227" s="4" t="s">
        <v>102</v>
      </c>
      <c r="E227" s="5" t="n">
        <v>-674000</v>
      </c>
    </row>
    <row r="228" spans="1:14">
      <c r="A228" s="3" t="s">
        <v>187</v>
      </c>
    </row>
    <row r="229" spans="1:14">
      <c r="A229" s="4" t="s">
        <v>49</v>
      </c>
      <c r="E229" s="5" t="n">
        <v>-1055000</v>
      </c>
    </row>
    <row r="230" spans="1:14">
      <c r="A230" s="4" t="s">
        <v>188</v>
      </c>
      <c r="E230" s="5" t="n">
        <v>534000</v>
      </c>
    </row>
    <row r="231" spans="1:14">
      <c r="A231" s="4" t="s">
        <v>51</v>
      </c>
      <c r="E231" s="5" t="n">
        <v>110000</v>
      </c>
    </row>
    <row r="232" spans="1:14">
      <c r="A232" s="4" t="s">
        <v>189</v>
      </c>
      <c r="E232" s="5" t="n">
        <v>505000</v>
      </c>
    </row>
    <row r="233" spans="1:14">
      <c r="A233" s="4" t="s">
        <v>190</v>
      </c>
      <c r="E233" s="5" t="n">
        <v>90000</v>
      </c>
    </row>
    <row r="234" spans="1:14">
      <c r="A234" s="4" t="s">
        <v>54</v>
      </c>
      <c r="E234" s="5" t="n">
        <v>-57000</v>
      </c>
    </row>
    <row r="235" spans="1:14">
      <c r="A235" s="4" t="s">
        <v>58</v>
      </c>
      <c r="E235" s="5" t="n">
        <v>1531000</v>
      </c>
    </row>
    <row r="236" spans="1:14">
      <c r="A236" s="4" t="s">
        <v>59</v>
      </c>
      <c r="E236" s="5" t="n">
        <v>-980000</v>
      </c>
    </row>
    <row r="237" spans="1:14">
      <c r="A237" s="4" t="s">
        <v>60</v>
      </c>
      <c r="E237" s="5" t="n">
        <v>-71000</v>
      </c>
    </row>
    <row r="238" spans="1:14">
      <c r="A238" s="4" t="s">
        <v>191</v>
      </c>
      <c r="E238" s="5" t="n">
        <v>-1036000</v>
      </c>
    </row>
    <row r="239" spans="1:14">
      <c r="A239" s="3" t="s">
        <v>192</v>
      </c>
    </row>
    <row r="240" spans="1:14">
      <c r="A240" s="4" t="s">
        <v>194</v>
      </c>
      <c r="E240" s="5" t="n">
        <v>1047000</v>
      </c>
    </row>
    <row r="241" spans="1:14">
      <c r="A241" s="4" t="s">
        <v>195</v>
      </c>
      <c r="E241" s="5" t="n">
        <v>0</v>
      </c>
    </row>
    <row r="242" spans="1:14">
      <c r="A242" s="4" t="s">
        <v>45</v>
      </c>
      <c r="E242" s="5" t="n">
        <v>0</v>
      </c>
    </row>
    <row r="243" spans="1:14">
      <c r="A243" s="4" t="s">
        <v>197</v>
      </c>
      <c r="E243" s="5" t="n">
        <v>0</v>
      </c>
    </row>
    <row r="244" spans="1:14">
      <c r="A244" s="4" t="s">
        <v>198</v>
      </c>
      <c r="E244" s="5" t="n">
        <v>1047000</v>
      </c>
    </row>
    <row r="245" spans="1:14">
      <c r="A245" s="3" t="s">
        <v>199</v>
      </c>
    </row>
    <row r="246" spans="1:14">
      <c r="A246" s="4" t="s">
        <v>200</v>
      </c>
      <c r="E246" s="5" t="n">
        <v>0</v>
      </c>
    </row>
    <row r="247" spans="1:14">
      <c r="A247" s="4" t="s">
        <v>201</v>
      </c>
      <c r="E247" s="5" t="n">
        <v>0</v>
      </c>
    </row>
    <row r="248" spans="1:14">
      <c r="A248" s="4" t="s">
        <v>989</v>
      </c>
      <c r="E248" s="5" t="n">
        <v>115000</v>
      </c>
    </row>
    <row r="249" spans="1:14">
      <c r="A249" s="4" t="s">
        <v>204</v>
      </c>
      <c r="E249" s="5" t="n">
        <v>0</v>
      </c>
    </row>
    <row r="250" spans="1:14">
      <c r="A250" s="4" t="s">
        <v>205</v>
      </c>
      <c r="E250" s="5" t="n">
        <v>325000</v>
      </c>
    </row>
    <row r="251" spans="1:14">
      <c r="A251" s="4" t="s">
        <v>206</v>
      </c>
      <c r="E251" s="5" t="n">
        <v>0</v>
      </c>
    </row>
    <row r="252" spans="1:14">
      <c r="A252" s="4" t="s">
        <v>150</v>
      </c>
      <c r="E252" s="5" t="n">
        <v>0</v>
      </c>
    </row>
    <row r="253" spans="1:14">
      <c r="A253" s="4" t="s">
        <v>207</v>
      </c>
      <c r="E253" s="5" t="n">
        <v>440000</v>
      </c>
    </row>
    <row r="254" spans="1:14">
      <c r="A254" s="4" t="s">
        <v>208</v>
      </c>
      <c r="E254" s="5" t="n">
        <v>451000</v>
      </c>
    </row>
    <row r="255" spans="1:14">
      <c r="A255" s="4" t="s">
        <v>209</v>
      </c>
      <c r="D255" s="5" t="n">
        <v>-2361000</v>
      </c>
      <c r="E255" s="5" t="n">
        <v>-2812000</v>
      </c>
      <c r="J255" s="5" t="n">
        <v>-2812000</v>
      </c>
      <c r="K255" s="5" t="n">
        <v>-2812000</v>
      </c>
      <c r="L255" s="5" t="n">
        <v>-2812000</v>
      </c>
    </row>
    <row r="256" spans="1:14">
      <c r="A256" s="4" t="s">
        <v>210</v>
      </c>
      <c r="E256" s="5" t="n">
        <v>-2361000</v>
      </c>
      <c r="F256" s="5" t="n">
        <v>-2812000</v>
      </c>
      <c r="M256" s="5" t="n">
        <v>-2812000</v>
      </c>
    </row>
    <row r="257" spans="1:14">
      <c r="A257" s="3" t="s">
        <v>211</v>
      </c>
    </row>
    <row r="258" spans="1:14">
      <c r="A258" s="4" t="s">
        <v>212</v>
      </c>
      <c r="E258" s="5" t="n">
        <v>-510000</v>
      </c>
    </row>
    <row r="259" spans="1:14">
      <c r="A259" s="3" t="s">
        <v>214</v>
      </c>
    </row>
    <row r="260" spans="1:14">
      <c r="A260" s="4" t="s">
        <v>216</v>
      </c>
      <c r="E260" s="5" t="n">
        <v>0</v>
      </c>
    </row>
    <row r="261" spans="1:14">
      <c r="A261" s="4" t="s">
        <v>217</v>
      </c>
      <c r="E261" s="5" t="n">
        <v>0</v>
      </c>
    </row>
    <row r="262" spans="1:14">
      <c r="A262" s="4" t="s">
        <v>218</v>
      </c>
      <c r="E262" s="5" t="n">
        <v>0</v>
      </c>
    </row>
    <row r="263" spans="1:14">
      <c r="A263" s="4" t="s">
        <v>219</v>
      </c>
      <c r="E263" s="5" t="n">
        <v>0</v>
      </c>
    </row>
    <row r="264" spans="1:14">
      <c r="A264" s="4" t="s">
        <v>220</v>
      </c>
      <c r="E264" s="5" t="n">
        <v>0</v>
      </c>
    </row>
    <row r="265" spans="1:14">
      <c r="A265" s="4" t="s">
        <v>994</v>
      </c>
    </row>
    <row r="266" spans="1:14">
      <c r="A266" s="3" t="s">
        <v>180</v>
      </c>
    </row>
    <row r="267" spans="1:14">
      <c r="A267" s="4" t="s">
        <v>111</v>
      </c>
      <c r="J267" s="5" t="n">
        <v>407000</v>
      </c>
    </row>
    <row r="268" spans="1:14">
      <c r="A268" s="3" t="s">
        <v>181</v>
      </c>
    </row>
    <row r="269" spans="1:14">
      <c r="A269" s="4" t="s">
        <v>101</v>
      </c>
      <c r="J269" s="5" t="n">
        <v>-2050000</v>
      </c>
    </row>
    <row r="270" spans="1:14">
      <c r="A270" s="4" t="s">
        <v>182</v>
      </c>
      <c r="J270" s="5" t="n">
        <v>-50000</v>
      </c>
    </row>
    <row r="271" spans="1:14">
      <c r="A271" s="4" t="s">
        <v>184</v>
      </c>
      <c r="J271" s="5" t="n">
        <v>0</v>
      </c>
    </row>
    <row r="272" spans="1:14">
      <c r="A272" s="4" t="s">
        <v>185</v>
      </c>
      <c r="J272" s="5" t="n">
        <v>-1000</v>
      </c>
    </row>
    <row r="273" spans="1:14">
      <c r="A273" s="4" t="s">
        <v>186</v>
      </c>
      <c r="J273" s="5" t="n">
        <v>-99000</v>
      </c>
    </row>
    <row r="274" spans="1:14">
      <c r="A274" s="4" t="s">
        <v>152</v>
      </c>
      <c r="J274" s="5" t="n">
        <v>0</v>
      </c>
    </row>
    <row r="275" spans="1:14">
      <c r="A275" s="4" t="s">
        <v>102</v>
      </c>
      <c r="J275" s="5" t="n">
        <v>-1260000</v>
      </c>
    </row>
    <row r="276" spans="1:14">
      <c r="A276" s="3" t="s">
        <v>187</v>
      </c>
    </row>
    <row r="277" spans="1:14">
      <c r="A277" s="4" t="s">
        <v>49</v>
      </c>
      <c r="J277" s="5" t="n">
        <v>0</v>
      </c>
    </row>
    <row r="278" spans="1:14">
      <c r="A278" s="4" t="s">
        <v>188</v>
      </c>
      <c r="J278" s="5" t="n">
        <v>-1000</v>
      </c>
    </row>
    <row r="279" spans="1:14">
      <c r="A279" s="4" t="s">
        <v>51</v>
      </c>
      <c r="J279" s="5" t="n">
        <v>232000</v>
      </c>
    </row>
    <row r="280" spans="1:14">
      <c r="A280" s="4" t="s">
        <v>189</v>
      </c>
      <c r="J280" s="5" t="n">
        <v>505000</v>
      </c>
    </row>
    <row r="281" spans="1:14">
      <c r="A281" s="4" t="s">
        <v>190</v>
      </c>
      <c r="J281" s="5" t="n">
        <v>0</v>
      </c>
    </row>
    <row r="282" spans="1:14">
      <c r="A282" s="4" t="s">
        <v>54</v>
      </c>
      <c r="J282" s="5" t="n">
        <v>2000</v>
      </c>
    </row>
    <row r="283" spans="1:14">
      <c r="A283" s="4" t="s">
        <v>58</v>
      </c>
      <c r="J283" s="5" t="n">
        <v>-40000</v>
      </c>
    </row>
    <row r="284" spans="1:14">
      <c r="A284" s="4" t="s">
        <v>59</v>
      </c>
      <c r="J284" s="5" t="n">
        <v>-612000</v>
      </c>
    </row>
    <row r="285" spans="1:14">
      <c r="A285" s="4" t="s">
        <v>60</v>
      </c>
      <c r="J285" s="5" t="n">
        <v>0</v>
      </c>
    </row>
    <row r="286" spans="1:14">
      <c r="A286" s="4" t="s">
        <v>191</v>
      </c>
      <c r="J286" s="5" t="n">
        <v>-2967000</v>
      </c>
    </row>
    <row r="287" spans="1:14">
      <c r="A287" s="3" t="s">
        <v>192</v>
      </c>
    </row>
    <row r="288" spans="1:14">
      <c r="A288" s="4" t="s">
        <v>194</v>
      </c>
      <c r="J288" s="5" t="n">
        <v>1669000</v>
      </c>
    </row>
    <row r="289" spans="1:14">
      <c r="A289" s="4" t="s">
        <v>195</v>
      </c>
      <c r="J289" s="5" t="n">
        <v>0</v>
      </c>
    </row>
    <row r="290" spans="1:14">
      <c r="A290" s="4" t="s">
        <v>45</v>
      </c>
      <c r="J290" s="5" t="n">
        <v>649000</v>
      </c>
    </row>
    <row r="291" spans="1:14">
      <c r="A291" s="4" t="s">
        <v>197</v>
      </c>
      <c r="J291" s="5" t="n">
        <v>0</v>
      </c>
    </row>
    <row r="292" spans="1:14">
      <c r="A292" s="4" t="s">
        <v>198</v>
      </c>
      <c r="J292" s="5" t="n">
        <v>2318000</v>
      </c>
    </row>
    <row r="293" spans="1:14">
      <c r="A293" s="3" t="s">
        <v>199</v>
      </c>
    </row>
    <row r="294" spans="1:14">
      <c r="A294" s="4" t="s">
        <v>200</v>
      </c>
      <c r="J294" s="5" t="n">
        <v>0</v>
      </c>
    </row>
    <row r="295" spans="1:14">
      <c r="A295" s="4" t="s">
        <v>201</v>
      </c>
      <c r="J295" s="5" t="n">
        <v>0</v>
      </c>
    </row>
    <row r="296" spans="1:14">
      <c r="A296" s="4" t="s">
        <v>203</v>
      </c>
      <c r="J296" s="5" t="n">
        <v>0</v>
      </c>
    </row>
    <row r="297" spans="1:14">
      <c r="A297" s="4" t="s">
        <v>204</v>
      </c>
      <c r="J297" s="5" t="n">
        <v>0</v>
      </c>
    </row>
    <row r="298" spans="1:14">
      <c r="A298" s="4" t="s">
        <v>205</v>
      </c>
      <c r="J298" s="5" t="n">
        <v>649000</v>
      </c>
    </row>
    <row r="299" spans="1:14">
      <c r="A299" s="4" t="s">
        <v>150</v>
      </c>
      <c r="J299" s="5" t="n">
        <v>0</v>
      </c>
    </row>
    <row r="300" spans="1:14">
      <c r="A300" s="4" t="s">
        <v>207</v>
      </c>
      <c r="J300" s="5" t="n">
        <v>649000</v>
      </c>
    </row>
    <row r="301" spans="1:14">
      <c r="A301" s="4" t="s">
        <v>208</v>
      </c>
      <c r="J301" s="5" t="n">
        <v>0</v>
      </c>
    </row>
    <row r="302" spans="1:14">
      <c r="A302" s="4" t="s">
        <v>209</v>
      </c>
      <c r="C302" s="5" t="n">
        <v>0</v>
      </c>
      <c r="E302" s="5" t="n">
        <v>0</v>
      </c>
      <c r="J302" s="5" t="n">
        <v>0</v>
      </c>
      <c r="K302" s="5" t="n">
        <v>0</v>
      </c>
      <c r="L302" s="5" t="n">
        <v>0</v>
      </c>
    </row>
    <row r="303" spans="1:14">
      <c r="A303" s="4" t="s">
        <v>210</v>
      </c>
      <c r="D303" s="6" t="n">
        <v>0</v>
      </c>
      <c r="F303" s="5" t="n">
        <v>0</v>
      </c>
      <c r="J303" s="5" t="n">
        <v>0</v>
      </c>
      <c r="M303" s="5" t="n">
        <v>0</v>
      </c>
    </row>
    <row r="304" spans="1:14">
      <c r="A304" s="3" t="s">
        <v>211</v>
      </c>
    </row>
    <row r="305" spans="1:14">
      <c r="A305" s="4" t="s">
        <v>212</v>
      </c>
      <c r="J305" s="5" t="n">
        <v>-1022000</v>
      </c>
    </row>
    <row r="306" spans="1:14">
      <c r="A306" s="4" t="s">
        <v>213</v>
      </c>
      <c r="J306" s="5" t="n">
        <v>-88000</v>
      </c>
    </row>
    <row r="307" spans="1:14">
      <c r="A307" s="3" t="s">
        <v>214</v>
      </c>
    </row>
    <row r="308" spans="1:14">
      <c r="A308" s="4" t="s">
        <v>215</v>
      </c>
      <c r="J308" s="5" t="n">
        <v>-56000</v>
      </c>
    </row>
    <row r="309" spans="1:14">
      <c r="A309" s="4" t="s">
        <v>216</v>
      </c>
      <c r="J309" s="5" t="n">
        <v>0</v>
      </c>
    </row>
    <row r="310" spans="1:14">
      <c r="A310" s="4" t="s">
        <v>217</v>
      </c>
      <c r="J310" s="5" t="n">
        <v>0</v>
      </c>
    </row>
    <row r="311" spans="1:14">
      <c r="A311" s="4" t="s">
        <v>218</v>
      </c>
      <c r="J311" s="5" t="n">
        <v>0</v>
      </c>
    </row>
    <row r="312" spans="1:14">
      <c r="A312" s="4" t="s">
        <v>219</v>
      </c>
      <c r="J312" s="5" t="n">
        <v>0</v>
      </c>
    </row>
    <row r="313" spans="1:14">
      <c r="A313" s="4" t="s">
        <v>220</v>
      </c>
      <c r="J313" s="5" t="n">
        <v>0</v>
      </c>
    </row>
    <row r="314" spans="1:14">
      <c r="A314" s="4" t="s">
        <v>156</v>
      </c>
      <c r="J314" s="5" t="n">
        <v>0</v>
      </c>
    </row>
    <row r="315" spans="1:14">
      <c r="A315" s="4" t="s">
        <v>995</v>
      </c>
    </row>
    <row r="316" spans="1:14">
      <c r="A316" s="3" t="s">
        <v>180</v>
      </c>
    </row>
    <row r="317" spans="1:14">
      <c r="A317" s="4" t="s">
        <v>111</v>
      </c>
      <c r="K317" s="5" t="n">
        <v>603000</v>
      </c>
    </row>
    <row r="318" spans="1:14">
      <c r="A318" s="3" t="s">
        <v>181</v>
      </c>
    </row>
    <row r="319" spans="1:14">
      <c r="A319" s="4" t="s">
        <v>101</v>
      </c>
      <c r="K319" s="5" t="n">
        <v>-3056000</v>
      </c>
    </row>
    <row r="320" spans="1:14">
      <c r="A320" s="4" t="s">
        <v>182</v>
      </c>
      <c r="K320" s="5" t="n">
        <v>-74000</v>
      </c>
    </row>
    <row r="321" spans="1:14">
      <c r="A321" s="4" t="s">
        <v>184</v>
      </c>
      <c r="K321" s="5" t="n">
        <v>0</v>
      </c>
    </row>
    <row r="322" spans="1:14">
      <c r="A322" s="4" t="s">
        <v>185</v>
      </c>
      <c r="K322" s="5" t="n">
        <v>-13000</v>
      </c>
    </row>
    <row r="323" spans="1:14">
      <c r="A323" s="4" t="s">
        <v>186</v>
      </c>
      <c r="K323" s="5" t="n">
        <v>-153000</v>
      </c>
    </row>
    <row r="324" spans="1:14">
      <c r="A324" s="4" t="s">
        <v>152</v>
      </c>
      <c r="K324" s="5" t="n">
        <v>0</v>
      </c>
    </row>
    <row r="325" spans="1:14">
      <c r="A325" s="4" t="s">
        <v>102</v>
      </c>
      <c r="K325" s="5" t="n">
        <v>-1762000</v>
      </c>
    </row>
    <row r="326" spans="1:14">
      <c r="A326" s="3" t="s">
        <v>187</v>
      </c>
    </row>
    <row r="327" spans="1:14">
      <c r="A327" s="4" t="s">
        <v>49</v>
      </c>
      <c r="K327" s="5" t="n">
        <v>0</v>
      </c>
    </row>
    <row r="328" spans="1:14">
      <c r="A328" s="4" t="s">
        <v>188</v>
      </c>
      <c r="K328" s="5" t="n">
        <v>12000</v>
      </c>
    </row>
    <row r="329" spans="1:14">
      <c r="A329" s="4" t="s">
        <v>51</v>
      </c>
      <c r="K329" s="5" t="n">
        <v>696000</v>
      </c>
    </row>
    <row r="330" spans="1:14">
      <c r="A330" s="4" t="s">
        <v>189</v>
      </c>
      <c r="K330" s="5" t="n">
        <v>505000</v>
      </c>
    </row>
    <row r="331" spans="1:14">
      <c r="A331" s="4" t="s">
        <v>190</v>
      </c>
      <c r="K331" s="5" t="n">
        <v>-2000</v>
      </c>
    </row>
    <row r="332" spans="1:14">
      <c r="A332" s="4" t="s">
        <v>54</v>
      </c>
      <c r="K332" s="5" t="n">
        <v>1000</v>
      </c>
    </row>
    <row r="333" spans="1:14">
      <c r="A333" s="4" t="s">
        <v>58</v>
      </c>
      <c r="K333" s="5" t="n">
        <v>-55000</v>
      </c>
    </row>
    <row r="334" spans="1:14">
      <c r="A334" s="4" t="s">
        <v>59</v>
      </c>
      <c r="K334" s="5" t="n">
        <v>-403000</v>
      </c>
    </row>
    <row r="335" spans="1:14">
      <c r="A335" s="4" t="s">
        <v>60</v>
      </c>
      <c r="K335" s="5" t="n">
        <v>0</v>
      </c>
    </row>
    <row r="336" spans="1:14">
      <c r="A336" s="4" t="s">
        <v>191</v>
      </c>
      <c r="K336" s="5" t="n">
        <v>-3701000</v>
      </c>
    </row>
    <row r="337" spans="1:14">
      <c r="A337" s="3" t="s">
        <v>192</v>
      </c>
    </row>
    <row r="338" spans="1:14">
      <c r="A338" s="4" t="s">
        <v>193</v>
      </c>
      <c r="K338" s="5" t="n">
        <v>0</v>
      </c>
    </row>
    <row r="339" spans="1:14">
      <c r="A339" s="4" t="s">
        <v>194</v>
      </c>
      <c r="K339" s="5" t="n">
        <v>2567000</v>
      </c>
    </row>
    <row r="340" spans="1:14">
      <c r="A340" s="4" t="s">
        <v>195</v>
      </c>
      <c r="K340" s="5" t="n">
        <v>0</v>
      </c>
    </row>
    <row r="341" spans="1:14">
      <c r="A341" s="4" t="s">
        <v>196</v>
      </c>
      <c r="K341" s="5" t="n">
        <v>1000000</v>
      </c>
    </row>
    <row r="342" spans="1:14">
      <c r="A342" s="4" t="s">
        <v>45</v>
      </c>
      <c r="K342" s="5" t="n">
        <v>-843000</v>
      </c>
    </row>
    <row r="343" spans="1:14">
      <c r="A343" s="4" t="s">
        <v>197</v>
      </c>
      <c r="K343" s="5" t="n">
        <v>0</v>
      </c>
    </row>
    <row r="344" spans="1:14">
      <c r="A344" s="4" t="s">
        <v>198</v>
      </c>
      <c r="K344" s="5" t="n">
        <v>2724000</v>
      </c>
    </row>
    <row r="345" spans="1:14">
      <c r="A345" s="3" t="s">
        <v>199</v>
      </c>
    </row>
    <row r="346" spans="1:14">
      <c r="A346" s="4" t="s">
        <v>200</v>
      </c>
      <c r="K346" s="5" t="n">
        <v>0</v>
      </c>
    </row>
    <row r="347" spans="1:14">
      <c r="A347" s="4" t="s">
        <v>201</v>
      </c>
      <c r="K347" s="5" t="n">
        <v>0</v>
      </c>
    </row>
    <row r="348" spans="1:14">
      <c r="A348" s="4" t="s">
        <v>203</v>
      </c>
      <c r="K348" s="5" t="n">
        <v>0</v>
      </c>
    </row>
    <row r="349" spans="1:14">
      <c r="A349" s="4" t="s">
        <v>204</v>
      </c>
      <c r="K349" s="5" t="n">
        <v>0</v>
      </c>
    </row>
    <row r="350" spans="1:14">
      <c r="A350" s="4" t="s">
        <v>205</v>
      </c>
      <c r="K350" s="5" t="n">
        <v>977000</v>
      </c>
    </row>
    <row r="351" spans="1:14">
      <c r="A351" s="4" t="s">
        <v>206</v>
      </c>
      <c r="K351" s="5" t="n">
        <v>0</v>
      </c>
    </row>
    <row r="352" spans="1:14">
      <c r="A352" s="4" t="s">
        <v>150</v>
      </c>
      <c r="K352" s="5" t="n">
        <v>0</v>
      </c>
    </row>
    <row r="353" spans="1:14">
      <c r="A353" s="4" t="s">
        <v>207</v>
      </c>
      <c r="K353" s="5" t="n">
        <v>977000</v>
      </c>
    </row>
    <row r="354" spans="1:14">
      <c r="A354" s="4" t="s">
        <v>208</v>
      </c>
      <c r="K354" s="5" t="n">
        <v>0</v>
      </c>
    </row>
    <row r="355" spans="1:14">
      <c r="A355" s="4" t="s">
        <v>209</v>
      </c>
      <c r="B355" s="6" t="n">
        <v>0</v>
      </c>
      <c r="E355" s="6" t="n">
        <v>0</v>
      </c>
      <c r="J355" s="6" t="n">
        <v>0</v>
      </c>
      <c r="K355" s="5" t="n">
        <v>0</v>
      </c>
      <c r="L355" s="6" t="n">
        <v>0</v>
      </c>
    </row>
    <row r="356" spans="1:14">
      <c r="A356" s="4" t="s">
        <v>210</v>
      </c>
      <c r="C356" s="6" t="n">
        <v>0</v>
      </c>
      <c r="F356" s="6" t="n">
        <v>0</v>
      </c>
      <c r="K356" s="5" t="n">
        <v>0</v>
      </c>
      <c r="M356" s="6" t="n">
        <v>0</v>
      </c>
    </row>
    <row r="357" spans="1:14">
      <c r="A357" s="3" t="s">
        <v>211</v>
      </c>
    </row>
    <row r="358" spans="1:14">
      <c r="A358" s="4" t="s">
        <v>212</v>
      </c>
      <c r="K358" s="5" t="n">
        <v>-1698000</v>
      </c>
    </row>
    <row r="359" spans="1:14">
      <c r="A359" s="4" t="s">
        <v>213</v>
      </c>
      <c r="K359" s="5" t="n">
        <v>-88000</v>
      </c>
    </row>
    <row r="360" spans="1:14">
      <c r="A360" s="3" t="s">
        <v>214</v>
      </c>
    </row>
    <row r="361" spans="1:14">
      <c r="A361" s="4" t="s">
        <v>215</v>
      </c>
      <c r="K361" s="5" t="n">
        <v>-59000</v>
      </c>
    </row>
    <row r="362" spans="1:14">
      <c r="A362" s="4" t="s">
        <v>216</v>
      </c>
      <c r="K362" s="5" t="n">
        <v>0</v>
      </c>
    </row>
    <row r="363" spans="1:14">
      <c r="A363" s="4" t="s">
        <v>217</v>
      </c>
      <c r="K363" s="5" t="n">
        <v>0</v>
      </c>
    </row>
    <row r="364" spans="1:14">
      <c r="A364" s="4" t="s">
        <v>218</v>
      </c>
      <c r="K364" s="5" t="n">
        <v>0</v>
      </c>
    </row>
    <row r="365" spans="1:14">
      <c r="A365" s="4" t="s">
        <v>219</v>
      </c>
      <c r="K365" s="5" t="n">
        <v>0</v>
      </c>
    </row>
    <row r="366" spans="1:14">
      <c r="A366" s="4" t="s">
        <v>220</v>
      </c>
      <c r="K366" s="5" t="n">
        <v>0</v>
      </c>
    </row>
    <row r="367" spans="1:14">
      <c r="A367" s="4" t="s">
        <v>156</v>
      </c>
      <c r="K367" s="6" t="n">
        <v>0</v>
      </c>
    </row>
  </sheetData>
  <mergeCells count="3">
    <mergeCell ref="A1:A2"/>
    <mergeCell ref="B1:I1"/>
    <mergeCell ref="L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997</v>
      </c>
    </row>
    <row r="2" spans="1:2">
      <c r="A2" s="4" t="s">
        <v>998</v>
      </c>
    </row>
    <row r="3" spans="1:2">
      <c r="A3" s="3" t="s">
        <v>999</v>
      </c>
    </row>
    <row r="4" spans="1:2">
      <c r="A4" s="4" t="s">
        <v>1000</v>
      </c>
      <c r="B4" s="13" t="n">
        <v>0.6</v>
      </c>
    </row>
    <row r="5" spans="1:2">
      <c r="A5" s="4" t="s">
        <v>1001</v>
      </c>
      <c r="B5" s="13" t="n">
        <v>0.4</v>
      </c>
    </row>
    <row r="6" spans="1:2">
      <c r="A6" s="4" t="s">
        <v>1002</v>
      </c>
      <c r="B6" s="13" t="n">
        <v>1.5</v>
      </c>
    </row>
    <row r="7" spans="1:2">
      <c r="A7" s="4" t="s">
        <v>1003</v>
      </c>
      <c r="B7" s="13" t="n">
        <v>0.15</v>
      </c>
    </row>
    <row r="8" spans="1:2">
      <c r="A8" s="4" t="s">
        <v>1004</v>
      </c>
      <c r="B8" s="6" t="n">
        <v>372000000</v>
      </c>
    </row>
    <row r="9" spans="1:2">
      <c r="A9" s="4" t="s">
        <v>1005</v>
      </c>
      <c r="B9" s="4" t="s">
        <v>1006</v>
      </c>
    </row>
    <row r="10" spans="1:2">
      <c r="A10" s="4" t="s">
        <v>1007</v>
      </c>
    </row>
    <row r="11" spans="1:2">
      <c r="A11" s="3" t="s">
        <v>999</v>
      </c>
    </row>
    <row r="12" spans="1:2">
      <c r="A12" s="4" t="s">
        <v>1008</v>
      </c>
      <c r="B12" s="6" t="n">
        <v>200000000</v>
      </c>
    </row>
    <row r="13" spans="1:2">
      <c r="A13" s="4" t="s">
        <v>726</v>
      </c>
    </row>
    <row r="14" spans="1:2">
      <c r="A14" s="3" t="s">
        <v>999</v>
      </c>
    </row>
    <row r="15" spans="1:2">
      <c r="A15" s="4" t="s">
        <v>1009</v>
      </c>
      <c r="B15" s="5" t="n">
        <v>446200000</v>
      </c>
    </row>
    <row r="16" spans="1:2">
      <c r="A16" s="4" t="s">
        <v>1010</v>
      </c>
    </row>
    <row r="17" spans="1:2">
      <c r="A17" s="3" t="s">
        <v>999</v>
      </c>
    </row>
    <row r="18" spans="1:2">
      <c r="A18" s="4" t="s">
        <v>734</v>
      </c>
      <c r="B18" s="5" t="n">
        <v>250000000</v>
      </c>
    </row>
    <row r="19" spans="1:2">
      <c r="A19" s="4" t="s">
        <v>1011</v>
      </c>
    </row>
    <row r="20" spans="1:2">
      <c r="A20" s="3" t="s">
        <v>999</v>
      </c>
    </row>
    <row r="21" spans="1:2">
      <c r="A21" s="4" t="s">
        <v>734</v>
      </c>
      <c r="B21" s="5" t="n">
        <v>165000000</v>
      </c>
    </row>
    <row r="22" spans="1:2">
      <c r="A22" s="4" t="s">
        <v>1012</v>
      </c>
    </row>
    <row r="23" spans="1:2">
      <c r="A23" s="3" t="s">
        <v>999</v>
      </c>
    </row>
    <row r="24" spans="1:2">
      <c r="A24" s="4" t="s">
        <v>734</v>
      </c>
      <c r="B24" s="6" t="n">
        <v>10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013</v>
      </c>
      <c r="B1" s="2" t="s">
        <v>85</v>
      </c>
      <c r="C1" s="2" t="s">
        <v>86</v>
      </c>
      <c r="D1" s="2" t="s">
        <v>87</v>
      </c>
      <c r="E1" s="2" t="s">
        <v>1</v>
      </c>
    </row>
    <row r="2" spans="1:7">
      <c r="B2" s="2" t="s">
        <v>37</v>
      </c>
      <c r="C2" s="2" t="s">
        <v>36</v>
      </c>
      <c r="D2" s="2" t="s">
        <v>35</v>
      </c>
      <c r="E2" s="2" t="s">
        <v>2</v>
      </c>
      <c r="F2" s="2" t="s">
        <v>38</v>
      </c>
      <c r="G2" s="2" t="s">
        <v>39</v>
      </c>
    </row>
    <row r="3" spans="1:7">
      <c r="A3" s="3" t="s">
        <v>1014</v>
      </c>
    </row>
    <row r="4" spans="1:7">
      <c r="A4" s="4" t="s">
        <v>1015</v>
      </c>
      <c r="B4" s="6" t="n">
        <v>446</v>
      </c>
      <c r="C4" s="6" t="n">
        <v>662</v>
      </c>
      <c r="D4" s="6" t="n">
        <v>970</v>
      </c>
      <c r="E4" s="6" t="n">
        <v>1391</v>
      </c>
      <c r="F4" s="6" t="n">
        <v>2340</v>
      </c>
      <c r="G4" s="6" t="n">
        <v>1585</v>
      </c>
    </row>
    <row r="5" spans="1:7">
      <c r="A5" s="4" t="s">
        <v>1016</v>
      </c>
    </row>
    <row r="6" spans="1:7">
      <c r="A6" s="3" t="s">
        <v>1014</v>
      </c>
    </row>
    <row r="7" spans="1:7">
      <c r="A7" s="4" t="s">
        <v>1017</v>
      </c>
      <c r="B7" s="6" t="n">
        <v>8608</v>
      </c>
      <c r="C7" s="6" t="n">
        <v>8608</v>
      </c>
      <c r="D7" s="6" t="n">
        <v>8608</v>
      </c>
      <c r="E7" s="5" t="n">
        <v>8608</v>
      </c>
      <c r="F7" s="5" t="n">
        <v>7133</v>
      </c>
      <c r="G7" s="5" t="n">
        <v>6647</v>
      </c>
    </row>
    <row r="8" spans="1:7">
      <c r="A8" s="4" t="s">
        <v>1018</v>
      </c>
      <c r="E8" s="5" t="n">
        <v>-253</v>
      </c>
      <c r="F8" s="5" t="n">
        <v>-865</v>
      </c>
      <c r="G8" s="5" t="n">
        <v>-1099</v>
      </c>
    </row>
    <row r="9" spans="1:7">
      <c r="A9" s="4" t="s">
        <v>1019</v>
      </c>
      <c r="E9" s="6" t="n">
        <v>9746</v>
      </c>
      <c r="F9" s="6" t="n">
        <v>8608</v>
      </c>
      <c r="G9" s="6" t="n">
        <v>7133</v>
      </c>
    </row>
  </sheetData>
  <mergeCells count="2">
    <mergeCell ref="A1:A2"/>
    <mergeCell ref="E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9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1020</v>
      </c>
      <c r="B1" s="2" t="s">
        <v>1</v>
      </c>
    </row>
    <row r="2" spans="1:5">
      <c r="B2" s="2" t="s">
        <v>2</v>
      </c>
      <c r="C2" s="2" t="s">
        <v>38</v>
      </c>
      <c r="D2" s="2" t="s">
        <v>39</v>
      </c>
      <c r="E2" s="2" t="s">
        <v>2</v>
      </c>
    </row>
    <row r="3" spans="1:5">
      <c r="A3" s="3" t="s">
        <v>1021</v>
      </c>
    </row>
    <row r="4" spans="1:5">
      <c r="A4" s="4" t="s">
        <v>129</v>
      </c>
      <c r="B4" s="6" t="n">
        <v>1149454000</v>
      </c>
      <c r="C4" s="6" t="n">
        <v>920310000</v>
      </c>
      <c r="D4" s="6" t="n">
        <v>835538000</v>
      </c>
      <c r="E4" s="6" t="n">
        <v>1052238000</v>
      </c>
    </row>
    <row r="5" spans="1:5">
      <c r="A5" s="3" t="s">
        <v>1022</v>
      </c>
    </row>
    <row r="6" spans="1:5">
      <c r="A6" s="4" t="s">
        <v>1023</v>
      </c>
      <c r="B6" s="5" t="n">
        <v>1149454000</v>
      </c>
      <c r="C6" s="5" t="n">
        <v>920310000</v>
      </c>
      <c r="D6" s="5" t="n">
        <v>835538000</v>
      </c>
    </row>
    <row r="7" spans="1:5">
      <c r="A7" s="4" t="s">
        <v>1024</v>
      </c>
      <c r="B7" s="5" t="n">
        <v>-95146000</v>
      </c>
      <c r="C7" s="5" t="n">
        <v>0</v>
      </c>
      <c r="D7" s="5" t="n">
        <v>0</v>
      </c>
    </row>
    <row r="8" spans="1:5">
      <c r="A8" s="3" t="s">
        <v>1025</v>
      </c>
    </row>
    <row r="9" spans="1:5">
      <c r="A9" s="4" t="s">
        <v>1026</v>
      </c>
      <c r="B9" s="5" t="n">
        <v>0</v>
      </c>
      <c r="C9" s="5" t="n">
        <v>213545000</v>
      </c>
      <c r="D9" s="5" t="n">
        <v>69749000</v>
      </c>
    </row>
    <row r="10" spans="1:5">
      <c r="A10" s="4" t="s">
        <v>1027</v>
      </c>
      <c r="B10" s="5" t="n">
        <v>11638000</v>
      </c>
      <c r="C10" s="5" t="n">
        <v>17575000</v>
      </c>
      <c r="D10" s="5" t="n">
        <v>22036000</v>
      </c>
    </row>
    <row r="11" spans="1:5">
      <c r="A11" s="4" t="s">
        <v>1028</v>
      </c>
      <c r="B11" s="5" t="n">
        <v>-83508000</v>
      </c>
      <c r="C11" s="5" t="n">
        <v>231120000</v>
      </c>
      <c r="D11" s="5" t="n">
        <v>91785000</v>
      </c>
    </row>
    <row r="12" spans="1:5">
      <c r="A12" s="4" t="s">
        <v>1029</v>
      </c>
      <c r="B12" s="5" t="n">
        <v>-13708000</v>
      </c>
      <c r="C12" s="5" t="n">
        <v>-1976000</v>
      </c>
      <c r="D12" s="5" t="n">
        <v>-7013000</v>
      </c>
    </row>
    <row r="13" spans="1:5">
      <c r="A13" s="4" t="s">
        <v>1030</v>
      </c>
      <c r="B13" s="6" t="n">
        <v>1052238000</v>
      </c>
      <c r="C13" s="6" t="n">
        <v>1149454000</v>
      </c>
      <c r="D13" s="6" t="n">
        <v>920310000</v>
      </c>
    </row>
    <row r="14" spans="1:5">
      <c r="A14" s="4" t="s">
        <v>1031</v>
      </c>
      <c r="E14" s="4" t="s">
        <v>513</v>
      </c>
    </row>
    <row r="15" spans="1:5">
      <c r="A15" s="4" t="s">
        <v>1032</v>
      </c>
      <c r="B15" s="4" t="s">
        <v>1033</v>
      </c>
    </row>
    <row r="16" spans="1:5">
      <c r="A16" s="4" t="s">
        <v>1034</v>
      </c>
    </row>
    <row r="17" spans="1:5">
      <c r="A17" s="3" t="s">
        <v>1025</v>
      </c>
    </row>
    <row r="18" spans="1:5">
      <c r="A18" s="4" t="s">
        <v>1035</v>
      </c>
      <c r="E18" s="6" t="n">
        <v>15100000</v>
      </c>
    </row>
    <row r="19" spans="1:5">
      <c r="A19" s="4" t="s">
        <v>531</v>
      </c>
    </row>
    <row r="20" spans="1:5">
      <c r="A20" s="3" t="s">
        <v>1025</v>
      </c>
    </row>
    <row r="21" spans="1:5">
      <c r="A21" s="4" t="s">
        <v>1035</v>
      </c>
      <c r="E21" s="5" t="n">
        <v>80000000</v>
      </c>
    </row>
    <row r="22" spans="1:5">
      <c r="A22" s="4" t="s">
        <v>1036</v>
      </c>
    </row>
    <row r="23" spans="1:5">
      <c r="A23" s="3" t="s">
        <v>1025</v>
      </c>
    </row>
    <row r="24" spans="1:5">
      <c r="A24" s="4" t="s">
        <v>1035</v>
      </c>
      <c r="E24" s="5" t="n">
        <v>19000000</v>
      </c>
    </row>
    <row r="25" spans="1:5">
      <c r="A25" s="4" t="s">
        <v>1037</v>
      </c>
    </row>
    <row r="26" spans="1:5">
      <c r="A26" s="3" t="s">
        <v>1025</v>
      </c>
    </row>
    <row r="27" spans="1:5">
      <c r="A27" s="4" t="s">
        <v>1035</v>
      </c>
      <c r="E27" s="5" t="n">
        <v>14100000</v>
      </c>
    </row>
    <row r="28" spans="1:5">
      <c r="A28" s="4" t="s">
        <v>1038</v>
      </c>
    </row>
    <row r="29" spans="1:5">
      <c r="A29" s="3" t="s">
        <v>1025</v>
      </c>
    </row>
    <row r="30" spans="1:5">
      <c r="A30" s="4" t="s">
        <v>1035</v>
      </c>
      <c r="E30" s="5" t="n">
        <v>14000000</v>
      </c>
    </row>
    <row r="31" spans="1:5">
      <c r="A31" s="4" t="s">
        <v>1039</v>
      </c>
    </row>
    <row r="32" spans="1:5">
      <c r="A32" s="3" t="s">
        <v>1025</v>
      </c>
    </row>
    <row r="33" spans="1:5">
      <c r="A33" s="4" t="s">
        <v>1035</v>
      </c>
      <c r="E33" s="5" t="n">
        <v>14300000</v>
      </c>
    </row>
    <row r="34" spans="1:5">
      <c r="A34" s="4" t="s">
        <v>1040</v>
      </c>
    </row>
    <row r="35" spans="1:5">
      <c r="A35" s="3" t="s">
        <v>1025</v>
      </c>
    </row>
    <row r="36" spans="1:5">
      <c r="A36" s="4" t="s">
        <v>1035</v>
      </c>
      <c r="E36" s="5" t="n">
        <v>10500000</v>
      </c>
    </row>
    <row r="37" spans="1:5">
      <c r="A37" s="4" t="s">
        <v>1041</v>
      </c>
    </row>
    <row r="38" spans="1:5">
      <c r="A38" s="3" t="s">
        <v>1025</v>
      </c>
    </row>
    <row r="39" spans="1:5">
      <c r="A39" s="4" t="s">
        <v>1035</v>
      </c>
      <c r="E39" s="5" t="n">
        <v>2600000</v>
      </c>
    </row>
    <row r="40" spans="1:5">
      <c r="A40" s="4" t="s">
        <v>1042</v>
      </c>
    </row>
    <row r="41" spans="1:5">
      <c r="A41" s="3" t="s">
        <v>1025</v>
      </c>
    </row>
    <row r="42" spans="1:5">
      <c r="A42" s="4" t="s">
        <v>1035</v>
      </c>
      <c r="E42" s="5" t="n">
        <v>6500000</v>
      </c>
    </row>
    <row r="43" spans="1:5">
      <c r="A43" s="4" t="s">
        <v>1043</v>
      </c>
    </row>
    <row r="44" spans="1:5">
      <c r="A44" s="3" t="s">
        <v>1025</v>
      </c>
    </row>
    <row r="45" spans="1:5">
      <c r="A45" s="4" t="s">
        <v>1035</v>
      </c>
      <c r="E45" s="5" t="n">
        <v>37000000</v>
      </c>
    </row>
    <row r="46" spans="1:5">
      <c r="A46" s="4" t="s">
        <v>1044</v>
      </c>
    </row>
    <row r="47" spans="1:5">
      <c r="A47" s="3" t="s">
        <v>1025</v>
      </c>
    </row>
    <row r="48" spans="1:5">
      <c r="A48" s="4" t="s">
        <v>1035</v>
      </c>
      <c r="E48" s="5" t="n">
        <v>16500000</v>
      </c>
    </row>
    <row r="49" spans="1:5">
      <c r="A49" s="4" t="s">
        <v>1045</v>
      </c>
    </row>
    <row r="50" spans="1:5">
      <c r="A50" s="3" t="s">
        <v>1046</v>
      </c>
    </row>
    <row r="51" spans="1:5">
      <c r="A51" s="4" t="s">
        <v>1047</v>
      </c>
      <c r="E51" s="5" t="n">
        <v>305411000</v>
      </c>
    </row>
    <row r="52" spans="1:5">
      <c r="A52" s="4" t="s">
        <v>1048</v>
      </c>
      <c r="E52" s="5" t="n">
        <v>670901000</v>
      </c>
    </row>
    <row r="53" spans="1:5">
      <c r="A53" s="3" t="s">
        <v>1049</v>
      </c>
    </row>
    <row r="54" spans="1:5">
      <c r="A54" s="4" t="s">
        <v>1050</v>
      </c>
      <c r="E54" s="5" t="n">
        <v>73720000</v>
      </c>
    </row>
    <row r="55" spans="1:5">
      <c r="A55" s="4" t="s">
        <v>1051</v>
      </c>
      <c r="E55" s="5" t="n">
        <v>2206000</v>
      </c>
    </row>
    <row r="56" spans="1:5">
      <c r="A56" s="3" t="s">
        <v>1021</v>
      </c>
    </row>
    <row r="57" spans="1:5">
      <c r="A57" s="4" t="s">
        <v>1047</v>
      </c>
      <c r="E57" s="5" t="n">
        <v>305411000</v>
      </c>
    </row>
    <row r="58" spans="1:5">
      <c r="A58" s="4" t="s">
        <v>1048</v>
      </c>
      <c r="E58" s="5" t="n">
        <v>746827000</v>
      </c>
    </row>
    <row r="59" spans="1:5">
      <c r="A59" s="4" t="s">
        <v>129</v>
      </c>
      <c r="B59" s="6" t="n">
        <v>1052238000</v>
      </c>
      <c r="E59" s="5" t="n">
        <v>1052238000</v>
      </c>
    </row>
    <row r="60" spans="1:5">
      <c r="A60" s="4" t="s">
        <v>1052</v>
      </c>
      <c r="E60" s="5" t="n">
        <v>113300000</v>
      </c>
    </row>
    <row r="61" spans="1:5">
      <c r="A61" s="3" t="s">
        <v>1025</v>
      </c>
    </row>
    <row r="62" spans="1:5">
      <c r="A62" s="4" t="s">
        <v>1030</v>
      </c>
      <c r="B62" s="5" t="n">
        <v>1052238000</v>
      </c>
    </row>
    <row r="63" spans="1:5">
      <c r="A63" s="4" t="s">
        <v>1053</v>
      </c>
      <c r="E63" s="5" t="n">
        <v>1019001000</v>
      </c>
    </row>
    <row r="64" spans="1:5">
      <c r="A64" s="4" t="s">
        <v>1054</v>
      </c>
    </row>
    <row r="65" spans="1:5">
      <c r="A65" s="3" t="s">
        <v>1046</v>
      </c>
    </row>
    <row r="66" spans="1:5">
      <c r="A66" s="4" t="s">
        <v>1047</v>
      </c>
      <c r="E66" s="5" t="n">
        <v>288815000</v>
      </c>
    </row>
    <row r="67" spans="1:5">
      <c r="A67" s="4" t="s">
        <v>1048</v>
      </c>
      <c r="E67" s="5" t="n">
        <v>670901000</v>
      </c>
    </row>
    <row r="68" spans="1:5">
      <c r="A68" s="3" t="s">
        <v>1049</v>
      </c>
    </row>
    <row r="69" spans="1:5">
      <c r="A69" s="4" t="s">
        <v>1050</v>
      </c>
      <c r="E69" s="5" t="n">
        <v>72512000</v>
      </c>
    </row>
    <row r="70" spans="1:5">
      <c r="A70" s="4" t="s">
        <v>1051</v>
      </c>
      <c r="E70" s="5" t="n">
        <v>2206000</v>
      </c>
    </row>
    <row r="71" spans="1:5">
      <c r="A71" s="3" t="s">
        <v>1021</v>
      </c>
    </row>
    <row r="72" spans="1:5">
      <c r="A72" s="4" t="s">
        <v>1047</v>
      </c>
      <c r="E72" s="5" t="n">
        <v>288815000</v>
      </c>
    </row>
    <row r="73" spans="1:5">
      <c r="A73" s="4" t="s">
        <v>1048</v>
      </c>
      <c r="E73" s="5" t="n">
        <v>745619000</v>
      </c>
    </row>
    <row r="74" spans="1:5">
      <c r="A74" s="4" t="s">
        <v>129</v>
      </c>
      <c r="B74" s="5" t="n">
        <v>1034434000</v>
      </c>
      <c r="E74" s="5" t="n">
        <v>1034434000</v>
      </c>
    </row>
    <row r="75" spans="1:5">
      <c r="A75" s="4" t="s">
        <v>1052</v>
      </c>
      <c r="E75" s="5" t="n">
        <v>113300000</v>
      </c>
    </row>
    <row r="76" spans="1:5">
      <c r="A76" s="3" t="s">
        <v>1025</v>
      </c>
    </row>
    <row r="77" spans="1:5">
      <c r="A77" s="4" t="s">
        <v>1030</v>
      </c>
      <c r="B77" s="5" t="n">
        <v>1034434000</v>
      </c>
    </row>
    <row r="78" spans="1:5">
      <c r="A78" s="4" t="s">
        <v>1055</v>
      </c>
    </row>
    <row r="79" spans="1:5">
      <c r="A79" s="3" t="s">
        <v>1046</v>
      </c>
    </row>
    <row r="80" spans="1:5">
      <c r="A80" s="4" t="s">
        <v>1047</v>
      </c>
      <c r="E80" s="5" t="n">
        <v>5126000</v>
      </c>
    </row>
    <row r="81" spans="1:5">
      <c r="A81" s="4" t="s">
        <v>1048</v>
      </c>
      <c r="E81" s="5" t="n">
        <v>4086000</v>
      </c>
    </row>
    <row r="82" spans="1:5">
      <c r="A82" s="3" t="s">
        <v>1049</v>
      </c>
    </row>
    <row r="83" spans="1:5">
      <c r="A83" s="4" t="s">
        <v>1050</v>
      </c>
      <c r="E83" s="5" t="n">
        <v>320000</v>
      </c>
    </row>
    <row r="84" spans="1:5">
      <c r="A84" s="4" t="s">
        <v>1051</v>
      </c>
      <c r="E84" s="5" t="n">
        <v>0</v>
      </c>
    </row>
    <row r="85" spans="1:5">
      <c r="A85" s="3" t="s">
        <v>1021</v>
      </c>
    </row>
    <row r="86" spans="1:5">
      <c r="A86" s="4" t="s">
        <v>1047</v>
      </c>
      <c r="E86" s="5" t="n">
        <v>5126000</v>
      </c>
    </row>
    <row r="87" spans="1:5">
      <c r="A87" s="4" t="s">
        <v>1048</v>
      </c>
      <c r="E87" s="5" t="n">
        <v>4406000</v>
      </c>
    </row>
    <row r="88" spans="1:5">
      <c r="A88" s="4" t="s">
        <v>129</v>
      </c>
      <c r="B88" s="5" t="n">
        <v>9532000</v>
      </c>
      <c r="E88" s="5" t="n">
        <v>9532000</v>
      </c>
    </row>
    <row r="89" spans="1:5">
      <c r="A89" s="4" t="s">
        <v>1052</v>
      </c>
      <c r="E89" s="5" t="n">
        <v>823000</v>
      </c>
    </row>
    <row r="90" spans="1:5">
      <c r="A90" s="3" t="s">
        <v>1025</v>
      </c>
    </row>
    <row r="91" spans="1:5">
      <c r="A91" s="4" t="s">
        <v>1030</v>
      </c>
      <c r="B91" s="5" t="n">
        <v>9532000</v>
      </c>
    </row>
    <row r="92" spans="1:5">
      <c r="A92" s="4" t="s">
        <v>1056</v>
      </c>
    </row>
    <row r="93" spans="1:5">
      <c r="A93" s="3" t="s">
        <v>1046</v>
      </c>
    </row>
    <row r="94" spans="1:5">
      <c r="A94" s="4" t="s">
        <v>1047</v>
      </c>
      <c r="E94" s="5" t="n">
        <v>4790000</v>
      </c>
    </row>
    <row r="95" spans="1:5">
      <c r="A95" s="4" t="s">
        <v>1048</v>
      </c>
      <c r="E95" s="5" t="n">
        <v>17973000</v>
      </c>
    </row>
    <row r="96" spans="1:5">
      <c r="A96" s="3" t="s">
        <v>1049</v>
      </c>
    </row>
    <row r="97" spans="1:5">
      <c r="A97" s="4" t="s">
        <v>1050</v>
      </c>
      <c r="E97" s="5" t="n">
        <v>1132000</v>
      </c>
    </row>
    <row r="98" spans="1:5">
      <c r="A98" s="4" t="s">
        <v>1051</v>
      </c>
      <c r="E98" s="5" t="n">
        <v>0</v>
      </c>
    </row>
    <row r="99" spans="1:5">
      <c r="A99" s="3" t="s">
        <v>1021</v>
      </c>
    </row>
    <row r="100" spans="1:5">
      <c r="A100" s="4" t="s">
        <v>1047</v>
      </c>
      <c r="E100" s="5" t="n">
        <v>4790000</v>
      </c>
    </row>
    <row r="101" spans="1:5">
      <c r="A101" s="4" t="s">
        <v>1048</v>
      </c>
      <c r="E101" s="5" t="n">
        <v>19105000</v>
      </c>
    </row>
    <row r="102" spans="1:5">
      <c r="A102" s="4" t="s">
        <v>129</v>
      </c>
      <c r="B102" s="5" t="n">
        <v>23895000</v>
      </c>
      <c r="E102" s="5" t="n">
        <v>23895000</v>
      </c>
    </row>
    <row r="103" spans="1:5">
      <c r="A103" s="4" t="s">
        <v>1052</v>
      </c>
      <c r="E103" s="5" t="n">
        <v>2659000</v>
      </c>
    </row>
    <row r="104" spans="1:5">
      <c r="A104" s="3" t="s">
        <v>1025</v>
      </c>
    </row>
    <row r="105" spans="1:5">
      <c r="A105" s="4" t="s">
        <v>1030</v>
      </c>
      <c r="B105" s="5" t="n">
        <v>23895000</v>
      </c>
    </row>
    <row r="106" spans="1:5">
      <c r="A106" s="4" t="s">
        <v>1057</v>
      </c>
    </row>
    <row r="107" spans="1:5">
      <c r="A107" s="3" t="s">
        <v>1046</v>
      </c>
    </row>
    <row r="108" spans="1:5">
      <c r="A108" s="4" t="s">
        <v>1047</v>
      </c>
      <c r="E108" s="5" t="n">
        <v>415000</v>
      </c>
    </row>
    <row r="109" spans="1:5">
      <c r="A109" s="4" t="s">
        <v>1048</v>
      </c>
      <c r="E109" s="5" t="n">
        <v>1947000</v>
      </c>
    </row>
    <row r="110" spans="1:5">
      <c r="A110" s="3" t="s">
        <v>1049</v>
      </c>
    </row>
    <row r="111" spans="1:5">
      <c r="A111" s="4" t="s">
        <v>1050</v>
      </c>
      <c r="E111" s="5" t="n">
        <v>469000</v>
      </c>
    </row>
    <row r="112" spans="1:5">
      <c r="A112" s="4" t="s">
        <v>1051</v>
      </c>
      <c r="E112" s="5" t="n">
        <v>0</v>
      </c>
    </row>
    <row r="113" spans="1:5">
      <c r="A113" s="3" t="s">
        <v>1021</v>
      </c>
    </row>
    <row r="114" spans="1:5">
      <c r="A114" s="4" t="s">
        <v>1047</v>
      </c>
      <c r="E114" s="5" t="n">
        <v>415000</v>
      </c>
    </row>
    <row r="115" spans="1:5">
      <c r="A115" s="4" t="s">
        <v>1048</v>
      </c>
      <c r="E115" s="5" t="n">
        <v>2416000</v>
      </c>
    </row>
    <row r="116" spans="1:5">
      <c r="A116" s="4" t="s">
        <v>129</v>
      </c>
      <c r="B116" s="5" t="n">
        <v>2831000</v>
      </c>
      <c r="E116" s="5" t="n">
        <v>2831000</v>
      </c>
    </row>
    <row r="117" spans="1:5">
      <c r="A117" s="4" t="s">
        <v>1052</v>
      </c>
      <c r="E117" s="5" t="n">
        <v>1866000</v>
      </c>
    </row>
    <row r="118" spans="1:5">
      <c r="A118" s="3" t="s">
        <v>1025</v>
      </c>
    </row>
    <row r="119" spans="1:5">
      <c r="A119" s="4" t="s">
        <v>1030</v>
      </c>
      <c r="B119" s="5" t="n">
        <v>2831000</v>
      </c>
    </row>
    <row r="120" spans="1:5">
      <c r="A120" s="4" t="s">
        <v>1058</v>
      </c>
    </row>
    <row r="121" spans="1:5">
      <c r="A121" s="3" t="s">
        <v>1046</v>
      </c>
    </row>
    <row r="122" spans="1:5">
      <c r="A122" s="4" t="s">
        <v>1047</v>
      </c>
      <c r="E122" s="5" t="n">
        <v>63893000</v>
      </c>
    </row>
    <row r="123" spans="1:5">
      <c r="A123" s="4" t="s">
        <v>1048</v>
      </c>
      <c r="E123" s="5" t="n">
        <v>90942000</v>
      </c>
    </row>
    <row r="124" spans="1:5">
      <c r="A124" s="3" t="s">
        <v>1049</v>
      </c>
    </row>
    <row r="125" spans="1:5">
      <c r="A125" s="4" t="s">
        <v>1050</v>
      </c>
      <c r="E125" s="5" t="n">
        <v>513000</v>
      </c>
    </row>
    <row r="126" spans="1:5">
      <c r="A126" s="4" t="s">
        <v>1051</v>
      </c>
      <c r="E126" s="5" t="n">
        <v>0</v>
      </c>
    </row>
    <row r="127" spans="1:5">
      <c r="A127" s="3" t="s">
        <v>1021</v>
      </c>
    </row>
    <row r="128" spans="1:5">
      <c r="A128" s="4" t="s">
        <v>1047</v>
      </c>
      <c r="E128" s="5" t="n">
        <v>63893000</v>
      </c>
    </row>
    <row r="129" spans="1:5">
      <c r="A129" s="4" t="s">
        <v>1048</v>
      </c>
      <c r="E129" s="5" t="n">
        <v>91455000</v>
      </c>
    </row>
    <row r="130" spans="1:5">
      <c r="A130" s="4" t="s">
        <v>129</v>
      </c>
      <c r="B130" s="5" t="n">
        <v>155348000</v>
      </c>
      <c r="E130" s="5" t="n">
        <v>155348000</v>
      </c>
    </row>
    <row r="131" spans="1:5">
      <c r="A131" s="4" t="s">
        <v>1052</v>
      </c>
      <c r="E131" s="5" t="n">
        <v>3740000</v>
      </c>
    </row>
    <row r="132" spans="1:5">
      <c r="A132" s="3" t="s">
        <v>1025</v>
      </c>
    </row>
    <row r="133" spans="1:5">
      <c r="A133" s="4" t="s">
        <v>1030</v>
      </c>
      <c r="B133" s="5" t="n">
        <v>155348000</v>
      </c>
    </row>
    <row r="134" spans="1:5">
      <c r="A134" s="4" t="s">
        <v>1059</v>
      </c>
    </row>
    <row r="135" spans="1:5">
      <c r="A135" s="3" t="s">
        <v>1046</v>
      </c>
    </row>
    <row r="136" spans="1:5">
      <c r="A136" s="4" t="s">
        <v>1047</v>
      </c>
      <c r="E136" s="5" t="n">
        <v>472000</v>
      </c>
    </row>
    <row r="137" spans="1:5">
      <c r="A137" s="4" t="s">
        <v>1048</v>
      </c>
      <c r="E137" s="5" t="n">
        <v>1777000</v>
      </c>
    </row>
    <row r="138" spans="1:5">
      <c r="A138" s="3" t="s">
        <v>1049</v>
      </c>
    </row>
    <row r="139" spans="1:5">
      <c r="A139" s="4" t="s">
        <v>1050</v>
      </c>
      <c r="E139" s="5" t="n">
        <v>2614000</v>
      </c>
    </row>
    <row r="140" spans="1:5">
      <c r="A140" s="4" t="s">
        <v>1051</v>
      </c>
      <c r="E140" s="5" t="n">
        <v>0</v>
      </c>
    </row>
    <row r="141" spans="1:5">
      <c r="A141" s="3" t="s">
        <v>1021</v>
      </c>
    </row>
    <row r="142" spans="1:5">
      <c r="A142" s="4" t="s">
        <v>1047</v>
      </c>
      <c r="E142" s="5" t="n">
        <v>472000</v>
      </c>
    </row>
    <row r="143" spans="1:5">
      <c r="A143" s="4" t="s">
        <v>1048</v>
      </c>
      <c r="E143" s="5" t="n">
        <v>4391000</v>
      </c>
    </row>
    <row r="144" spans="1:5">
      <c r="A144" s="4" t="s">
        <v>129</v>
      </c>
      <c r="B144" s="5" t="n">
        <v>4863000</v>
      </c>
      <c r="E144" s="5" t="n">
        <v>4863000</v>
      </c>
    </row>
    <row r="145" spans="1:5">
      <c r="A145" s="4" t="s">
        <v>1052</v>
      </c>
      <c r="E145" s="5" t="n">
        <v>1757000</v>
      </c>
    </row>
    <row r="146" spans="1:5">
      <c r="A146" s="3" t="s">
        <v>1025</v>
      </c>
    </row>
    <row r="147" spans="1:5">
      <c r="A147" s="4" t="s">
        <v>1030</v>
      </c>
      <c r="B147" s="5" t="n">
        <v>4863000</v>
      </c>
    </row>
    <row r="148" spans="1:5">
      <c r="A148" s="4" t="s">
        <v>1060</v>
      </c>
    </row>
    <row r="149" spans="1:5">
      <c r="A149" s="3" t="s">
        <v>1046</v>
      </c>
    </row>
    <row r="150" spans="1:5">
      <c r="A150" s="4" t="s">
        <v>1047</v>
      </c>
      <c r="E150" s="5" t="n">
        <v>2044000</v>
      </c>
    </row>
    <row r="151" spans="1:5">
      <c r="A151" s="4" t="s">
        <v>1048</v>
      </c>
      <c r="E151" s="5" t="n">
        <v>4149000</v>
      </c>
    </row>
    <row r="152" spans="1:5">
      <c r="A152" s="3" t="s">
        <v>1049</v>
      </c>
    </row>
    <row r="153" spans="1:5">
      <c r="A153" s="4" t="s">
        <v>1050</v>
      </c>
      <c r="E153" s="5" t="n">
        <v>98000</v>
      </c>
    </row>
    <row r="154" spans="1:5">
      <c r="A154" s="4" t="s">
        <v>1051</v>
      </c>
      <c r="E154" s="5" t="n">
        <v>0</v>
      </c>
    </row>
    <row r="155" spans="1:5">
      <c r="A155" s="3" t="s">
        <v>1021</v>
      </c>
    </row>
    <row r="156" spans="1:5">
      <c r="A156" s="4" t="s">
        <v>1047</v>
      </c>
      <c r="E156" s="5" t="n">
        <v>2044000</v>
      </c>
    </row>
    <row r="157" spans="1:5">
      <c r="A157" s="4" t="s">
        <v>1048</v>
      </c>
      <c r="E157" s="5" t="n">
        <v>4247000</v>
      </c>
    </row>
    <row r="158" spans="1:5">
      <c r="A158" s="4" t="s">
        <v>129</v>
      </c>
      <c r="B158" s="5" t="n">
        <v>6291000</v>
      </c>
      <c r="E158" s="5" t="n">
        <v>6291000</v>
      </c>
    </row>
    <row r="159" spans="1:5">
      <c r="A159" s="4" t="s">
        <v>1052</v>
      </c>
      <c r="E159" s="5" t="n">
        <v>415000</v>
      </c>
    </row>
    <row r="160" spans="1:5">
      <c r="A160" s="3" t="s">
        <v>1025</v>
      </c>
    </row>
    <row r="161" spans="1:5">
      <c r="A161" s="4" t="s">
        <v>1030</v>
      </c>
      <c r="B161" s="5" t="n">
        <v>6291000</v>
      </c>
    </row>
    <row r="162" spans="1:5">
      <c r="A162" s="4" t="s">
        <v>1061</v>
      </c>
    </row>
    <row r="163" spans="1:5">
      <c r="A163" s="3" t="s">
        <v>1046</v>
      </c>
    </row>
    <row r="164" spans="1:5">
      <c r="A164" s="4" t="s">
        <v>1047</v>
      </c>
      <c r="E164" s="5" t="n">
        <v>11367000</v>
      </c>
    </row>
    <row r="165" spans="1:5">
      <c r="A165" s="4" t="s">
        <v>1048</v>
      </c>
      <c r="E165" s="5" t="n">
        <v>34101000</v>
      </c>
    </row>
    <row r="166" spans="1:5">
      <c r="A166" s="3" t="s">
        <v>1049</v>
      </c>
    </row>
    <row r="167" spans="1:5">
      <c r="A167" s="4" t="s">
        <v>1050</v>
      </c>
      <c r="E167" s="5" t="n">
        <v>1241000</v>
      </c>
    </row>
    <row r="168" spans="1:5">
      <c r="A168" s="4" t="s">
        <v>1051</v>
      </c>
      <c r="E168" s="5" t="n">
        <v>0</v>
      </c>
    </row>
    <row r="169" spans="1:5">
      <c r="A169" s="3" t="s">
        <v>1021</v>
      </c>
    </row>
    <row r="170" spans="1:5">
      <c r="A170" s="4" t="s">
        <v>1047</v>
      </c>
      <c r="E170" s="5" t="n">
        <v>11367000</v>
      </c>
    </row>
    <row r="171" spans="1:5">
      <c r="A171" s="4" t="s">
        <v>1048</v>
      </c>
      <c r="E171" s="5" t="n">
        <v>35342000</v>
      </c>
    </row>
    <row r="172" spans="1:5">
      <c r="A172" s="4" t="s">
        <v>129</v>
      </c>
      <c r="B172" s="5" t="n">
        <v>46709000</v>
      </c>
      <c r="E172" s="5" t="n">
        <v>46709000</v>
      </c>
    </row>
    <row r="173" spans="1:5">
      <c r="A173" s="4" t="s">
        <v>1052</v>
      </c>
      <c r="E173" s="5" t="n">
        <v>3498000</v>
      </c>
    </row>
    <row r="174" spans="1:5">
      <c r="A174" s="3" t="s">
        <v>1025</v>
      </c>
    </row>
    <row r="175" spans="1:5">
      <c r="A175" s="4" t="s">
        <v>1030</v>
      </c>
      <c r="B175" s="5" t="n">
        <v>46709000</v>
      </c>
    </row>
    <row r="176" spans="1:5">
      <c r="A176" s="4" t="s">
        <v>1062</v>
      </c>
    </row>
    <row r="177" spans="1:5">
      <c r="A177" s="3" t="s">
        <v>1046</v>
      </c>
    </row>
    <row r="178" spans="1:5">
      <c r="A178" s="4" t="s">
        <v>1047</v>
      </c>
      <c r="E178" s="5" t="n">
        <v>1976000</v>
      </c>
    </row>
    <row r="179" spans="1:5">
      <c r="A179" s="4" t="s">
        <v>1048</v>
      </c>
      <c r="E179" s="5" t="n">
        <v>1704000</v>
      </c>
    </row>
    <row r="180" spans="1:5">
      <c r="A180" s="3" t="s">
        <v>1049</v>
      </c>
    </row>
    <row r="181" spans="1:5">
      <c r="A181" s="4" t="s">
        <v>1050</v>
      </c>
      <c r="E181" s="5" t="n">
        <v>1796000</v>
      </c>
    </row>
    <row r="182" spans="1:5">
      <c r="A182" s="4" t="s">
        <v>1051</v>
      </c>
      <c r="E182" s="5" t="n">
        <v>0</v>
      </c>
    </row>
    <row r="183" spans="1:5">
      <c r="A183" s="3" t="s">
        <v>1021</v>
      </c>
    </row>
    <row r="184" spans="1:5">
      <c r="A184" s="4" t="s">
        <v>1047</v>
      </c>
      <c r="E184" s="5" t="n">
        <v>1976000</v>
      </c>
    </row>
    <row r="185" spans="1:5">
      <c r="A185" s="4" t="s">
        <v>1048</v>
      </c>
      <c r="E185" s="5" t="n">
        <v>3500000</v>
      </c>
    </row>
    <row r="186" spans="1:5">
      <c r="A186" s="4" t="s">
        <v>129</v>
      </c>
      <c r="B186" s="5" t="n">
        <v>5476000</v>
      </c>
      <c r="E186" s="5" t="n">
        <v>5476000</v>
      </c>
    </row>
    <row r="187" spans="1:5">
      <c r="A187" s="4" t="s">
        <v>1052</v>
      </c>
      <c r="E187" s="5" t="n">
        <v>638000</v>
      </c>
    </row>
    <row r="188" spans="1:5">
      <c r="A188" s="3" t="s">
        <v>1025</v>
      </c>
    </row>
    <row r="189" spans="1:5">
      <c r="A189" s="4" t="s">
        <v>1030</v>
      </c>
      <c r="B189" s="5" t="n">
        <v>5476000</v>
      </c>
    </row>
    <row r="190" spans="1:5">
      <c r="A190" s="4" t="s">
        <v>1063</v>
      </c>
    </row>
    <row r="191" spans="1:5">
      <c r="A191" s="3" t="s">
        <v>1046</v>
      </c>
    </row>
    <row r="192" spans="1:5">
      <c r="A192" s="4" t="s">
        <v>1047</v>
      </c>
      <c r="E192" s="5" t="n">
        <v>16551000</v>
      </c>
    </row>
    <row r="193" spans="1:5">
      <c r="A193" s="4" t="s">
        <v>1048</v>
      </c>
      <c r="E193" s="5" t="n">
        <v>30746000</v>
      </c>
    </row>
    <row r="194" spans="1:5">
      <c r="A194" s="3" t="s">
        <v>1049</v>
      </c>
    </row>
    <row r="195" spans="1:5">
      <c r="A195" s="4" t="s">
        <v>1050</v>
      </c>
      <c r="E195" s="5" t="n">
        <v>264000</v>
      </c>
    </row>
    <row r="196" spans="1:5">
      <c r="A196" s="4" t="s">
        <v>1051</v>
      </c>
      <c r="E196" s="5" t="n">
        <v>0</v>
      </c>
    </row>
    <row r="197" spans="1:5">
      <c r="A197" s="3" t="s">
        <v>1021</v>
      </c>
    </row>
    <row r="198" spans="1:5">
      <c r="A198" s="4" t="s">
        <v>1047</v>
      </c>
      <c r="E198" s="5" t="n">
        <v>16551000</v>
      </c>
    </row>
    <row r="199" spans="1:5">
      <c r="A199" s="4" t="s">
        <v>1048</v>
      </c>
      <c r="E199" s="5" t="n">
        <v>31010000</v>
      </c>
    </row>
    <row r="200" spans="1:5">
      <c r="A200" s="4" t="s">
        <v>129</v>
      </c>
      <c r="B200" s="5" t="n">
        <v>47561000</v>
      </c>
      <c r="E200" s="5" t="n">
        <v>47561000</v>
      </c>
    </row>
    <row r="201" spans="1:5">
      <c r="A201" s="4" t="s">
        <v>1052</v>
      </c>
      <c r="E201" s="5" t="n">
        <v>1257000</v>
      </c>
    </row>
    <row r="202" spans="1:5">
      <c r="A202" s="3" t="s">
        <v>1025</v>
      </c>
    </row>
    <row r="203" spans="1:5">
      <c r="A203" s="4" t="s">
        <v>1030</v>
      </c>
      <c r="B203" s="5" t="n">
        <v>47561000</v>
      </c>
    </row>
    <row r="204" spans="1:5">
      <c r="A204" s="4" t="s">
        <v>1064</v>
      </c>
    </row>
    <row r="205" spans="1:5">
      <c r="A205" s="3" t="s">
        <v>1046</v>
      </c>
    </row>
    <row r="206" spans="1:5">
      <c r="A206" s="4" t="s">
        <v>1047</v>
      </c>
      <c r="E206" s="5" t="n">
        <v>5113000</v>
      </c>
    </row>
    <row r="207" spans="1:5">
      <c r="A207" s="4" t="s">
        <v>1048</v>
      </c>
      <c r="E207" s="5" t="n">
        <v>15340000</v>
      </c>
    </row>
    <row r="208" spans="1:5">
      <c r="A208" s="3" t="s">
        <v>1049</v>
      </c>
    </row>
    <row r="209" spans="1:5">
      <c r="A209" s="4" t="s">
        <v>1050</v>
      </c>
      <c r="E209" s="5" t="n">
        <v>215000</v>
      </c>
    </row>
    <row r="210" spans="1:5">
      <c r="A210" s="4" t="s">
        <v>1051</v>
      </c>
      <c r="E210" s="5" t="n">
        <v>0</v>
      </c>
    </row>
    <row r="211" spans="1:5">
      <c r="A211" s="3" t="s">
        <v>1021</v>
      </c>
    </row>
    <row r="212" spans="1:5">
      <c r="A212" s="4" t="s">
        <v>1047</v>
      </c>
      <c r="E212" s="5" t="n">
        <v>5113000</v>
      </c>
    </row>
    <row r="213" spans="1:5">
      <c r="A213" s="4" t="s">
        <v>1048</v>
      </c>
      <c r="E213" s="5" t="n">
        <v>15555000</v>
      </c>
    </row>
    <row r="214" spans="1:5">
      <c r="A214" s="4" t="s">
        <v>129</v>
      </c>
      <c r="B214" s="5" t="n">
        <v>20668000</v>
      </c>
      <c r="E214" s="5" t="n">
        <v>20668000</v>
      </c>
    </row>
    <row r="215" spans="1:5">
      <c r="A215" s="4" t="s">
        <v>1052</v>
      </c>
      <c r="E215" s="5" t="n">
        <v>2167000</v>
      </c>
    </row>
    <row r="216" spans="1:5">
      <c r="A216" s="3" t="s">
        <v>1025</v>
      </c>
    </row>
    <row r="217" spans="1:5">
      <c r="A217" s="4" t="s">
        <v>1030</v>
      </c>
      <c r="B217" s="5" t="n">
        <v>20668000</v>
      </c>
    </row>
    <row r="218" spans="1:5">
      <c r="A218" s="4" t="s">
        <v>1065</v>
      </c>
    </row>
    <row r="219" spans="1:5">
      <c r="A219" s="3" t="s">
        <v>1046</v>
      </c>
    </row>
    <row r="220" spans="1:5">
      <c r="A220" s="4" t="s">
        <v>1047</v>
      </c>
      <c r="E220" s="5" t="n">
        <v>5573000</v>
      </c>
    </row>
    <row r="221" spans="1:5">
      <c r="A221" s="4" t="s">
        <v>1048</v>
      </c>
      <c r="E221" s="5" t="n">
        <v>9828000</v>
      </c>
    </row>
    <row r="222" spans="1:5">
      <c r="A222" s="3" t="s">
        <v>1049</v>
      </c>
    </row>
    <row r="223" spans="1:5">
      <c r="A223" s="4" t="s">
        <v>1050</v>
      </c>
      <c r="E223" s="5" t="n">
        <v>2289000</v>
      </c>
    </row>
    <row r="224" spans="1:5">
      <c r="A224" s="4" t="s">
        <v>1051</v>
      </c>
      <c r="E224" s="5" t="n">
        <v>0</v>
      </c>
    </row>
    <row r="225" spans="1:5">
      <c r="A225" s="3" t="s">
        <v>1021</v>
      </c>
    </row>
    <row r="226" spans="1:5">
      <c r="A226" s="4" t="s">
        <v>1047</v>
      </c>
      <c r="E226" s="5" t="n">
        <v>5573000</v>
      </c>
    </row>
    <row r="227" spans="1:5">
      <c r="A227" s="4" t="s">
        <v>1048</v>
      </c>
      <c r="E227" s="5" t="n">
        <v>12117000</v>
      </c>
    </row>
    <row r="228" spans="1:5">
      <c r="A228" s="4" t="s">
        <v>129</v>
      </c>
      <c r="B228" s="5" t="n">
        <v>17690000</v>
      </c>
      <c r="E228" s="5" t="n">
        <v>17690000</v>
      </c>
    </row>
    <row r="229" spans="1:5">
      <c r="A229" s="4" t="s">
        <v>1052</v>
      </c>
      <c r="E229" s="5" t="n">
        <v>2293000</v>
      </c>
    </row>
    <row r="230" spans="1:5">
      <c r="A230" s="3" t="s">
        <v>1025</v>
      </c>
    </row>
    <row r="231" spans="1:5">
      <c r="A231" s="4" t="s">
        <v>1030</v>
      </c>
      <c r="B231" s="5" t="n">
        <v>17690000</v>
      </c>
    </row>
    <row r="232" spans="1:5">
      <c r="A232" s="4" t="s">
        <v>1066</v>
      </c>
    </row>
    <row r="233" spans="1:5">
      <c r="A233" s="3" t="s">
        <v>1046</v>
      </c>
    </row>
    <row r="234" spans="1:5">
      <c r="A234" s="4" t="s">
        <v>1047</v>
      </c>
      <c r="E234" s="5" t="n">
        <v>7604000</v>
      </c>
    </row>
    <row r="235" spans="1:5">
      <c r="A235" s="4" t="s">
        <v>1048</v>
      </c>
      <c r="E235" s="5" t="n">
        <v>22612000</v>
      </c>
    </row>
    <row r="236" spans="1:5">
      <c r="A236" s="3" t="s">
        <v>1049</v>
      </c>
    </row>
    <row r="237" spans="1:5">
      <c r="A237" s="4" t="s">
        <v>1050</v>
      </c>
      <c r="E237" s="5" t="n">
        <v>2226000</v>
      </c>
    </row>
    <row r="238" spans="1:5">
      <c r="A238" s="4" t="s">
        <v>1051</v>
      </c>
      <c r="E238" s="5" t="n">
        <v>0</v>
      </c>
    </row>
    <row r="239" spans="1:5">
      <c r="A239" s="3" t="s">
        <v>1021</v>
      </c>
    </row>
    <row r="240" spans="1:5">
      <c r="A240" s="4" t="s">
        <v>1047</v>
      </c>
      <c r="E240" s="5" t="n">
        <v>7604000</v>
      </c>
    </row>
    <row r="241" spans="1:5">
      <c r="A241" s="4" t="s">
        <v>1048</v>
      </c>
      <c r="E241" s="5" t="n">
        <v>24838000</v>
      </c>
    </row>
    <row r="242" spans="1:5">
      <c r="A242" s="4" t="s">
        <v>129</v>
      </c>
      <c r="B242" s="5" t="n">
        <v>32442000</v>
      </c>
      <c r="E242" s="5" t="n">
        <v>32442000</v>
      </c>
    </row>
    <row r="243" spans="1:5">
      <c r="A243" s="4" t="s">
        <v>1052</v>
      </c>
      <c r="E243" s="5" t="n">
        <v>2561000</v>
      </c>
    </row>
    <row r="244" spans="1:5">
      <c r="A244" s="3" t="s">
        <v>1025</v>
      </c>
    </row>
    <row r="245" spans="1:5">
      <c r="A245" s="4" t="s">
        <v>1030</v>
      </c>
      <c r="B245" s="5" t="n">
        <v>32442000</v>
      </c>
    </row>
    <row r="246" spans="1:5">
      <c r="A246" s="4" t="s">
        <v>1067</v>
      </c>
    </row>
    <row r="247" spans="1:5">
      <c r="A247" s="3" t="s">
        <v>1046</v>
      </c>
    </row>
    <row r="248" spans="1:5">
      <c r="A248" s="4" t="s">
        <v>1047</v>
      </c>
      <c r="E248" s="5" t="n">
        <v>1767000</v>
      </c>
    </row>
    <row r="249" spans="1:5">
      <c r="A249" s="4" t="s">
        <v>1048</v>
      </c>
      <c r="E249" s="5" t="n">
        <v>3233000</v>
      </c>
    </row>
    <row r="250" spans="1:5">
      <c r="A250" s="3" t="s">
        <v>1049</v>
      </c>
    </row>
    <row r="251" spans="1:5">
      <c r="A251" s="4" t="s">
        <v>1050</v>
      </c>
      <c r="E251" s="5" t="n">
        <v>1591000</v>
      </c>
    </row>
    <row r="252" spans="1:5">
      <c r="A252" s="4" t="s">
        <v>1051</v>
      </c>
      <c r="E252" s="5" t="n">
        <v>0</v>
      </c>
    </row>
    <row r="253" spans="1:5">
      <c r="A253" s="3" t="s">
        <v>1021</v>
      </c>
    </row>
    <row r="254" spans="1:5">
      <c r="A254" s="4" t="s">
        <v>1047</v>
      </c>
      <c r="E254" s="5" t="n">
        <v>1767000</v>
      </c>
    </row>
    <row r="255" spans="1:5">
      <c r="A255" s="4" t="s">
        <v>1048</v>
      </c>
      <c r="E255" s="5" t="n">
        <v>4824000</v>
      </c>
    </row>
    <row r="256" spans="1:5">
      <c r="A256" s="4" t="s">
        <v>129</v>
      </c>
      <c r="B256" s="5" t="n">
        <v>6591000</v>
      </c>
      <c r="E256" s="5" t="n">
        <v>6591000</v>
      </c>
    </row>
    <row r="257" spans="1:5">
      <c r="A257" s="4" t="s">
        <v>1052</v>
      </c>
      <c r="E257" s="5" t="n">
        <v>1453000</v>
      </c>
    </row>
    <row r="258" spans="1:5">
      <c r="A258" s="3" t="s">
        <v>1025</v>
      </c>
    </row>
    <row r="259" spans="1:5">
      <c r="A259" s="4" t="s">
        <v>1030</v>
      </c>
      <c r="B259" s="5" t="n">
        <v>6591000</v>
      </c>
    </row>
    <row r="260" spans="1:5">
      <c r="A260" s="4" t="s">
        <v>1068</v>
      </c>
    </row>
    <row r="261" spans="1:5">
      <c r="A261" s="3" t="s">
        <v>1046</v>
      </c>
    </row>
    <row r="262" spans="1:5">
      <c r="A262" s="4" t="s">
        <v>1047</v>
      </c>
      <c r="E262" s="5" t="n">
        <v>856000</v>
      </c>
    </row>
    <row r="263" spans="1:5">
      <c r="A263" s="4" t="s">
        <v>1048</v>
      </c>
      <c r="E263" s="5" t="n">
        <v>794000</v>
      </c>
    </row>
    <row r="264" spans="1:5">
      <c r="A264" s="3" t="s">
        <v>1049</v>
      </c>
    </row>
    <row r="265" spans="1:5">
      <c r="A265" s="4" t="s">
        <v>1050</v>
      </c>
      <c r="E265" s="5" t="n">
        <v>168000</v>
      </c>
    </row>
    <row r="266" spans="1:5">
      <c r="A266" s="4" t="s">
        <v>1051</v>
      </c>
      <c r="E266" s="5" t="n">
        <v>0</v>
      </c>
    </row>
    <row r="267" spans="1:5">
      <c r="A267" s="3" t="s">
        <v>1021</v>
      </c>
    </row>
    <row r="268" spans="1:5">
      <c r="A268" s="4" t="s">
        <v>1047</v>
      </c>
      <c r="E268" s="5" t="n">
        <v>856000</v>
      </c>
    </row>
    <row r="269" spans="1:5">
      <c r="A269" s="4" t="s">
        <v>1048</v>
      </c>
      <c r="E269" s="5" t="n">
        <v>962000</v>
      </c>
    </row>
    <row r="270" spans="1:5">
      <c r="A270" s="4" t="s">
        <v>129</v>
      </c>
      <c r="B270" s="5" t="n">
        <v>1818000</v>
      </c>
      <c r="E270" s="5" t="n">
        <v>1818000</v>
      </c>
    </row>
    <row r="271" spans="1:5">
      <c r="A271" s="4" t="s">
        <v>1052</v>
      </c>
      <c r="E271" s="5" t="n">
        <v>75000</v>
      </c>
    </row>
    <row r="272" spans="1:5">
      <c r="A272" s="3" t="s">
        <v>1025</v>
      </c>
    </row>
    <row r="273" spans="1:5">
      <c r="A273" s="4" t="s">
        <v>1030</v>
      </c>
      <c r="B273" s="5" t="n">
        <v>1818000</v>
      </c>
    </row>
    <row r="274" spans="1:5">
      <c r="A274" s="4" t="s">
        <v>1069</v>
      </c>
    </row>
    <row r="275" spans="1:5">
      <c r="A275" s="3" t="s">
        <v>1046</v>
      </c>
    </row>
    <row r="276" spans="1:5">
      <c r="A276" s="4" t="s">
        <v>1047</v>
      </c>
      <c r="E276" s="5" t="n">
        <v>6209000</v>
      </c>
    </row>
    <row r="277" spans="1:5">
      <c r="A277" s="4" t="s">
        <v>1048</v>
      </c>
      <c r="E277" s="5" t="n">
        <v>13821000</v>
      </c>
    </row>
    <row r="278" spans="1:5">
      <c r="A278" s="3" t="s">
        <v>1049</v>
      </c>
    </row>
    <row r="279" spans="1:5">
      <c r="A279" s="4" t="s">
        <v>1050</v>
      </c>
      <c r="E279" s="5" t="n">
        <v>377000</v>
      </c>
    </row>
    <row r="280" spans="1:5">
      <c r="A280" s="4" t="s">
        <v>1051</v>
      </c>
      <c r="E280" s="5" t="n">
        <v>0</v>
      </c>
    </row>
    <row r="281" spans="1:5">
      <c r="A281" s="3" t="s">
        <v>1021</v>
      </c>
    </row>
    <row r="282" spans="1:5">
      <c r="A282" s="4" t="s">
        <v>1047</v>
      </c>
      <c r="E282" s="5" t="n">
        <v>6209000</v>
      </c>
    </row>
    <row r="283" spans="1:5">
      <c r="A283" s="4" t="s">
        <v>1048</v>
      </c>
      <c r="E283" s="5" t="n">
        <v>14198000</v>
      </c>
    </row>
    <row r="284" spans="1:5">
      <c r="A284" s="4" t="s">
        <v>129</v>
      </c>
      <c r="B284" s="5" t="n">
        <v>20407000</v>
      </c>
      <c r="E284" s="5" t="n">
        <v>20407000</v>
      </c>
    </row>
    <row r="285" spans="1:5">
      <c r="A285" s="4" t="s">
        <v>1052</v>
      </c>
      <c r="E285" s="5" t="n">
        <v>1713000</v>
      </c>
    </row>
    <row r="286" spans="1:5">
      <c r="A286" s="3" t="s">
        <v>1025</v>
      </c>
    </row>
    <row r="287" spans="1:5">
      <c r="A287" s="4" t="s">
        <v>1030</v>
      </c>
      <c r="B287" s="5" t="n">
        <v>20407000</v>
      </c>
    </row>
    <row r="288" spans="1:5">
      <c r="A288" s="4" t="s">
        <v>1070</v>
      </c>
    </row>
    <row r="289" spans="1:5">
      <c r="A289" s="3" t="s">
        <v>1046</v>
      </c>
    </row>
    <row r="290" spans="1:5">
      <c r="A290" s="4" t="s">
        <v>1047</v>
      </c>
      <c r="E290" s="5" t="n">
        <v>7171000</v>
      </c>
    </row>
    <row r="291" spans="1:5">
      <c r="A291" s="4" t="s">
        <v>1048</v>
      </c>
      <c r="E291" s="5" t="n">
        <v>18439000</v>
      </c>
    </row>
    <row r="292" spans="1:5">
      <c r="A292" s="3" t="s">
        <v>1049</v>
      </c>
    </row>
    <row r="293" spans="1:5">
      <c r="A293" s="4" t="s">
        <v>1050</v>
      </c>
      <c r="E293" s="5" t="n">
        <v>1002000</v>
      </c>
    </row>
    <row r="294" spans="1:5">
      <c r="A294" s="4" t="s">
        <v>1051</v>
      </c>
      <c r="E294" s="5" t="n">
        <v>0</v>
      </c>
    </row>
    <row r="295" spans="1:5">
      <c r="A295" s="3" t="s">
        <v>1021</v>
      </c>
    </row>
    <row r="296" spans="1:5">
      <c r="A296" s="4" t="s">
        <v>1047</v>
      </c>
      <c r="E296" s="5" t="n">
        <v>7171000</v>
      </c>
    </row>
    <row r="297" spans="1:5">
      <c r="A297" s="4" t="s">
        <v>1048</v>
      </c>
      <c r="E297" s="5" t="n">
        <v>19441000</v>
      </c>
    </row>
    <row r="298" spans="1:5">
      <c r="A298" s="4" t="s">
        <v>129</v>
      </c>
      <c r="B298" s="5" t="n">
        <v>26612000</v>
      </c>
      <c r="E298" s="5" t="n">
        <v>26612000</v>
      </c>
    </row>
    <row r="299" spans="1:5">
      <c r="A299" s="4" t="s">
        <v>1052</v>
      </c>
      <c r="E299" s="5" t="n">
        <v>3082000</v>
      </c>
    </row>
    <row r="300" spans="1:5">
      <c r="A300" s="3" t="s">
        <v>1025</v>
      </c>
    </row>
    <row r="301" spans="1:5">
      <c r="A301" s="4" t="s">
        <v>1030</v>
      </c>
      <c r="B301" s="5" t="n">
        <v>26612000</v>
      </c>
    </row>
    <row r="302" spans="1:5">
      <c r="A302" s="4" t="s">
        <v>1071</v>
      </c>
    </row>
    <row r="303" spans="1:5">
      <c r="A303" s="3" t="s">
        <v>1046</v>
      </c>
    </row>
    <row r="304" spans="1:5">
      <c r="A304" s="4" t="s">
        <v>1047</v>
      </c>
      <c r="E304" s="5" t="n">
        <v>5977000</v>
      </c>
    </row>
    <row r="305" spans="1:5">
      <c r="A305" s="4" t="s">
        <v>1048</v>
      </c>
      <c r="E305" s="5" t="n">
        <v>7577000</v>
      </c>
    </row>
    <row r="306" spans="1:5">
      <c r="A306" s="3" t="s">
        <v>1049</v>
      </c>
    </row>
    <row r="307" spans="1:5">
      <c r="A307" s="4" t="s">
        <v>1050</v>
      </c>
      <c r="E307" s="5" t="n">
        <v>703000</v>
      </c>
    </row>
    <row r="308" spans="1:5">
      <c r="A308" s="4" t="s">
        <v>1051</v>
      </c>
      <c r="E308" s="5" t="n">
        <v>0</v>
      </c>
    </row>
    <row r="309" spans="1:5">
      <c r="A309" s="3" t="s">
        <v>1021</v>
      </c>
    </row>
    <row r="310" spans="1:5">
      <c r="A310" s="4" t="s">
        <v>1047</v>
      </c>
      <c r="E310" s="5" t="n">
        <v>5977000</v>
      </c>
    </row>
    <row r="311" spans="1:5">
      <c r="A311" s="4" t="s">
        <v>1048</v>
      </c>
      <c r="E311" s="5" t="n">
        <v>8280000</v>
      </c>
    </row>
    <row r="312" spans="1:5">
      <c r="A312" s="4" t="s">
        <v>129</v>
      </c>
      <c r="B312" s="5" t="n">
        <v>14257000</v>
      </c>
      <c r="E312" s="5" t="n">
        <v>14257000</v>
      </c>
    </row>
    <row r="313" spans="1:5">
      <c r="A313" s="4" t="s">
        <v>1052</v>
      </c>
      <c r="E313" s="5" t="n">
        <v>715000</v>
      </c>
    </row>
    <row r="314" spans="1:5">
      <c r="A314" s="3" t="s">
        <v>1025</v>
      </c>
    </row>
    <row r="315" spans="1:5">
      <c r="A315" s="4" t="s">
        <v>1030</v>
      </c>
      <c r="B315" s="5" t="n">
        <v>14257000</v>
      </c>
    </row>
    <row r="316" spans="1:5">
      <c r="A316" s="4" t="s">
        <v>1072</v>
      </c>
    </row>
    <row r="317" spans="1:5">
      <c r="A317" s="3" t="s">
        <v>1046</v>
      </c>
    </row>
    <row r="318" spans="1:5">
      <c r="A318" s="4" t="s">
        <v>1047</v>
      </c>
      <c r="E318" s="5" t="n">
        <v>733000</v>
      </c>
    </row>
    <row r="319" spans="1:5">
      <c r="A319" s="4" t="s">
        <v>1048</v>
      </c>
      <c r="E319" s="5" t="n">
        <v>1798000</v>
      </c>
    </row>
    <row r="320" spans="1:5">
      <c r="A320" s="3" t="s">
        <v>1049</v>
      </c>
    </row>
    <row r="321" spans="1:5">
      <c r="A321" s="4" t="s">
        <v>1050</v>
      </c>
      <c r="E321" s="5" t="n">
        <v>1989000</v>
      </c>
    </row>
    <row r="322" spans="1:5">
      <c r="A322" s="4" t="s">
        <v>1051</v>
      </c>
      <c r="E322" s="5" t="n">
        <v>0</v>
      </c>
    </row>
    <row r="323" spans="1:5">
      <c r="A323" s="3" t="s">
        <v>1021</v>
      </c>
    </row>
    <row r="324" spans="1:5">
      <c r="A324" s="4" t="s">
        <v>1047</v>
      </c>
      <c r="E324" s="5" t="n">
        <v>733000</v>
      </c>
    </row>
    <row r="325" spans="1:5">
      <c r="A325" s="4" t="s">
        <v>1048</v>
      </c>
      <c r="E325" s="5" t="n">
        <v>3787000</v>
      </c>
    </row>
    <row r="326" spans="1:5">
      <c r="A326" s="4" t="s">
        <v>129</v>
      </c>
      <c r="B326" s="5" t="n">
        <v>4520000</v>
      </c>
      <c r="E326" s="5" t="n">
        <v>4520000</v>
      </c>
    </row>
    <row r="327" spans="1:5">
      <c r="A327" s="4" t="s">
        <v>1052</v>
      </c>
      <c r="E327" s="5" t="n">
        <v>1592000</v>
      </c>
    </row>
    <row r="328" spans="1:5">
      <c r="A328" s="3" t="s">
        <v>1025</v>
      </c>
    </row>
    <row r="329" spans="1:5">
      <c r="A329" s="4" t="s">
        <v>1030</v>
      </c>
      <c r="B329" s="5" t="n">
        <v>4520000</v>
      </c>
    </row>
    <row r="330" spans="1:5">
      <c r="A330" s="4" t="s">
        <v>1073</v>
      </c>
    </row>
    <row r="331" spans="1:5">
      <c r="A331" s="3" t="s">
        <v>1046</v>
      </c>
    </row>
    <row r="332" spans="1:5">
      <c r="A332" s="4" t="s">
        <v>1047</v>
      </c>
      <c r="E332" s="5" t="n">
        <v>12853000</v>
      </c>
    </row>
    <row r="333" spans="1:5">
      <c r="A333" s="4" t="s">
        <v>1048</v>
      </c>
      <c r="E333" s="5" t="n">
        <v>24464000</v>
      </c>
    </row>
    <row r="334" spans="1:5">
      <c r="A334" s="3" t="s">
        <v>1049</v>
      </c>
    </row>
    <row r="335" spans="1:5">
      <c r="A335" s="4" t="s">
        <v>1050</v>
      </c>
      <c r="E335" s="5" t="n">
        <v>834000</v>
      </c>
    </row>
    <row r="336" spans="1:5">
      <c r="A336" s="4" t="s">
        <v>1051</v>
      </c>
      <c r="E336" s="5" t="n">
        <v>0</v>
      </c>
    </row>
    <row r="337" spans="1:5">
      <c r="A337" s="3" t="s">
        <v>1021</v>
      </c>
    </row>
    <row r="338" spans="1:5">
      <c r="A338" s="4" t="s">
        <v>1047</v>
      </c>
      <c r="E338" s="5" t="n">
        <v>12853000</v>
      </c>
    </row>
    <row r="339" spans="1:5">
      <c r="A339" s="4" t="s">
        <v>1048</v>
      </c>
      <c r="E339" s="5" t="n">
        <v>25298000</v>
      </c>
    </row>
    <row r="340" spans="1:5">
      <c r="A340" s="4" t="s">
        <v>129</v>
      </c>
      <c r="B340" s="5" t="n">
        <v>38151000</v>
      </c>
      <c r="E340" s="5" t="n">
        <v>38151000</v>
      </c>
    </row>
    <row r="341" spans="1:5">
      <c r="A341" s="4" t="s">
        <v>1052</v>
      </c>
      <c r="E341" s="5" t="n">
        <v>1484000</v>
      </c>
    </row>
    <row r="342" spans="1:5">
      <c r="A342" s="3" t="s">
        <v>1025</v>
      </c>
    </row>
    <row r="343" spans="1:5">
      <c r="A343" s="4" t="s">
        <v>1030</v>
      </c>
      <c r="B343" s="5" t="n">
        <v>38151000</v>
      </c>
    </row>
    <row r="344" spans="1:5">
      <c r="A344" s="4" t="s">
        <v>1074</v>
      </c>
    </row>
    <row r="345" spans="1:5">
      <c r="A345" s="3" t="s">
        <v>1046</v>
      </c>
    </row>
    <row r="346" spans="1:5">
      <c r="A346" s="4" t="s">
        <v>1047</v>
      </c>
      <c r="E346" s="5" t="n">
        <v>1546000</v>
      </c>
    </row>
    <row r="347" spans="1:5">
      <c r="A347" s="4" t="s">
        <v>1048</v>
      </c>
      <c r="E347" s="5" t="n">
        <v>4289000</v>
      </c>
    </row>
    <row r="348" spans="1:5">
      <c r="A348" s="3" t="s">
        <v>1049</v>
      </c>
    </row>
    <row r="349" spans="1:5">
      <c r="A349" s="4" t="s">
        <v>1050</v>
      </c>
      <c r="E349" s="5" t="n">
        <v>4455000</v>
      </c>
    </row>
    <row r="350" spans="1:5">
      <c r="A350" s="4" t="s">
        <v>1051</v>
      </c>
      <c r="E350" s="5" t="n">
        <v>0</v>
      </c>
    </row>
    <row r="351" spans="1:5">
      <c r="A351" s="3" t="s">
        <v>1021</v>
      </c>
    </row>
    <row r="352" spans="1:5">
      <c r="A352" s="4" t="s">
        <v>1047</v>
      </c>
      <c r="E352" s="5" t="n">
        <v>1546000</v>
      </c>
    </row>
    <row r="353" spans="1:5">
      <c r="A353" s="4" t="s">
        <v>1048</v>
      </c>
      <c r="E353" s="5" t="n">
        <v>8744000</v>
      </c>
    </row>
    <row r="354" spans="1:5">
      <c r="A354" s="4" t="s">
        <v>129</v>
      </c>
      <c r="B354" s="5" t="n">
        <v>10290000</v>
      </c>
      <c r="E354" s="5" t="n">
        <v>10290000</v>
      </c>
    </row>
    <row r="355" spans="1:5">
      <c r="A355" s="4" t="s">
        <v>1052</v>
      </c>
      <c r="E355" s="5" t="n">
        <v>4691000</v>
      </c>
    </row>
    <row r="356" spans="1:5">
      <c r="A356" s="3" t="s">
        <v>1025</v>
      </c>
    </row>
    <row r="357" spans="1:5">
      <c r="A357" s="4" t="s">
        <v>1030</v>
      </c>
      <c r="B357" s="5" t="n">
        <v>10290000</v>
      </c>
    </row>
    <row r="358" spans="1:5">
      <c r="A358" s="4" t="s">
        <v>1075</v>
      </c>
    </row>
    <row r="359" spans="1:5">
      <c r="A359" s="3" t="s">
        <v>1046</v>
      </c>
    </row>
    <row r="360" spans="1:5">
      <c r="A360" s="4" t="s">
        <v>1047</v>
      </c>
      <c r="E360" s="5" t="n">
        <v>1305000</v>
      </c>
    </row>
    <row r="361" spans="1:5">
      <c r="A361" s="4" t="s">
        <v>1048</v>
      </c>
      <c r="E361" s="5" t="n">
        <v>5324000</v>
      </c>
    </row>
    <row r="362" spans="1:5">
      <c r="A362" s="3" t="s">
        <v>1049</v>
      </c>
    </row>
    <row r="363" spans="1:5">
      <c r="A363" s="4" t="s">
        <v>1050</v>
      </c>
      <c r="E363" s="5" t="n">
        <v>1330000</v>
      </c>
    </row>
    <row r="364" spans="1:5">
      <c r="A364" s="4" t="s">
        <v>1051</v>
      </c>
      <c r="E364" s="5" t="n">
        <v>0</v>
      </c>
    </row>
    <row r="365" spans="1:5">
      <c r="A365" s="3" t="s">
        <v>1021</v>
      </c>
    </row>
    <row r="366" spans="1:5">
      <c r="A366" s="4" t="s">
        <v>1047</v>
      </c>
      <c r="E366" s="5" t="n">
        <v>1305000</v>
      </c>
    </row>
    <row r="367" spans="1:5">
      <c r="A367" s="4" t="s">
        <v>1048</v>
      </c>
      <c r="E367" s="5" t="n">
        <v>6654000</v>
      </c>
    </row>
    <row r="368" spans="1:5">
      <c r="A368" s="4" t="s">
        <v>129</v>
      </c>
      <c r="B368" s="5" t="n">
        <v>7959000</v>
      </c>
      <c r="E368" s="5" t="n">
        <v>7959000</v>
      </c>
    </row>
    <row r="369" spans="1:5">
      <c r="A369" s="4" t="s">
        <v>1052</v>
      </c>
      <c r="E369" s="5" t="n">
        <v>1698000</v>
      </c>
    </row>
    <row r="370" spans="1:5">
      <c r="A370" s="3" t="s">
        <v>1025</v>
      </c>
    </row>
    <row r="371" spans="1:5">
      <c r="A371" s="4" t="s">
        <v>1030</v>
      </c>
      <c r="B371" s="5" t="n">
        <v>7959000</v>
      </c>
    </row>
    <row r="372" spans="1:5">
      <c r="A372" s="4" t="s">
        <v>1076</v>
      </c>
    </row>
    <row r="373" spans="1:5">
      <c r="A373" s="3" t="s">
        <v>1046</v>
      </c>
    </row>
    <row r="374" spans="1:5">
      <c r="A374" s="4" t="s">
        <v>1047</v>
      </c>
      <c r="E374" s="5" t="n">
        <v>9710000</v>
      </c>
    </row>
    <row r="375" spans="1:5">
      <c r="A375" s="4" t="s">
        <v>1048</v>
      </c>
      <c r="E375" s="5" t="n">
        <v>26779000</v>
      </c>
    </row>
    <row r="376" spans="1:5">
      <c r="A376" s="3" t="s">
        <v>1049</v>
      </c>
    </row>
    <row r="377" spans="1:5">
      <c r="A377" s="4" t="s">
        <v>1050</v>
      </c>
      <c r="E377" s="5" t="n">
        <v>4876000</v>
      </c>
    </row>
    <row r="378" spans="1:5">
      <c r="A378" s="4" t="s">
        <v>1051</v>
      </c>
      <c r="E378" s="5" t="n">
        <v>0</v>
      </c>
    </row>
    <row r="379" spans="1:5">
      <c r="A379" s="3" t="s">
        <v>1021</v>
      </c>
    </row>
    <row r="380" spans="1:5">
      <c r="A380" s="4" t="s">
        <v>1047</v>
      </c>
      <c r="E380" s="5" t="n">
        <v>9710000</v>
      </c>
    </row>
    <row r="381" spans="1:5">
      <c r="A381" s="4" t="s">
        <v>1048</v>
      </c>
      <c r="E381" s="5" t="n">
        <v>31655000</v>
      </c>
    </row>
    <row r="382" spans="1:5">
      <c r="A382" s="4" t="s">
        <v>129</v>
      </c>
      <c r="B382" s="5" t="n">
        <v>41365000</v>
      </c>
      <c r="E382" s="5" t="n">
        <v>41365000</v>
      </c>
    </row>
    <row r="383" spans="1:5">
      <c r="A383" s="4" t="s">
        <v>1052</v>
      </c>
      <c r="E383" s="5" t="n">
        <v>5348000</v>
      </c>
    </row>
    <row r="384" spans="1:5">
      <c r="A384" s="3" t="s">
        <v>1025</v>
      </c>
    </row>
    <row r="385" spans="1:5">
      <c r="A385" s="4" t="s">
        <v>1030</v>
      </c>
      <c r="B385" s="5" t="n">
        <v>41365000</v>
      </c>
    </row>
    <row r="386" spans="1:5">
      <c r="A386" s="4" t="s">
        <v>1077</v>
      </c>
    </row>
    <row r="387" spans="1:5">
      <c r="A387" s="3" t="s">
        <v>1046</v>
      </c>
    </row>
    <row r="388" spans="1:5">
      <c r="A388" s="4" t="s">
        <v>1047</v>
      </c>
      <c r="E388" s="5" t="n">
        <v>8728000</v>
      </c>
    </row>
    <row r="389" spans="1:5">
      <c r="A389" s="4" t="s">
        <v>1048</v>
      </c>
      <c r="E389" s="5" t="n">
        <v>12560000</v>
      </c>
    </row>
    <row r="390" spans="1:5">
      <c r="A390" s="3" t="s">
        <v>1049</v>
      </c>
    </row>
    <row r="391" spans="1:5">
      <c r="A391" s="4" t="s">
        <v>1050</v>
      </c>
      <c r="E391" s="5" t="n">
        <v>1548000</v>
      </c>
    </row>
    <row r="392" spans="1:5">
      <c r="A392" s="4" t="s">
        <v>1051</v>
      </c>
      <c r="E392" s="5" t="n">
        <v>0</v>
      </c>
    </row>
    <row r="393" spans="1:5">
      <c r="A393" s="3" t="s">
        <v>1021</v>
      </c>
    </row>
    <row r="394" spans="1:5">
      <c r="A394" s="4" t="s">
        <v>1047</v>
      </c>
      <c r="E394" s="5" t="n">
        <v>8728000</v>
      </c>
    </row>
    <row r="395" spans="1:5">
      <c r="A395" s="4" t="s">
        <v>1048</v>
      </c>
      <c r="E395" s="5" t="n">
        <v>14108000</v>
      </c>
    </row>
    <row r="396" spans="1:5">
      <c r="A396" s="4" t="s">
        <v>129</v>
      </c>
      <c r="B396" s="5" t="n">
        <v>22836000</v>
      </c>
      <c r="E396" s="5" t="n">
        <v>22836000</v>
      </c>
    </row>
    <row r="397" spans="1:5">
      <c r="A397" s="4" t="s">
        <v>1052</v>
      </c>
      <c r="E397" s="5" t="n">
        <v>2100000</v>
      </c>
    </row>
    <row r="398" spans="1:5">
      <c r="A398" s="3" t="s">
        <v>1025</v>
      </c>
    </row>
    <row r="399" spans="1:5">
      <c r="A399" s="4" t="s">
        <v>1030</v>
      </c>
      <c r="B399" s="5" t="n">
        <v>22836000</v>
      </c>
    </row>
    <row r="400" spans="1:5">
      <c r="A400" s="4" t="s">
        <v>1078</v>
      </c>
    </row>
    <row r="401" spans="1:5">
      <c r="A401" s="3" t="s">
        <v>1046</v>
      </c>
    </row>
    <row r="402" spans="1:5">
      <c r="A402" s="4" t="s">
        <v>1047</v>
      </c>
      <c r="E402" s="5" t="n">
        <v>6155000</v>
      </c>
    </row>
    <row r="403" spans="1:5">
      <c r="A403" s="4" t="s">
        <v>1048</v>
      </c>
      <c r="E403" s="5" t="n">
        <v>10221000</v>
      </c>
    </row>
    <row r="404" spans="1:5">
      <c r="A404" s="3" t="s">
        <v>1049</v>
      </c>
    </row>
    <row r="405" spans="1:5">
      <c r="A405" s="4" t="s">
        <v>1050</v>
      </c>
      <c r="E405" s="5" t="n">
        <v>1266000</v>
      </c>
    </row>
    <row r="406" spans="1:5">
      <c r="A406" s="4" t="s">
        <v>1051</v>
      </c>
      <c r="E406" s="5" t="n">
        <v>0</v>
      </c>
    </row>
    <row r="407" spans="1:5">
      <c r="A407" s="3" t="s">
        <v>1021</v>
      </c>
    </row>
    <row r="408" spans="1:5">
      <c r="A408" s="4" t="s">
        <v>1047</v>
      </c>
      <c r="E408" s="5" t="n">
        <v>6155000</v>
      </c>
    </row>
    <row r="409" spans="1:5">
      <c r="A409" s="4" t="s">
        <v>1048</v>
      </c>
      <c r="E409" s="5" t="n">
        <v>11487000</v>
      </c>
    </row>
    <row r="410" spans="1:5">
      <c r="A410" s="4" t="s">
        <v>129</v>
      </c>
      <c r="B410" s="5" t="n">
        <v>17642000</v>
      </c>
      <c r="E410" s="5" t="n">
        <v>17642000</v>
      </c>
    </row>
    <row r="411" spans="1:5">
      <c r="A411" s="4" t="s">
        <v>1052</v>
      </c>
      <c r="E411" s="5" t="n">
        <v>2097000</v>
      </c>
    </row>
    <row r="412" spans="1:5">
      <c r="A412" s="3" t="s">
        <v>1025</v>
      </c>
    </row>
    <row r="413" spans="1:5">
      <c r="A413" s="4" t="s">
        <v>1030</v>
      </c>
      <c r="B413" s="5" t="n">
        <v>17642000</v>
      </c>
    </row>
    <row r="414" spans="1:5">
      <c r="A414" s="4" t="s">
        <v>1079</v>
      </c>
    </row>
    <row r="415" spans="1:5">
      <c r="A415" s="3" t="s">
        <v>1046</v>
      </c>
    </row>
    <row r="416" spans="1:5">
      <c r="A416" s="4" t="s">
        <v>1047</v>
      </c>
      <c r="E416" s="5" t="n">
        <v>3877000</v>
      </c>
    </row>
    <row r="417" spans="1:5">
      <c r="A417" s="4" t="s">
        <v>1048</v>
      </c>
      <c r="E417" s="5" t="n">
        <v>8629000</v>
      </c>
    </row>
    <row r="418" spans="1:5">
      <c r="A418" s="3" t="s">
        <v>1049</v>
      </c>
    </row>
    <row r="419" spans="1:5">
      <c r="A419" s="4" t="s">
        <v>1050</v>
      </c>
      <c r="E419" s="5" t="n">
        <v>199000</v>
      </c>
    </row>
    <row r="420" spans="1:5">
      <c r="A420" s="4" t="s">
        <v>1051</v>
      </c>
      <c r="E420" s="5" t="n">
        <v>0</v>
      </c>
    </row>
    <row r="421" spans="1:5">
      <c r="A421" s="3" t="s">
        <v>1021</v>
      </c>
    </row>
    <row r="422" spans="1:5">
      <c r="A422" s="4" t="s">
        <v>1047</v>
      </c>
      <c r="E422" s="5" t="n">
        <v>3877000</v>
      </c>
    </row>
    <row r="423" spans="1:5">
      <c r="A423" s="4" t="s">
        <v>1048</v>
      </c>
      <c r="E423" s="5" t="n">
        <v>8828000</v>
      </c>
    </row>
    <row r="424" spans="1:5">
      <c r="A424" s="4" t="s">
        <v>129</v>
      </c>
      <c r="B424" s="5" t="n">
        <v>12705000</v>
      </c>
      <c r="E424" s="5" t="n">
        <v>12705000</v>
      </c>
    </row>
    <row r="425" spans="1:5">
      <c r="A425" s="4" t="s">
        <v>1052</v>
      </c>
      <c r="E425" s="5" t="n">
        <v>814000</v>
      </c>
    </row>
    <row r="426" spans="1:5">
      <c r="A426" s="3" t="s">
        <v>1025</v>
      </c>
    </row>
    <row r="427" spans="1:5">
      <c r="A427" s="4" t="s">
        <v>1030</v>
      </c>
      <c r="B427" s="5" t="n">
        <v>12705000</v>
      </c>
    </row>
    <row r="428" spans="1:5">
      <c r="A428" s="4" t="s">
        <v>1080</v>
      </c>
    </row>
    <row r="429" spans="1:5">
      <c r="A429" s="3" t="s">
        <v>1046</v>
      </c>
    </row>
    <row r="430" spans="1:5">
      <c r="A430" s="4" t="s">
        <v>1047</v>
      </c>
      <c r="E430" s="5" t="n">
        <v>5562000</v>
      </c>
    </row>
    <row r="431" spans="1:5">
      <c r="A431" s="4" t="s">
        <v>1048</v>
      </c>
      <c r="E431" s="5" t="n">
        <v>27154000</v>
      </c>
    </row>
    <row r="432" spans="1:5">
      <c r="A432" s="3" t="s">
        <v>1049</v>
      </c>
    </row>
    <row r="433" spans="1:5">
      <c r="A433" s="4" t="s">
        <v>1050</v>
      </c>
      <c r="E433" s="5" t="n">
        <v>160000</v>
      </c>
    </row>
    <row r="434" spans="1:5">
      <c r="A434" s="4" t="s">
        <v>1051</v>
      </c>
      <c r="E434" s="5" t="n">
        <v>0</v>
      </c>
    </row>
    <row r="435" spans="1:5">
      <c r="A435" s="3" t="s">
        <v>1021</v>
      </c>
    </row>
    <row r="436" spans="1:5">
      <c r="A436" s="4" t="s">
        <v>1047</v>
      </c>
      <c r="E436" s="5" t="n">
        <v>5562000</v>
      </c>
    </row>
    <row r="437" spans="1:5">
      <c r="A437" s="4" t="s">
        <v>1048</v>
      </c>
      <c r="E437" s="5" t="n">
        <v>27314000</v>
      </c>
    </row>
    <row r="438" spans="1:5">
      <c r="A438" s="4" t="s">
        <v>129</v>
      </c>
      <c r="B438" s="5" t="n">
        <v>32876000</v>
      </c>
      <c r="E438" s="5" t="n">
        <v>32876000</v>
      </c>
    </row>
    <row r="439" spans="1:5">
      <c r="A439" s="4" t="s">
        <v>1052</v>
      </c>
      <c r="E439" s="5" t="n">
        <v>2479000</v>
      </c>
    </row>
    <row r="440" spans="1:5">
      <c r="A440" s="3" t="s">
        <v>1025</v>
      </c>
    </row>
    <row r="441" spans="1:5">
      <c r="A441" s="4" t="s">
        <v>1030</v>
      </c>
      <c r="B441" s="5" t="n">
        <v>32876000</v>
      </c>
    </row>
    <row r="442" spans="1:5">
      <c r="A442" s="4" t="s">
        <v>1081</v>
      </c>
    </row>
    <row r="443" spans="1:5">
      <c r="A443" s="3" t="s">
        <v>1046</v>
      </c>
    </row>
    <row r="444" spans="1:5">
      <c r="A444" s="4" t="s">
        <v>1047</v>
      </c>
      <c r="E444" s="5" t="n">
        <v>1086000</v>
      </c>
    </row>
    <row r="445" spans="1:5">
      <c r="A445" s="4" t="s">
        <v>1048</v>
      </c>
      <c r="E445" s="5" t="n">
        <v>7162000</v>
      </c>
    </row>
    <row r="446" spans="1:5">
      <c r="A446" s="3" t="s">
        <v>1049</v>
      </c>
    </row>
    <row r="447" spans="1:5">
      <c r="A447" s="4" t="s">
        <v>1050</v>
      </c>
      <c r="E447" s="5" t="n">
        <v>2149000</v>
      </c>
    </row>
    <row r="448" spans="1:5">
      <c r="A448" s="4" t="s">
        <v>1051</v>
      </c>
      <c r="E448" s="5" t="n">
        <v>517000</v>
      </c>
    </row>
    <row r="449" spans="1:5">
      <c r="A449" s="3" t="s">
        <v>1021</v>
      </c>
    </row>
    <row r="450" spans="1:5">
      <c r="A450" s="4" t="s">
        <v>1047</v>
      </c>
      <c r="E450" s="5" t="n">
        <v>1086000</v>
      </c>
    </row>
    <row r="451" spans="1:5">
      <c r="A451" s="4" t="s">
        <v>1048</v>
      </c>
      <c r="E451" s="5" t="n">
        <v>9828000</v>
      </c>
    </row>
    <row r="452" spans="1:5">
      <c r="A452" s="4" t="s">
        <v>129</v>
      </c>
      <c r="B452" s="5" t="n">
        <v>10914000</v>
      </c>
      <c r="E452" s="5" t="n">
        <v>10914000</v>
      </c>
    </row>
    <row r="453" spans="1:5">
      <c r="A453" s="4" t="s">
        <v>1052</v>
      </c>
      <c r="E453" s="5" t="n">
        <v>2822000</v>
      </c>
    </row>
    <row r="454" spans="1:5">
      <c r="A454" s="3" t="s">
        <v>1025</v>
      </c>
    </row>
    <row r="455" spans="1:5">
      <c r="A455" s="4" t="s">
        <v>1030</v>
      </c>
      <c r="B455" s="5" t="n">
        <v>10914000</v>
      </c>
    </row>
    <row r="456" spans="1:5">
      <c r="A456" s="4" t="s">
        <v>1082</v>
      </c>
    </row>
    <row r="457" spans="1:5">
      <c r="A457" s="3" t="s">
        <v>1046</v>
      </c>
    </row>
    <row r="458" spans="1:5">
      <c r="A458" s="4" t="s">
        <v>1047</v>
      </c>
      <c r="E458" s="5" t="n">
        <v>6648000</v>
      </c>
    </row>
    <row r="459" spans="1:5">
      <c r="A459" s="4" t="s">
        <v>1048</v>
      </c>
      <c r="E459" s="5" t="n">
        <v>22466000</v>
      </c>
    </row>
    <row r="460" spans="1:5">
      <c r="A460" s="3" t="s">
        <v>1049</v>
      </c>
    </row>
    <row r="461" spans="1:5">
      <c r="A461" s="4" t="s">
        <v>1050</v>
      </c>
      <c r="E461" s="5" t="n">
        <v>1665000</v>
      </c>
    </row>
    <row r="462" spans="1:5">
      <c r="A462" s="4" t="s">
        <v>1051</v>
      </c>
      <c r="E462" s="5" t="n">
        <v>0</v>
      </c>
    </row>
    <row r="463" spans="1:5">
      <c r="A463" s="3" t="s">
        <v>1021</v>
      </c>
    </row>
    <row r="464" spans="1:5">
      <c r="A464" s="4" t="s">
        <v>1047</v>
      </c>
      <c r="E464" s="5" t="n">
        <v>6648000</v>
      </c>
    </row>
    <row r="465" spans="1:5">
      <c r="A465" s="4" t="s">
        <v>1048</v>
      </c>
      <c r="E465" s="5" t="n">
        <v>24131000</v>
      </c>
    </row>
    <row r="466" spans="1:5">
      <c r="A466" s="4" t="s">
        <v>129</v>
      </c>
      <c r="B466" s="5" t="n">
        <v>30779000</v>
      </c>
      <c r="E466" s="5" t="n">
        <v>30779000</v>
      </c>
    </row>
    <row r="467" spans="1:5">
      <c r="A467" s="4" t="s">
        <v>1052</v>
      </c>
      <c r="E467" s="5" t="n">
        <v>4648000</v>
      </c>
    </row>
    <row r="468" spans="1:5">
      <c r="A468" s="3" t="s">
        <v>1025</v>
      </c>
    </row>
    <row r="469" spans="1:5">
      <c r="A469" s="4" t="s">
        <v>1030</v>
      </c>
      <c r="B469" s="5" t="n">
        <v>30779000</v>
      </c>
    </row>
    <row r="470" spans="1:5">
      <c r="A470" s="4" t="s">
        <v>1083</v>
      </c>
    </row>
    <row r="471" spans="1:5">
      <c r="A471" s="3" t="s">
        <v>1046</v>
      </c>
    </row>
    <row r="472" spans="1:5">
      <c r="A472" s="4" t="s">
        <v>1047</v>
      </c>
      <c r="E472" s="5" t="n">
        <v>883000</v>
      </c>
    </row>
    <row r="473" spans="1:5">
      <c r="A473" s="4" t="s">
        <v>1048</v>
      </c>
      <c r="E473" s="5" t="n">
        <v>4659000</v>
      </c>
    </row>
    <row r="474" spans="1:5">
      <c r="A474" s="3" t="s">
        <v>1049</v>
      </c>
    </row>
    <row r="475" spans="1:5">
      <c r="A475" s="4" t="s">
        <v>1050</v>
      </c>
      <c r="E475" s="5" t="n">
        <v>1998000</v>
      </c>
    </row>
    <row r="476" spans="1:5">
      <c r="A476" s="4" t="s">
        <v>1051</v>
      </c>
      <c r="E476" s="5" t="n">
        <v>592000</v>
      </c>
    </row>
    <row r="477" spans="1:5">
      <c r="A477" s="3" t="s">
        <v>1021</v>
      </c>
    </row>
    <row r="478" spans="1:5">
      <c r="A478" s="4" t="s">
        <v>1047</v>
      </c>
      <c r="E478" s="5" t="n">
        <v>883000</v>
      </c>
    </row>
    <row r="479" spans="1:5">
      <c r="A479" s="4" t="s">
        <v>1048</v>
      </c>
      <c r="E479" s="5" t="n">
        <v>7249000</v>
      </c>
    </row>
    <row r="480" spans="1:5">
      <c r="A480" s="4" t="s">
        <v>129</v>
      </c>
      <c r="B480" s="5" t="n">
        <v>8132000</v>
      </c>
      <c r="E480" s="5" t="n">
        <v>8132000</v>
      </c>
    </row>
    <row r="481" spans="1:5">
      <c r="A481" s="4" t="s">
        <v>1052</v>
      </c>
      <c r="E481" s="5" t="n">
        <v>598000</v>
      </c>
    </row>
    <row r="482" spans="1:5">
      <c r="A482" s="3" t="s">
        <v>1025</v>
      </c>
    </row>
    <row r="483" spans="1:5">
      <c r="A483" s="4" t="s">
        <v>1030</v>
      </c>
      <c r="B483" s="5" t="n">
        <v>8132000</v>
      </c>
    </row>
    <row r="484" spans="1:5">
      <c r="A484" s="4" t="s">
        <v>1084</v>
      </c>
    </row>
    <row r="485" spans="1:5">
      <c r="A485" s="3" t="s">
        <v>1046</v>
      </c>
    </row>
    <row r="486" spans="1:5">
      <c r="A486" s="4" t="s">
        <v>1047</v>
      </c>
      <c r="E486" s="5" t="n">
        <v>5198000</v>
      </c>
    </row>
    <row r="487" spans="1:5">
      <c r="A487" s="4" t="s">
        <v>1048</v>
      </c>
      <c r="E487" s="5" t="n">
        <v>13367000</v>
      </c>
    </row>
    <row r="488" spans="1:5">
      <c r="A488" s="3" t="s">
        <v>1049</v>
      </c>
    </row>
    <row r="489" spans="1:5">
      <c r="A489" s="4" t="s">
        <v>1050</v>
      </c>
      <c r="E489" s="5" t="n">
        <v>661000</v>
      </c>
    </row>
    <row r="490" spans="1:5">
      <c r="A490" s="4" t="s">
        <v>1051</v>
      </c>
      <c r="E490" s="5" t="n">
        <v>0</v>
      </c>
    </row>
    <row r="491" spans="1:5">
      <c r="A491" s="3" t="s">
        <v>1021</v>
      </c>
    </row>
    <row r="492" spans="1:5">
      <c r="A492" s="4" t="s">
        <v>1047</v>
      </c>
      <c r="E492" s="5" t="n">
        <v>5198000</v>
      </c>
    </row>
    <row r="493" spans="1:5">
      <c r="A493" s="4" t="s">
        <v>1048</v>
      </c>
      <c r="E493" s="5" t="n">
        <v>14028000</v>
      </c>
    </row>
    <row r="494" spans="1:5">
      <c r="A494" s="4" t="s">
        <v>129</v>
      </c>
      <c r="B494" s="5" t="n">
        <v>19226000</v>
      </c>
      <c r="E494" s="5" t="n">
        <v>19226000</v>
      </c>
    </row>
    <row r="495" spans="1:5">
      <c r="A495" s="4" t="s">
        <v>1052</v>
      </c>
      <c r="E495" s="5" t="n">
        <v>1475000</v>
      </c>
    </row>
    <row r="496" spans="1:5">
      <c r="A496" s="3" t="s">
        <v>1025</v>
      </c>
    </row>
    <row r="497" spans="1:5">
      <c r="A497" s="4" t="s">
        <v>1030</v>
      </c>
      <c r="B497" s="5" t="n">
        <v>19226000</v>
      </c>
    </row>
    <row r="498" spans="1:5">
      <c r="A498" s="4" t="s">
        <v>1085</v>
      </c>
    </row>
    <row r="499" spans="1:5">
      <c r="A499" s="3" t="s">
        <v>1046</v>
      </c>
    </row>
    <row r="500" spans="1:5">
      <c r="A500" s="4" t="s">
        <v>1047</v>
      </c>
      <c r="E500" s="5" t="n">
        <v>918000</v>
      </c>
    </row>
    <row r="501" spans="1:5">
      <c r="A501" s="4" t="s">
        <v>1048</v>
      </c>
      <c r="E501" s="5" t="n">
        <v>3675000</v>
      </c>
    </row>
    <row r="502" spans="1:5">
      <c r="A502" s="3" t="s">
        <v>1049</v>
      </c>
    </row>
    <row r="503" spans="1:5">
      <c r="A503" s="4" t="s">
        <v>1050</v>
      </c>
      <c r="E503" s="5" t="n">
        <v>2321000</v>
      </c>
    </row>
    <row r="504" spans="1:5">
      <c r="A504" s="4" t="s">
        <v>1051</v>
      </c>
      <c r="E504" s="5" t="n">
        <v>0</v>
      </c>
    </row>
    <row r="505" spans="1:5">
      <c r="A505" s="3" t="s">
        <v>1021</v>
      </c>
    </row>
    <row r="506" spans="1:5">
      <c r="A506" s="4" t="s">
        <v>1047</v>
      </c>
      <c r="E506" s="5" t="n">
        <v>918000</v>
      </c>
    </row>
    <row r="507" spans="1:5">
      <c r="A507" s="4" t="s">
        <v>1048</v>
      </c>
      <c r="E507" s="5" t="n">
        <v>5996000</v>
      </c>
    </row>
    <row r="508" spans="1:5">
      <c r="A508" s="4" t="s">
        <v>129</v>
      </c>
      <c r="B508" s="5" t="n">
        <v>6914000</v>
      </c>
      <c r="E508" s="5" t="n">
        <v>6914000</v>
      </c>
    </row>
    <row r="509" spans="1:5">
      <c r="A509" s="4" t="s">
        <v>1052</v>
      </c>
      <c r="E509" s="5" t="n">
        <v>2261000</v>
      </c>
    </row>
    <row r="510" spans="1:5">
      <c r="A510" s="3" t="s">
        <v>1025</v>
      </c>
    </row>
    <row r="511" spans="1:5">
      <c r="A511" s="4" t="s">
        <v>1030</v>
      </c>
      <c r="B511" s="5" t="n">
        <v>6914000</v>
      </c>
    </row>
    <row r="512" spans="1:5">
      <c r="A512" s="4" t="s">
        <v>1086</v>
      </c>
    </row>
    <row r="513" spans="1:5">
      <c r="A513" s="3" t="s">
        <v>1046</v>
      </c>
    </row>
    <row r="514" spans="1:5">
      <c r="A514" s="4" t="s">
        <v>1047</v>
      </c>
      <c r="E514" s="5" t="n">
        <v>9561000</v>
      </c>
    </row>
    <row r="515" spans="1:5">
      <c r="A515" s="4" t="s">
        <v>1048</v>
      </c>
      <c r="E515" s="5" t="n">
        <v>28683000</v>
      </c>
    </row>
    <row r="516" spans="1:5">
      <c r="A516" s="3" t="s">
        <v>1049</v>
      </c>
    </row>
    <row r="517" spans="1:5">
      <c r="A517" s="4" t="s">
        <v>1050</v>
      </c>
      <c r="E517" s="5" t="n">
        <v>640000</v>
      </c>
    </row>
    <row r="518" spans="1:5">
      <c r="A518" s="4" t="s">
        <v>1051</v>
      </c>
      <c r="E518" s="5" t="n">
        <v>0</v>
      </c>
    </row>
    <row r="519" spans="1:5">
      <c r="A519" s="3" t="s">
        <v>1021</v>
      </c>
    </row>
    <row r="520" spans="1:5">
      <c r="A520" s="4" t="s">
        <v>1047</v>
      </c>
      <c r="E520" s="5" t="n">
        <v>9561000</v>
      </c>
    </row>
    <row r="521" spans="1:5">
      <c r="A521" s="4" t="s">
        <v>1048</v>
      </c>
      <c r="E521" s="5" t="n">
        <v>29323000</v>
      </c>
    </row>
    <row r="522" spans="1:5">
      <c r="A522" s="4" t="s">
        <v>129</v>
      </c>
      <c r="B522" s="5" t="n">
        <v>38884000</v>
      </c>
      <c r="E522" s="5" t="n">
        <v>38884000</v>
      </c>
    </row>
    <row r="523" spans="1:5">
      <c r="A523" s="4" t="s">
        <v>1052</v>
      </c>
      <c r="E523" s="5" t="n">
        <v>2525000</v>
      </c>
    </row>
    <row r="524" spans="1:5">
      <c r="A524" s="3" t="s">
        <v>1025</v>
      </c>
    </row>
    <row r="525" spans="1:5">
      <c r="A525" s="4" t="s">
        <v>1030</v>
      </c>
      <c r="B525" s="5" t="n">
        <v>38884000</v>
      </c>
    </row>
    <row r="526" spans="1:5">
      <c r="A526" s="4" t="s">
        <v>1087</v>
      </c>
    </row>
    <row r="527" spans="1:5">
      <c r="A527" s="3" t="s">
        <v>1046</v>
      </c>
    </row>
    <row r="528" spans="1:5">
      <c r="A528" s="4" t="s">
        <v>1047</v>
      </c>
      <c r="E528" s="5" t="n">
        <v>6913000</v>
      </c>
    </row>
    <row r="529" spans="1:5">
      <c r="A529" s="4" t="s">
        <v>1048</v>
      </c>
      <c r="E529" s="5" t="n">
        <v>25518000</v>
      </c>
    </row>
    <row r="530" spans="1:5">
      <c r="A530" s="3" t="s">
        <v>1049</v>
      </c>
    </row>
    <row r="531" spans="1:5">
      <c r="A531" s="4" t="s">
        <v>1050</v>
      </c>
      <c r="E531" s="5" t="n">
        <v>567000</v>
      </c>
    </row>
    <row r="532" spans="1:5">
      <c r="A532" s="4" t="s">
        <v>1051</v>
      </c>
      <c r="E532" s="5" t="n">
        <v>0</v>
      </c>
    </row>
    <row r="533" spans="1:5">
      <c r="A533" s="3" t="s">
        <v>1021</v>
      </c>
    </row>
    <row r="534" spans="1:5">
      <c r="A534" s="4" t="s">
        <v>1047</v>
      </c>
      <c r="E534" s="5" t="n">
        <v>6913000</v>
      </c>
    </row>
    <row r="535" spans="1:5">
      <c r="A535" s="4" t="s">
        <v>1048</v>
      </c>
      <c r="E535" s="5" t="n">
        <v>26085000</v>
      </c>
    </row>
    <row r="536" spans="1:5">
      <c r="A536" s="4" t="s">
        <v>129</v>
      </c>
      <c r="B536" s="5" t="n">
        <v>32998000</v>
      </c>
      <c r="E536" s="5" t="n">
        <v>32998000</v>
      </c>
    </row>
    <row r="537" spans="1:5">
      <c r="A537" s="4" t="s">
        <v>1052</v>
      </c>
      <c r="E537" s="5" t="n">
        <v>1541000</v>
      </c>
    </row>
    <row r="538" spans="1:5">
      <c r="A538" s="3" t="s">
        <v>1025</v>
      </c>
    </row>
    <row r="539" spans="1:5">
      <c r="A539" s="4" t="s">
        <v>1030</v>
      </c>
      <c r="B539" s="5" t="n">
        <v>32998000</v>
      </c>
    </row>
    <row r="540" spans="1:5">
      <c r="A540" s="4" t="s">
        <v>1088</v>
      </c>
    </row>
    <row r="541" spans="1:5">
      <c r="A541" s="3" t="s">
        <v>1046</v>
      </c>
    </row>
    <row r="542" spans="1:5">
      <c r="A542" s="4" t="s">
        <v>1047</v>
      </c>
      <c r="E542" s="5" t="n">
        <v>184000</v>
      </c>
    </row>
    <row r="543" spans="1:5">
      <c r="A543" s="4" t="s">
        <v>1048</v>
      </c>
      <c r="E543" s="5" t="n">
        <v>633000</v>
      </c>
    </row>
    <row r="544" spans="1:5">
      <c r="A544" s="3" t="s">
        <v>1049</v>
      </c>
    </row>
    <row r="545" spans="1:5">
      <c r="A545" s="4" t="s">
        <v>1050</v>
      </c>
      <c r="E545" s="5" t="n">
        <v>82000</v>
      </c>
    </row>
    <row r="546" spans="1:5">
      <c r="A546" s="4" t="s">
        <v>1051</v>
      </c>
      <c r="E546" s="5" t="n">
        <v>0</v>
      </c>
    </row>
    <row r="547" spans="1:5">
      <c r="A547" s="3" t="s">
        <v>1021</v>
      </c>
    </row>
    <row r="548" spans="1:5">
      <c r="A548" s="4" t="s">
        <v>1047</v>
      </c>
      <c r="E548" s="5" t="n">
        <v>184000</v>
      </c>
    </row>
    <row r="549" spans="1:5">
      <c r="A549" s="4" t="s">
        <v>1048</v>
      </c>
      <c r="E549" s="5" t="n">
        <v>715000</v>
      </c>
    </row>
    <row r="550" spans="1:5">
      <c r="A550" s="4" t="s">
        <v>129</v>
      </c>
      <c r="B550" s="5" t="n">
        <v>899000</v>
      </c>
      <c r="E550" s="5" t="n">
        <v>899000</v>
      </c>
    </row>
    <row r="551" spans="1:5">
      <c r="A551" s="4" t="s">
        <v>1052</v>
      </c>
      <c r="E551" s="5" t="n">
        <v>358000</v>
      </c>
    </row>
    <row r="552" spans="1:5">
      <c r="A552" s="3" t="s">
        <v>1025</v>
      </c>
    </row>
    <row r="553" spans="1:5">
      <c r="A553" s="4" t="s">
        <v>1030</v>
      </c>
      <c r="B553" s="5" t="n">
        <v>899000</v>
      </c>
    </row>
    <row r="554" spans="1:5">
      <c r="A554" s="4" t="s">
        <v>1089</v>
      </c>
    </row>
    <row r="555" spans="1:5">
      <c r="A555" s="3" t="s">
        <v>1046</v>
      </c>
    </row>
    <row r="556" spans="1:5">
      <c r="A556" s="4" t="s">
        <v>1047</v>
      </c>
      <c r="E556" s="5" t="n">
        <v>3781000</v>
      </c>
    </row>
    <row r="557" spans="1:5">
      <c r="A557" s="4" t="s">
        <v>1048</v>
      </c>
      <c r="E557" s="5" t="n">
        <v>15123000</v>
      </c>
    </row>
    <row r="558" spans="1:5">
      <c r="A558" s="3" t="s">
        <v>1049</v>
      </c>
    </row>
    <row r="559" spans="1:5">
      <c r="A559" s="4" t="s">
        <v>1050</v>
      </c>
      <c r="E559" s="5" t="n">
        <v>744000</v>
      </c>
    </row>
    <row r="560" spans="1:5">
      <c r="A560" s="4" t="s">
        <v>1051</v>
      </c>
      <c r="E560" s="5" t="n">
        <v>0</v>
      </c>
    </row>
    <row r="561" spans="1:5">
      <c r="A561" s="3" t="s">
        <v>1021</v>
      </c>
    </row>
    <row r="562" spans="1:5">
      <c r="A562" s="4" t="s">
        <v>1047</v>
      </c>
      <c r="E562" s="5" t="n">
        <v>3781000</v>
      </c>
    </row>
    <row r="563" spans="1:5">
      <c r="A563" s="4" t="s">
        <v>1048</v>
      </c>
      <c r="E563" s="5" t="n">
        <v>15867000</v>
      </c>
    </row>
    <row r="564" spans="1:5">
      <c r="A564" s="4" t="s">
        <v>129</v>
      </c>
      <c r="B564" s="5" t="n">
        <v>19648000</v>
      </c>
      <c r="E564" s="5" t="n">
        <v>19648000</v>
      </c>
    </row>
    <row r="565" spans="1:5">
      <c r="A565" s="4" t="s">
        <v>1052</v>
      </c>
      <c r="E565" s="5" t="n">
        <v>2608000</v>
      </c>
    </row>
    <row r="566" spans="1:5">
      <c r="A566" s="3" t="s">
        <v>1025</v>
      </c>
    </row>
    <row r="567" spans="1:5">
      <c r="A567" s="4" t="s">
        <v>1030</v>
      </c>
      <c r="B567" s="5" t="n">
        <v>19648000</v>
      </c>
    </row>
    <row r="568" spans="1:5">
      <c r="A568" s="4" t="s">
        <v>1090</v>
      </c>
    </row>
    <row r="569" spans="1:5">
      <c r="A569" s="3" t="s">
        <v>1046</v>
      </c>
    </row>
    <row r="570" spans="1:5">
      <c r="A570" s="4" t="s">
        <v>1047</v>
      </c>
      <c r="E570" s="5" t="n">
        <v>4093000</v>
      </c>
    </row>
    <row r="571" spans="1:5">
      <c r="A571" s="4" t="s">
        <v>1048</v>
      </c>
      <c r="E571" s="5" t="n">
        <v>11487000</v>
      </c>
    </row>
    <row r="572" spans="1:5">
      <c r="A572" s="3" t="s">
        <v>1049</v>
      </c>
    </row>
    <row r="573" spans="1:5">
      <c r="A573" s="4" t="s">
        <v>1050</v>
      </c>
      <c r="E573" s="5" t="n">
        <v>415000</v>
      </c>
    </row>
    <row r="574" spans="1:5">
      <c r="A574" s="4" t="s">
        <v>1051</v>
      </c>
      <c r="E574" s="5" t="n">
        <v>0</v>
      </c>
    </row>
    <row r="575" spans="1:5">
      <c r="A575" s="3" t="s">
        <v>1021</v>
      </c>
    </row>
    <row r="576" spans="1:5">
      <c r="A576" s="4" t="s">
        <v>1047</v>
      </c>
      <c r="E576" s="5" t="n">
        <v>4093000</v>
      </c>
    </row>
    <row r="577" spans="1:5">
      <c r="A577" s="4" t="s">
        <v>1048</v>
      </c>
      <c r="E577" s="5" t="n">
        <v>11902000</v>
      </c>
    </row>
    <row r="578" spans="1:5">
      <c r="A578" s="4" t="s">
        <v>129</v>
      </c>
      <c r="B578" s="5" t="n">
        <v>15995000</v>
      </c>
      <c r="E578" s="5" t="n">
        <v>15995000</v>
      </c>
    </row>
    <row r="579" spans="1:5">
      <c r="A579" s="4" t="s">
        <v>1052</v>
      </c>
      <c r="E579" s="5" t="n">
        <v>2250000</v>
      </c>
    </row>
    <row r="580" spans="1:5">
      <c r="A580" s="3" t="s">
        <v>1025</v>
      </c>
    </row>
    <row r="581" spans="1:5">
      <c r="A581" s="4" t="s">
        <v>1030</v>
      </c>
      <c r="B581" s="5" t="n">
        <v>15995000</v>
      </c>
    </row>
    <row r="582" spans="1:5">
      <c r="A582" s="4" t="s">
        <v>1091</v>
      </c>
    </row>
    <row r="583" spans="1:5">
      <c r="A583" s="3" t="s">
        <v>1046</v>
      </c>
    </row>
    <row r="584" spans="1:5">
      <c r="A584" s="4" t="s">
        <v>1047</v>
      </c>
      <c r="E584" s="5" t="n">
        <v>1818000</v>
      </c>
    </row>
    <row r="585" spans="1:5">
      <c r="A585" s="4" t="s">
        <v>1048</v>
      </c>
      <c r="E585" s="5" t="n">
        <v>7069000</v>
      </c>
    </row>
    <row r="586" spans="1:5">
      <c r="A586" s="3" t="s">
        <v>1049</v>
      </c>
    </row>
    <row r="587" spans="1:5">
      <c r="A587" s="4" t="s">
        <v>1050</v>
      </c>
      <c r="E587" s="5" t="n">
        <v>2045000</v>
      </c>
    </row>
    <row r="588" spans="1:5">
      <c r="A588" s="4" t="s">
        <v>1051</v>
      </c>
      <c r="E588" s="5" t="n">
        <v>1097000</v>
      </c>
    </row>
    <row r="589" spans="1:5">
      <c r="A589" s="3" t="s">
        <v>1021</v>
      </c>
    </row>
    <row r="590" spans="1:5">
      <c r="A590" s="4" t="s">
        <v>1047</v>
      </c>
      <c r="E590" s="5" t="n">
        <v>1818000</v>
      </c>
    </row>
    <row r="591" spans="1:5">
      <c r="A591" s="4" t="s">
        <v>1048</v>
      </c>
      <c r="E591" s="5" t="n">
        <v>10211000</v>
      </c>
    </row>
    <row r="592" spans="1:5">
      <c r="A592" s="4" t="s">
        <v>129</v>
      </c>
      <c r="B592" s="5" t="n">
        <v>12029000</v>
      </c>
      <c r="E592" s="5" t="n">
        <v>12029000</v>
      </c>
    </row>
    <row r="593" spans="1:5">
      <c r="A593" s="4" t="s">
        <v>1052</v>
      </c>
      <c r="E593" s="5" t="n">
        <v>652000</v>
      </c>
    </row>
    <row r="594" spans="1:5">
      <c r="A594" s="3" t="s">
        <v>1025</v>
      </c>
    </row>
    <row r="595" spans="1:5">
      <c r="A595" s="4" t="s">
        <v>1030</v>
      </c>
      <c r="B595" s="5" t="n">
        <v>12029000</v>
      </c>
    </row>
    <row r="596" spans="1:5">
      <c r="A596" s="4" t="s">
        <v>1092</v>
      </c>
    </row>
    <row r="597" spans="1:5">
      <c r="A597" s="3" t="s">
        <v>1046</v>
      </c>
    </row>
    <row r="598" spans="1:5">
      <c r="A598" s="4" t="s">
        <v>1047</v>
      </c>
      <c r="E598" s="5" t="n">
        <v>5920000</v>
      </c>
    </row>
    <row r="599" spans="1:5">
      <c r="A599" s="4" t="s">
        <v>1048</v>
      </c>
      <c r="E599" s="5" t="n">
        <v>14297000</v>
      </c>
    </row>
    <row r="600" spans="1:5">
      <c r="A600" s="3" t="s">
        <v>1049</v>
      </c>
    </row>
    <row r="601" spans="1:5">
      <c r="A601" s="4" t="s">
        <v>1050</v>
      </c>
      <c r="E601" s="5" t="n">
        <v>599000</v>
      </c>
    </row>
    <row r="602" spans="1:5">
      <c r="A602" s="4" t="s">
        <v>1051</v>
      </c>
      <c r="E602" s="5" t="n">
        <v>0</v>
      </c>
    </row>
    <row r="603" spans="1:5">
      <c r="A603" s="3" t="s">
        <v>1021</v>
      </c>
    </row>
    <row r="604" spans="1:5">
      <c r="A604" s="4" t="s">
        <v>1047</v>
      </c>
      <c r="E604" s="5" t="n">
        <v>5920000</v>
      </c>
    </row>
    <row r="605" spans="1:5">
      <c r="A605" s="4" t="s">
        <v>1048</v>
      </c>
      <c r="E605" s="5" t="n">
        <v>14896000</v>
      </c>
    </row>
    <row r="606" spans="1:5">
      <c r="A606" s="4" t="s">
        <v>129</v>
      </c>
      <c r="B606" s="5" t="n">
        <v>20816000</v>
      </c>
      <c r="E606" s="5" t="n">
        <v>20816000</v>
      </c>
    </row>
    <row r="607" spans="1:5">
      <c r="A607" s="4" t="s">
        <v>1052</v>
      </c>
      <c r="E607" s="5" t="n">
        <v>1590000</v>
      </c>
    </row>
    <row r="608" spans="1:5">
      <c r="A608" s="3" t="s">
        <v>1025</v>
      </c>
    </row>
    <row r="609" spans="1:5">
      <c r="A609" s="4" t="s">
        <v>1030</v>
      </c>
      <c r="B609" s="5" t="n">
        <v>20816000</v>
      </c>
    </row>
    <row r="610" spans="1:5">
      <c r="A610" s="4" t="s">
        <v>1093</v>
      </c>
    </row>
    <row r="611" spans="1:5">
      <c r="A611" s="3" t="s">
        <v>1046</v>
      </c>
    </row>
    <row r="612" spans="1:5">
      <c r="A612" s="4" t="s">
        <v>1047</v>
      </c>
      <c r="E612" s="5" t="n">
        <v>778000</v>
      </c>
    </row>
    <row r="613" spans="1:5">
      <c r="A613" s="4" t="s">
        <v>1048</v>
      </c>
      <c r="E613" s="5" t="n">
        <v>2584000</v>
      </c>
    </row>
    <row r="614" spans="1:5">
      <c r="A614" s="3" t="s">
        <v>1049</v>
      </c>
    </row>
    <row r="615" spans="1:5">
      <c r="A615" s="4" t="s">
        <v>1050</v>
      </c>
      <c r="E615" s="5" t="n">
        <v>1917000</v>
      </c>
    </row>
    <row r="616" spans="1:5">
      <c r="A616" s="4" t="s">
        <v>1051</v>
      </c>
      <c r="E616" s="5" t="n">
        <v>0</v>
      </c>
    </row>
    <row r="617" spans="1:5">
      <c r="A617" s="3" t="s">
        <v>1021</v>
      </c>
    </row>
    <row r="618" spans="1:5">
      <c r="A618" s="4" t="s">
        <v>1047</v>
      </c>
      <c r="E618" s="5" t="n">
        <v>778000</v>
      </c>
    </row>
    <row r="619" spans="1:5">
      <c r="A619" s="4" t="s">
        <v>1048</v>
      </c>
      <c r="E619" s="5" t="n">
        <v>4501000</v>
      </c>
    </row>
    <row r="620" spans="1:5">
      <c r="A620" s="4" t="s">
        <v>129</v>
      </c>
      <c r="B620" s="5" t="n">
        <v>5279000</v>
      </c>
      <c r="E620" s="5" t="n">
        <v>5279000</v>
      </c>
    </row>
    <row r="621" spans="1:5">
      <c r="A621" s="4" t="s">
        <v>1052</v>
      </c>
      <c r="E621" s="5" t="n">
        <v>2319000</v>
      </c>
    </row>
    <row r="622" spans="1:5">
      <c r="A622" s="3" t="s">
        <v>1025</v>
      </c>
    </row>
    <row r="623" spans="1:5">
      <c r="A623" s="4" t="s">
        <v>1030</v>
      </c>
      <c r="B623" s="5" t="n">
        <v>5279000</v>
      </c>
    </row>
    <row r="624" spans="1:5">
      <c r="A624" s="4" t="s">
        <v>1094</v>
      </c>
    </row>
    <row r="625" spans="1:5">
      <c r="A625" s="3" t="s">
        <v>1046</v>
      </c>
    </row>
    <row r="626" spans="1:5">
      <c r="A626" s="4" t="s">
        <v>1047</v>
      </c>
      <c r="E626" s="5" t="n">
        <v>2340000</v>
      </c>
    </row>
    <row r="627" spans="1:5">
      <c r="A627" s="4" t="s">
        <v>1048</v>
      </c>
      <c r="E627" s="5" t="n">
        <v>7296000</v>
      </c>
    </row>
    <row r="628" spans="1:5">
      <c r="A628" s="3" t="s">
        <v>1049</v>
      </c>
    </row>
    <row r="629" spans="1:5">
      <c r="A629" s="4" t="s">
        <v>1050</v>
      </c>
      <c r="E629" s="5" t="n">
        <v>840000</v>
      </c>
    </row>
    <row r="630" spans="1:5">
      <c r="A630" s="4" t="s">
        <v>1051</v>
      </c>
      <c r="E630" s="5" t="n">
        <v>0</v>
      </c>
    </row>
    <row r="631" spans="1:5">
      <c r="A631" s="3" t="s">
        <v>1021</v>
      </c>
    </row>
    <row r="632" spans="1:5">
      <c r="A632" s="4" t="s">
        <v>1047</v>
      </c>
      <c r="E632" s="5" t="n">
        <v>2340000</v>
      </c>
    </row>
    <row r="633" spans="1:5">
      <c r="A633" s="4" t="s">
        <v>1048</v>
      </c>
      <c r="E633" s="5" t="n">
        <v>8136000</v>
      </c>
    </row>
    <row r="634" spans="1:5">
      <c r="A634" s="4" t="s">
        <v>129</v>
      </c>
      <c r="B634" s="5" t="n">
        <v>10476000</v>
      </c>
      <c r="E634" s="5" t="n">
        <v>10476000</v>
      </c>
    </row>
    <row r="635" spans="1:5">
      <c r="A635" s="4" t="s">
        <v>1052</v>
      </c>
      <c r="E635" s="5" t="n">
        <v>2116000</v>
      </c>
    </row>
    <row r="636" spans="1:5">
      <c r="A636" s="3" t="s">
        <v>1025</v>
      </c>
    </row>
    <row r="637" spans="1:5">
      <c r="A637" s="4" t="s">
        <v>1030</v>
      </c>
      <c r="B637" s="5" t="n">
        <v>10476000</v>
      </c>
    </row>
    <row r="638" spans="1:5">
      <c r="A638" s="4" t="s">
        <v>1095</v>
      </c>
    </row>
    <row r="639" spans="1:5">
      <c r="A639" s="3" t="s">
        <v>1046</v>
      </c>
    </row>
    <row r="640" spans="1:5">
      <c r="A640" s="4" t="s">
        <v>1047</v>
      </c>
      <c r="E640" s="5" t="n">
        <v>5805000</v>
      </c>
    </row>
    <row r="641" spans="1:5">
      <c r="A641" s="4" t="s">
        <v>1048</v>
      </c>
      <c r="E641" s="5" t="n">
        <v>12335000</v>
      </c>
    </row>
    <row r="642" spans="1:5">
      <c r="A642" s="3" t="s">
        <v>1049</v>
      </c>
    </row>
    <row r="643" spans="1:5">
      <c r="A643" s="4" t="s">
        <v>1050</v>
      </c>
      <c r="E643" s="5" t="n">
        <v>383000</v>
      </c>
    </row>
    <row r="644" spans="1:5">
      <c r="A644" s="4" t="s">
        <v>1051</v>
      </c>
      <c r="E644" s="5" t="n">
        <v>0</v>
      </c>
    </row>
    <row r="645" spans="1:5">
      <c r="A645" s="3" t="s">
        <v>1021</v>
      </c>
    </row>
    <row r="646" spans="1:5">
      <c r="A646" s="4" t="s">
        <v>1047</v>
      </c>
      <c r="E646" s="5" t="n">
        <v>5805000</v>
      </c>
    </row>
    <row r="647" spans="1:5">
      <c r="A647" s="4" t="s">
        <v>1048</v>
      </c>
      <c r="E647" s="5" t="n">
        <v>12718000</v>
      </c>
    </row>
    <row r="648" spans="1:5">
      <c r="A648" s="4" t="s">
        <v>129</v>
      </c>
      <c r="B648" s="5" t="n">
        <v>18523000</v>
      </c>
      <c r="E648" s="5" t="n">
        <v>18523000</v>
      </c>
    </row>
    <row r="649" spans="1:5">
      <c r="A649" s="4" t="s">
        <v>1052</v>
      </c>
      <c r="E649" s="5" t="n">
        <v>1486000</v>
      </c>
    </row>
    <row r="650" spans="1:5">
      <c r="A650" s="3" t="s">
        <v>1025</v>
      </c>
    </row>
    <row r="651" spans="1:5">
      <c r="A651" s="4" t="s">
        <v>1030</v>
      </c>
      <c r="B651" s="5" t="n">
        <v>18523000</v>
      </c>
    </row>
    <row r="652" spans="1:5">
      <c r="A652" s="4" t="s">
        <v>1096</v>
      </c>
    </row>
    <row r="653" spans="1:5">
      <c r="A653" s="3" t="s">
        <v>1046</v>
      </c>
    </row>
    <row r="654" spans="1:5">
      <c r="A654" s="4" t="s">
        <v>1047</v>
      </c>
      <c r="E654" s="5" t="n">
        <v>1781000</v>
      </c>
    </row>
    <row r="655" spans="1:5">
      <c r="A655" s="4" t="s">
        <v>1048</v>
      </c>
      <c r="E655" s="5" t="n">
        <v>7125000</v>
      </c>
    </row>
    <row r="656" spans="1:5">
      <c r="A656" s="3" t="s">
        <v>1049</v>
      </c>
    </row>
    <row r="657" spans="1:5">
      <c r="A657" s="4" t="s">
        <v>1050</v>
      </c>
      <c r="E657" s="5" t="n">
        <v>1059000</v>
      </c>
    </row>
    <row r="658" spans="1:5">
      <c r="A658" s="4" t="s">
        <v>1051</v>
      </c>
      <c r="E658" s="5" t="n">
        <v>0</v>
      </c>
    </row>
    <row r="659" spans="1:5">
      <c r="A659" s="3" t="s">
        <v>1021</v>
      </c>
    </row>
    <row r="660" spans="1:5">
      <c r="A660" s="4" t="s">
        <v>1047</v>
      </c>
      <c r="E660" s="5" t="n">
        <v>1781000</v>
      </c>
    </row>
    <row r="661" spans="1:5">
      <c r="A661" s="4" t="s">
        <v>1048</v>
      </c>
      <c r="E661" s="5" t="n">
        <v>8184000</v>
      </c>
    </row>
    <row r="662" spans="1:5">
      <c r="A662" s="4" t="s">
        <v>129</v>
      </c>
      <c r="B662" s="5" t="n">
        <v>9965000</v>
      </c>
      <c r="E662" s="5" t="n">
        <v>9965000</v>
      </c>
    </row>
    <row r="663" spans="1:5">
      <c r="A663" s="4" t="s">
        <v>1052</v>
      </c>
      <c r="E663" s="5" t="n">
        <v>3010000</v>
      </c>
    </row>
    <row r="664" spans="1:5">
      <c r="A664" s="3" t="s">
        <v>1025</v>
      </c>
    </row>
    <row r="665" spans="1:5">
      <c r="A665" s="4" t="s">
        <v>1030</v>
      </c>
      <c r="B665" s="5" t="n">
        <v>9965000</v>
      </c>
    </row>
    <row r="666" spans="1:5">
      <c r="A666" s="4" t="s">
        <v>1097</v>
      </c>
    </row>
    <row r="667" spans="1:5">
      <c r="A667" s="3" t="s">
        <v>1046</v>
      </c>
    </row>
    <row r="668" spans="1:5">
      <c r="A668" s="4" t="s">
        <v>1047</v>
      </c>
      <c r="E668" s="5" t="n">
        <v>276000</v>
      </c>
    </row>
    <row r="669" spans="1:5">
      <c r="A669" s="4" t="s">
        <v>1048</v>
      </c>
      <c r="E669" s="5" t="n">
        <v>1186000</v>
      </c>
    </row>
    <row r="670" spans="1:5">
      <c r="A670" s="3" t="s">
        <v>1049</v>
      </c>
    </row>
    <row r="671" spans="1:5">
      <c r="A671" s="4" t="s">
        <v>1050</v>
      </c>
      <c r="E671" s="5" t="n">
        <v>606000</v>
      </c>
    </row>
    <row r="672" spans="1:5">
      <c r="A672" s="4" t="s">
        <v>1051</v>
      </c>
      <c r="E672" s="5" t="n">
        <v>0</v>
      </c>
    </row>
    <row r="673" spans="1:5">
      <c r="A673" s="3" t="s">
        <v>1021</v>
      </c>
    </row>
    <row r="674" spans="1:5">
      <c r="A674" s="4" t="s">
        <v>1047</v>
      </c>
      <c r="E674" s="5" t="n">
        <v>276000</v>
      </c>
    </row>
    <row r="675" spans="1:5">
      <c r="A675" s="4" t="s">
        <v>1048</v>
      </c>
      <c r="E675" s="5" t="n">
        <v>1792000</v>
      </c>
    </row>
    <row r="676" spans="1:5">
      <c r="A676" s="4" t="s">
        <v>129</v>
      </c>
      <c r="B676" s="5" t="n">
        <v>2068000</v>
      </c>
      <c r="E676" s="5" t="n">
        <v>2068000</v>
      </c>
    </row>
    <row r="677" spans="1:5">
      <c r="A677" s="4" t="s">
        <v>1052</v>
      </c>
      <c r="E677" s="5" t="n">
        <v>886000</v>
      </c>
    </row>
    <row r="678" spans="1:5">
      <c r="A678" s="3" t="s">
        <v>1025</v>
      </c>
    </row>
    <row r="679" spans="1:5">
      <c r="A679" s="4" t="s">
        <v>1030</v>
      </c>
      <c r="B679" s="5" t="n">
        <v>2068000</v>
      </c>
    </row>
    <row r="680" spans="1:5">
      <c r="A680" s="4" t="s">
        <v>1098</v>
      </c>
    </row>
    <row r="681" spans="1:5">
      <c r="A681" s="3" t="s">
        <v>1046</v>
      </c>
    </row>
    <row r="682" spans="1:5">
      <c r="A682" s="4" t="s">
        <v>1047</v>
      </c>
      <c r="E682" s="5" t="n">
        <v>3610000</v>
      </c>
    </row>
    <row r="683" spans="1:5">
      <c r="A683" s="4" t="s">
        <v>1048</v>
      </c>
      <c r="E683" s="5" t="n">
        <v>2734000</v>
      </c>
    </row>
    <row r="684" spans="1:5">
      <c r="A684" s="3" t="s">
        <v>1049</v>
      </c>
    </row>
    <row r="685" spans="1:5">
      <c r="A685" s="4" t="s">
        <v>1050</v>
      </c>
      <c r="E685" s="5" t="n">
        <v>736000</v>
      </c>
    </row>
    <row r="686" spans="1:5">
      <c r="A686" s="4" t="s">
        <v>1051</v>
      </c>
      <c r="E686" s="5" t="n">
        <v>0</v>
      </c>
    </row>
    <row r="687" spans="1:5">
      <c r="A687" s="3" t="s">
        <v>1021</v>
      </c>
    </row>
    <row r="688" spans="1:5">
      <c r="A688" s="4" t="s">
        <v>1047</v>
      </c>
      <c r="E688" s="5" t="n">
        <v>3610000</v>
      </c>
    </row>
    <row r="689" spans="1:5">
      <c r="A689" s="4" t="s">
        <v>1048</v>
      </c>
      <c r="E689" s="5" t="n">
        <v>3470000</v>
      </c>
    </row>
    <row r="690" spans="1:5">
      <c r="A690" s="4" t="s">
        <v>129</v>
      </c>
      <c r="B690" s="5" t="n">
        <v>7080000</v>
      </c>
      <c r="E690" s="5" t="n">
        <v>7080000</v>
      </c>
    </row>
    <row r="691" spans="1:5">
      <c r="A691" s="4" t="s">
        <v>1052</v>
      </c>
      <c r="E691" s="5" t="n">
        <v>729000</v>
      </c>
    </row>
    <row r="692" spans="1:5">
      <c r="A692" s="3" t="s">
        <v>1025</v>
      </c>
    </row>
    <row r="693" spans="1:5">
      <c r="A693" s="4" t="s">
        <v>1030</v>
      </c>
      <c r="B693" s="5" t="n">
        <v>7080000</v>
      </c>
    </row>
    <row r="694" spans="1:5">
      <c r="A694" s="4" t="s">
        <v>1099</v>
      </c>
    </row>
    <row r="695" spans="1:5">
      <c r="A695" s="3" t="s">
        <v>1046</v>
      </c>
    </row>
    <row r="696" spans="1:5">
      <c r="A696" s="4" t="s">
        <v>1047</v>
      </c>
      <c r="E696" s="5" t="n">
        <v>7171000</v>
      </c>
    </row>
    <row r="697" spans="1:5">
      <c r="A697" s="4" t="s">
        <v>1048</v>
      </c>
      <c r="E697" s="5" t="n">
        <v>9392000</v>
      </c>
    </row>
    <row r="698" spans="1:5">
      <c r="A698" s="3" t="s">
        <v>1049</v>
      </c>
    </row>
    <row r="699" spans="1:5">
      <c r="A699" s="4" t="s">
        <v>1050</v>
      </c>
      <c r="E699" s="5" t="n">
        <v>992000</v>
      </c>
    </row>
    <row r="700" spans="1:5">
      <c r="A700" s="4" t="s">
        <v>1051</v>
      </c>
      <c r="E700" s="5" t="n">
        <v>0</v>
      </c>
    </row>
    <row r="701" spans="1:5">
      <c r="A701" s="3" t="s">
        <v>1021</v>
      </c>
    </row>
    <row r="702" spans="1:5">
      <c r="A702" s="4" t="s">
        <v>1047</v>
      </c>
      <c r="E702" s="5" t="n">
        <v>7171000</v>
      </c>
    </row>
    <row r="703" spans="1:5">
      <c r="A703" s="4" t="s">
        <v>1048</v>
      </c>
      <c r="E703" s="5" t="n">
        <v>10384000</v>
      </c>
    </row>
    <row r="704" spans="1:5">
      <c r="A704" s="4" t="s">
        <v>129</v>
      </c>
      <c r="B704" s="5" t="n">
        <v>17555000</v>
      </c>
      <c r="E704" s="5" t="n">
        <v>17555000</v>
      </c>
    </row>
    <row r="705" spans="1:5">
      <c r="A705" s="4" t="s">
        <v>1052</v>
      </c>
      <c r="E705" s="5" t="n">
        <v>2002000</v>
      </c>
    </row>
    <row r="706" spans="1:5">
      <c r="A706" s="3" t="s">
        <v>1025</v>
      </c>
    </row>
    <row r="707" spans="1:5">
      <c r="A707" s="4" t="s">
        <v>1030</v>
      </c>
      <c r="B707" s="5" t="n">
        <v>17555000</v>
      </c>
    </row>
    <row r="708" spans="1:5">
      <c r="A708" s="4" t="s">
        <v>1100</v>
      </c>
    </row>
    <row r="709" spans="1:5">
      <c r="A709" s="3" t="s">
        <v>1046</v>
      </c>
    </row>
    <row r="710" spans="1:5">
      <c r="A710" s="4" t="s">
        <v>1047</v>
      </c>
      <c r="E710" s="5" t="n">
        <v>850000</v>
      </c>
    </row>
    <row r="711" spans="1:5">
      <c r="A711" s="4" t="s">
        <v>1048</v>
      </c>
      <c r="E711" s="5" t="n">
        <v>2911000</v>
      </c>
    </row>
    <row r="712" spans="1:5">
      <c r="A712" s="3" t="s">
        <v>1049</v>
      </c>
    </row>
    <row r="713" spans="1:5">
      <c r="A713" s="4" t="s">
        <v>1050</v>
      </c>
      <c r="E713" s="5" t="n">
        <v>403000</v>
      </c>
    </row>
    <row r="714" spans="1:5">
      <c r="A714" s="4" t="s">
        <v>1051</v>
      </c>
      <c r="E714" s="5" t="n">
        <v>0</v>
      </c>
    </row>
    <row r="715" spans="1:5">
      <c r="A715" s="3" t="s">
        <v>1021</v>
      </c>
    </row>
    <row r="716" spans="1:5">
      <c r="A716" s="4" t="s">
        <v>1047</v>
      </c>
      <c r="E716" s="5" t="n">
        <v>850000</v>
      </c>
    </row>
    <row r="717" spans="1:5">
      <c r="A717" s="4" t="s">
        <v>1048</v>
      </c>
      <c r="E717" s="5" t="n">
        <v>3314000</v>
      </c>
    </row>
    <row r="718" spans="1:5">
      <c r="A718" s="4" t="s">
        <v>129</v>
      </c>
      <c r="B718" s="5" t="n">
        <v>4164000</v>
      </c>
      <c r="E718" s="5" t="n">
        <v>4164000</v>
      </c>
    </row>
    <row r="719" spans="1:5">
      <c r="A719" s="4" t="s">
        <v>1052</v>
      </c>
      <c r="E719" s="5" t="n">
        <v>2086000</v>
      </c>
    </row>
    <row r="720" spans="1:5">
      <c r="A720" s="3" t="s">
        <v>1025</v>
      </c>
    </row>
    <row r="721" spans="1:5">
      <c r="A721" s="4" t="s">
        <v>1030</v>
      </c>
      <c r="B721" s="5" t="n">
        <v>4164000</v>
      </c>
    </row>
    <row r="722" spans="1:5">
      <c r="A722" s="4" t="s">
        <v>1101</v>
      </c>
    </row>
    <row r="723" spans="1:5">
      <c r="A723" s="3" t="s">
        <v>1046</v>
      </c>
    </row>
    <row r="724" spans="1:5">
      <c r="A724" s="4" t="s">
        <v>1047</v>
      </c>
      <c r="E724" s="5" t="n">
        <v>10877000</v>
      </c>
    </row>
    <row r="725" spans="1:5">
      <c r="A725" s="4" t="s">
        <v>1048</v>
      </c>
      <c r="E725" s="5" t="n">
        <v>40250000</v>
      </c>
    </row>
    <row r="726" spans="1:5">
      <c r="A726" s="3" t="s">
        <v>1049</v>
      </c>
    </row>
    <row r="727" spans="1:5">
      <c r="A727" s="4" t="s">
        <v>1050</v>
      </c>
      <c r="E727" s="5" t="n">
        <v>3331000</v>
      </c>
    </row>
    <row r="728" spans="1:5">
      <c r="A728" s="4" t="s">
        <v>1051</v>
      </c>
      <c r="E728" s="5" t="n">
        <v>0</v>
      </c>
    </row>
    <row r="729" spans="1:5">
      <c r="A729" s="3" t="s">
        <v>1021</v>
      </c>
    </row>
    <row r="730" spans="1:5">
      <c r="A730" s="4" t="s">
        <v>1047</v>
      </c>
      <c r="E730" s="5" t="n">
        <v>10877000</v>
      </c>
    </row>
    <row r="731" spans="1:5">
      <c r="A731" s="4" t="s">
        <v>1048</v>
      </c>
      <c r="E731" s="5" t="n">
        <v>43581000</v>
      </c>
    </row>
    <row r="732" spans="1:5">
      <c r="A732" s="4" t="s">
        <v>129</v>
      </c>
      <c r="B732" s="5" t="n">
        <v>54458000</v>
      </c>
      <c r="E732" s="5" t="n">
        <v>54458000</v>
      </c>
    </row>
    <row r="733" spans="1:5">
      <c r="A733" s="4" t="s">
        <v>1052</v>
      </c>
      <c r="E733" s="5" t="n">
        <v>7421000</v>
      </c>
    </row>
    <row r="734" spans="1:5">
      <c r="A734" s="3" t="s">
        <v>1025</v>
      </c>
    </row>
    <row r="735" spans="1:5">
      <c r="A735" s="4" t="s">
        <v>1030</v>
      </c>
      <c r="B735" s="5" t="n">
        <v>54458000</v>
      </c>
    </row>
    <row r="736" spans="1:5">
      <c r="A736" s="4" t="s">
        <v>1102</v>
      </c>
    </row>
    <row r="737" spans="1:5">
      <c r="A737" s="3" t="s">
        <v>1046</v>
      </c>
    </row>
    <row r="738" spans="1:5">
      <c r="A738" s="4" t="s">
        <v>1047</v>
      </c>
      <c r="E738" s="5" t="n">
        <v>423000</v>
      </c>
    </row>
    <row r="739" spans="1:5">
      <c r="A739" s="4" t="s">
        <v>1048</v>
      </c>
      <c r="E739" s="5" t="n">
        <v>1751000</v>
      </c>
    </row>
    <row r="740" spans="1:5">
      <c r="A740" s="3" t="s">
        <v>1049</v>
      </c>
    </row>
    <row r="741" spans="1:5">
      <c r="A741" s="4" t="s">
        <v>1050</v>
      </c>
      <c r="E741" s="5" t="n">
        <v>3270000</v>
      </c>
    </row>
    <row r="742" spans="1:5">
      <c r="A742" s="4" t="s">
        <v>1051</v>
      </c>
      <c r="E742" s="5" t="n">
        <v>0</v>
      </c>
    </row>
    <row r="743" spans="1:5">
      <c r="A743" s="3" t="s">
        <v>1021</v>
      </c>
    </row>
    <row r="744" spans="1:5">
      <c r="A744" s="4" t="s">
        <v>1047</v>
      </c>
      <c r="E744" s="5" t="n">
        <v>423000</v>
      </c>
    </row>
    <row r="745" spans="1:5">
      <c r="A745" s="4" t="s">
        <v>1048</v>
      </c>
      <c r="E745" s="5" t="n">
        <v>5021000</v>
      </c>
    </row>
    <row r="746" spans="1:5">
      <c r="A746" s="4" t="s">
        <v>129</v>
      </c>
      <c r="B746" s="5" t="n">
        <v>5444000</v>
      </c>
      <c r="E746" s="5" t="n">
        <v>5444000</v>
      </c>
    </row>
    <row r="747" spans="1:5">
      <c r="A747" s="4" t="s">
        <v>1052</v>
      </c>
      <c r="E747" s="5" t="n">
        <v>2130000</v>
      </c>
    </row>
    <row r="748" spans="1:5">
      <c r="A748" s="3" t="s">
        <v>1025</v>
      </c>
    </row>
    <row r="749" spans="1:5">
      <c r="A749" s="4" t="s">
        <v>1030</v>
      </c>
      <c r="B749" s="5" t="n">
        <v>5444000</v>
      </c>
    </row>
    <row r="750" spans="1:5">
      <c r="A750" s="4" t="s">
        <v>1103</v>
      </c>
    </row>
    <row r="751" spans="1:5">
      <c r="A751" s="3" t="s">
        <v>1046</v>
      </c>
    </row>
    <row r="752" spans="1:5">
      <c r="A752" s="4" t="s">
        <v>1047</v>
      </c>
      <c r="E752" s="5" t="n">
        <v>6800000</v>
      </c>
    </row>
    <row r="753" spans="1:5">
      <c r="A753" s="4" t="s">
        <v>1048</v>
      </c>
      <c r="E753" s="5" t="n">
        <v>14003000</v>
      </c>
    </row>
    <row r="754" spans="1:5">
      <c r="A754" s="3" t="s">
        <v>1049</v>
      </c>
    </row>
    <row r="755" spans="1:5">
      <c r="A755" s="4" t="s">
        <v>1050</v>
      </c>
      <c r="E755" s="5" t="n">
        <v>381000</v>
      </c>
    </row>
    <row r="756" spans="1:5">
      <c r="A756" s="4" t="s">
        <v>1051</v>
      </c>
      <c r="E756" s="5" t="n">
        <v>0</v>
      </c>
    </row>
    <row r="757" spans="1:5">
      <c r="A757" s="3" t="s">
        <v>1021</v>
      </c>
    </row>
    <row r="758" spans="1:5">
      <c r="A758" s="4" t="s">
        <v>1047</v>
      </c>
      <c r="E758" s="5" t="n">
        <v>6800000</v>
      </c>
    </row>
    <row r="759" spans="1:5">
      <c r="A759" s="4" t="s">
        <v>1048</v>
      </c>
      <c r="E759" s="5" t="n">
        <v>14384000</v>
      </c>
    </row>
    <row r="760" spans="1:5">
      <c r="A760" s="4" t="s">
        <v>129</v>
      </c>
      <c r="B760" s="5" t="n">
        <v>21184000</v>
      </c>
      <c r="E760" s="5" t="n">
        <v>21184000</v>
      </c>
    </row>
    <row r="761" spans="1:5">
      <c r="A761" s="4" t="s">
        <v>1052</v>
      </c>
      <c r="E761" s="5" t="n">
        <v>1519000</v>
      </c>
    </row>
    <row r="762" spans="1:5">
      <c r="A762" s="3" t="s">
        <v>1025</v>
      </c>
    </row>
    <row r="763" spans="1:5">
      <c r="A763" s="4" t="s">
        <v>1030</v>
      </c>
      <c r="B763" s="5" t="n">
        <v>21184000</v>
      </c>
    </row>
    <row r="764" spans="1:5">
      <c r="A764" s="4" t="s">
        <v>1104</v>
      </c>
    </row>
    <row r="765" spans="1:5">
      <c r="A765" s="3" t="s">
        <v>1046</v>
      </c>
    </row>
    <row r="766" spans="1:5">
      <c r="A766" s="4" t="s">
        <v>1047</v>
      </c>
      <c r="E766" s="5" t="n">
        <v>2621000</v>
      </c>
    </row>
    <row r="767" spans="1:5">
      <c r="A767" s="4" t="s">
        <v>1048</v>
      </c>
      <c r="E767" s="5" t="n">
        <v>10482000</v>
      </c>
    </row>
    <row r="768" spans="1:5">
      <c r="A768" s="3" t="s">
        <v>1049</v>
      </c>
    </row>
    <row r="769" spans="1:5">
      <c r="A769" s="4" t="s">
        <v>1050</v>
      </c>
      <c r="E769" s="5" t="n">
        <v>8490000</v>
      </c>
    </row>
    <row r="770" spans="1:5">
      <c r="A770" s="4" t="s">
        <v>1051</v>
      </c>
      <c r="E770" s="5" t="n">
        <v>0</v>
      </c>
    </row>
    <row r="771" spans="1:5">
      <c r="A771" s="3" t="s">
        <v>1021</v>
      </c>
    </row>
    <row r="772" spans="1:5">
      <c r="A772" s="4" t="s">
        <v>1047</v>
      </c>
      <c r="E772" s="5" t="n">
        <v>2621000</v>
      </c>
    </row>
    <row r="773" spans="1:5">
      <c r="A773" s="4" t="s">
        <v>1048</v>
      </c>
      <c r="E773" s="5" t="n">
        <v>18972000</v>
      </c>
    </row>
    <row r="774" spans="1:5">
      <c r="A774" s="4" t="s">
        <v>129</v>
      </c>
      <c r="B774" s="5" t="n">
        <v>21593000</v>
      </c>
      <c r="E774" s="5" t="n">
        <v>21593000</v>
      </c>
    </row>
    <row r="775" spans="1:5">
      <c r="A775" s="4" t="s">
        <v>1052</v>
      </c>
      <c r="E775" s="5" t="n">
        <v>8638000</v>
      </c>
    </row>
    <row r="776" spans="1:5">
      <c r="A776" s="3" t="s">
        <v>1025</v>
      </c>
    </row>
    <row r="777" spans="1:5">
      <c r="A777" s="4" t="s">
        <v>1030</v>
      </c>
      <c r="B777" s="5" t="n">
        <v>21593000</v>
      </c>
    </row>
    <row r="778" spans="1:5">
      <c r="A778" s="4" t="s">
        <v>1105</v>
      </c>
    </row>
    <row r="779" spans="1:5">
      <c r="A779" s="3" t="s">
        <v>1046</v>
      </c>
    </row>
    <row r="780" spans="1:5">
      <c r="A780" s="4" t="s">
        <v>1047</v>
      </c>
      <c r="E780" s="5" t="n">
        <v>1107000</v>
      </c>
    </row>
    <row r="781" spans="1:5">
      <c r="A781" s="4" t="s">
        <v>1048</v>
      </c>
      <c r="E781" s="5" t="n">
        <v>4426000</v>
      </c>
    </row>
    <row r="782" spans="1:5">
      <c r="A782" s="3" t="s">
        <v>1049</v>
      </c>
    </row>
    <row r="783" spans="1:5">
      <c r="A783" s="4" t="s">
        <v>1050</v>
      </c>
      <c r="E783" s="5" t="n">
        <v>2543000</v>
      </c>
    </row>
    <row r="784" spans="1:5">
      <c r="A784" s="4" t="s">
        <v>1051</v>
      </c>
      <c r="E784" s="5" t="n">
        <v>0</v>
      </c>
    </row>
    <row r="785" spans="1:5">
      <c r="A785" s="3" t="s">
        <v>1021</v>
      </c>
    </row>
    <row r="786" spans="1:5">
      <c r="A786" s="4" t="s">
        <v>1047</v>
      </c>
      <c r="E786" s="5" t="n">
        <v>1107000</v>
      </c>
    </row>
    <row r="787" spans="1:5">
      <c r="A787" s="4" t="s">
        <v>1048</v>
      </c>
      <c r="E787" s="5" t="n">
        <v>6969000</v>
      </c>
    </row>
    <row r="788" spans="1:5">
      <c r="A788" s="4" t="s">
        <v>129</v>
      </c>
      <c r="B788" s="5" t="n">
        <v>8076000</v>
      </c>
      <c r="E788" s="5" t="n">
        <v>8076000</v>
      </c>
    </row>
    <row r="789" spans="1:5">
      <c r="A789" s="4" t="s">
        <v>1052</v>
      </c>
      <c r="E789" s="5" t="n">
        <v>2615000</v>
      </c>
    </row>
    <row r="790" spans="1:5">
      <c r="A790" s="3" t="s">
        <v>1025</v>
      </c>
    </row>
    <row r="791" spans="1:5">
      <c r="A791" s="4" t="s">
        <v>1030</v>
      </c>
      <c r="B791" s="5" t="n">
        <v>8076000</v>
      </c>
    </row>
    <row r="792" spans="1:5">
      <c r="A792" s="4" t="s">
        <v>1106</v>
      </c>
    </row>
    <row r="793" spans="1:5">
      <c r="A793" s="3" t="s">
        <v>1046</v>
      </c>
    </row>
    <row r="794" spans="1:5">
      <c r="A794" s="4" t="s">
        <v>1047</v>
      </c>
      <c r="E794" s="5" t="n">
        <v>16596000</v>
      </c>
    </row>
    <row r="795" spans="1:5">
      <c r="A795" s="4" t="s">
        <v>1048</v>
      </c>
      <c r="E795" s="5" t="n">
        <v>0</v>
      </c>
    </row>
    <row r="796" spans="1:5">
      <c r="A796" s="3" t="s">
        <v>1049</v>
      </c>
    </row>
    <row r="797" spans="1:5">
      <c r="A797" s="4" t="s">
        <v>1050</v>
      </c>
      <c r="E797" s="5" t="n">
        <v>1208000</v>
      </c>
    </row>
    <row r="798" spans="1:5">
      <c r="A798" s="4" t="s">
        <v>1051</v>
      </c>
      <c r="E798" s="5" t="n">
        <v>0</v>
      </c>
    </row>
    <row r="799" spans="1:5">
      <c r="A799" s="3" t="s">
        <v>1021</v>
      </c>
    </row>
    <row r="800" spans="1:5">
      <c r="A800" s="4" t="s">
        <v>1047</v>
      </c>
      <c r="E800" s="5" t="n">
        <v>16596000</v>
      </c>
    </row>
    <row r="801" spans="1:5">
      <c r="A801" s="4" t="s">
        <v>1048</v>
      </c>
      <c r="E801" s="5" t="n">
        <v>1208000</v>
      </c>
    </row>
    <row r="802" spans="1:5">
      <c r="A802" s="4" t="s">
        <v>129</v>
      </c>
      <c r="B802" s="5" t="n">
        <v>17804000</v>
      </c>
      <c r="E802" s="5" t="n">
        <v>17804000</v>
      </c>
    </row>
    <row r="803" spans="1:5">
      <c r="A803" s="4" t="s">
        <v>1052</v>
      </c>
      <c r="E803" s="5" t="n">
        <v>0</v>
      </c>
    </row>
    <row r="804" spans="1:5">
      <c r="A804" s="3" t="s">
        <v>1025</v>
      </c>
    </row>
    <row r="805" spans="1:5">
      <c r="A805" s="4" t="s">
        <v>1030</v>
      </c>
      <c r="B805" s="5" t="n">
        <v>17804000</v>
      </c>
    </row>
    <row r="806" spans="1:5">
      <c r="A806" s="4" t="s">
        <v>1107</v>
      </c>
    </row>
    <row r="807" spans="1:5">
      <c r="A807" s="3" t="s">
        <v>1046</v>
      </c>
    </row>
    <row r="808" spans="1:5">
      <c r="A808" s="4" t="s">
        <v>1047</v>
      </c>
      <c r="E808" s="5" t="n">
        <v>204000</v>
      </c>
    </row>
    <row r="809" spans="1:5">
      <c r="A809" s="4" t="s">
        <v>1048</v>
      </c>
      <c r="E809" s="5" t="n">
        <v>0</v>
      </c>
    </row>
    <row r="810" spans="1:5">
      <c r="A810" s="3" t="s">
        <v>1049</v>
      </c>
    </row>
    <row r="811" spans="1:5">
      <c r="A811" s="4" t="s">
        <v>1050</v>
      </c>
      <c r="E811" s="5" t="n">
        <v>0</v>
      </c>
    </row>
    <row r="812" spans="1:5">
      <c r="A812" s="4" t="s">
        <v>1051</v>
      </c>
      <c r="E812" s="5" t="n">
        <v>0</v>
      </c>
    </row>
    <row r="813" spans="1:5">
      <c r="A813" s="3" t="s">
        <v>1021</v>
      </c>
    </row>
    <row r="814" spans="1:5">
      <c r="A814" s="4" t="s">
        <v>1047</v>
      </c>
      <c r="E814" s="5" t="n">
        <v>204000</v>
      </c>
    </row>
    <row r="815" spans="1:5">
      <c r="A815" s="4" t="s">
        <v>1048</v>
      </c>
      <c r="E815" s="5" t="n">
        <v>0</v>
      </c>
    </row>
    <row r="816" spans="1:5">
      <c r="A816" s="4" t="s">
        <v>129</v>
      </c>
      <c r="B816" s="5" t="n">
        <v>204000</v>
      </c>
      <c r="E816" s="5" t="n">
        <v>204000</v>
      </c>
    </row>
    <row r="817" spans="1:5">
      <c r="A817" s="4" t="s">
        <v>1052</v>
      </c>
      <c r="E817" s="5" t="n">
        <v>0</v>
      </c>
    </row>
    <row r="818" spans="1:5">
      <c r="A818" s="3" t="s">
        <v>1025</v>
      </c>
    </row>
    <row r="819" spans="1:5">
      <c r="A819" s="4" t="s">
        <v>1030</v>
      </c>
      <c r="B819" s="5" t="n">
        <v>204000</v>
      </c>
    </row>
    <row r="820" spans="1:5">
      <c r="A820" s="4" t="s">
        <v>1108</v>
      </c>
    </row>
    <row r="821" spans="1:5">
      <c r="A821" s="3" t="s">
        <v>1046</v>
      </c>
    </row>
    <row r="822" spans="1:5">
      <c r="A822" s="4" t="s">
        <v>1047</v>
      </c>
      <c r="E822" s="5" t="n">
        <v>704000</v>
      </c>
    </row>
    <row r="823" spans="1:5">
      <c r="A823" s="4" t="s">
        <v>1048</v>
      </c>
      <c r="E823" s="5" t="n">
        <v>0</v>
      </c>
    </row>
    <row r="824" spans="1:5">
      <c r="A824" s="3" t="s">
        <v>1049</v>
      </c>
    </row>
    <row r="825" spans="1:5">
      <c r="A825" s="4" t="s">
        <v>1050</v>
      </c>
      <c r="E825" s="5" t="n">
        <v>0</v>
      </c>
    </row>
    <row r="826" spans="1:5">
      <c r="A826" s="4" t="s">
        <v>1051</v>
      </c>
      <c r="E826" s="5" t="n">
        <v>0</v>
      </c>
    </row>
    <row r="827" spans="1:5">
      <c r="A827" s="3" t="s">
        <v>1021</v>
      </c>
    </row>
    <row r="828" spans="1:5">
      <c r="A828" s="4" t="s">
        <v>1047</v>
      </c>
      <c r="E828" s="5" t="n">
        <v>704000</v>
      </c>
    </row>
    <row r="829" spans="1:5">
      <c r="A829" s="4" t="s">
        <v>1048</v>
      </c>
      <c r="E829" s="5" t="n">
        <v>0</v>
      </c>
    </row>
    <row r="830" spans="1:5">
      <c r="A830" s="4" t="s">
        <v>129</v>
      </c>
      <c r="B830" s="5" t="n">
        <v>704000</v>
      </c>
      <c r="E830" s="5" t="n">
        <v>704000</v>
      </c>
    </row>
    <row r="831" spans="1:5">
      <c r="A831" s="4" t="s">
        <v>1052</v>
      </c>
      <c r="E831" s="5" t="n">
        <v>0</v>
      </c>
    </row>
    <row r="832" spans="1:5">
      <c r="A832" s="3" t="s">
        <v>1025</v>
      </c>
    </row>
    <row r="833" spans="1:5">
      <c r="A833" s="4" t="s">
        <v>1030</v>
      </c>
      <c r="B833" s="5" t="n">
        <v>704000</v>
      </c>
    </row>
    <row r="834" spans="1:5">
      <c r="A834" s="4" t="s">
        <v>1109</v>
      </c>
    </row>
    <row r="835" spans="1:5">
      <c r="A835" s="3" t="s">
        <v>1046</v>
      </c>
    </row>
    <row r="836" spans="1:5">
      <c r="A836" s="4" t="s">
        <v>1047</v>
      </c>
      <c r="E836" s="5" t="n">
        <v>10500000</v>
      </c>
    </row>
    <row r="837" spans="1:5">
      <c r="A837" s="4" t="s">
        <v>1048</v>
      </c>
      <c r="E837" s="5" t="n">
        <v>0</v>
      </c>
    </row>
    <row r="838" spans="1:5">
      <c r="A838" s="3" t="s">
        <v>1049</v>
      </c>
    </row>
    <row r="839" spans="1:5">
      <c r="A839" s="4" t="s">
        <v>1050</v>
      </c>
      <c r="E839" s="5" t="n">
        <v>1155000</v>
      </c>
    </row>
    <row r="840" spans="1:5">
      <c r="A840" s="4" t="s">
        <v>1051</v>
      </c>
      <c r="E840" s="5" t="n">
        <v>0</v>
      </c>
    </row>
    <row r="841" spans="1:5">
      <c r="A841" s="3" t="s">
        <v>1021</v>
      </c>
    </row>
    <row r="842" spans="1:5">
      <c r="A842" s="4" t="s">
        <v>1047</v>
      </c>
      <c r="E842" s="5" t="n">
        <v>10500000</v>
      </c>
    </row>
    <row r="843" spans="1:5">
      <c r="A843" s="4" t="s">
        <v>1048</v>
      </c>
      <c r="E843" s="5" t="n">
        <v>1155000</v>
      </c>
    </row>
    <row r="844" spans="1:5">
      <c r="A844" s="4" t="s">
        <v>129</v>
      </c>
      <c r="B844" s="5" t="n">
        <v>11655000</v>
      </c>
      <c r="E844" s="5" t="n">
        <v>11655000</v>
      </c>
    </row>
    <row r="845" spans="1:5">
      <c r="A845" s="4" t="s">
        <v>1052</v>
      </c>
      <c r="E845" s="5" t="n">
        <v>0</v>
      </c>
    </row>
    <row r="846" spans="1:5">
      <c r="A846" s="3" t="s">
        <v>1025</v>
      </c>
    </row>
    <row r="847" spans="1:5">
      <c r="A847" s="4" t="s">
        <v>1030</v>
      </c>
      <c r="B847" s="5" t="n">
        <v>11655000</v>
      </c>
    </row>
    <row r="848" spans="1:5">
      <c r="A848" s="4" t="s">
        <v>1110</v>
      </c>
    </row>
    <row r="849" spans="1:5">
      <c r="A849" s="3" t="s">
        <v>1046</v>
      </c>
    </row>
    <row r="850" spans="1:5">
      <c r="A850" s="4" t="s">
        <v>1047</v>
      </c>
      <c r="E850" s="5" t="n">
        <v>4000000</v>
      </c>
    </row>
    <row r="851" spans="1:5">
      <c r="A851" s="4" t="s">
        <v>1048</v>
      </c>
      <c r="E851" s="5" t="n">
        <v>0</v>
      </c>
    </row>
    <row r="852" spans="1:5">
      <c r="A852" s="3" t="s">
        <v>1049</v>
      </c>
    </row>
    <row r="853" spans="1:5">
      <c r="A853" s="4" t="s">
        <v>1050</v>
      </c>
      <c r="E853" s="5" t="n">
        <v>25000</v>
      </c>
    </row>
    <row r="854" spans="1:5">
      <c r="A854" s="4" t="s">
        <v>1051</v>
      </c>
      <c r="E854" s="5" t="n">
        <v>0</v>
      </c>
    </row>
    <row r="855" spans="1:5">
      <c r="A855" s="3" t="s">
        <v>1021</v>
      </c>
    </row>
    <row r="856" spans="1:5">
      <c r="A856" s="4" t="s">
        <v>1047</v>
      </c>
      <c r="E856" s="5" t="n">
        <v>4000000</v>
      </c>
    </row>
    <row r="857" spans="1:5">
      <c r="A857" s="4" t="s">
        <v>1048</v>
      </c>
      <c r="E857" s="5" t="n">
        <v>25000</v>
      </c>
    </row>
    <row r="858" spans="1:5">
      <c r="A858" s="4" t="s">
        <v>129</v>
      </c>
      <c r="B858" s="5" t="n">
        <v>4025000</v>
      </c>
      <c r="E858" s="5" t="n">
        <v>4025000</v>
      </c>
    </row>
    <row r="859" spans="1:5">
      <c r="A859" s="4" t="s">
        <v>1052</v>
      </c>
      <c r="E859" s="5" t="n">
        <v>0</v>
      </c>
    </row>
    <row r="860" spans="1:5">
      <c r="A860" s="3" t="s">
        <v>1025</v>
      </c>
    </row>
    <row r="861" spans="1:5">
      <c r="A861" s="4" t="s">
        <v>1030</v>
      </c>
      <c r="B861" s="5" t="n">
        <v>4025000</v>
      </c>
    </row>
    <row r="862" spans="1:5">
      <c r="A862" s="4" t="s">
        <v>1111</v>
      </c>
    </row>
    <row r="863" spans="1:5">
      <c r="A863" s="3" t="s">
        <v>1046</v>
      </c>
    </row>
    <row r="864" spans="1:5">
      <c r="A864" s="4" t="s">
        <v>1047</v>
      </c>
      <c r="E864" s="5" t="n">
        <v>911000</v>
      </c>
    </row>
    <row r="865" spans="1:5">
      <c r="A865" s="4" t="s">
        <v>1048</v>
      </c>
      <c r="E865" s="5" t="n">
        <v>0</v>
      </c>
    </row>
    <row r="866" spans="1:5">
      <c r="A866" s="3" t="s">
        <v>1049</v>
      </c>
    </row>
    <row r="867" spans="1:5">
      <c r="A867" s="4" t="s">
        <v>1050</v>
      </c>
      <c r="E867" s="5" t="n">
        <v>28000</v>
      </c>
    </row>
    <row r="868" spans="1:5">
      <c r="A868" s="4" t="s">
        <v>1051</v>
      </c>
      <c r="E868" s="5" t="n">
        <v>0</v>
      </c>
    </row>
    <row r="869" spans="1:5">
      <c r="A869" s="3" t="s">
        <v>1021</v>
      </c>
    </row>
    <row r="870" spans="1:5">
      <c r="A870" s="4" t="s">
        <v>1047</v>
      </c>
      <c r="E870" s="5" t="n">
        <v>911000</v>
      </c>
    </row>
    <row r="871" spans="1:5">
      <c r="A871" s="4" t="s">
        <v>1048</v>
      </c>
      <c r="E871" s="5" t="n">
        <v>28000</v>
      </c>
    </row>
    <row r="872" spans="1:5">
      <c r="A872" s="4" t="s">
        <v>129</v>
      </c>
      <c r="B872" s="5" t="n">
        <v>939000</v>
      </c>
      <c r="E872" s="5" t="n">
        <v>939000</v>
      </c>
    </row>
    <row r="873" spans="1:5">
      <c r="A873" s="4" t="s">
        <v>1052</v>
      </c>
      <c r="E873" s="5" t="n">
        <v>0</v>
      </c>
    </row>
    <row r="874" spans="1:5">
      <c r="A874" s="3" t="s">
        <v>1025</v>
      </c>
    </row>
    <row r="875" spans="1:5">
      <c r="A875" s="4" t="s">
        <v>1030</v>
      </c>
      <c r="B875" s="5" t="n">
        <v>939000</v>
      </c>
    </row>
    <row r="876" spans="1:5">
      <c r="A876" s="4" t="s">
        <v>1112</v>
      </c>
    </row>
    <row r="877" spans="1:5">
      <c r="A877" s="3" t="s">
        <v>1046</v>
      </c>
    </row>
    <row r="878" spans="1:5">
      <c r="A878" s="4" t="s">
        <v>1047</v>
      </c>
      <c r="E878" s="5" t="n">
        <v>277000</v>
      </c>
    </row>
    <row r="879" spans="1:5">
      <c r="A879" s="4" t="s">
        <v>1048</v>
      </c>
      <c r="E879" s="5" t="n">
        <v>0</v>
      </c>
    </row>
    <row r="880" spans="1:5">
      <c r="A880" s="3" t="s">
        <v>1049</v>
      </c>
    </row>
    <row r="881" spans="1:5">
      <c r="A881" s="4" t="s">
        <v>1050</v>
      </c>
      <c r="E881" s="5" t="n">
        <v>0</v>
      </c>
    </row>
    <row r="882" spans="1:5">
      <c r="A882" s="4" t="s">
        <v>1051</v>
      </c>
      <c r="E882" s="5" t="n">
        <v>0</v>
      </c>
    </row>
    <row r="883" spans="1:5">
      <c r="A883" s="3" t="s">
        <v>1021</v>
      </c>
    </row>
    <row r="884" spans="1:5">
      <c r="A884" s="4" t="s">
        <v>1047</v>
      </c>
      <c r="E884" s="5" t="n">
        <v>277000</v>
      </c>
    </row>
    <row r="885" spans="1:5">
      <c r="A885" s="4" t="s">
        <v>1048</v>
      </c>
      <c r="E885" s="5" t="n">
        <v>0</v>
      </c>
    </row>
    <row r="886" spans="1:5">
      <c r="A886" s="4" t="s">
        <v>129</v>
      </c>
      <c r="B886" s="5" t="n">
        <v>277000</v>
      </c>
      <c r="E886" s="5" t="n">
        <v>277000</v>
      </c>
    </row>
    <row r="887" spans="1:5">
      <c r="A887" s="4" t="s">
        <v>1052</v>
      </c>
      <c r="E887" s="6" t="n">
        <v>0</v>
      </c>
    </row>
    <row r="888" spans="1:5">
      <c r="A888" s="3" t="s">
        <v>1025</v>
      </c>
    </row>
    <row r="889" spans="1:5">
      <c r="A889" s="4" t="s">
        <v>1030</v>
      </c>
      <c r="B889" s="6" t="n">
        <v>277000</v>
      </c>
    </row>
    <row r="890" spans="1:5">
      <c r="A890" s="4" t="s">
        <v>1113</v>
      </c>
    </row>
    <row r="891" spans="1:5">
      <c r="A891" s="3" t="s">
        <v>1021</v>
      </c>
    </row>
    <row r="892" spans="1:5">
      <c r="A892" s="4" t="s">
        <v>1114</v>
      </c>
      <c r="B892" s="4" t="s">
        <v>468</v>
      </c>
    </row>
    <row r="893" spans="1:5">
      <c r="A893" s="4" t="s">
        <v>1115</v>
      </c>
    </row>
    <row r="894" spans="1:5">
      <c r="A894" s="3" t="s">
        <v>1021</v>
      </c>
    </row>
    <row r="895" spans="1:5">
      <c r="A895" s="4" t="s">
        <v>1114</v>
      </c>
      <c r="B895" s="4" t="s">
        <v>468</v>
      </c>
    </row>
    <row r="896" spans="1:5">
      <c r="A896" s="4" t="s">
        <v>1116</v>
      </c>
    </row>
    <row r="897" spans="1:5">
      <c r="A897" s="3" t="s">
        <v>1021</v>
      </c>
    </row>
    <row r="898" spans="1:5">
      <c r="A898" s="4" t="s">
        <v>1114</v>
      </c>
      <c r="B898" s="4" t="s">
        <v>468</v>
      </c>
    </row>
    <row r="899" spans="1:5">
      <c r="A899" s="4" t="s">
        <v>1117</v>
      </c>
    </row>
    <row r="900" spans="1:5">
      <c r="A900" s="3" t="s">
        <v>1021</v>
      </c>
    </row>
    <row r="901" spans="1:5">
      <c r="A901" s="4" t="s">
        <v>1114</v>
      </c>
      <c r="B901" s="4" t="s">
        <v>468</v>
      </c>
    </row>
    <row r="902" spans="1:5">
      <c r="A902" s="4" t="s">
        <v>1118</v>
      </c>
    </row>
    <row r="903" spans="1:5">
      <c r="A903" s="3" t="s">
        <v>1021</v>
      </c>
    </row>
    <row r="904" spans="1:5">
      <c r="A904" s="4" t="s">
        <v>1114</v>
      </c>
      <c r="B904" s="4" t="s">
        <v>468</v>
      </c>
    </row>
    <row r="905" spans="1:5">
      <c r="A905" s="4" t="s">
        <v>1119</v>
      </c>
    </row>
    <row r="906" spans="1:5">
      <c r="A906" s="3" t="s">
        <v>1021</v>
      </c>
    </row>
    <row r="907" spans="1:5">
      <c r="A907" s="4" t="s">
        <v>1114</v>
      </c>
      <c r="B907" s="4" t="s">
        <v>468</v>
      </c>
    </row>
    <row r="908" spans="1:5">
      <c r="A908" s="4" t="s">
        <v>1120</v>
      </c>
    </row>
    <row r="909" spans="1:5">
      <c r="A909" s="3" t="s">
        <v>1021</v>
      </c>
    </row>
    <row r="910" spans="1:5">
      <c r="A910" s="4" t="s">
        <v>1114</v>
      </c>
      <c r="B910" s="4" t="s">
        <v>468</v>
      </c>
    </row>
    <row r="911" spans="1:5">
      <c r="A911" s="4" t="s">
        <v>1121</v>
      </c>
    </row>
    <row r="912" spans="1:5">
      <c r="A912" s="3" t="s">
        <v>1021</v>
      </c>
    </row>
    <row r="913" spans="1:5">
      <c r="A913" s="4" t="s">
        <v>1114</v>
      </c>
      <c r="B913" s="4" t="s">
        <v>468</v>
      </c>
    </row>
    <row r="914" spans="1:5">
      <c r="A914" s="4" t="s">
        <v>1122</v>
      </c>
    </row>
    <row r="915" spans="1:5">
      <c r="A915" s="3" t="s">
        <v>1021</v>
      </c>
    </row>
    <row r="916" spans="1:5">
      <c r="A916" s="4" t="s">
        <v>1114</v>
      </c>
      <c r="B916" s="4" t="s">
        <v>468</v>
      </c>
    </row>
    <row r="917" spans="1:5">
      <c r="A917" s="4" t="s">
        <v>1123</v>
      </c>
    </row>
    <row r="918" spans="1:5">
      <c r="A918" s="3" t="s">
        <v>1021</v>
      </c>
    </row>
    <row r="919" spans="1:5">
      <c r="A919" s="4" t="s">
        <v>1114</v>
      </c>
      <c r="B919" s="4" t="s">
        <v>468</v>
      </c>
    </row>
    <row r="920" spans="1:5">
      <c r="A920" s="4" t="s">
        <v>1124</v>
      </c>
    </row>
    <row r="921" spans="1:5">
      <c r="A921" s="3" t="s">
        <v>1021</v>
      </c>
    </row>
    <row r="922" spans="1:5">
      <c r="A922" s="4" t="s">
        <v>1114</v>
      </c>
      <c r="B922" s="4" t="s">
        <v>468</v>
      </c>
    </row>
    <row r="923" spans="1:5">
      <c r="A923" s="4" t="s">
        <v>1125</v>
      </c>
    </row>
    <row r="924" spans="1:5">
      <c r="A924" s="3" t="s">
        <v>1021</v>
      </c>
    </row>
    <row r="925" spans="1:5">
      <c r="A925" s="4" t="s">
        <v>1114</v>
      </c>
      <c r="B925" s="4" t="s">
        <v>468</v>
      </c>
    </row>
    <row r="926" spans="1:5">
      <c r="A926" s="4" t="s">
        <v>1126</v>
      </c>
    </row>
    <row r="927" spans="1:5">
      <c r="A927" s="3" t="s">
        <v>1021</v>
      </c>
    </row>
    <row r="928" spans="1:5">
      <c r="A928" s="4" t="s">
        <v>1114</v>
      </c>
      <c r="B928" s="4" t="s">
        <v>468</v>
      </c>
    </row>
    <row r="929" spans="1:5">
      <c r="A929" s="4" t="s">
        <v>1127</v>
      </c>
    </row>
    <row r="930" spans="1:5">
      <c r="A930" s="3" t="s">
        <v>1021</v>
      </c>
    </row>
    <row r="931" spans="1:5">
      <c r="A931" s="4" t="s">
        <v>1114</v>
      </c>
      <c r="B931" s="4" t="s">
        <v>468</v>
      </c>
    </row>
    <row r="932" spans="1:5">
      <c r="A932" s="4" t="s">
        <v>1128</v>
      </c>
    </row>
    <row r="933" spans="1:5">
      <c r="A933" s="3" t="s">
        <v>1021</v>
      </c>
    </row>
    <row r="934" spans="1:5">
      <c r="A934" s="4" t="s">
        <v>1114</v>
      </c>
      <c r="B934" s="4" t="s">
        <v>468</v>
      </c>
    </row>
    <row r="935" spans="1:5">
      <c r="A935" s="4" t="s">
        <v>1129</v>
      </c>
    </row>
    <row r="936" spans="1:5">
      <c r="A936" s="3" t="s">
        <v>1021</v>
      </c>
    </row>
    <row r="937" spans="1:5">
      <c r="A937" s="4" t="s">
        <v>1114</v>
      </c>
      <c r="B937" s="4" t="s">
        <v>468</v>
      </c>
    </row>
    <row r="938" spans="1:5">
      <c r="A938" s="4" t="s">
        <v>1130</v>
      </c>
    </row>
    <row r="939" spans="1:5">
      <c r="A939" s="3" t="s">
        <v>1021</v>
      </c>
    </row>
    <row r="940" spans="1:5">
      <c r="A940" s="4" t="s">
        <v>1114</v>
      </c>
      <c r="B940" s="4" t="s">
        <v>468</v>
      </c>
    </row>
    <row r="941" spans="1:5">
      <c r="A941" s="4" t="s">
        <v>1131</v>
      </c>
    </row>
    <row r="942" spans="1:5">
      <c r="A942" s="3" t="s">
        <v>1021</v>
      </c>
    </row>
    <row r="943" spans="1:5">
      <c r="A943" s="4" t="s">
        <v>1114</v>
      </c>
      <c r="B943" s="4" t="s">
        <v>468</v>
      </c>
    </row>
    <row r="944" spans="1:5">
      <c r="A944" s="4" t="s">
        <v>1132</v>
      </c>
    </row>
    <row r="945" spans="1:5">
      <c r="A945" s="3" t="s">
        <v>1021</v>
      </c>
    </row>
    <row r="946" spans="1:5">
      <c r="A946" s="4" t="s">
        <v>1114</v>
      </c>
      <c r="B946" s="4" t="s">
        <v>468</v>
      </c>
    </row>
    <row r="947" spans="1:5">
      <c r="A947" s="4" t="s">
        <v>1133</v>
      </c>
    </row>
    <row r="948" spans="1:5">
      <c r="A948" s="3" t="s">
        <v>1021</v>
      </c>
    </row>
    <row r="949" spans="1:5">
      <c r="A949" s="4" t="s">
        <v>1114</v>
      </c>
      <c r="B949" s="4" t="s">
        <v>468</v>
      </c>
    </row>
    <row r="950" spans="1:5">
      <c r="A950" s="4" t="s">
        <v>1134</v>
      </c>
    </row>
    <row r="951" spans="1:5">
      <c r="A951" s="3" t="s">
        <v>1021</v>
      </c>
    </row>
    <row r="952" spans="1:5">
      <c r="A952" s="4" t="s">
        <v>1114</v>
      </c>
      <c r="B952" s="4" t="s">
        <v>468</v>
      </c>
    </row>
    <row r="953" spans="1:5">
      <c r="A953" s="4" t="s">
        <v>1135</v>
      </c>
    </row>
    <row r="954" spans="1:5">
      <c r="A954" s="3" t="s">
        <v>1021</v>
      </c>
    </row>
    <row r="955" spans="1:5">
      <c r="A955" s="4" t="s">
        <v>1114</v>
      </c>
      <c r="B955" s="4" t="s">
        <v>468</v>
      </c>
    </row>
    <row r="956" spans="1:5">
      <c r="A956" s="4" t="s">
        <v>1136</v>
      </c>
    </row>
    <row r="957" spans="1:5">
      <c r="A957" s="3" t="s">
        <v>1021</v>
      </c>
    </row>
    <row r="958" spans="1:5">
      <c r="A958" s="4" t="s">
        <v>1114</v>
      </c>
      <c r="B958" s="4" t="s">
        <v>468</v>
      </c>
    </row>
    <row r="959" spans="1:5">
      <c r="A959" s="4" t="s">
        <v>1137</v>
      </c>
    </row>
    <row r="960" spans="1:5">
      <c r="A960" s="3" t="s">
        <v>1021</v>
      </c>
    </row>
    <row r="961" spans="1:5">
      <c r="A961" s="4" t="s">
        <v>1114</v>
      </c>
      <c r="B961" s="4" t="s">
        <v>468</v>
      </c>
    </row>
    <row r="962" spans="1:5">
      <c r="A962" s="4" t="s">
        <v>1138</v>
      </c>
    </row>
    <row r="963" spans="1:5">
      <c r="A963" s="3" t="s">
        <v>1021</v>
      </c>
    </row>
    <row r="964" spans="1:5">
      <c r="A964" s="4" t="s">
        <v>1114</v>
      </c>
      <c r="B964" s="4" t="s">
        <v>468</v>
      </c>
    </row>
    <row r="965" spans="1:5">
      <c r="A965" s="4" t="s">
        <v>1139</v>
      </c>
    </row>
    <row r="966" spans="1:5">
      <c r="A966" s="3" t="s">
        <v>1021</v>
      </c>
    </row>
    <row r="967" spans="1:5">
      <c r="A967" s="4" t="s">
        <v>1114</v>
      </c>
      <c r="B967" s="4" t="s">
        <v>468</v>
      </c>
    </row>
    <row r="968" spans="1:5">
      <c r="A968" s="4" t="s">
        <v>1140</v>
      </c>
    </row>
    <row r="969" spans="1:5">
      <c r="A969" s="3" t="s">
        <v>1021</v>
      </c>
    </row>
    <row r="970" spans="1:5">
      <c r="A970" s="4" t="s">
        <v>1114</v>
      </c>
      <c r="B970" s="4" t="s">
        <v>468</v>
      </c>
    </row>
    <row r="971" spans="1:5">
      <c r="A971" s="4" t="s">
        <v>1141</v>
      </c>
    </row>
    <row r="972" spans="1:5">
      <c r="A972" s="3" t="s">
        <v>1021</v>
      </c>
    </row>
    <row r="973" spans="1:5">
      <c r="A973" s="4" t="s">
        <v>1114</v>
      </c>
      <c r="B973" s="4" t="s">
        <v>468</v>
      </c>
    </row>
    <row r="974" spans="1:5">
      <c r="A974" s="4" t="s">
        <v>1142</v>
      </c>
    </row>
    <row r="975" spans="1:5">
      <c r="A975" s="3" t="s">
        <v>1021</v>
      </c>
    </row>
    <row r="976" spans="1:5">
      <c r="A976" s="4" t="s">
        <v>1114</v>
      </c>
      <c r="B976" s="4" t="s">
        <v>468</v>
      </c>
    </row>
    <row r="977" spans="1:5">
      <c r="A977" s="4" t="s">
        <v>1143</v>
      </c>
    </row>
    <row r="978" spans="1:5">
      <c r="A978" s="3" t="s">
        <v>1021</v>
      </c>
    </row>
    <row r="979" spans="1:5">
      <c r="A979" s="4" t="s">
        <v>1114</v>
      </c>
      <c r="B979" s="4" t="s">
        <v>468</v>
      </c>
    </row>
    <row r="980" spans="1:5">
      <c r="A980" s="4" t="s">
        <v>1144</v>
      </c>
    </row>
    <row r="981" spans="1:5">
      <c r="A981" s="3" t="s">
        <v>1021</v>
      </c>
    </row>
    <row r="982" spans="1:5">
      <c r="A982" s="4" t="s">
        <v>1114</v>
      </c>
      <c r="B982" s="4" t="s">
        <v>468</v>
      </c>
    </row>
    <row r="983" spans="1:5">
      <c r="A983" s="4" t="s">
        <v>1145</v>
      </c>
    </row>
    <row r="984" spans="1:5">
      <c r="A984" s="3" t="s">
        <v>1021</v>
      </c>
    </row>
    <row r="985" spans="1:5">
      <c r="A985" s="4" t="s">
        <v>1114</v>
      </c>
      <c r="B985" s="4" t="s">
        <v>468</v>
      </c>
    </row>
    <row r="986" spans="1:5">
      <c r="A986" s="4" t="s">
        <v>1146</v>
      </c>
    </row>
    <row r="987" spans="1:5">
      <c r="A987" s="3" t="s">
        <v>1021</v>
      </c>
    </row>
    <row r="988" spans="1:5">
      <c r="A988" s="4" t="s">
        <v>1114</v>
      </c>
      <c r="B988" s="4" t="s">
        <v>468</v>
      </c>
    </row>
    <row r="989" spans="1:5">
      <c r="A989" s="4" t="s">
        <v>1147</v>
      </c>
    </row>
    <row r="990" spans="1:5">
      <c r="A990" s="3" t="s">
        <v>1021</v>
      </c>
    </row>
    <row r="991" spans="1:5">
      <c r="A991" s="4" t="s">
        <v>1114</v>
      </c>
      <c r="B991" s="4" t="s">
        <v>468</v>
      </c>
    </row>
    <row r="992" spans="1:5">
      <c r="A992" s="4" t="s">
        <v>1148</v>
      </c>
    </row>
    <row r="993" spans="1:5">
      <c r="A993" s="3" t="s">
        <v>1021</v>
      </c>
    </row>
    <row r="994" spans="1:5">
      <c r="A994" s="4" t="s">
        <v>1114</v>
      </c>
      <c r="B994" s="4" t="s">
        <v>468</v>
      </c>
    </row>
    <row r="995" spans="1:5">
      <c r="A995" s="4" t="s">
        <v>1149</v>
      </c>
    </row>
    <row r="996" spans="1:5">
      <c r="A996" s="3" t="s">
        <v>1021</v>
      </c>
    </row>
    <row r="997" spans="1:5">
      <c r="A997" s="4" t="s">
        <v>1114</v>
      </c>
      <c r="B997" s="4" t="s">
        <v>468</v>
      </c>
    </row>
    <row r="998" spans="1:5">
      <c r="A998" s="4" t="s">
        <v>1150</v>
      </c>
    </row>
    <row r="999" spans="1:5">
      <c r="A999" s="3" t="s">
        <v>1021</v>
      </c>
    </row>
    <row r="1000" spans="1:5">
      <c r="A1000" s="4" t="s">
        <v>1114</v>
      </c>
      <c r="B1000" s="4" t="s">
        <v>468</v>
      </c>
    </row>
    <row r="1001" spans="1:5">
      <c r="A1001" s="4" t="s">
        <v>1151</v>
      </c>
    </row>
    <row r="1002" spans="1:5">
      <c r="A1002" s="3" t="s">
        <v>1021</v>
      </c>
    </row>
    <row r="1003" spans="1:5">
      <c r="A1003" s="4" t="s">
        <v>1114</v>
      </c>
      <c r="B1003" s="4" t="s">
        <v>468</v>
      </c>
    </row>
    <row r="1004" spans="1:5">
      <c r="A1004" s="4" t="s">
        <v>1152</v>
      </c>
    </row>
    <row r="1005" spans="1:5">
      <c r="A1005" s="3" t="s">
        <v>1021</v>
      </c>
    </row>
    <row r="1006" spans="1:5">
      <c r="A1006" s="4" t="s">
        <v>1114</v>
      </c>
      <c r="B1006" s="4" t="s">
        <v>468</v>
      </c>
    </row>
    <row r="1007" spans="1:5">
      <c r="A1007" s="4" t="s">
        <v>1153</v>
      </c>
    </row>
    <row r="1008" spans="1:5">
      <c r="A1008" s="3" t="s">
        <v>1021</v>
      </c>
    </row>
    <row r="1009" spans="1:5">
      <c r="A1009" s="4" t="s">
        <v>1114</v>
      </c>
      <c r="B1009" s="4" t="s">
        <v>468</v>
      </c>
    </row>
    <row r="1010" spans="1:5">
      <c r="A1010" s="4" t="s">
        <v>1154</v>
      </c>
    </row>
    <row r="1011" spans="1:5">
      <c r="A1011" s="3" t="s">
        <v>1021</v>
      </c>
    </row>
    <row r="1012" spans="1:5">
      <c r="A1012" s="4" t="s">
        <v>1114</v>
      </c>
      <c r="B1012" s="4" t="s">
        <v>468</v>
      </c>
    </row>
    <row r="1013" spans="1:5">
      <c r="A1013" s="4" t="s">
        <v>1155</v>
      </c>
    </row>
    <row r="1014" spans="1:5">
      <c r="A1014" s="3" t="s">
        <v>1021</v>
      </c>
    </row>
    <row r="1015" spans="1:5">
      <c r="A1015" s="4" t="s">
        <v>1114</v>
      </c>
      <c r="B1015" s="4" t="s">
        <v>468</v>
      </c>
    </row>
    <row r="1016" spans="1:5">
      <c r="A1016" s="4" t="s">
        <v>1156</v>
      </c>
    </row>
    <row r="1017" spans="1:5">
      <c r="A1017" s="3" t="s">
        <v>1021</v>
      </c>
    </row>
    <row r="1018" spans="1:5">
      <c r="A1018" s="4" t="s">
        <v>1114</v>
      </c>
      <c r="B1018" s="4" t="s">
        <v>468</v>
      </c>
    </row>
    <row r="1019" spans="1:5">
      <c r="A1019" s="4" t="s">
        <v>1157</v>
      </c>
    </row>
    <row r="1020" spans="1:5">
      <c r="A1020" s="3" t="s">
        <v>1021</v>
      </c>
    </row>
    <row r="1021" spans="1:5">
      <c r="A1021" s="4" t="s">
        <v>1114</v>
      </c>
      <c r="B1021" s="4" t="s">
        <v>468</v>
      </c>
    </row>
    <row r="1022" spans="1:5">
      <c r="A1022" s="4" t="s">
        <v>1158</v>
      </c>
    </row>
    <row r="1023" spans="1:5">
      <c r="A1023" s="3" t="s">
        <v>1021</v>
      </c>
    </row>
    <row r="1024" spans="1:5">
      <c r="A1024" s="4" t="s">
        <v>1114</v>
      </c>
      <c r="B1024" s="4" t="s">
        <v>468</v>
      </c>
    </row>
    <row r="1025" spans="1:5">
      <c r="A1025" s="4" t="s">
        <v>1159</v>
      </c>
    </row>
    <row r="1026" spans="1:5">
      <c r="A1026" s="3" t="s">
        <v>1021</v>
      </c>
    </row>
    <row r="1027" spans="1:5">
      <c r="A1027" s="4" t="s">
        <v>1114</v>
      </c>
      <c r="B1027" s="4" t="s">
        <v>468</v>
      </c>
    </row>
    <row r="1028" spans="1:5">
      <c r="A1028" s="4" t="s">
        <v>1160</v>
      </c>
    </row>
    <row r="1029" spans="1:5">
      <c r="A1029" s="3" t="s">
        <v>1021</v>
      </c>
    </row>
    <row r="1030" spans="1:5">
      <c r="A1030" s="4" t="s">
        <v>1114</v>
      </c>
      <c r="B1030" s="4" t="s">
        <v>468</v>
      </c>
    </row>
    <row r="1031" spans="1:5">
      <c r="A1031" s="4" t="s">
        <v>1161</v>
      </c>
    </row>
    <row r="1032" spans="1:5">
      <c r="A1032" s="3" t="s">
        <v>1021</v>
      </c>
    </row>
    <row r="1033" spans="1:5">
      <c r="A1033" s="4" t="s">
        <v>1114</v>
      </c>
      <c r="B1033" s="4" t="s">
        <v>468</v>
      </c>
    </row>
    <row r="1034" spans="1:5">
      <c r="A1034" s="4" t="s">
        <v>1162</v>
      </c>
    </row>
    <row r="1035" spans="1:5">
      <c r="A1035" s="3" t="s">
        <v>1021</v>
      </c>
    </row>
    <row r="1036" spans="1:5">
      <c r="A1036" s="4" t="s">
        <v>1114</v>
      </c>
      <c r="B1036" s="4" t="s">
        <v>468</v>
      </c>
    </row>
    <row r="1037" spans="1:5">
      <c r="A1037" s="4" t="s">
        <v>1163</v>
      </c>
    </row>
    <row r="1038" spans="1:5">
      <c r="A1038" s="3" t="s">
        <v>1021</v>
      </c>
    </row>
    <row r="1039" spans="1:5">
      <c r="A1039" s="4" t="s">
        <v>1114</v>
      </c>
      <c r="B1039" s="4" t="s">
        <v>468</v>
      </c>
    </row>
    <row r="1040" spans="1:5">
      <c r="A1040" s="4" t="s">
        <v>1164</v>
      </c>
    </row>
    <row r="1041" spans="1:5">
      <c r="A1041" s="3" t="s">
        <v>1021</v>
      </c>
    </row>
    <row r="1042" spans="1:5">
      <c r="A1042" s="4" t="s">
        <v>1114</v>
      </c>
      <c r="B1042" s="4" t="s">
        <v>468</v>
      </c>
    </row>
    <row r="1043" spans="1:5">
      <c r="A1043" s="4" t="s">
        <v>1165</v>
      </c>
    </row>
    <row r="1044" spans="1:5">
      <c r="A1044" s="3" t="s">
        <v>1021</v>
      </c>
    </row>
    <row r="1045" spans="1:5">
      <c r="A1045" s="4" t="s">
        <v>1114</v>
      </c>
      <c r="B1045" s="4" t="s">
        <v>470</v>
      </c>
    </row>
    <row r="1046" spans="1:5">
      <c r="A1046" s="4" t="s">
        <v>1166</v>
      </c>
    </row>
    <row r="1047" spans="1:5">
      <c r="A1047" s="3" t="s">
        <v>1021</v>
      </c>
    </row>
    <row r="1048" spans="1:5">
      <c r="A1048" s="4" t="s">
        <v>1114</v>
      </c>
      <c r="B1048" s="4" t="s">
        <v>470</v>
      </c>
    </row>
    <row r="1049" spans="1:5">
      <c r="A1049" s="4" t="s">
        <v>1167</v>
      </c>
    </row>
    <row r="1050" spans="1:5">
      <c r="A1050" s="3" t="s">
        <v>1021</v>
      </c>
    </row>
    <row r="1051" spans="1:5">
      <c r="A1051" s="4" t="s">
        <v>1114</v>
      </c>
      <c r="B1051" s="4" t="s">
        <v>470</v>
      </c>
    </row>
    <row r="1052" spans="1:5">
      <c r="A1052" s="4" t="s">
        <v>1168</v>
      </c>
    </row>
    <row r="1053" spans="1:5">
      <c r="A1053" s="3" t="s">
        <v>1021</v>
      </c>
    </row>
    <row r="1054" spans="1:5">
      <c r="A1054" s="4" t="s">
        <v>1114</v>
      </c>
      <c r="B1054" s="4" t="s">
        <v>470</v>
      </c>
    </row>
    <row r="1055" spans="1:5">
      <c r="A1055" s="4" t="s">
        <v>1169</v>
      </c>
    </row>
    <row r="1056" spans="1:5">
      <c r="A1056" s="3" t="s">
        <v>1021</v>
      </c>
    </row>
    <row r="1057" spans="1:5">
      <c r="A1057" s="4" t="s">
        <v>1114</v>
      </c>
      <c r="B1057" s="4" t="s">
        <v>470</v>
      </c>
    </row>
    <row r="1058" spans="1:5">
      <c r="A1058" s="4" t="s">
        <v>1170</v>
      </c>
    </row>
    <row r="1059" spans="1:5">
      <c r="A1059" s="3" t="s">
        <v>1021</v>
      </c>
    </row>
    <row r="1060" spans="1:5">
      <c r="A1060" s="4" t="s">
        <v>1114</v>
      </c>
      <c r="B1060" s="4" t="s">
        <v>470</v>
      </c>
    </row>
    <row r="1061" spans="1:5">
      <c r="A1061" s="4" t="s">
        <v>1171</v>
      </c>
    </row>
    <row r="1062" spans="1:5">
      <c r="A1062" s="3" t="s">
        <v>1021</v>
      </c>
    </row>
    <row r="1063" spans="1:5">
      <c r="A1063" s="4" t="s">
        <v>1114</v>
      </c>
      <c r="B1063" s="4" t="s">
        <v>470</v>
      </c>
    </row>
    <row r="1064" spans="1:5">
      <c r="A1064" s="4" t="s">
        <v>1172</v>
      </c>
    </row>
    <row r="1065" spans="1:5">
      <c r="A1065" s="3" t="s">
        <v>1021</v>
      </c>
    </row>
    <row r="1066" spans="1:5">
      <c r="A1066" s="4" t="s">
        <v>1114</v>
      </c>
      <c r="B1066" s="4" t="s">
        <v>470</v>
      </c>
    </row>
    <row r="1067" spans="1:5">
      <c r="A1067" s="4" t="s">
        <v>1173</v>
      </c>
    </row>
    <row r="1068" spans="1:5">
      <c r="A1068" s="3" t="s">
        <v>1021</v>
      </c>
    </row>
    <row r="1069" spans="1:5">
      <c r="A1069" s="4" t="s">
        <v>1114</v>
      </c>
      <c r="B1069" s="4" t="s">
        <v>470</v>
      </c>
    </row>
    <row r="1070" spans="1:5">
      <c r="A1070" s="4" t="s">
        <v>1174</v>
      </c>
    </row>
    <row r="1071" spans="1:5">
      <c r="A1071" s="3" t="s">
        <v>1021</v>
      </c>
    </row>
    <row r="1072" spans="1:5">
      <c r="A1072" s="4" t="s">
        <v>1114</v>
      </c>
      <c r="B1072" s="4" t="s">
        <v>470</v>
      </c>
    </row>
    <row r="1073" spans="1:5">
      <c r="A1073" s="4" t="s">
        <v>1175</v>
      </c>
    </row>
    <row r="1074" spans="1:5">
      <c r="A1074" s="3" t="s">
        <v>1021</v>
      </c>
    </row>
    <row r="1075" spans="1:5">
      <c r="A1075" s="4" t="s">
        <v>1114</v>
      </c>
      <c r="B1075" s="4" t="s">
        <v>470</v>
      </c>
    </row>
    <row r="1076" spans="1:5">
      <c r="A1076" s="4" t="s">
        <v>1176</v>
      </c>
    </row>
    <row r="1077" spans="1:5">
      <c r="A1077" s="3" t="s">
        <v>1021</v>
      </c>
    </row>
    <row r="1078" spans="1:5">
      <c r="A1078" s="4" t="s">
        <v>1114</v>
      </c>
      <c r="B1078" s="4" t="s">
        <v>470</v>
      </c>
    </row>
    <row r="1079" spans="1:5">
      <c r="A1079" s="4" t="s">
        <v>1177</v>
      </c>
    </row>
    <row r="1080" spans="1:5">
      <c r="A1080" s="3" t="s">
        <v>1021</v>
      </c>
    </row>
    <row r="1081" spans="1:5">
      <c r="A1081" s="4" t="s">
        <v>1114</v>
      </c>
      <c r="B1081" s="4" t="s">
        <v>470</v>
      </c>
    </row>
    <row r="1082" spans="1:5">
      <c r="A1082" s="4" t="s">
        <v>1178</v>
      </c>
    </row>
    <row r="1083" spans="1:5">
      <c r="A1083" s="3" t="s">
        <v>1021</v>
      </c>
    </row>
    <row r="1084" spans="1:5">
      <c r="A1084" s="4" t="s">
        <v>1114</v>
      </c>
      <c r="B1084" s="4" t="s">
        <v>470</v>
      </c>
    </row>
    <row r="1085" spans="1:5">
      <c r="A1085" s="4" t="s">
        <v>1179</v>
      </c>
    </row>
    <row r="1086" spans="1:5">
      <c r="A1086" s="3" t="s">
        <v>1021</v>
      </c>
    </row>
    <row r="1087" spans="1:5">
      <c r="A1087" s="4" t="s">
        <v>1114</v>
      </c>
      <c r="B1087" s="4" t="s">
        <v>470</v>
      </c>
    </row>
    <row r="1088" spans="1:5">
      <c r="A1088" s="4" t="s">
        <v>1180</v>
      </c>
    </row>
    <row r="1089" spans="1:5">
      <c r="A1089" s="3" t="s">
        <v>1021</v>
      </c>
    </row>
    <row r="1090" spans="1:5">
      <c r="A1090" s="4" t="s">
        <v>1114</v>
      </c>
      <c r="B1090" s="4" t="s">
        <v>470</v>
      </c>
    </row>
    <row r="1091" spans="1:5">
      <c r="A1091" s="4" t="s">
        <v>1181</v>
      </c>
    </row>
    <row r="1092" spans="1:5">
      <c r="A1092" s="3" t="s">
        <v>1021</v>
      </c>
    </row>
    <row r="1093" spans="1:5">
      <c r="A1093" s="4" t="s">
        <v>1114</v>
      </c>
      <c r="B1093" s="4" t="s">
        <v>470</v>
      </c>
    </row>
    <row r="1094" spans="1:5">
      <c r="A1094" s="4" t="s">
        <v>1182</v>
      </c>
    </row>
    <row r="1095" spans="1:5">
      <c r="A1095" s="3" t="s">
        <v>1021</v>
      </c>
    </row>
    <row r="1096" spans="1:5">
      <c r="A1096" s="4" t="s">
        <v>1114</v>
      </c>
      <c r="B1096" s="4" t="s">
        <v>470</v>
      </c>
    </row>
    <row r="1097" spans="1:5">
      <c r="A1097" s="4" t="s">
        <v>1183</v>
      </c>
    </row>
    <row r="1098" spans="1:5">
      <c r="A1098" s="3" t="s">
        <v>1021</v>
      </c>
    </row>
    <row r="1099" spans="1:5">
      <c r="A1099" s="4" t="s">
        <v>1114</v>
      </c>
      <c r="B1099" s="4" t="s">
        <v>470</v>
      </c>
    </row>
    <row r="1100" spans="1:5">
      <c r="A1100" s="4" t="s">
        <v>1184</v>
      </c>
    </row>
    <row r="1101" spans="1:5">
      <c r="A1101" s="3" t="s">
        <v>1021</v>
      </c>
    </row>
    <row r="1102" spans="1:5">
      <c r="A1102" s="4" t="s">
        <v>1114</v>
      </c>
      <c r="B1102" s="4" t="s">
        <v>470</v>
      </c>
    </row>
    <row r="1103" spans="1:5">
      <c r="A1103" s="4" t="s">
        <v>1185</v>
      </c>
    </row>
    <row r="1104" spans="1:5">
      <c r="A1104" s="3" t="s">
        <v>1021</v>
      </c>
    </row>
    <row r="1105" spans="1:5">
      <c r="A1105" s="4" t="s">
        <v>1114</v>
      </c>
      <c r="B1105" s="4" t="s">
        <v>470</v>
      </c>
    </row>
    <row r="1106" spans="1:5">
      <c r="A1106" s="4" t="s">
        <v>1186</v>
      </c>
    </row>
    <row r="1107" spans="1:5">
      <c r="A1107" s="3" t="s">
        <v>1021</v>
      </c>
    </row>
    <row r="1108" spans="1:5">
      <c r="A1108" s="4" t="s">
        <v>1114</v>
      </c>
      <c r="B1108" s="4" t="s">
        <v>470</v>
      </c>
    </row>
    <row r="1109" spans="1:5">
      <c r="A1109" s="4" t="s">
        <v>1187</v>
      </c>
    </row>
    <row r="1110" spans="1:5">
      <c r="A1110" s="3" t="s">
        <v>1021</v>
      </c>
    </row>
    <row r="1111" spans="1:5">
      <c r="A1111" s="4" t="s">
        <v>1114</v>
      </c>
      <c r="B1111" s="4" t="s">
        <v>470</v>
      </c>
    </row>
    <row r="1112" spans="1:5">
      <c r="A1112" s="4" t="s">
        <v>1188</v>
      </c>
    </row>
    <row r="1113" spans="1:5">
      <c r="A1113" s="3" t="s">
        <v>1021</v>
      </c>
    </row>
    <row r="1114" spans="1:5">
      <c r="A1114" s="4" t="s">
        <v>1114</v>
      </c>
      <c r="B1114" s="4" t="s">
        <v>470</v>
      </c>
    </row>
    <row r="1115" spans="1:5">
      <c r="A1115" s="4" t="s">
        <v>1189</v>
      </c>
    </row>
    <row r="1116" spans="1:5">
      <c r="A1116" s="3" t="s">
        <v>1021</v>
      </c>
    </row>
    <row r="1117" spans="1:5">
      <c r="A1117" s="4" t="s">
        <v>1114</v>
      </c>
      <c r="B1117" s="4" t="s">
        <v>470</v>
      </c>
    </row>
    <row r="1118" spans="1:5">
      <c r="A1118" s="4" t="s">
        <v>1190</v>
      </c>
    </row>
    <row r="1119" spans="1:5">
      <c r="A1119" s="3" t="s">
        <v>1021</v>
      </c>
    </row>
    <row r="1120" spans="1:5">
      <c r="A1120" s="4" t="s">
        <v>1114</v>
      </c>
      <c r="B1120" s="4" t="s">
        <v>470</v>
      </c>
    </row>
    <row r="1121" spans="1:5">
      <c r="A1121" s="4" t="s">
        <v>1191</v>
      </c>
    </row>
    <row r="1122" spans="1:5">
      <c r="A1122" s="3" t="s">
        <v>1021</v>
      </c>
    </row>
    <row r="1123" spans="1:5">
      <c r="A1123" s="4" t="s">
        <v>1114</v>
      </c>
      <c r="B1123" s="4" t="s">
        <v>470</v>
      </c>
    </row>
    <row r="1124" spans="1:5">
      <c r="A1124" s="4" t="s">
        <v>1192</v>
      </c>
    </row>
    <row r="1125" spans="1:5">
      <c r="A1125" s="3" t="s">
        <v>1021</v>
      </c>
    </row>
    <row r="1126" spans="1:5">
      <c r="A1126" s="4" t="s">
        <v>1114</v>
      </c>
      <c r="B1126" s="4" t="s">
        <v>470</v>
      </c>
    </row>
    <row r="1127" spans="1:5">
      <c r="A1127" s="4" t="s">
        <v>1193</v>
      </c>
    </row>
    <row r="1128" spans="1:5">
      <c r="A1128" s="3" t="s">
        <v>1021</v>
      </c>
    </row>
    <row r="1129" spans="1:5">
      <c r="A1129" s="4" t="s">
        <v>1114</v>
      </c>
      <c r="B1129" s="4" t="s">
        <v>470</v>
      </c>
    </row>
    <row r="1130" spans="1:5">
      <c r="A1130" s="4" t="s">
        <v>1194</v>
      </c>
    </row>
    <row r="1131" spans="1:5">
      <c r="A1131" s="3" t="s">
        <v>1021</v>
      </c>
    </row>
    <row r="1132" spans="1:5">
      <c r="A1132" s="4" t="s">
        <v>1114</v>
      </c>
      <c r="B1132" s="4" t="s">
        <v>470</v>
      </c>
    </row>
    <row r="1133" spans="1:5">
      <c r="A1133" s="4" t="s">
        <v>1195</v>
      </c>
    </row>
    <row r="1134" spans="1:5">
      <c r="A1134" s="3" t="s">
        <v>1021</v>
      </c>
    </row>
    <row r="1135" spans="1:5">
      <c r="A1135" s="4" t="s">
        <v>1114</v>
      </c>
      <c r="B1135" s="4" t="s">
        <v>470</v>
      </c>
    </row>
    <row r="1136" spans="1:5">
      <c r="A1136" s="4" t="s">
        <v>1196</v>
      </c>
    </row>
    <row r="1137" spans="1:5">
      <c r="A1137" s="3" t="s">
        <v>1021</v>
      </c>
    </row>
    <row r="1138" spans="1:5">
      <c r="A1138" s="4" t="s">
        <v>1114</v>
      </c>
      <c r="B1138" s="4" t="s">
        <v>470</v>
      </c>
    </row>
    <row r="1139" spans="1:5">
      <c r="A1139" s="4" t="s">
        <v>1197</v>
      </c>
    </row>
    <row r="1140" spans="1:5">
      <c r="A1140" s="3" t="s">
        <v>1021</v>
      </c>
    </row>
    <row r="1141" spans="1:5">
      <c r="A1141" s="4" t="s">
        <v>1114</v>
      </c>
      <c r="B1141" s="4" t="s">
        <v>470</v>
      </c>
    </row>
    <row r="1142" spans="1:5">
      <c r="A1142" s="4" t="s">
        <v>1198</v>
      </c>
    </row>
    <row r="1143" spans="1:5">
      <c r="A1143" s="3" t="s">
        <v>1021</v>
      </c>
    </row>
    <row r="1144" spans="1:5">
      <c r="A1144" s="4" t="s">
        <v>1114</v>
      </c>
      <c r="B1144" s="4" t="s">
        <v>470</v>
      </c>
    </row>
    <row r="1145" spans="1:5">
      <c r="A1145" s="4" t="s">
        <v>1199</v>
      </c>
    </row>
    <row r="1146" spans="1:5">
      <c r="A1146" s="3" t="s">
        <v>1021</v>
      </c>
    </row>
    <row r="1147" spans="1:5">
      <c r="A1147" s="4" t="s">
        <v>1114</v>
      </c>
      <c r="B1147" s="4" t="s">
        <v>470</v>
      </c>
    </row>
    <row r="1148" spans="1:5">
      <c r="A1148" s="4" t="s">
        <v>1200</v>
      </c>
    </row>
    <row r="1149" spans="1:5">
      <c r="A1149" s="3" t="s">
        <v>1021</v>
      </c>
    </row>
    <row r="1150" spans="1:5">
      <c r="A1150" s="4" t="s">
        <v>1114</v>
      </c>
      <c r="B1150" s="4" t="s">
        <v>470</v>
      </c>
    </row>
    <row r="1151" spans="1:5">
      <c r="A1151" s="4" t="s">
        <v>1201</v>
      </c>
    </row>
    <row r="1152" spans="1:5">
      <c r="A1152" s="3" t="s">
        <v>1021</v>
      </c>
    </row>
    <row r="1153" spans="1:5">
      <c r="A1153" s="4" t="s">
        <v>1114</v>
      </c>
      <c r="B1153" s="4" t="s">
        <v>470</v>
      </c>
    </row>
    <row r="1154" spans="1:5">
      <c r="A1154" s="4" t="s">
        <v>1202</v>
      </c>
    </row>
    <row r="1155" spans="1:5">
      <c r="A1155" s="3" t="s">
        <v>1021</v>
      </c>
    </row>
    <row r="1156" spans="1:5">
      <c r="A1156" s="4" t="s">
        <v>1114</v>
      </c>
      <c r="B1156" s="4" t="s">
        <v>470</v>
      </c>
    </row>
    <row r="1157" spans="1:5">
      <c r="A1157" s="4" t="s">
        <v>1203</v>
      </c>
    </row>
    <row r="1158" spans="1:5">
      <c r="A1158" s="3" t="s">
        <v>1021</v>
      </c>
    </row>
    <row r="1159" spans="1:5">
      <c r="A1159" s="4" t="s">
        <v>1114</v>
      </c>
      <c r="B1159" s="4" t="s">
        <v>470</v>
      </c>
    </row>
    <row r="1160" spans="1:5">
      <c r="A1160" s="4" t="s">
        <v>1204</v>
      </c>
    </row>
    <row r="1161" spans="1:5">
      <c r="A1161" s="3" t="s">
        <v>1021</v>
      </c>
    </row>
    <row r="1162" spans="1:5">
      <c r="A1162" s="4" t="s">
        <v>1114</v>
      </c>
      <c r="B1162" s="4" t="s">
        <v>470</v>
      </c>
    </row>
    <row r="1163" spans="1:5">
      <c r="A1163" s="4" t="s">
        <v>1205</v>
      </c>
    </row>
    <row r="1164" spans="1:5">
      <c r="A1164" s="3" t="s">
        <v>1021</v>
      </c>
    </row>
    <row r="1165" spans="1:5">
      <c r="A1165" s="4" t="s">
        <v>1114</v>
      </c>
      <c r="B1165" s="4" t="s">
        <v>470</v>
      </c>
    </row>
    <row r="1166" spans="1:5">
      <c r="A1166" s="4" t="s">
        <v>1206</v>
      </c>
    </row>
    <row r="1167" spans="1:5">
      <c r="A1167" s="3" t="s">
        <v>1021</v>
      </c>
    </row>
    <row r="1168" spans="1:5">
      <c r="A1168" s="4" t="s">
        <v>1114</v>
      </c>
      <c r="B1168" s="4" t="s">
        <v>470</v>
      </c>
    </row>
    <row r="1169" spans="1:5">
      <c r="A1169" s="4" t="s">
        <v>1207</v>
      </c>
    </row>
    <row r="1170" spans="1:5">
      <c r="A1170" s="3" t="s">
        <v>1021</v>
      </c>
    </row>
    <row r="1171" spans="1:5">
      <c r="A1171" s="4" t="s">
        <v>1114</v>
      </c>
      <c r="B1171" s="4" t="s">
        <v>470</v>
      </c>
    </row>
    <row r="1172" spans="1:5">
      <c r="A1172" s="4" t="s">
        <v>1208</v>
      </c>
    </row>
    <row r="1173" spans="1:5">
      <c r="A1173" s="3" t="s">
        <v>1021</v>
      </c>
    </row>
    <row r="1174" spans="1:5">
      <c r="A1174" s="4" t="s">
        <v>1114</v>
      </c>
      <c r="B1174" s="4" t="s">
        <v>470</v>
      </c>
    </row>
    <row r="1175" spans="1:5">
      <c r="A1175" s="4" t="s">
        <v>1209</v>
      </c>
    </row>
    <row r="1176" spans="1:5">
      <c r="A1176" s="3" t="s">
        <v>1021</v>
      </c>
    </row>
    <row r="1177" spans="1:5">
      <c r="A1177" s="4" t="s">
        <v>1114</v>
      </c>
      <c r="B1177" s="4" t="s">
        <v>470</v>
      </c>
    </row>
    <row r="1178" spans="1:5">
      <c r="A1178" s="4" t="s">
        <v>1210</v>
      </c>
    </row>
    <row r="1179" spans="1:5">
      <c r="A1179" s="3" t="s">
        <v>1021</v>
      </c>
    </row>
    <row r="1180" spans="1:5">
      <c r="A1180" s="4" t="s">
        <v>1114</v>
      </c>
      <c r="B1180" s="4" t="s">
        <v>470</v>
      </c>
    </row>
    <row r="1181" spans="1:5">
      <c r="A1181" s="4" t="s">
        <v>1211</v>
      </c>
    </row>
    <row r="1182" spans="1:5">
      <c r="A1182" s="3" t="s">
        <v>1021</v>
      </c>
    </row>
    <row r="1183" spans="1:5">
      <c r="A1183" s="4" t="s">
        <v>1114</v>
      </c>
      <c r="B1183" s="4" t="s">
        <v>470</v>
      </c>
    </row>
    <row r="1184" spans="1:5">
      <c r="A1184" s="4" t="s">
        <v>1212</v>
      </c>
    </row>
    <row r="1185" spans="1:5">
      <c r="A1185" s="3" t="s">
        <v>1021</v>
      </c>
    </row>
    <row r="1186" spans="1:5">
      <c r="A1186" s="4" t="s">
        <v>1114</v>
      </c>
      <c r="B1186" s="4" t="s">
        <v>470</v>
      </c>
    </row>
    <row r="1187" spans="1:5">
      <c r="A1187" s="4" t="s">
        <v>1213</v>
      </c>
    </row>
    <row r="1188" spans="1:5">
      <c r="A1188" s="3" t="s">
        <v>1021</v>
      </c>
    </row>
    <row r="1189" spans="1:5">
      <c r="A1189" s="4" t="s">
        <v>1114</v>
      </c>
      <c r="B1189" s="4" t="s">
        <v>470</v>
      </c>
    </row>
    <row r="1190" spans="1:5">
      <c r="A1190" s="4" t="s">
        <v>1214</v>
      </c>
    </row>
    <row r="1191" spans="1:5">
      <c r="A1191" s="3" t="s">
        <v>1021</v>
      </c>
    </row>
    <row r="1192" spans="1:5">
      <c r="A1192" s="4" t="s">
        <v>1114</v>
      </c>
      <c r="B1192" s="4" t="s">
        <v>470</v>
      </c>
    </row>
    <row r="1193" spans="1:5">
      <c r="A1193" s="4" t="s">
        <v>1215</v>
      </c>
    </row>
    <row r="1194" spans="1:5">
      <c r="A1194" s="3" t="s">
        <v>1021</v>
      </c>
    </row>
    <row r="1195" spans="1:5">
      <c r="A1195" s="4" t="s">
        <v>1114</v>
      </c>
      <c r="B1195" s="4" t="s">
        <v>4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16</v>
      </c>
      <c r="B1" s="1" t="s">
        <v>1217</v>
      </c>
      <c r="C1" s="2" t="s">
        <v>1218</v>
      </c>
    </row>
    <row r="2" spans="1:4">
      <c r="A2" s="4" t="s">
        <v>1219</v>
      </c>
      <c r="B2" s="4" t="s">
        <v>1220</v>
      </c>
      <c r="C2" s="6" t="n">
        <v>377523000</v>
      </c>
    </row>
    <row r="3" spans="1:4">
      <c r="A3" s="4" t="s">
        <v>132</v>
      </c>
    </row>
    <row r="4" spans="1:4">
      <c r="A4" s="4" t="s">
        <v>1219</v>
      </c>
      <c r="B4" s="4" t="s">
        <v>1220</v>
      </c>
      <c r="C4" s="5" t="n">
        <v>521314000</v>
      </c>
    </row>
    <row r="5" spans="1:4">
      <c r="A5" s="4" t="s">
        <v>643</v>
      </c>
    </row>
    <row r="6" spans="1:4">
      <c r="A6" s="4" t="s">
        <v>1219</v>
      </c>
      <c r="B6" s="4" t="s">
        <v>1220</v>
      </c>
      <c r="C6" s="5" t="n">
        <v>-157565000</v>
      </c>
    </row>
    <row r="7" spans="1:4">
      <c r="A7" s="4" t="s">
        <v>1221</v>
      </c>
    </row>
    <row r="8" spans="1:4">
      <c r="A8" s="4" t="s">
        <v>1222</v>
      </c>
      <c r="B8" s="4" t="s">
        <v>1223</v>
      </c>
      <c r="C8" s="5" t="n">
        <v>19119000</v>
      </c>
      <c r="D8" s="4" t="s">
        <v>149</v>
      </c>
    </row>
    <row r="9" spans="1:4">
      <c r="A9" s="4" t="s">
        <v>1219</v>
      </c>
      <c r="B9" s="4" t="s">
        <v>1220</v>
      </c>
      <c r="C9" s="5" t="n">
        <v>366723000</v>
      </c>
    </row>
    <row r="10" spans="1:4">
      <c r="A10" s="4" t="s">
        <v>131</v>
      </c>
    </row>
    <row r="11" spans="1:4">
      <c r="A11" s="4" t="s">
        <v>1219</v>
      </c>
      <c r="B11" s="4" t="s">
        <v>1220</v>
      </c>
      <c r="C11" s="6" t="n">
        <v>38000</v>
      </c>
    </row>
    <row r="12" spans="1:4">
      <c r="A12" s="4" t="s">
        <v>1224</v>
      </c>
      <c r="B12" s="4" t="s">
        <v>1225</v>
      </c>
      <c r="C12" s="5" t="n">
        <v>39222000</v>
      </c>
    </row>
    <row r="13" spans="1:4">
      <c r="A13" s="4" t="s">
        <v>1226</v>
      </c>
    </row>
    <row r="14" spans="1:4">
      <c r="A14" s="4" t="s">
        <v>1227</v>
      </c>
      <c r="B14" s="4" t="s">
        <v>1228</v>
      </c>
      <c r="C14" s="5" t="n">
        <v>1084000</v>
      </c>
    </row>
    <row r="15" spans="1:4">
      <c r="A15" s="4" t="s">
        <v>1219</v>
      </c>
      <c r="B15" s="4" t="s">
        <v>1220</v>
      </c>
      <c r="C15" s="6" t="n">
        <v>10800000</v>
      </c>
    </row>
    <row r="16" spans="1:4">
      <c r="A16" s="4" t="s">
        <v>1229</v>
      </c>
    </row>
    <row r="17" spans="1:4">
      <c r="A17" s="4" t="s">
        <v>1219</v>
      </c>
      <c r="B17" s="4" t="s">
        <v>1220</v>
      </c>
      <c r="C17" s="6" t="n">
        <v>2936000</v>
      </c>
    </row>
    <row r="18" spans="1:4"/>
    <row r="19" spans="1:4">
      <c r="A19" s="4" t="s">
        <v>149</v>
      </c>
      <c r="B19" s="4" t="s">
        <v>452</v>
      </c>
    </row>
  </sheetData>
  <mergeCells count="3">
    <mergeCell ref="C1:D1"/>
    <mergeCell ref="A18:C18"/>
    <mergeCell ref="B19:C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2:28Z</dcterms:created>
  <dcterms:modified xmlns:dcterms="http://purl.org/dc/terms/" xmlns:xsi="http://www.w3.org/2001/XMLSchema-instance" xsi:type="dcterms:W3CDTF">2019-03-15T17:22:28Z</dcterms:modified>
</cp:coreProperties>
</file>